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Other Income (Expense), Net" sheetId="10" state="visible" r:id="rId10"/>
    <sheet xmlns:r="http://schemas.openxmlformats.org/officeDocument/2006/relationships" name="Summary of Significant Accoun_2" sheetId="11" state="visible" r:id="rId11"/>
    <sheet xmlns:r="http://schemas.openxmlformats.org/officeDocument/2006/relationships" name="Summary of Significant Accoun_3" sheetId="12" state="visible" r:id="rId12"/>
    <sheet xmlns:r="http://schemas.openxmlformats.org/officeDocument/2006/relationships" name="Other Income (Expense), Net (Ta" sheetId="13" state="visible" r:id="rId13"/>
    <sheet xmlns:r="http://schemas.openxmlformats.org/officeDocument/2006/relationships" name="CONSOLIDATED STATEMENTS OF SH_2" sheetId="14" state="visible" r:id="rId14"/>
    <sheet xmlns:r="http://schemas.openxmlformats.org/officeDocument/2006/relationships" name="Summary of Significant Accoun_4" sheetId="15" state="visible" r:id="rId15"/>
    <sheet xmlns:r="http://schemas.openxmlformats.org/officeDocument/2006/relationships" name="Summary of Significant Accoun_5" sheetId="16" state="visible" r:id="rId16"/>
    <sheet xmlns:r="http://schemas.openxmlformats.org/officeDocument/2006/relationships" name="Summary of Significant Accoun_6" sheetId="17" state="visible" r:id="rId17"/>
    <sheet xmlns:r="http://schemas.openxmlformats.org/officeDocument/2006/relationships" name="Summary of Significant Accoun_7" sheetId="18" state="visible" r:id="rId18"/>
    <sheet xmlns:r="http://schemas.openxmlformats.org/officeDocument/2006/relationships" name="Summary of Significant Accoun_8" sheetId="19" state="visible" r:id="rId19"/>
    <sheet xmlns:r="http://schemas.openxmlformats.org/officeDocument/2006/relationships" name="Other Income (Expense), Net (De" sheetId="20" state="visible" r:id="rId20"/>
    <sheet xmlns:r="http://schemas.openxmlformats.org/officeDocument/2006/relationships" name="Background" sheetId="21" state="visible" r:id="rId21"/>
    <sheet xmlns:r="http://schemas.openxmlformats.org/officeDocument/2006/relationships" name="Revenue Recognition" sheetId="22" state="visible" r:id="rId22"/>
    <sheet xmlns:r="http://schemas.openxmlformats.org/officeDocument/2006/relationships" name="Business Acquisitions" sheetId="23" state="visible" r:id="rId23"/>
    <sheet xmlns:r="http://schemas.openxmlformats.org/officeDocument/2006/relationships" name="Leases" sheetId="24" state="visible" r:id="rId24"/>
    <sheet xmlns:r="http://schemas.openxmlformats.org/officeDocument/2006/relationships" name="Financing Agreements" sheetId="25" state="visible" r:id="rId25"/>
    <sheet xmlns:r="http://schemas.openxmlformats.org/officeDocument/2006/relationships" name="Retirement Benefits" sheetId="26" state="visible" r:id="rId26"/>
    <sheet xmlns:r="http://schemas.openxmlformats.org/officeDocument/2006/relationships" name="Income Taxes" sheetId="27" state="visible" r:id="rId27"/>
    <sheet xmlns:r="http://schemas.openxmlformats.org/officeDocument/2006/relationships" name="(Loss) Earnings Per Share" sheetId="28" state="visible" r:id="rId28"/>
    <sheet xmlns:r="http://schemas.openxmlformats.org/officeDocument/2006/relationships" name="Share-Based Compensation" sheetId="29" state="visible" r:id="rId29"/>
    <sheet xmlns:r="http://schemas.openxmlformats.org/officeDocument/2006/relationships" name="Other Comprehensive Income (Los" sheetId="30" state="visible" r:id="rId30"/>
    <sheet xmlns:r="http://schemas.openxmlformats.org/officeDocument/2006/relationships" name="Commitments and Contingencies" sheetId="31" state="visible" r:id="rId31"/>
    <sheet xmlns:r="http://schemas.openxmlformats.org/officeDocument/2006/relationships" name="Fair Value Measurements" sheetId="32" state="visible" r:id="rId32"/>
    <sheet xmlns:r="http://schemas.openxmlformats.org/officeDocument/2006/relationships" name="Segment and Geographical Inform" sheetId="33" state="visible" r:id="rId33"/>
    <sheet xmlns:r="http://schemas.openxmlformats.org/officeDocument/2006/relationships" name="Unaudited Quarterly Financial I" sheetId="34" state="visible" r:id="rId34"/>
    <sheet xmlns:r="http://schemas.openxmlformats.org/officeDocument/2006/relationships" name="Restructuring" sheetId="35" state="visible" r:id="rId35"/>
    <sheet xmlns:r="http://schemas.openxmlformats.org/officeDocument/2006/relationships" name="SCHEDULE II VALUATION AND QUALI" sheetId="36" state="visible" r:id="rId36"/>
    <sheet xmlns:r="http://schemas.openxmlformats.org/officeDocument/2006/relationships" name="Revenue Recognition (Tables)" sheetId="37" state="visible" r:id="rId37"/>
    <sheet xmlns:r="http://schemas.openxmlformats.org/officeDocument/2006/relationships" name="Business Combinations (Tables)" sheetId="38" state="visible" r:id="rId38"/>
    <sheet xmlns:r="http://schemas.openxmlformats.org/officeDocument/2006/relationships" name="Leases (Tables)" sheetId="39" state="visible" r:id="rId39"/>
    <sheet xmlns:r="http://schemas.openxmlformats.org/officeDocument/2006/relationships" name="Financing Agreements (Tables)" sheetId="40" state="visible" r:id="rId40"/>
    <sheet xmlns:r="http://schemas.openxmlformats.org/officeDocument/2006/relationships" name="Retirement Benefits (Tables)" sheetId="41" state="visible" r:id="rId41"/>
    <sheet xmlns:r="http://schemas.openxmlformats.org/officeDocument/2006/relationships" name="Income Taxes (Tables)" sheetId="42" state="visible" r:id="rId42"/>
    <sheet xmlns:r="http://schemas.openxmlformats.org/officeDocument/2006/relationships" name="(Loss) Earnings Per Share (Tabl" sheetId="43" state="visible" r:id="rId43"/>
    <sheet xmlns:r="http://schemas.openxmlformats.org/officeDocument/2006/relationships" name="Share-Based Compensation (Table" sheetId="44" state="visible" r:id="rId44"/>
    <sheet xmlns:r="http://schemas.openxmlformats.org/officeDocument/2006/relationships" name="Other Comprehensive Income (L_2" sheetId="45" state="visible" r:id="rId45"/>
    <sheet xmlns:r="http://schemas.openxmlformats.org/officeDocument/2006/relationships" name="Fair Value Measurements (Tables" sheetId="46" state="visible" r:id="rId46"/>
    <sheet xmlns:r="http://schemas.openxmlformats.org/officeDocument/2006/relationships" name="Segment and Geographical Info_2" sheetId="47" state="visible" r:id="rId47"/>
    <sheet xmlns:r="http://schemas.openxmlformats.org/officeDocument/2006/relationships" name="Unaudited Quarterly Financial_2" sheetId="48" state="visible" r:id="rId48"/>
    <sheet xmlns:r="http://schemas.openxmlformats.org/officeDocument/2006/relationships" name="Restructuring Restructuring (Ta" sheetId="49" state="visible" r:id="rId49"/>
    <sheet xmlns:r="http://schemas.openxmlformats.org/officeDocument/2006/relationships" name="Background (Details)"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Revenue Recognition (Details)" sheetId="53" state="visible" r:id="rId53"/>
    <sheet xmlns:r="http://schemas.openxmlformats.org/officeDocument/2006/relationships" name="Revenue Recognition - Remaining" sheetId="54" state="visible" r:id="rId54"/>
    <sheet xmlns:r="http://schemas.openxmlformats.org/officeDocument/2006/relationships" name="Revenue Recognition - Revenue b" sheetId="55" state="visible" r:id="rId55"/>
    <sheet xmlns:r="http://schemas.openxmlformats.org/officeDocument/2006/relationships" name="Revenue Recognition - Products " sheetId="56" state="visible" r:id="rId56"/>
    <sheet xmlns:r="http://schemas.openxmlformats.org/officeDocument/2006/relationships" name="Revenue Recognition - Timing of" sheetId="57" state="visible" r:id="rId57"/>
    <sheet xmlns:r="http://schemas.openxmlformats.org/officeDocument/2006/relationships" name="Business Acquisitions and Dives" sheetId="58" state="visible" r:id="rId58"/>
    <sheet xmlns:r="http://schemas.openxmlformats.org/officeDocument/2006/relationships" name="Business Acquisitions and Div_2" sheetId="59" state="visible" r:id="rId59"/>
    <sheet xmlns:r="http://schemas.openxmlformats.org/officeDocument/2006/relationships" name="Business Acquisitions and Div_3" sheetId="60" state="visible" r:id="rId60"/>
    <sheet xmlns:r="http://schemas.openxmlformats.org/officeDocument/2006/relationships" name="Business Acquisitions - Schedul" sheetId="61" state="visible" r:id="rId61"/>
    <sheet xmlns:r="http://schemas.openxmlformats.org/officeDocument/2006/relationships" name="Business Acquisitions and Div_4" sheetId="62" state="visible" r:id="rId62"/>
    <sheet xmlns:r="http://schemas.openxmlformats.org/officeDocument/2006/relationships" name="Business Acquisitions and Div_5" sheetId="63" state="visible" r:id="rId63"/>
    <sheet xmlns:r="http://schemas.openxmlformats.org/officeDocument/2006/relationships" name="Business Acquisitions and Div_6" sheetId="64" state="visible" r:id="rId64"/>
    <sheet xmlns:r="http://schemas.openxmlformats.org/officeDocument/2006/relationships" name="Leases - Narrative (Details)" sheetId="65" state="visible" r:id="rId65"/>
    <sheet xmlns:r="http://schemas.openxmlformats.org/officeDocument/2006/relationships" name="Leases - Supplemental Consolida" sheetId="66" state="visible" r:id="rId66"/>
    <sheet xmlns:r="http://schemas.openxmlformats.org/officeDocument/2006/relationships" name="Leases - Operating Lease Maturi" sheetId="67" state="visible" r:id="rId67"/>
    <sheet xmlns:r="http://schemas.openxmlformats.org/officeDocument/2006/relationships" name="Leases - Supplemental Consoli_2" sheetId="68" state="visible" r:id="rId68"/>
    <sheet xmlns:r="http://schemas.openxmlformats.org/officeDocument/2006/relationships" name="Financing Agreements Financing " sheetId="69" state="visible" r:id="rId69"/>
    <sheet xmlns:r="http://schemas.openxmlformats.org/officeDocument/2006/relationships" name="Financing Agreements - Narrativ" sheetId="70" state="visible" r:id="rId70"/>
    <sheet xmlns:r="http://schemas.openxmlformats.org/officeDocument/2006/relationships" name="Retirement Benefits (Details)" sheetId="71" state="visible" r:id="rId71"/>
    <sheet xmlns:r="http://schemas.openxmlformats.org/officeDocument/2006/relationships" name="Retirement Benefits - Pension P" sheetId="72" state="visible" r:id="rId72"/>
    <sheet xmlns:r="http://schemas.openxmlformats.org/officeDocument/2006/relationships" name="Retirement Benefits - Postretir" sheetId="73" state="visible" r:id="rId73"/>
    <sheet xmlns:r="http://schemas.openxmlformats.org/officeDocument/2006/relationships" name="Income Taxes (Details)" sheetId="74" state="visible" r:id="rId74"/>
    <sheet xmlns:r="http://schemas.openxmlformats.org/officeDocument/2006/relationships" name="Income Taxes - Unrecognized tax" sheetId="75" state="visible" r:id="rId75"/>
    <sheet xmlns:r="http://schemas.openxmlformats.org/officeDocument/2006/relationships" name="(Loss) Earnings Per Share (Deta" sheetId="76" state="visible" r:id="rId76"/>
    <sheet xmlns:r="http://schemas.openxmlformats.org/officeDocument/2006/relationships" name="Share-Based Compensation (Detai" sheetId="77" state="visible" r:id="rId77"/>
    <sheet xmlns:r="http://schemas.openxmlformats.org/officeDocument/2006/relationships" name="Other Comprehensive Income (L_3" sheetId="78" state="visible" r:id="rId78"/>
    <sheet xmlns:r="http://schemas.openxmlformats.org/officeDocument/2006/relationships" name="Other Comprehensive Income (L_4" sheetId="79" state="visible" r:id="rId79"/>
    <sheet xmlns:r="http://schemas.openxmlformats.org/officeDocument/2006/relationships" name="Commitments and Contingencies (" sheetId="80" state="visible" r:id="rId80"/>
    <sheet xmlns:r="http://schemas.openxmlformats.org/officeDocument/2006/relationships" name="Fair Value Measurements (Detail" sheetId="81" state="visible" r:id="rId81"/>
    <sheet xmlns:r="http://schemas.openxmlformats.org/officeDocument/2006/relationships" name="Segment and Geographical Info_3" sheetId="82" state="visible" r:id="rId82"/>
    <sheet xmlns:r="http://schemas.openxmlformats.org/officeDocument/2006/relationships" name="Segment and Geographical Info_4" sheetId="83" state="visible" r:id="rId83"/>
    <sheet xmlns:r="http://schemas.openxmlformats.org/officeDocument/2006/relationships" name="Unaudited Quarterly Financial_3" sheetId="84" state="visible" r:id="rId84"/>
    <sheet xmlns:r="http://schemas.openxmlformats.org/officeDocument/2006/relationships" name="Restructuring (Details)" sheetId="85" state="visible" r:id="rId85"/>
    <sheet xmlns:r="http://schemas.openxmlformats.org/officeDocument/2006/relationships" name="SCHEDULE II VALUATION AND QUA_2"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00_);(#,##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Sep. 30, 2020</t>
        </is>
      </c>
      <c r="C2" s="2" t="inlineStr">
        <is>
          <t>Nov. 06, 2020</t>
        </is>
      </c>
      <c r="D2" s="2" t="inlineStr">
        <is>
          <t>Mar. 31, 2020</t>
        </is>
      </c>
    </row>
    <row r="3">
      <c r="A3" s="3" t="inlineStr">
        <is>
          <t>Cover [Abstract]</t>
        </is>
      </c>
    </row>
    <row r="4">
      <c r="A4" s="4" t="inlineStr">
        <is>
          <t>Title of 12(b) Security</t>
        </is>
      </c>
      <c r="B4" s="4" t="inlineStr">
        <is>
          <t>Common Stock, without par value</t>
        </is>
      </c>
    </row>
    <row r="5">
      <c r="A5" s="4" t="inlineStr">
        <is>
          <t>Entity Incorporation, State or Country Code</t>
        </is>
      </c>
      <c r="B5" s="4" t="inlineStr">
        <is>
          <t>IN</t>
        </is>
      </c>
    </row>
    <row r="6">
      <c r="A6" s="4" t="inlineStr">
        <is>
          <t>Entity Tax Identification Number</t>
        </is>
      </c>
      <c r="B6" s="4" t="inlineStr">
        <is>
          <t>26-1342272</t>
        </is>
      </c>
    </row>
    <row r="7">
      <c r="A7" s="4" t="inlineStr">
        <is>
          <t>Entity Address, Address Line One</t>
        </is>
      </c>
      <c r="B7" s="4" t="inlineStr">
        <is>
          <t>One Batesville Boulevard</t>
        </is>
      </c>
    </row>
    <row r="8">
      <c r="A8" s="4" t="inlineStr">
        <is>
          <t>Entity Address, City or Town</t>
        </is>
      </c>
      <c r="B8" s="4" t="inlineStr">
        <is>
          <t>Batesville,</t>
        </is>
      </c>
    </row>
    <row r="9">
      <c r="A9" s="4" t="inlineStr">
        <is>
          <t>Entity Address, State or Province</t>
        </is>
      </c>
      <c r="B9" s="4" t="inlineStr">
        <is>
          <t>IN</t>
        </is>
      </c>
    </row>
    <row r="10">
      <c r="A10" s="4" t="inlineStr">
        <is>
          <t>Entity Registrant Name</t>
        </is>
      </c>
      <c r="B10" s="4" t="inlineStr">
        <is>
          <t>HILLENBRAND, INC.</t>
        </is>
      </c>
    </row>
    <row r="11">
      <c r="A11" s="4" t="inlineStr">
        <is>
          <t>Entity Central Index Key</t>
        </is>
      </c>
      <c r="B11" s="4" t="inlineStr">
        <is>
          <t>0001417398</t>
        </is>
      </c>
    </row>
    <row r="12">
      <c r="A12" s="4" t="inlineStr">
        <is>
          <t>Current Fiscal Year End Date</t>
        </is>
      </c>
      <c r="B12" s="4" t="inlineStr">
        <is>
          <t>--09-30</t>
        </is>
      </c>
    </row>
    <row r="13">
      <c r="A13" s="4" t="inlineStr">
        <is>
          <t>Entity Filer Category</t>
        </is>
      </c>
      <c r="B13" s="4" t="inlineStr">
        <is>
          <t>Large Accelerated Filer</t>
        </is>
      </c>
    </row>
    <row r="14">
      <c r="A14" s="4" t="inlineStr">
        <is>
          <t>Entity Emerging Growth Company</t>
        </is>
      </c>
      <c r="B14" s="4" t="inlineStr">
        <is>
          <t>false</t>
        </is>
      </c>
    </row>
    <row r="15">
      <c r="A15" s="4" t="inlineStr">
        <is>
          <t>Document Type</t>
        </is>
      </c>
      <c r="B15" s="4" t="inlineStr">
        <is>
          <t>10-K</t>
        </is>
      </c>
    </row>
    <row r="16">
      <c r="A16" s="4" t="inlineStr">
        <is>
          <t>Document Annual Report</t>
        </is>
      </c>
      <c r="B16" s="4" t="inlineStr">
        <is>
          <t>true</t>
        </is>
      </c>
    </row>
    <row r="17">
      <c r="A17" s="4" t="inlineStr">
        <is>
          <t>Document Period End Date</t>
        </is>
      </c>
      <c r="B17" s="4" t="inlineStr">
        <is>
          <t>Sep. 30,
		2020</t>
        </is>
      </c>
    </row>
    <row r="18">
      <c r="A18" s="4" t="inlineStr">
        <is>
          <t>Document Transition Report</t>
        </is>
      </c>
      <c r="B18" s="4" t="inlineStr">
        <is>
          <t>false</t>
        </is>
      </c>
    </row>
    <row r="19">
      <c r="A19" s="4" t="inlineStr">
        <is>
          <t>Document Fiscal Period Focus</t>
        </is>
      </c>
      <c r="B19" s="4" t="inlineStr">
        <is>
          <t>FY</t>
        </is>
      </c>
    </row>
    <row r="20">
      <c r="A20" s="4" t="inlineStr">
        <is>
          <t>Document Fiscal Year Focus</t>
        </is>
      </c>
      <c r="B20" s="4" t="inlineStr">
        <is>
          <t>2020</t>
        </is>
      </c>
    </row>
    <row r="21">
      <c r="A21" s="4" t="inlineStr">
        <is>
          <t>Amendment Flag</t>
        </is>
      </c>
      <c r="B21" s="4" t="inlineStr">
        <is>
          <t>fal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Common Stock, Shares Outstanding</t>
        </is>
      </c>
      <c r="C25" s="5" t="n">
        <v>74779325</v>
      </c>
    </row>
    <row r="26">
      <c r="A26" s="4" t="inlineStr">
        <is>
          <t>Entity Public Float</t>
        </is>
      </c>
      <c r="D26" s="6" t="n">
        <v>1402025292</v>
      </c>
    </row>
    <row r="27">
      <c r="A27" s="4" t="inlineStr">
        <is>
          <t>Entity File Number</t>
        </is>
      </c>
      <c r="B27" s="4" t="inlineStr">
        <is>
          <t>001-33794</t>
        </is>
      </c>
    </row>
    <row r="28">
      <c r="A28" s="4" t="inlineStr">
        <is>
          <t>City Area Code</t>
        </is>
      </c>
      <c r="B28" s="4" t="inlineStr">
        <is>
          <t>812</t>
        </is>
      </c>
    </row>
    <row r="29">
      <c r="A29" s="4" t="inlineStr">
        <is>
          <t>Local Phone Number</t>
        </is>
      </c>
      <c r="B29" s="4" t="inlineStr">
        <is>
          <t>934-7500</t>
        </is>
      </c>
    </row>
    <row r="30">
      <c r="A30" s="4" t="inlineStr">
        <is>
          <t>Entity Interactive Data Current</t>
        </is>
      </c>
      <c r="B30" s="4" t="inlineStr">
        <is>
          <t>Yes</t>
        </is>
      </c>
    </row>
    <row r="31">
      <c r="A31" s="4" t="inlineStr">
        <is>
          <t>Entity Shell Company</t>
        </is>
      </c>
      <c r="B31" s="4" t="inlineStr">
        <is>
          <t>false</t>
        </is>
      </c>
    </row>
    <row r="32">
      <c r="A32" s="4" t="inlineStr">
        <is>
          <t>Entity Address, Postal Zip Code</t>
        </is>
      </c>
      <c r="B32" s="4" t="inlineStr">
        <is>
          <t>47006</t>
        </is>
      </c>
    </row>
    <row r="33">
      <c r="A33" s="4" t="inlineStr">
        <is>
          <t>Trading Symbol</t>
        </is>
      </c>
      <c r="B33" s="4" t="inlineStr">
        <is>
          <t>HI</t>
        </is>
      </c>
    </row>
    <row r="34">
      <c r="A34" s="4" t="inlineStr">
        <is>
          <t>Security Exchange Name</t>
        </is>
      </c>
      <c r="B34" s="4" t="inlineStr">
        <is>
          <t>NYSE</t>
        </is>
      </c>
    </row>
    <row r="35">
      <c r="A35" s="4" t="inlineStr">
        <is>
          <t>Entity Small Business</t>
        </is>
      </c>
      <c r="B35" s="4" t="inlineStr">
        <is>
          <t>false</t>
        </is>
      </c>
    </row>
    <row r="36">
      <c r="A36" s="4" t="inlineStr">
        <is>
          <t>Documents Incorporated by Reference</t>
        </is>
      </c>
      <c r="B36" s="4" t="inlineStr">
        <is>
          <t>Portions of our definitive proxy statement for the 2021 Annual Meeting of Shareholders are incorporated by reference into Part III of this report. The proxy statement will be filed no later than December 30,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t>
        </is>
      </c>
      <c r="B1" s="2" t="inlineStr">
        <is>
          <t>12 Months Ended</t>
        </is>
      </c>
    </row>
    <row r="2">
      <c r="B2" s="2" t="inlineStr">
        <is>
          <t>Sep. 30, 2020</t>
        </is>
      </c>
    </row>
    <row r="3">
      <c r="A3" s="3" t="inlineStr">
        <is>
          <t>Other Nonoperating Income (Expense) [Abstract]</t>
        </is>
      </c>
    </row>
    <row r="4">
      <c r="A4" s="4" t="inlineStr">
        <is>
          <t>Other Income (Expense), Net</t>
        </is>
      </c>
      <c r="B4" s="4" t="inlineStr">
        <is>
          <t>Other Income (Expense), Net Year Ended September 30, 2020 2019 2018 Interest income $ 3.2 $ 1.1 $ 1.4 Net loss on divestiture (3.5) — — Foreign currency exchange gain (loss), net 1.2 0.2 (1.2) (Loss) gain on settlement of interest rate swaps (1) — (6.4) 2.3 Other, net (0.4) (1.6) (2.3) Other income (expense), net $ 0.5 $ (6.7) $ 0.2 (1) Represents amounts immediately reclassified out of accumulated other comprehensive loss upon the settlement of interest rate swaps. See Note 2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4" t="inlineStr">
        <is>
          <t>Basis of presentation</t>
        </is>
      </c>
      <c r="B3" s="4" t="inlineStr">
        <is>
          <t>Basis of presentation — The accompanying Consolidated Financial Statements include the accounts of Hillenbrand and its subsidiaries.  They also include two subsidiaries where the Company’s ownership percentage is less than 100%.  The portion of the businesses that are not owned by the Company is presented as noncontrolling interests within equity in the Consolidated Balance Sheets.  Income attributable to the noncontrolling interests is separately reported within the Consolidated Statements of Operations.  All significant intercompany accounts and transactions have been eliminated.</t>
        </is>
      </c>
    </row>
    <row r="4">
      <c r="A4" s="4" t="inlineStr">
        <is>
          <t>Use of estimates</t>
        </is>
      </c>
      <c r="B4" s="4" t="inlineStr">
        <is>
          <t>Use of estimates — The Company prepared the Consolidated Financial Statements in conformity with U.S. generally accepted accounting principles (“GAAP”).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 The Company’s results are affected by economic, political, legislative, regulatory and legal actions. Economic conditions, such as recessionary trends, inflation, interest and monetary exchange rates, government fiscal policies, government policies surrounding the containment of the COVID-19 pandemic and changes in the prices of raw materials, can have a significant effect on operations. Actual results could differ from those estimates.</t>
        </is>
      </c>
    </row>
    <row r="5">
      <c r="A5" s="4" t="inlineStr">
        <is>
          <t>Foreign currency translation</t>
        </is>
      </c>
      <c r="B5" s="4" t="inlineStr">
        <is>
          <t xml:space="preserve">Foreign currency translation — The financial statements of the Company’s foreign subsidiaries are translated into U.S. dollars using period-end exchange rates for assets and liabilities and average exchange rates for operating results. Unrealized </t>
        </is>
      </c>
    </row>
    <row r="6">
      <c r="A6" s="4" t="inlineStr">
        <is>
          <t>Cash and cash equivalents</t>
        </is>
      </c>
      <c r="B6" s="4" t="inlineStr">
        <is>
          <t>Cash and cash equivalents include short-term investments with original maturities of three months or less. The carrying amounts reported in the Consolidated Balance Sheets for cash and cash equivalents are valued at cost, which approximates their fair value.</t>
        </is>
      </c>
    </row>
    <row r="7">
      <c r="A7" s="4" t="inlineStr">
        <is>
          <t>Trade receivables</t>
        </is>
      </c>
      <c r="B7" s="4" t="inlineStr">
        <is>
          <t>Trade receivables are recorded at the invoiced amount and generally do not bear interest, unless they become past due. The allowance for doubtful accounts is a best estimate of the amount of probable credit losses and collection risk in the existing accounts receivable portfolio. The allowance for cash discounts and sales returns reserve are based upon historical experience and trends. Account balances are charged against the allowance when the Company believes it is probable the receivable will not be recovered. The Company generally holds trade accounts receivable until they are collected. At September 30, 2020 and 2019, the Company had reserves against trade receivables of $24.0 and $22.5, respectively. The Company specifically considered the impact of the COVID-19 pandemic on its trade receivables and determined there was no material impact on existing trade receivables at September 30, 2020.</t>
        </is>
      </c>
    </row>
    <row r="8">
      <c r="A8" s="4" t="inlineStr">
        <is>
          <t>Inventories</t>
        </is>
      </c>
      <c r="B8" s="4" t="inlineStr">
        <is>
          <t>Inventories are valued at the lower of cost or market. Inventory costs that are determined by the last-in, first-out (“LIFO”) method represented approximately 11% and 28% of inventories at September 30, 2020 and 2019, respectively. Costs of remaining inventories have been determined principally by the first-in, first-out (“FIFO”) and average cost methods. If the FIFO method of inventory accounting, which approximates current cost, had been used for inventory accounted for using the LIFO method, that inventory would have been approximately $14.9 and $17.3 higher than reported at September 30, 2020 and 2019, respectively.</t>
        </is>
      </c>
    </row>
    <row r="9">
      <c r="A9" s="4" t="inlineStr">
        <is>
          <t>Property, plant, and equipment</t>
        </is>
      </c>
      <c r="B9" s="4" t="inlineStr">
        <is>
          <t>Property, plant, and equipment are carried at cost less accumulated depreciation. Depreciation is computed using principally the straight-line method based on estimated useful lives of three three</t>
        </is>
      </c>
    </row>
    <row r="10">
      <c r="A10" s="4" t="inlineStr">
        <is>
          <t>Goodwill</t>
        </is>
      </c>
      <c r="B10" s="4" t="inlineStr">
        <is>
          <t>Goodwill is not amortized, but is tested for impairment at least annually, or on an interim basis upon the occurrence of triggering events or substantive changes in circumstances. Goodwill has been assigned to reporting units. The Company assesses the carrying value of goodwill annually, or more often if events or changes in circumstances indicate there may be impairment. Impairment testing is performed at a reporting unit level. The following table summarizes the changes in the Company’s goodwill, by reportable segment, for the years ended September 30, 2020 and 2019: Advanced Process Solutions Molding Technology Solutions Batesville Total Balance September 30, 2018 $ 464.2 $ — $ 8.3 $ 472.5 Acquisitions (1) 12.4 — — 12.4 Foreign currency adjustments (14.2) — — (14.2) Balance September 30, 2019 462.4 — 8.3 470.7 Acquisitions (1) 1.7 714.7 — 716.4 Divestiture (2) — (77.9) — (77.9) Foreign currency adjustments 21.0 7.6 — 28.6 September 30, 2020 (3) $ 485.1 $ 644.4 $ 8.3 $ 1,137.8 (1) See Note 4 for further information on the acquisitions of Milacron and BM&amp;M. (2) See Note 4 for further information on the divestiture of Cimcool. (3) The goodwill impairment charges recorded during 2020 for the reporting units within the Advanced Process Solutions reportable segment are not shown in the table above as the related goodwill is classified as assets held for sale on the Consolidated Balance Sheets. See Note 4 for further information. Annual impairment assessment Testing for impairment of goodwill and indefinite lived assets must be performed annually, or on an interim basis upon the occurrence of triggering events or substantive changes in circumstances that indicate that the fair value of the asset or reporting unit may have decreased below the carrying value. The Company’s annual assessment was performed in the third quarter of 2020 and consists of determining each reporting unit’s current fair value compared to its current carrying value. For all reporting units tested, the fair value of goodwill was determined to exceed the carrying value, resulting in no further impairment to goodwill as part of the annual impairment test. Additionally, the fair value of indefinite lived trade names was determined to meet or exceed the carrying value for all trade names, resulting in no impairment to trade names. Determining the fair value of a reporting unit requires the Company to make significant judgments, estimates, and assumptions. The Company believes these estimates and assumptions are reasonable. However, future changes in the judgments, assumptions and estimates that are used in the impairment testing for goodwill, including discount and tax rates or future cash flow projections, could result in significantly different estimates of the fair values. The key assumptions for the market and income approaches we use to determine fair value of our reporting units are updated at least annually. Those assumptions and estimates include macroeconomic conditions, competitive activities, cost containment, achievement of synergy initiatives, market data and market multiples, discount rates, and terminal growth rates, as well as future levels of revenue growth, operating margins, depreciation, amortization, and working capital requirements, which are based upon the Company’s strategic plan. Hillenbrand’s strategic plan is updated as part of its annual planning process and is reviewed and approved by management and the Board of Directors. The strategic plan may be revised as necessary during a fiscal year, based on changes in market conditions or other changes in the reporting units. The discount rate assumption is based on the overall after-tax rate of return required by a market participant whose weighted-average cost of capital includes both equity and debt, including a risk premium. The discount rates may be impacted by adverse changes in the macroeconomic environment, including specifically the COVID-19 pandemic, volatility in the equity and debt markets or other factors. While the Company can implement and has implemented certain strategies to address these events, changes in operating plans or adverse changes in the future could reduce the underlying cash flows used to estimate reporting unit fair values and could result in a further decline in fair value that would trigger a future material impairment charge of the reporting units’ goodwill balance. Although there are always changes in assumptions to reflect changing business and market conditions, our overall valuation methodology and the types of assumptions we use have remained consistent. While we use the best available information to prepare the cash flow and discount rate assumptions, actual future cash flows or market conditions could differ significantly resulting in future impairment charges related to recorded goodwill balances. The Company is required to provide additional disclosures about fair value measurements as part of the Consolidated Financial Statements for each major category of assets and liabilities measured at fair value on a nonrecurring basis (including impairment assessments). Goodwill and intangible assets were valued using Level 3 inputs, which are unobservable by nature, and included internal estimates of future cash flows (income approach). Significant increases (decreases) in any of those unobservable inputs in isolation would result in a significantly higher (lower) fair value measurement. Interim impairment assessments Fourth quarter of 2020 As a result of classifying certain reporting units within the Advanced Process Solutions reportable segment as held for sale at September 30, 2020, the Company recorded a goodwill impairment of $16.9 during the fourth quarter of 2020. See Note 4 for further information. As a result of the interim impairment review triggered during the second quarter of 2020 for all reporting units within the Molding Technology Solutions reportable segment, as discussed below, the Company determined that no impairment of goodwill occurred for these reporting units. The estimated fair value, as calculated, for all four reporting units within the Molding Technology Solutions reportable segment ranged from approximately 3% to 16% greater than their carrying value. During the remainder of the year ended September 30, 2020, there were no significant adverse changes to the Company’s previous forecasts or in macroeconomic conditions that triggered an interim impairment review. Second quarter of 2020 In connection with the preparation of the Consolidated Financial Statements for the second quarter of 2020, an interim impairment assessment was performed for select reporting units within the Advanced Process Solutions and Molding Technology Solutions reportable segments as a result of certain triggering events and changes in circumstances discussed in detail below. Additionally, based on the macroeconomic factors below, as well as the decline in the Company’s common stock price during the second quarter of 2020, the Company performed a qualitative review for all remaining reporting units and determined that those reporting units did not require an interim impairment test as it was more likely than not that the current fair value of those reporting units exceeded their carrying value, based on their current and projected financial performance as well as the headroom from previous goodwill impairment tests. For certain reporting units within the Advanced Process Solutions reportable segment, an interim impairment review was triggered during the second quarter of 2020 by the Company’s decision to redirect its strategic investments as it remains focused on deleveraging following two major events: (1) the continued evaluation of the Company’s operations following the acquisition of Milacron completed on November 21, 2019, and (2) adverse macroeconomic conditions primarily driven by the COVID-19 pandemic. In connection with these events, the Company made the decision to limit its future strategic investment in its two reporting units that primarily sell and manufacture products in the flow control sector. The decision to limit future investment, as well as the Company’s updated forecasts, which considered the impact of the COVID-19 pandemic, reduced those reporting units’ anticipated annual revenue growth rates and corresponding profitability and cash flows. The annual revenue growth rates utilized in the Company’s fair value estimate are consistent with the reporting units’ operating plans. As a result of the change to expected future cash flows, along with comparable fair value information, the Company concluded that the carrying value for these reporting units exceeded their fair value, resulting in goodwill impairment charges of $72.3 during the second quarter of 2020. The pre-impairment goodwill balance for these reporting units was $95.2. A 10% further reduction in the fair value of these reporting units would indicate a potential additional goodwill impairment of approximatel y $12.0. Additionally, under the relief-from-royalty fair value method, the Company concluded that the carrying value of a trade name associated with one of these reporting units exceeded its fair value. As a result, an impairment charge of $0.7 was recorded for this trade name during the second quarter of 2020. The pre-impairment balance for this trade name was $4.4. For the reporting units within the Molding Technology Solutions reportable segment, an interim impairment review was triggered during the second quarter of 2020, due to adverse macroeconomic conditions primarily driven by the COVID-19 pandemic. Subsequent to the Company completing the acquisition of Milacron on November 21, 2019, the Company revised its forecasts for all reporting units within the Molding Technology Solutions reportable segment due to the deterioration in the overall global economy largely as a result of the COVID-19 pandemic. As a result of the decline in forecasted net revenue, under the relief-from-royalty fair value method, the Company concluded that the carrying value of certain trade names and technology associated with these reporting units exceeded their fair value. As a result, impairment charges of $9.5 were recorded for these intangible assets during the second quarter of 2020. The pre-impairment balance for these intangible assets was $125.0. A 10% further reduction in the fair value of these intangible assets, caused by further declines in forecasted net revenue and changes in the discount rate selected by the Company, would indicate a potential additional impairment of approximately $12.0. The impairment charges to goodwill and the intangible assets were nondeductible for tax purposes. The following table summarizes the impairment charges by reportable segment recorded by the Company during the second quarter of 2020: Advanced Process Solutions Molding Technology Solutions Total Goodwill $ 72.3 $ — $ 72.3 Trade names 0.7 7.9 8.6 Technology, including patents — 1.6 1.6 Total $ 73.0 $ 9.5 $ 82.5 Fiscal year 2018 In connection with the preparation of the Consolidated Financial Statements for the second quarter of 2018, an interim impairment assessment was performed at the reporting unit most directly impacted by domestic coal mining and coal power. During the quarter ended March 31, 2018, published industry reports reduced their forecasts for domestic coal production and consumption. The reporting unit also experienced a larger than expected decline in orders for equipment and parts used in the domestic coal mining and coal power industries. In conjunction with these events and as part of the long-term strategic forecasting process, the Company made the decision to redirect strategic investments for growth, significantly reducing the reporting unit’s terminal growth rate. As a result of this change in expected future cash flows, along with comparable fair value information, management concluded that the reporting unit carrying value exceeded its fair value, resulting in a goodwill impairment charge of $58.8 during the year ended September 30, 2018.</t>
        </is>
      </c>
    </row>
    <row r="11">
      <c r="A11" s="4" t="inlineStr">
        <is>
          <t>Intangible assets</t>
        </is>
      </c>
      <c r="B11" s="4" t="inlineStr">
        <is>
          <t>Intangible assets are stated at the lower of cost or fair value. With the exception of certain trade names, intangible assets are amortized on a straight-line basis over periods ranging from three</t>
        </is>
      </c>
    </row>
    <row r="12">
      <c r="A12" s="4" t="inlineStr">
        <is>
          <t>Environmental liabilities</t>
        </is>
      </c>
      <c r="B12" s="4" t="inlineStr">
        <is>
          <t>Environmental liabilities — Expenditures that relate to an existing condition caused by past operations which do not contribute to current or future net revenue generation are expensed. A reserve is established when it is probable that a liability has been incurred and the amount of the loss can be reasonably estimated. These reserves are determined without consideration of possible loss recoveries. Based on consultations with an environmental engineer, the range of liability is estimated based on current interpretations of environmental laws and regulations. A determination is made of the specific measures that are believed to be required to remediate the site, the estimated total cost to carry out the remediation plan, and the periods in which the Company will make payments toward the remediation plan. The Company does not make an estimate of inflation for environmental matters because the number of sites is relatively small, the Company believes the magnitude of costs to execute remediation plans is not significant, and the estimated time frames to remediate sites are not believed to be lengthy. Specific costs included in environmental expense and reserves include site assessment, remediation plan development, clean-up costs, post-remediation expenditures, monitoring, fines, penalties, and legal fees. The amount reserved represents the expected undiscounted future cash outflows associated with such plans and actions and the Company believes is not significant to Hillenbrand.</t>
        </is>
      </c>
    </row>
    <row r="13">
      <c r="A13" s="4" t="inlineStr">
        <is>
          <t>Self-insurance</t>
        </is>
      </c>
      <c r="B13" s="4" t="inlineStr">
        <is>
          <t>Self-insurance — The Company is self-funded up to certain limits in the U.S. for product and general liability, workers compensation, and auto liability insurance programs, as well as certain employee health benefits including medical, drug, and dental. Claims covered by insurance have in most instances deductibles and self-funded retentions up to $0.5 per occurrence, depending upon the type of coverage and policy period. The Company’s policy is to estimate reserves for product and general liability, workers compensation, and auto liability based upon a number of factors, including known claims, estimated incurred but not reported claims, and outside actuarial analysis. The outside actuarial analysis is based on historical information along with certain assumptions about future events. These reserves are classified as other current liabilities and other long-term liabilities within the Consolidated Balance Sheets.</t>
        </is>
      </c>
    </row>
    <row r="14">
      <c r="A14" s="4" t="inlineStr">
        <is>
          <t>Treasury stock</t>
        </is>
      </c>
      <c r="B14" s="4" t="inlineStr">
        <is>
          <t xml:space="preserve">Treasury stock consists of the Company’s common shares that have been issued but subsequently reacquired. The Company accounts for treasury stock purchases under the cost method. When these shares are reissued, the Company uses an average-cost method to determine cost. Proceeds in excess of cost are credited to additional paid-in capital. </t>
        </is>
      </c>
    </row>
    <row r="15">
      <c r="A15" s="4" t="inlineStr">
        <is>
          <t>Preferred stock</t>
        </is>
      </c>
      <c r="B15" s="4" t="inlineStr">
        <is>
          <t>Preferred stock — The Company has authorized 1,000,000 shares of preferred stock (no par value), of which no shares were issued or outstanding at September 30, 2020 and 2019.</t>
        </is>
      </c>
    </row>
    <row r="16">
      <c r="A16" s="4" t="inlineStr">
        <is>
          <t>Accumulated other comprehensive loss</t>
        </is>
      </c>
      <c r="B16" s="4" t="inlineStr">
        <is>
          <t>Accumulated other comprehensive loss includes all changes in Hillenbrand shareholders’ equity during the period except those that resulted from investments by or distributions to shareholders. Accumulated other comprehensive loss was comprised of the following amounts as of:</t>
        </is>
      </c>
    </row>
    <row r="17">
      <c r="A17" s="4" t="inlineStr">
        <is>
          <t>Revenue recognition</t>
        </is>
      </c>
      <c r="B17" s="4" t="inlineStr">
        <is>
          <t>Revenue recognition — Effective October 1, 2018, the Company adopted Accounting Standards Codification (“ASC”) 606, Revenue from Contracts with Customers (“ASC 606”), under the modified retrospective transition approach. See Note 3 for the Company’s policy for recognizing revenue under ASC 606 as well as the various other disclosures required by ASC 606. For the year ended September 30, 2018, net revenue continues to be presented based on prior guidance. Under such guidance, net revenue included gross revenue less sales discounts, customer rebates, sales incentives, and product returns, all of which require us to make estimates for the portion of these allowances that have yet to be credited or paid to customers. The Company estimated these allowances based upon historical rates and projections of customer purchases toward contractual rebate thresholds. A portion of Hillenbrand’s net revenue was derived from long-term manufacturing contracts. The majority of this revenue was recognized based on the percentage-of-completion method. Under this method, net revenue is recognized based upon the costs incurred to date as compared to the total estimated project costs. Accounting for these contracts involves management judgment in estimating total contract revenue and cost. Contract revenue is largely determined by negotiated contract prices and quantities, modified by the Company’s assumptions regarding contract options, change orders, and incentive and award provisions associated with technical performance clauses. Contract costs are incurred over longer periods of time and, accordingly, the estimation of these costs requires management judgment.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Anticipated losses on long-term contracts are recognized immediately when such losses become evident. The Company maintains financial controls over the customer qualification, contract pricing, and estimation processes to seek to reduce the risk of contract losses. Net revenue for components, most aftermarket parts, and service is recognized when title and risk of loss passes to the customer.</t>
        </is>
      </c>
    </row>
    <row r="18">
      <c r="A18" s="4" t="inlineStr">
        <is>
          <t>Cost of goods sold</t>
        </is>
      </c>
      <c r="B18" s="4" t="inlineStr">
        <is>
          <t>Cost of goods sold consists primarily of purchased material costs, fixed manufacturing expense, variable direct labor, and overhead costs. It also includes costs associated with the distribution and delivery of products.</t>
        </is>
      </c>
    </row>
    <row r="19">
      <c r="A19" s="4" t="inlineStr">
        <is>
          <t>Research and development costs</t>
        </is>
      </c>
      <c r="B19" s="4" t="inlineStr">
        <is>
          <t>Research and development costs are expensed as incurred as a component of operating expenses and were $18.6, $10.6, and $11.7 during 2020, 2019, and 2018, respectively.</t>
        </is>
      </c>
    </row>
    <row r="20">
      <c r="A20" s="4" t="inlineStr">
        <is>
          <t>Warranty costs</t>
        </is>
      </c>
      <c r="B20" s="4" t="inlineStr">
        <is>
          <t>Warranty costs — The Company records the estimated warranty cost of a product at the time net revenue is recognized.  Warranty expense is accrued based upon historical information and may also include specific provisions for known conditions.  Warranty obligations are affected by actual product performance and by material usage and service costs incurred in making product corrections. The Company’s warranty provision takes into account the best estimate of amounts necessary to settle future and existing claims on products sold. The Company engages in extensive product quality programs and processes in an effort to minimize warranty obligations, including active monitoring and evaluation of the quality of component suppliers.  Warranty reserves were $23.8 and $16.3 as of September 30, 2020 and 2019, respectively. Warranty costs were $4.5, $3.4, and $3.3 during 2020, 2019, and 2018, respectively. The warranty reserve recorded in connection with the acquisition of Milacron as of November 21, 2019 was $8.5.</t>
        </is>
      </c>
    </row>
    <row r="21">
      <c r="A21" s="4" t="inlineStr">
        <is>
          <t>Income taxes</t>
        </is>
      </c>
      <c r="B21" s="4" t="inlineStr">
        <is>
          <t>Income taxes — On December 22, 2017, the U.S. government enacted the Tax Cuts and Jobs Act of 2017 (the “Tax Act”) . The Tax Act made broad and complex changes to the U.S. tax code, some of which went into effect during the year ended September 30, 2018 including, but not limited to (a) a reduction of the U.S. federal corporate tax rate from 35% to 21%, (b) a one-time transition tax on certain unrepatriated earnings of foreign subsidiaries (“Transition Tax”), and (c) immediate expensing of certain capital expenditures. Since the effective date of the reduced tax rate was January 1, 2018, the year ended September 30, 2018 had a prorated U.S. federal corporate tax rate of 24.5%. In addition to the 21% tax rate, other key provisions of the Tax Act, such as the limitation on the deductibility of interest expense, the repeal of the Domestic Production Activities Deduction, imposition of tax on Global Intangible Low-Taxed Income (GILTI) earned by certain foreign subsidiaries, the Foreign Derived Intangible Income Deduction (FDII), and the Base Erosion and Anti-Abuse Tax (BEAT) went into effect during the year ended September 30, 2019. A company can elect to either recognize deferred taxes or provide tax expense in the year GILTI is incurred. The Company has elected to account for GILTI in the year the tax is incurred. The Company establishes deferred tax assets and liabilities for the expected future tax consequences of events that have been included in the Consolidated Financial Statements. Deferred tax assets and liabilities are determined in part based on the differences between the accounting treatment of tax assets and liabilities under GAAP and the tax basis of assets and liabilities using statutory tax rates in effect for the year in which the differences are expected to reverse. The effect of a change in statutory tax rates on deferred tax assets and liabilities is recognized in net income in the period that includes the enactment date. The Company continues to assert that most of the cash at its foreign subsidiaries represents earnings considered to be permanently reinvested for which deferred taxes have not been recorded in the Consolidated Financial Statements, as the Company does not intend, nor does the Company foresee a need, to repatriate these funds. The Company continues to actively evaluate its global capital deployment and cash needs. The Company has a variety of deferred income tax assets in numerous tax jurisdictions. The recoverability of these deferred income tax assets is assessed periodically, and valuation allowances are recognized if it is determined that it is more likely than not that the benefits will not be realized. When performing this assessment, the Company considers the ability to carryback losses to prior tax periods, future taxable income, the reversal of existing temporary differences, and tax planning strategies. The Company accounts for accrued interest and penalties related to unrecognized tax benefits in income tax expense.</t>
        </is>
      </c>
    </row>
    <row r="22">
      <c r="A22" s="4" t="inlineStr">
        <is>
          <t>Derivative financial instruments</t>
        </is>
      </c>
      <c r="B22" s="4" t="inlineStr">
        <is>
          <t>Derivative financial instruments — The Company has hedging programs in place to manage its currency exposures. The objectives of the Company’s hedging programs are to mitigate exposures in gross margin and non-functional-currency-denominated assets and liabilities. Under these programs, the Company uses derivative financial instruments to manage the economic impact of fluctuations in currency exchange rates. These include foreign currency exchange forward contracts, which generally have terms up to 24 months. Additionally, the Company periodically enters into interest rate swaps to manage or hedge the risks associated with indebtedness and interest payments. The Company’s objectives in using these swaps are to add stability to interest expense and to manage exposure to interest rate movements. The Company measures all derivative instruments at fair value and reports them on the Consolidated Balance Sheets as assets or liabilities. Changes in the fair value of derivatives are accounted for depending on the intended use of the derivative, designation of the hedging relationship, and whether or not the criteria to apply hedge accounting have been satisfied. If a derivative is designated as a fair value hedge, the gain or loss on the derivative and the offsetting loss or gain on the hedged asset or liability are recognized in earnings. For derivative instruments designated as a cash flow hedge, the effective portion of the gain or loss on the derivative instrument is reported as a component of accumulated other comprehensive income and reclassified to earnings in the same period that the hedged transaction affects earnings. The portion of the gain or loss that does not qualify for hedge accounting is immediately recognized in earnings. The aggregate notional amount of all derivative instruments was $232.8 and $128.9 at September 30, 2020 and 2019, respectively. The carrying value of all of the Company’s derivative instruments at fair value resulted in assets of $2.6 and $2.5 (included in other current assets and other assets) and liabilities of $1.6 and $2.6 (included in other current liabilities) at September 30, 2020 and 2019, respectively. See Note 14 for additional information on the fair value of the Company’s derivative instruments. Foreign currency derivatives Contracts designated as cash flow hedges for customer orders or intercompany purchases have an offsetting tax-adjusted amount in accumulated other comprehensive loss. Foreign exchange contracts intended to manage foreign currency exposures within the Consolidated Balance Sheets have an offsetting amount recorded in other income (expense), net. The cash flows from such hedges are presented in the same category in the Consolidated Statement of Cash Flows as the items being hedged. Interest rate swap contracts During the first quarter of 2019, the Company entered into interest rate swap contracts to hedge the interest rate associated with the forecasted issuance of $150.0 ten-year, fixed-rate debt. In September 2019, the Company issued $375.0 of senior unsecured notes (the “2019 Notes” as defined in Note 6) with a term of seven years. As a result of this issuance, Hillenbrand terminated and settled the interest rate swap contracts for a cash payment of $20.2. Upon the issuance of the 2019 Notes, Hillenbrand determined that it was probable that the originally forecasted issuance of ten-year, fixed-rate debt would not occur. As a result, the Company accelerated the release of accumulated other comprehensive loss related to the missed forecasted transaction, resulting in a loss on settlement of $6.4. The loss on settlement was recorded within other income (expense), net, on the Consolidated Statements of Operations. The remaining $13.8 is classified within accumulated other comprehensive loss and will be amortized into Interest expense over the seven-year term of the 2019 Notes. As of September 30, 2020, the Company expects to reclassify amounts of $2.0 out of accumulated other comprehensive loss into interest expense over the next twelve months related to these interest rate swap contracts. During the year ended September 30, 2018, the Company entered into interest rate swap contracts on $50.0 of outstanding borrowings under the Revolver (as defined in Note 6) in order to manage exposure to variable interest payments. The Company terminated these interest rate swaps in the fourth quarter of 2018. As a result, a gain on settlement of $2.3 was released from accumulated other comprehensive loss to other income (expense), net.</t>
        </is>
      </c>
    </row>
    <row r="23">
      <c r="A23" s="4" t="inlineStr">
        <is>
          <t>Business acquisitions and related business acquisition and integration costs</t>
        </is>
      </c>
      <c r="B23" s="4" t="inlineStr">
        <is>
          <t>Business acquisitions and related business acquisition and integration costs — Assets and liabilities associated with business acquisitions are recorded at fair value, using the acquisition method of accounting. The Company allocates the purchase price of acquisitions based upon the fair value of each component, which may be derived from observable or unobservable inputs and assumptions. The Company may utilize third-party valuation specialists to assist us in this allocation. Initial purchase price allocations are preliminary and subject to revision within the measurement period, generally not to exceed one year from the date of acquisition. Business acquisition and integration costs are expensed as incurred and are reported as a component of cost of goods sold, operating expenses, and other income (expense), net, depending on the nature of the cost. The Company defines these costs to include finder’s fees, advisory, legal, accounting, valuation, and other professional or consulting fees, as well as travel associated with investigating opportunities (including acquisition and disposition). Business acquisition and integration costs also include costs associated with acquisition tax planning, retention bonuses, and related integration costs. These costs exclude the ongoing expenses of the Company’s business development department. Businesses and assets held for sale — Businesses and assets held for sale represent components that meet accounting requirements to be classified as held for sale and are presented as single asset and liability amounts in the Consolidated Financial Statements with a valuation allowance, if necessary, to recognize the net carrying amount at the lower of cost or fair value, less cost to sell. For assets (disposal group) held for sale, the disposal group as a whole is measured at the lower of its carrying amount or fair value less cost to sell after adjusting the individual assets of the disposal group, if necessary. If the carrying value of assets, after the consideration of other asset valuation guidance, exceeds fair value less cost to sell, the Company establishes a valuation adjustment which would offset the original carrying value of disposal group. This valuation adjustment would be adjusted based on subsequent changes in our estimate of fair value less cost to sell. If the fair value less cost to sell increases, the carrying amount of the long-lived assets would be adjusted upward; however, the increased carrying amount cannot exceed the carrying amount of the disposal group before the decision to dispose of the assets was made. Estimates are required to determine the fair value, the disposal costs and the time period to dispose of the assets. The estimate of fair value incorporates the transaction approach, which utilizes pricing indications derived from recent acquisition transactions involving comparable companies. Such estimates are critical in determining whether any impairment charge should be recorded and the amount of such charge if an impairment loss is deemed to be necessary. The Company reviews all businesses and assets held for sale each reporting period to determine whether the existing carrying amounts are fully recoverable in comparison to estimated fair values, less cost to sell. See Note 4 for further information.</t>
        </is>
      </c>
    </row>
    <row r="24">
      <c r="A24" s="4" t="inlineStr">
        <is>
          <t>Restructuring costs</t>
        </is>
      </c>
      <c r="B24" s="4" t="inlineStr">
        <is>
          <t>Restructuring costs may occur when the Company takes action to exit or significantly curtail a part of the Company’s operations or change the deployment of assets or personnel. A restructuring charge can consist of an impairment or accelerated depreciation of affected assets, severance costs associated with reductions to the workforce, costs to terminate an operating lease or contract, and charges for legal obligations for which no future benefit will be derived.</t>
        </is>
      </c>
    </row>
    <row r="25">
      <c r="A25" s="4" t="inlineStr">
        <is>
          <t>Recently adopted accounting standards</t>
        </is>
      </c>
      <c r="B25" s="4" t="inlineStr">
        <is>
          <t>Recently adopted accounting standards — Beginning in 2014, the Financial Accounting Standards Board (“FASB”) issued ASC 606, plus a number of related ASUs designed to clarify and interpret ASC 606. The new standard requires entities to recognize revenue in a way that depicts the transfer of promised goods or services to customers in an amount that reflects the consideration to which the entity expects to be entitled in exchange for those goods or services. The new standard supersedes GAAP guidance on revenue recognition and requires the use of more estimates than the previously effective standards. It also requires significant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new standard became effective for our fiscal year beginning on October 1, 2018 and was adopted on a modified retrospective basis. The Company elected the practical expedient and only evaluated contracts for which substantially all revenue had not been recognized under ASC 605, with the cumulative effect of the new guidance recorded as of the date of initial application. The primary changes from the adoption of ASC 606 resulted from certain performance obligations that were previously recognized at a point in time that are now recognized over time. The cumulative effect of the changes made to the Consolidated Balance Sheet as of October 1, 2018, for the adoption of ASC 606, was as follows: Balance at September 30, 2018 Adjustments due to ASC 606 Balance at October 1, 2018 Assets Receivables from long-term manufacturing contracts $ 120.3 $ 1.9 $ 122.2 Inventories 172.5 (1.6) 170.9 Liabilities Deferred income taxes $ 76.4 $ 0.1 $ 76.5 Shareholders’ Equity Retained earnings $ 531.0 $ 0.2 $ 531.2 The following tables summarize the impacts of adopting ASC 606 on the Consolidated Financial Statements as of and for the year ended September 30, 2019. Consolidated Statements of Operations: Year Ended September 30, 2019 As Reported Adjustments Due to ASC 606 Balances without Adoption Net revenue $ 1,807.3 $ — $ 1,807.3 Cost of goods sold 1,184.3 — 1,184.3 Gross profit 623.0 — 623.0 Income before income taxes 176.7 — 176.7 Consolidated net income 126.2 — 126.2 Consolidated Balance Sheet: September 30, 2019 As Reported Adjustments Due to ASC 606 Balances without Adoption Assets Receivables from long-term manufacturing contracts $ 180.3 $ (1.9) $ 178.4 Inventories $ 157.7 1.7 159.4 Liabilities Deferred income taxes $ 61.6 $ — $ 61.6 Shareholders’ Equity Retained earnings $ 599.5 $ (0.2) $ 599.3 The Company has elected the following as a result of adopting the new standard on revenue recognition: • The Company elected not to adjust the promised amount of consideration for the effects of the time value of money for contracts in which the anticipated period between when the Company transfers the goods or services to the customer and when the customer pays is equal to one year or less. • The Company elected to account for shipping and handling activities that occur after the customer has obtained control of a good as fulfillment activities rather than as a promised service. • Taxes assessed by a governmental authority that are both imposed on and concurrent with a specific revenue-producing transaction, and that are collected by the Company from a customer, are excluded from revenue.</t>
        </is>
      </c>
    </row>
    <row r="26">
      <c r="A26" s="4" t="inlineStr">
        <is>
          <t>New Accounting Pronouncements, Policy</t>
        </is>
      </c>
      <c r="B26" s="4" t="inlineStr">
        <is>
          <t>In February 2016, FASB issued Accounting Standards Update (“ASU”) 2016-02, Leases (“ASU 2016-02”). ASU 2016-02 requires lessees to recognize a right of use asset and related lease liability for leases that have terms of more than twelve months. For income statement purposes, the FASB retained a dual model, requiring leases to be classified as either operating or finance, with the classifications based on criteria that are similar to those applied under the current lease guidance, without the explicit bright lines. ASU 2016-02 became effective for the Company’s fiscal year that began on October 1, 2019. The Company adopted ASU 2016-02 under the allowable transition method to use the effective date as the date of initial application on transition without adjusting the comparative periods presented (modified retrospective method). At transition, the Company elected the package of practical expedients to not reassess prior conclusions related to contracts containing leases, lease classification, and initial direct costs. Additionally, ASU 2016-02 also provides practical expedients for an entity’s ongoing accounting. The Company elected to not separate lease and non-lease components. Additionally, the Company will not recognize an asset for leases with a term of twelve months or less and will apply a portfolio approach in determining discount rates. The Company surveyed its businesses, assessed its portfolio of leases, and compiled a central repository of all leases. Additionally, the Company identified and implemented appropriate changes to policies, procedures, and controls pertaining to existing and future lease arrangements to support recognition and disclosure requirements under ASU 2016-02. As a result of the adoption of ASU 2016-02, the Company recorded right-of-use assets of $154.4 and corresponding lease liabilities of $152.1 for its operating leases at September 30, 2020. The adoption of ASU 2016-02 did not have a material impact to the Consolidated Statements of Operations or Consolidated Statements of Cash Flows. See Note 5 for additional information. In November 2016, the FASB issued ASU 2016-18, Statement of Cash Flows: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became effective and was adopted for our fiscal year beginning on October 1, 2018. The adoption of ASU 2016-18 had a Consolidated Financial Statement presentation and disclosure impact only. In January 2017, the FASB issued ASU 2017-01, Clarifying the Definition of a Business . ASU 2017-01 assists entities in determining whether a transaction involves an asset or a business. Specifically, it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input and a substantive process that together significantly contribute to the ability to create output. ASU 2017-01 became effective and was adopted for the Company’s fiscal year beginning on October 1, 2018. The adoption of ASU 2017-01 did not have a significant impact on the Consolidated Financial Statements. In January 2017, the FASB issued ASU 2017-04, Simplifying the Test for Goodwill Impairment . ASU 2017-04 eliminates Step 2 from the goodwill impairment test and modifies the concept of impairment from the condition that exists when the carrying amount of goodwill exceeds its implied fair value to the condition that exists when the carrying amount of a reporting unit exceeds its fair value. The Company early adopted this standard for its fiscal year beginning on October 1, 2017. In March 2017, the FASB issued ASU 2017-07, Improving the Presentation of Net Periodic Pension Cost and Net Periodic Postretirement Benefit Cost . ASU 2017-07 states that an employer must report the service cost component in the same line item or items as other compensation costs arising from services rendered by the pertinent employees during the period and present the other components of net benefit cost (as defined in paragraphs 715-30-35-4 and 715-60-35-9) in the income statement separately from the service cost component and outside a subtotal of income from operations (if one is presented). In addition, ASU 2017-07 limits the capitalization of compensation costs to the service cost component only (if capitalization is appropriate). ASU 2017-07 became effective and was adopted for the Company’s fiscal year beginning on October 1, 2018. On the Consolidated Statements of Operations, the adoption of ASU 2017-07 resulted in the reclassification of $0.8 credit from cost of goods sold to other income (expense), net, for the year ended September 30, 2018. In May 2017, the FASB issued ASU 2017-09, Compensation - Stock Compensation (Topic 718): Scope of Modification Accounting. ASU 2017-09 clarifies when changes to the terms or conditions of a share-based payment award must be accounted for as modifications (in accordance with Topic 718). ASU 2017-09 provides relief to entities that make non-substantive changes to share-based payment awards. ASU 2017-09 became effective and was adopted for the Company’s fiscal year beginning on October 1, 2018. The adoption of ASU 2017-09 did not have a significant impact on the Consolidated Financial Statements. In August 2017, the FASB issued ASU 2017-12, Derivatives and Hedging (Topic 815): Targeted Improvements to Accounting for Hedging Activities.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In addition, ASU 2017-12 makes certain targeted improvements to simplify the application of hedge accounting guidance. ASU 2017-12 was early adopted for the Company’s fiscal year beginning on October 1, 2018 on a prospective basis. The adoption of ASU 2017-12 did not have a significant impact on the Consolidated Financial Statements. In February 2018, the FASB issued ASU 2018-02, Income Statement-Reporting Comprehensive Income (Topic 220): Reclassification of Certain Tax Effects from Accumulated Other Comprehensive Income . ASU 2018-02 allows for the reclassification of stranded tax effects resulting from the Tax Act from accumulated other comprehensive loss to retained earnings. The Company adopted ASU 2018-02 on October 1, 2019, which resulted in a decrease to accumulated other comprehensive loss and an increase to retained earnings of $6.0 each on the Consolidated Balance Sheets, primarily related to deferred taxes previously recorded for pension and other postretirement benefits. The adoption of ASU 2018-02 did not have an impact to the Consolidated Statements of Operations or Consolidated Statements of Cash Flows. In March 2020, the Securities and Exchange Commission (“SEC”) amended Rule 3-10 of Regulation S-X regarding financial disclosure requirements for registered debt offerings involving subsidiaries as either issuers or guarantors and affiliates whose securities are pledged as collateral. This new guidance narrows the circumstances that require separate financial statements of subsidiary issuers and guarantors and streamlines the alternative disclosure required in lieu of those financial statements. The Company adopted these amendments as of and for the quarter ended June 30, 2020. Accordingly, combined summarized financial information has been presented only for the issuer and guarantors of the Company’s senior notes for the most recent fiscal year, and the location of the required disclosures has been removed from the Notes to the Consolidated Financial Statements and moved to Part II, Item 7, of Management’s Discussion and Analysis of Financial Condition and Results of Operations. Recently issued accounting standards — In June 2016, the FASB issued ASU 2016-13, Measurement of Credit Losses on Financial Statements. ASU 2016-13 replaces the current incurred loss impairment model with a methodology that reflects expected credit losses and requires consideration of a broader range of reasonable and supportable information to determine credit loss estimates. ASU 2016-13 will be effective for the Company’s fiscal year beginning on October 1, 2020. As a result of the Company's assessment on its trade receivables and receivables from long-term manufacturing contracts, the Company does not expect ASU 2016-13 to have a material impact on the Consolidated Financial Statements. In December 2019, the FASB issued ASU 2019-12, Income Taxes (Topic 740): Simplifying the Accounting for Income Taxes . ASU 2019-12 clarifies and simplifies accounting for income taxes by eliminating certain exceptions for intraperiod tax allocation principles, the methodology for calculating income tax rates in an interim period, and recognition of deferred taxes for outside basis differences in an investment, among other updates. ASU 2019-12 will be effective for the Company’s fiscal year beginning on October 1, 2021. The Company is currently evaluating the impact of ASU 2019-12 on the Consolidated Financial Statements. No other new accounting pronouncements recently adopted or issued had or are expected to have a material impact on the Consolidated Financial Statements.</t>
        </is>
      </c>
    </row>
    <row r="27">
      <c r="A27" s="4" t="inlineStr">
        <is>
          <t>Revenue Recognition, Percentage-of-Completion Method</t>
        </is>
      </c>
      <c r="B27" s="4" t="inlineStr">
        <is>
          <t>Performance Obligations &amp; Contract Estimates The Advanced Process Solutions reportable segment designs, engineers, manufactures, markets, and services differentiated process and material handling equipment and systems for a wide variety of industries. A large portion of net revenue across the Advanced Process Solutions reportable segment is derived from manufactured equipment, which may be standard, customized to meet customer specifications, or turnkey. Contracts with customers in the Advanced Process Solutions reportable segment often include multiple performance obligations. Performance obligations are promises in a contract to transfer a distinct good or service to the customer, and are the basis for determining how revenue is recognized. For instance, a contract may include obligations to deliver equipment, installation services, and spare parts. The Company frequently has contracts for which the equipment and the installation services, as well as highly engineered or specialized spare parts, are all considered a single performance obligation, as in these instances the installation services and/or spare parts are not separately identifiable. However, due to the varying nature of equipment and contracts across the Advanced Process Solutions reportable segment, the Company also has contracts where the installation services and/or spare parts are deemed to be separately identifiable and therefore deemed to be distinct performance obligations. A contract’s transaction price is allocated to each distinct performance obligation based on its respective standalone selling price, and recognized as revenue when, or as, the performance obligation is satisfied. When a distinct performance obligation is not sold separately, the value of the standalone selling price is estimated considering all reasonably available information. When an obligation is distinct, as defined in ASC 606, the Company allocates a portion of the contract price to the obligation and recognizes it separately from the other performance obligations. The timing of revenue recognition for each performance obligation is either over time or at a point in time. The Company recognizes revenue over time for long-term manufacturing contracts that have an enforceable right to collect payment for performance completed to date upon customer cancellation and provide one or more of the following: (i) service over a period of time, (ii) highly customized equipment, or (iii) parts which are highly engineered and have no alternative use. Revenue generated from standard equipment and highly-customized equipment or parts contracts without an enforceable right to payment for performance completed to date, as well as non-specialized parts sales and sales of death care products, is recognized at a point in time. The Company uses the input method of “cost-to-cost” to recognize revenue over time for long-term manufacturing contracts. Accounting for these contracts involves management judgment in estimating total contract revenue and cost. Contract revenues is largely determined by negotiated contract prices and quantities, modified by the Company’s assumptions regarding contract options, change orders, and incentive and award provisions associated with technical performance clauses. Contract costs are incurred over longer periods of time and, accordingly, the estimation of these costs requires judgment. The Company measures progress based on costs incurred to date relative to total estimated cost at completion. Incurred cost represents work performed, which corresponds with, and the Company believes thereby best depicts, the transfer of control to the customer. Contract costs include labor, material, and certain overhead expenses. Cost estimates are based on various assumptions to project the outcome of future events, including labor productivity and availability, the complexity of the work to be performed, the cost of materials, and the performance of suppliers and subcontractor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Anticipated losses on long-term manufacturing contracts are recognized immediately when such losses become evident. Standalone service revenue is recognized either over time proportionately over the period of the underlying contract or as invoiced, depending on the terms of the arrangement. Standalone service revenue is not material to the Company. For the products where revenue is recognized at a point in time within the Advanced Process Solutions, Molding Technology Solutions, and Batesville reportable segments, the Company recognizes revenue when customers take control of the asset. The Company defines this as the point in time at which the customer has the capability of full beneficial use of the asset per the contract.</t>
        </is>
      </c>
    </row>
    <row r="28">
      <c r="A28" s="4" t="inlineStr">
        <is>
          <t>Revenue Recognition, Deferred Revenue</t>
        </is>
      </c>
      <c r="B28" s="4" t="inlineStr">
        <is>
          <t>Contract balances In the Advanced Process Solutions and Molding Technology Solutions reportable segments, the Company often requires an advance deposit based on the terms and conditions of contracts with customers for many of its contracts. Payment terms generally require an upfront payment at the start of the contract, and the remaining payments during the contract or within a certain number of days of delivery. Typically, net revenue is recognized within one year of receiving an advance deposit. For certain contracts within the Advanced Process Solutions reportable segment where an advance payment is received greater than one year from expected net revenue recognition, or a portion of the payment due extends beyond one year, the Company has determined it does not constitute a significant financing component. The timing of revenue recognition, billings, and cash collections can result in trade receivables, advance payments, and billings in excess of revenue recognized. Customer receivables include amounts billed and currently due from customers and are included in trade receivables, net, as well as unbilled amounts (contract assets) which are included in receivables from long-term manufacturing contracts on the Consolidated Balance Sheets. Amounts are billed in accordance with contractual terms or as work progresses in accordance with contractual terms. Unbilled amounts arise when the timing of billing differs from the timing of net revenue recognized, such as when contract provisions require specific milestones to be met before a customer can be billed. Unbilled amounts primarily relate to performance obligations satisfied over time when the cost-to-cost method is used and the revenue recognized exceeds the amount billed to the customer as there is not yet a right to payment in accordance with contractual terms. Unbilled amounts are recorded as a contract asset when the net revenue associated with the contract is recognized prior to billing and derecognized when billed in accordance with the terms of the contract. Trade receivables are recorded at face amounts and represent the amounts the Company believes to be collectible. The Company maintains an allowance for doubtful accounts for estimated losses as a result of customers’ inability to make required payments. Management evaluates the aging of the trade receivable balances, the financial condition of its customers, historical trends and the time outstanding of specific balances to estimate the amount of trade receivables that may not be collected in the future, and records the appropriate provision. Advance payments and billings in excess of net revenue recognized are included in liabilities from long-term manufacturing contracts and advances on the Consolidated Balance Sheets. Advance payments and billings in excess of net revenue recognized represent contract liabilities and are recorded when customers remit contractual cash payments in advance of us satisfying performance obligations under contractual arrangements, including those with performance obligations satisfied over time. Billings in excess of net revenue recognized primarily relate to performance obligations satisfied over time when the cost-to-cost method is used and revenue cannot yet be recognized as the Company has not completed the corresponding performance obligation. Contract liabilities are derecognized when net revenue is recognized and the performance obligation is satisfied. The balance in receivables from long-term manufacturing contracts at September 30, 2020 and 2019 was $138.1 and $180.3, respectively. The change was driven by the impact of net revenue recognized prior to billings. The balance in the liabilities from long-term manufacturing contracts and advances at September 30, 2020 and 2019 was $189.1 and $153.4, respectively, and consists primarily of cash payments received or due in advance of satisfying performance obligations. The net revenue recognized for the years ended September 30, 2020 and 2019 related to liabilities from long-term manufacturing contracts and advances as of September 30, 2019 and 2018 was $128.4 and $110.6, respectively. During the year ended September 30, 2020, the adjustments related to performance obligations satisfied in previous periods were immaterial. Costs incurred to obtain a customer contract are not material to the Company. The Company elected to apply the practical expedient to not capitalize contract costs to obtain contracts with a duration of one year or less, which are expensed as incurred. Transaction price allocated to the remaining performance obligations As of September 30, 2020, the aggregate amount of transaction price of remaining performance obligations, which corresponds to backlog, as defined in Part II, Item 7 of this Form 10-K, for the Company was $1,230.6. Approximately 78% of these remaining performance obligations are expected to be satisfied over the next twelve months, and the remaining performance obligations, primarily within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inventories</t>
        </is>
      </c>
      <c r="B4" s="4" t="inlineStr">
        <is>
          <t xml:space="preserve"> September 30, 2020 2019 Finished goods $ 163.4 $ 49.0 Raw materials and components 133.3 68.2 Work in process 88.7 40.5 Total inventories $ 385.4 $ 157.7 </t>
        </is>
      </c>
    </row>
    <row r="5">
      <c r="A5" s="4" t="inlineStr">
        <is>
          <t>Schedule of carrying value of property, plant and equipment</t>
        </is>
      </c>
      <c r="B5" s="4" t="inlineStr">
        <is>
          <t xml:space="preserve"> September 30, 2020 September 30, 2019 Cost Accumulated Cost Accumulated Land and land improvements $ 27.8 $ (3.6) $ 13.1 $ (3.4) Buildings and building equipment 159.4 (70.1) 95.7 (61.3) Machinery and equipment 469.1 (268.4) 320.4 (235.1) Total $ 656.3 $ (342.1) $ 429.2 $ (299.8)</t>
        </is>
      </c>
    </row>
    <row r="6">
      <c r="A6" s="4" t="inlineStr">
        <is>
          <t>Schedule of intangible assets and related amortization</t>
        </is>
      </c>
      <c r="B6" s="4" t="inlineStr">
        <is>
          <t>The impairment charges to goodwill and the intangible assets were nondeductible for tax purposes. The following table summarizes the impairment charges by reportable segment recorded by the Company during the second quarter of 2020: Advanced Process Solutions Molding Technology Solutions Total Goodwill $ 72.3 $ — $ 72.3 Trade names 0.7 7.9 8.6 Technology, including patents — 1.6 1.6 Total $ 73.0 $ 9.5 $ 82.5 September 30, 2020 September 30, 2019 Cost Accumulated Cost Accumulated Finite-lived assets: Trade names $ 0.2 $ (0.2) $ 0.2 $ (0.2) Customer relationships 787.6 (151.8) 287.7 (109.3) Technology, including patents 137.6 (51.0) 56.1 (38.7) Software 65.6 (54.1) 53.1 (47.8) Backlog 10.0 (10.0) — — Other 0.1 (0.1) 0.2 (0.2) 1,001.1 (267.2) 397.3 (196.2) Indefinite-lived assets: Trade names 226.8 — 111.0 — Total $ 1,227.9 $ (267.2) $ 508.3 $ (196.2)</t>
        </is>
      </c>
    </row>
    <row r="7">
      <c r="A7" s="4" t="inlineStr">
        <is>
          <t>Changes in the carrying amount of goodwill</t>
        </is>
      </c>
      <c r="B7" s="4" t="inlineStr">
        <is>
          <t>The following table summarizes the changes in the Company’s goodwill, by reportable segment, for the years ended September 30, 2020 and 2019: Advanced Process Solutions Molding Technology Solutions Batesville Total Balance September 30, 2018 $ 464.2 $ — $ 8.3 $ 472.5 Acquisitions (1) 12.4 — — 12.4 Foreign currency adjustments (14.2) — — (14.2) Balance September 30, 2019 462.4 — 8.3 470.7 Acquisitions (1) 1.7 714.7 — 716.4 Divestiture (2) — (77.9) — (77.9) Foreign currency adjustments 21.0 7.6 — 28.6 September 30, 2020 (3) $ 485.1 $ 644.4 $ 8.3 $ 1,137.8 (1) See Note 4 for further information on the acquisitions of Milacron and BM&amp;M. (2) See Note 4 for further information on the divestiture of Cimcool.</t>
        </is>
      </c>
    </row>
    <row r="8">
      <c r="A8" s="4" t="inlineStr">
        <is>
          <t>Schedule of changes in accumulated other comprehensive income (loss) by component</t>
        </is>
      </c>
      <c r="B8" s="4" t="inlineStr">
        <is>
          <t xml:space="preserve"> September 30, 2020 2019 Currency translation $ (21.1) $ (64.7) Pension and postretirement (net of taxes of $24.2 and $30.0) (69.6) (62.3) Unrealized loss on derivative instruments (net of taxes of $0.7 and $0.7) (12.1) (13.6) Accumulated other comprehensive loss $ (102.8) $ (140.6)</t>
        </is>
      </c>
    </row>
    <row r="9">
      <c r="A9" s="4" t="inlineStr">
        <is>
          <t>Schedule of New Accounting Pronouncements and Changes in Accounting Principles</t>
        </is>
      </c>
      <c r="B9" s="4" t="inlineStr">
        <is>
          <t xml:space="preserve">The cumulative effect of the changes made to the Consolidated Balance Sheet as of October 1, 2018, for the adoption of ASC 606, was as follows: Balance at September 30, 2018 Adjustments due to ASC 606 Balance at October 1, 2018 Assets Receivables from long-term manufacturing contracts $ 120.3 $ 1.9 $ 122.2 Inventories 172.5 (1.6) 170.9 Liabilities Deferred income taxes $ 76.4 $ 0.1 $ 76.5 Shareholders’ Equity Retained earnings $ 531.0 $ 0.2 $ 531.2 The following tables summarize the impacts of adopting ASC 606 on the Consolidated Financial Statements as of and for the year ended September 30, 2019. Consolidated Statements of Operations: Year Ended September 30, 2019 As Reported Adjustments Due to ASC 606 Balances without Adoption Net revenue $ 1,807.3 $ — $ 1,807.3 Cost of goods sold 1,184.3 — 1,184.3 Gross profit 623.0 — 623.0 Income before income taxes 176.7 — 176.7 Consolidated net income 126.2 — 126.2 Consolidated Balance Sheet: September 30, 2019 As Reported Adjustments Due to ASC 606 Balances without Adoption Assets Receivables from long-term manufacturing contracts $ 180.3 $ (1.9) $ 178.4 Inventories $ 157.7 1.7 159.4 Liabilities Deferred income taxes $ 61.6 $ — $ 61.6 Shareholders’ Equity Retained earnings $ 599.5 $ (0.2) $ 59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 (Tables)</t>
        </is>
      </c>
      <c r="B1" s="2" t="inlineStr">
        <is>
          <t>12 Months Ended</t>
        </is>
      </c>
    </row>
    <row r="2">
      <c r="B2" s="2" t="inlineStr">
        <is>
          <t>Sep. 30, 2020</t>
        </is>
      </c>
    </row>
    <row r="3">
      <c r="A3" s="3" t="inlineStr">
        <is>
          <t>Other Nonoperating Income (Expense) [Abstract]</t>
        </is>
      </c>
    </row>
    <row r="4">
      <c r="A4" s="4" t="inlineStr">
        <is>
          <t>Other Income (Expense), Net</t>
        </is>
      </c>
      <c r="B4" s="4" t="inlineStr">
        <is>
          <t xml:space="preserve"> Year Ended September 30, 2020 2019 2018 Interest income $ 3.2 $ 1.1 $ 1.4 Net loss on divestiture (3.5) — — Foreign currency exchange gain (loss), net 1.2 0.2 (1.2) (Loss) gain on settlement of interest rate swaps (1) — (6.4) 2.3 Other, net (0.4) (1.6) (2.3) Other income (expense), net $ 0.5 $ (6.7) $ 0.2 (1) Represents amounts immediately reclassified out of accumulated other comprehensive loss upon the settlement of interest rate swaps. See Note 2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Details) - $ / shares</t>
        </is>
      </c>
      <c r="B1" s="2" t="inlineStr">
        <is>
          <t>12 Months Ended</t>
        </is>
      </c>
    </row>
    <row r="2">
      <c r="B2" s="2" t="inlineStr">
        <is>
          <t>Sep. 30, 2020</t>
        </is>
      </c>
      <c r="C2" s="2" t="inlineStr">
        <is>
          <t>Sep. 30, 2019</t>
        </is>
      </c>
      <c r="D2" s="2" t="inlineStr">
        <is>
          <t>Sep. 30, 2018</t>
        </is>
      </c>
    </row>
    <row r="3">
      <c r="A3" s="3" t="inlineStr">
        <is>
          <t>Statement of Stockholders' Equity [Abstract]</t>
        </is>
      </c>
    </row>
    <row r="4">
      <c r="A4" s="4" t="inlineStr">
        <is>
          <t>Dividends paid (in dollar per share)</t>
        </is>
      </c>
      <c r="B4" s="9" t="n">
        <v>0.85</v>
      </c>
      <c r="C4" s="9" t="n">
        <v>0.84</v>
      </c>
      <c r="D4" s="9" t="n">
        <v>0.8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Basis of presentation (Details)</t>
        </is>
      </c>
      <c r="B1" s="2" t="inlineStr">
        <is>
          <t>Sep. 30, 2020</t>
        </is>
      </c>
    </row>
    <row r="2">
      <c r="A2" s="4" t="inlineStr">
        <is>
          <t>Coperion Capital Gmb H | Maximum</t>
        </is>
      </c>
    </row>
    <row r="3">
      <c r="A3" s="3" t="inlineStr">
        <is>
          <t>Business acquisitions</t>
        </is>
      </c>
    </row>
    <row r="4">
      <c r="A4" s="4" t="inlineStr">
        <is>
          <t>Percentage ownership in affiliates acquired through acquisition of the affiliate's parent company</t>
        </is>
      </c>
      <c r="B4" s="4" t="inlineStr">
        <is>
          <t>100.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rade receivables, Inventories and Property, plant, and equipment (Details) - USD ($) $ in Millions</t>
        </is>
      </c>
      <c r="B1" s="2" t="inlineStr">
        <is>
          <t>12 Months Ended</t>
        </is>
      </c>
    </row>
    <row r="2">
      <c r="B2" s="2" t="inlineStr">
        <is>
          <t>Sep. 30, 2020</t>
        </is>
      </c>
      <c r="C2" s="2" t="inlineStr">
        <is>
          <t>Sep. 30, 2019</t>
        </is>
      </c>
      <c r="D2" s="2" t="inlineStr">
        <is>
          <t>Sep. 30, 2018</t>
        </is>
      </c>
    </row>
    <row r="3">
      <c r="A3" s="3" t="inlineStr">
        <is>
          <t>Trade Receivables</t>
        </is>
      </c>
    </row>
    <row r="4">
      <c r="A4" s="4" t="inlineStr">
        <is>
          <t>Reserve for trade receivables</t>
        </is>
      </c>
      <c r="B4" s="6" t="n">
        <v>24</v>
      </c>
      <c r="C4" s="7" t="n">
        <v>22.5</v>
      </c>
    </row>
    <row r="5">
      <c r="A5" s="3" t="inlineStr">
        <is>
          <t>Inventories</t>
        </is>
      </c>
    </row>
    <row r="6">
      <c r="A6" s="4" t="inlineStr">
        <is>
          <t>Percentage of inventories determined by LIFO method</t>
        </is>
      </c>
      <c r="B6" s="4" t="inlineStr">
        <is>
          <t>11.00%</t>
        </is>
      </c>
      <c r="C6" s="4" t="inlineStr">
        <is>
          <t>28.00%</t>
        </is>
      </c>
    </row>
    <row r="7">
      <c r="A7" s="4" t="inlineStr">
        <is>
          <t>Difference in valuation if the FIFO method of inventory accounting had been used for all inventories</t>
        </is>
      </c>
      <c r="B7" s="7" t="n">
        <v>14.9</v>
      </c>
      <c r="C7" s="7" t="n">
        <v>17.3</v>
      </c>
    </row>
    <row r="8">
      <c r="A8" s="4" t="inlineStr">
        <is>
          <t>Raw materials and components</t>
        </is>
      </c>
      <c r="B8" s="8" t="n">
        <v>133.3</v>
      </c>
      <c r="C8" s="8" t="n">
        <v>68.2</v>
      </c>
    </row>
    <row r="9">
      <c r="A9" s="4" t="inlineStr">
        <is>
          <t>Work in process</t>
        </is>
      </c>
      <c r="B9" s="8" t="n">
        <v>88.7</v>
      </c>
      <c r="C9" s="8" t="n">
        <v>40.5</v>
      </c>
    </row>
    <row r="10">
      <c r="A10" s="4" t="inlineStr">
        <is>
          <t>Finished goods</t>
        </is>
      </c>
      <c r="B10" s="8" t="n">
        <v>163.4</v>
      </c>
      <c r="C10" s="5" t="n">
        <v>49</v>
      </c>
    </row>
    <row r="11">
      <c r="A11" s="4" t="inlineStr">
        <is>
          <t>Total inventories</t>
        </is>
      </c>
      <c r="B11" s="8" t="n">
        <v>385.4</v>
      </c>
      <c r="C11" s="8" t="n">
        <v>157.7</v>
      </c>
    </row>
    <row r="12">
      <c r="A12" s="3" t="inlineStr">
        <is>
          <t>Properties</t>
        </is>
      </c>
    </row>
    <row r="13">
      <c r="A13" s="4" t="inlineStr">
        <is>
          <t>Depreciation expense</t>
        </is>
      </c>
      <c r="B13" s="8" t="n">
        <v>55.7</v>
      </c>
      <c r="C13" s="8" t="n">
        <v>23.2</v>
      </c>
      <c r="D13" s="7" t="n">
        <v>23.4</v>
      </c>
    </row>
    <row r="14">
      <c r="A14" s="4" t="inlineStr">
        <is>
          <t>Cost</t>
        </is>
      </c>
      <c r="B14" s="8" t="n">
        <v>656.3</v>
      </c>
      <c r="C14" s="8" t="n">
        <v>429.2</v>
      </c>
    </row>
    <row r="15">
      <c r="A15" s="4" t="inlineStr">
        <is>
          <t>Accumulated Depreciation</t>
        </is>
      </c>
      <c r="B15" s="7" t="n">
        <v>-342.1</v>
      </c>
      <c r="C15" s="8" t="n">
        <v>-299.8</v>
      </c>
    </row>
    <row r="16">
      <c r="A16" s="4" t="inlineStr">
        <is>
          <t>Minimum</t>
        </is>
      </c>
    </row>
    <row r="17">
      <c r="A17" s="3" t="inlineStr">
        <is>
          <t>Properties</t>
        </is>
      </c>
    </row>
    <row r="18">
      <c r="A18" s="4" t="inlineStr">
        <is>
          <t>Finite-Lived Intangible Asset, Useful Life</t>
        </is>
      </c>
      <c r="B18" s="4" t="inlineStr">
        <is>
          <t>3 years</t>
        </is>
      </c>
    </row>
    <row r="19">
      <c r="A19" s="4" t="inlineStr">
        <is>
          <t>Maximum</t>
        </is>
      </c>
    </row>
    <row r="20">
      <c r="A20" s="3" t="inlineStr">
        <is>
          <t>Properties</t>
        </is>
      </c>
    </row>
    <row r="21">
      <c r="A21" s="4" t="inlineStr">
        <is>
          <t>Finite-Lived Intangible Asset, Useful Life</t>
        </is>
      </c>
      <c r="B21" s="4" t="inlineStr">
        <is>
          <t>21 years</t>
        </is>
      </c>
    </row>
    <row r="22">
      <c r="A22" s="4" t="inlineStr">
        <is>
          <t>Land and land improvements</t>
        </is>
      </c>
    </row>
    <row r="23">
      <c r="A23" s="3" t="inlineStr">
        <is>
          <t>Properties</t>
        </is>
      </c>
    </row>
    <row r="24">
      <c r="A24" s="4" t="inlineStr">
        <is>
          <t>Cost</t>
        </is>
      </c>
      <c r="B24" s="7" t="n">
        <v>27.8</v>
      </c>
      <c r="C24" s="8" t="n">
        <v>13.1</v>
      </c>
    </row>
    <row r="25">
      <c r="A25" s="4" t="inlineStr">
        <is>
          <t>Accumulated Depreciation</t>
        </is>
      </c>
      <c r="B25" s="8" t="n">
        <v>-3.6</v>
      </c>
      <c r="C25" s="8" t="n">
        <v>-3.4</v>
      </c>
    </row>
    <row r="26">
      <c r="A26" s="4" t="inlineStr">
        <is>
          <t>Buildings and building equipment</t>
        </is>
      </c>
    </row>
    <row r="27">
      <c r="A27" s="3" t="inlineStr">
        <is>
          <t>Properties</t>
        </is>
      </c>
    </row>
    <row r="28">
      <c r="A28" s="4" t="inlineStr">
        <is>
          <t>Cost</t>
        </is>
      </c>
      <c r="B28" s="8" t="n">
        <v>159.4</v>
      </c>
      <c r="C28" s="8" t="n">
        <v>95.7</v>
      </c>
    </row>
    <row r="29">
      <c r="A29" s="4" t="inlineStr">
        <is>
          <t>Accumulated Depreciation</t>
        </is>
      </c>
      <c r="B29" s="7" t="n">
        <v>-70.09999999999999</v>
      </c>
      <c r="C29" s="8" t="n">
        <v>-61.3</v>
      </c>
    </row>
    <row r="30">
      <c r="A30" s="4" t="inlineStr">
        <is>
          <t>Buildings and building equipment | Minimum</t>
        </is>
      </c>
    </row>
    <row r="31">
      <c r="A31" s="3" t="inlineStr">
        <is>
          <t>Properties</t>
        </is>
      </c>
    </row>
    <row r="32">
      <c r="A32" s="4" t="inlineStr">
        <is>
          <t>Estimated useful lives</t>
        </is>
      </c>
      <c r="B32" s="4" t="inlineStr">
        <is>
          <t>3 years</t>
        </is>
      </c>
    </row>
    <row r="33">
      <c r="A33" s="4" t="inlineStr">
        <is>
          <t>Buildings and building equipment | Maximum</t>
        </is>
      </c>
    </row>
    <row r="34">
      <c r="A34" s="3" t="inlineStr">
        <is>
          <t>Properties</t>
        </is>
      </c>
    </row>
    <row r="35">
      <c r="A35" s="4" t="inlineStr">
        <is>
          <t>Estimated useful lives</t>
        </is>
      </c>
      <c r="B35" s="4" t="inlineStr">
        <is>
          <t>50 years</t>
        </is>
      </c>
    </row>
    <row r="36">
      <c r="A36" s="4" t="inlineStr">
        <is>
          <t>Machinery and equipment</t>
        </is>
      </c>
    </row>
    <row r="37">
      <c r="A37" s="3" t="inlineStr">
        <is>
          <t>Properties</t>
        </is>
      </c>
    </row>
    <row r="38">
      <c r="A38" s="4" t="inlineStr">
        <is>
          <t>Cost</t>
        </is>
      </c>
      <c r="B38" s="7" t="n">
        <v>469.1</v>
      </c>
      <c r="C38" s="8" t="n">
        <v>320.4</v>
      </c>
    </row>
    <row r="39">
      <c r="A39" s="4" t="inlineStr">
        <is>
          <t>Accumulated Depreciation</t>
        </is>
      </c>
      <c r="B39" s="7" t="n">
        <v>-268.4</v>
      </c>
      <c r="C39" s="7" t="n">
        <v>-235.1</v>
      </c>
    </row>
    <row r="40">
      <c r="A40" s="4" t="inlineStr">
        <is>
          <t>Machinery and equipment | Minimum</t>
        </is>
      </c>
    </row>
    <row r="41">
      <c r="A41" s="3" t="inlineStr">
        <is>
          <t>Properties</t>
        </is>
      </c>
    </row>
    <row r="42">
      <c r="A42" s="4" t="inlineStr">
        <is>
          <t>Estimated useful lives</t>
        </is>
      </c>
      <c r="B42" s="4" t="inlineStr">
        <is>
          <t>3 years</t>
        </is>
      </c>
    </row>
    <row r="43">
      <c r="A43" s="4" t="inlineStr">
        <is>
          <t>Machinery and equipment | Maximum</t>
        </is>
      </c>
    </row>
    <row r="44">
      <c r="A44" s="3" t="inlineStr">
        <is>
          <t>Properties</t>
        </is>
      </c>
    </row>
    <row r="45">
      <c r="A45" s="4" t="inlineStr">
        <is>
          <t>Estimated useful lives</t>
        </is>
      </c>
      <c r="B45" s="4" t="inlineStr">
        <is>
          <t>25 years</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s>
  <sheetData>
    <row r="1">
      <c r="A1" s="1" t="inlineStr">
        <is>
          <t>Summary of Significant Accounting Policies - Goodwill (Details) $ in Millions</t>
        </is>
      </c>
      <c r="B1" s="2" t="inlineStr">
        <is>
          <t>3 Months Ended</t>
        </is>
      </c>
      <c r="D1" s="2" t="inlineStr">
        <is>
          <t>12 Months Ended</t>
        </is>
      </c>
    </row>
    <row r="2">
      <c r="B2" s="2" t="inlineStr">
        <is>
          <t>Sep. 30, 2020USD ($)</t>
        </is>
      </c>
      <c r="C2" s="2" t="inlineStr">
        <is>
          <t>Mar. 31, 2020USD ($)segment</t>
        </is>
      </c>
      <c r="D2" s="2" t="inlineStr">
        <is>
          <t>Sep. 30, 2020USD ($)</t>
        </is>
      </c>
      <c r="E2" s="2" t="inlineStr">
        <is>
          <t>Sep. 30, 2019USD ($)</t>
        </is>
      </c>
      <c r="F2" s="2" t="inlineStr">
        <is>
          <t>Sep. 30, 2018USD ($)</t>
        </is>
      </c>
      <c r="G2" s="2" t="inlineStr">
        <is>
          <t>Dec. 31, 2019USD ($)</t>
        </is>
      </c>
    </row>
    <row r="3">
      <c r="A3" s="3" t="inlineStr">
        <is>
          <t>Changes in the carrying amount of goodwill</t>
        </is>
      </c>
    </row>
    <row r="4">
      <c r="A4" s="4" t="inlineStr">
        <is>
          <t>Goodwill, Beginning Balance</t>
        </is>
      </c>
      <c r="D4" s="7" t="n">
        <v>470.7</v>
      </c>
      <c r="E4" s="7" t="n">
        <v>472.5</v>
      </c>
    </row>
    <row r="5">
      <c r="A5" s="4" t="inlineStr">
        <is>
          <t>Acquisitions</t>
        </is>
      </c>
      <c r="D5" s="8" t="n">
        <v>716.4</v>
      </c>
      <c r="E5" s="8" t="n">
        <v>12.4</v>
      </c>
    </row>
    <row r="6">
      <c r="A6" s="4" t="inlineStr">
        <is>
          <t>Divestiture</t>
        </is>
      </c>
      <c r="D6" s="8" t="n">
        <v>-77.90000000000001</v>
      </c>
    </row>
    <row r="7">
      <c r="A7" s="4" t="inlineStr">
        <is>
          <t>Foreign currency adjustments</t>
        </is>
      </c>
      <c r="D7" s="8" t="n">
        <v>28.6</v>
      </c>
      <c r="E7" s="8" t="n">
        <v>-14.2</v>
      </c>
    </row>
    <row r="8">
      <c r="A8" s="4" t="inlineStr">
        <is>
          <t>Goodwill, Ending Balance</t>
        </is>
      </c>
      <c r="B8" s="7" t="n">
        <v>1137.8</v>
      </c>
      <c r="D8" s="8" t="n">
        <v>1137.8</v>
      </c>
      <c r="E8" s="8" t="n">
        <v>470.7</v>
      </c>
      <c r="F8" s="7" t="n">
        <v>472.5</v>
      </c>
    </row>
    <row r="9">
      <c r="A9" s="4" t="inlineStr">
        <is>
          <t>Number of Reporting Units | segment</t>
        </is>
      </c>
      <c r="C9" s="5" t="n">
        <v>4</v>
      </c>
    </row>
    <row r="10">
      <c r="A10" s="3" t="inlineStr">
        <is>
          <t>Goodwill and Intangible Asset Impairment [Abstract]</t>
        </is>
      </c>
    </row>
    <row r="11">
      <c r="A11" s="4" t="inlineStr">
        <is>
          <t>Goodwill, impairment loss</t>
        </is>
      </c>
      <c r="C11" s="7" t="n">
        <v>72.3</v>
      </c>
    </row>
    <row r="12">
      <c r="A12" s="4" t="inlineStr">
        <is>
          <t>Impairment of Intangible Assets, Indefinite-lived (Excluding Goodwill)</t>
        </is>
      </c>
      <c r="C12" s="8" t="n">
        <v>10.2</v>
      </c>
      <c r="D12" s="8" t="n">
        <v>10.2</v>
      </c>
    </row>
    <row r="13">
      <c r="A13" s="4" t="inlineStr">
        <is>
          <t>Total</t>
        </is>
      </c>
      <c r="C13" s="8" t="n">
        <v>82.5</v>
      </c>
      <c r="D13" s="8" t="n">
        <v>144.8</v>
      </c>
      <c r="E13" s="5" t="n">
        <v>0</v>
      </c>
      <c r="F13" s="8" t="n">
        <v>63.4</v>
      </c>
    </row>
    <row r="14">
      <c r="A14" s="4" t="inlineStr">
        <is>
          <t>TerraSource Global</t>
        </is>
      </c>
    </row>
    <row r="15">
      <c r="A15" s="3" t="inlineStr">
        <is>
          <t>Goodwill and Intangible Asset Impairment [Abstract]</t>
        </is>
      </c>
    </row>
    <row r="16">
      <c r="A16" s="4" t="inlineStr">
        <is>
          <t>Goodwill, impairment loss</t>
        </is>
      </c>
      <c r="B16" s="8" t="n">
        <v>16.9</v>
      </c>
    </row>
    <row r="17">
      <c r="A17" s="4" t="inlineStr">
        <is>
          <t>Total</t>
        </is>
      </c>
      <c r="C17" s="5" t="n">
        <v>73</v>
      </c>
    </row>
    <row r="18">
      <c r="A18" s="4" t="inlineStr">
        <is>
          <t>Trade Names</t>
        </is>
      </c>
    </row>
    <row r="19">
      <c r="A19" s="3" t="inlineStr">
        <is>
          <t>Goodwill</t>
        </is>
      </c>
    </row>
    <row r="20">
      <c r="A20" s="4" t="inlineStr">
        <is>
          <t>Trade names, indefinite lives</t>
        </is>
      </c>
      <c r="B20" s="8" t="n">
        <v>226.8</v>
      </c>
      <c r="D20" s="8" t="n">
        <v>226.8</v>
      </c>
      <c r="E20" s="5" t="n">
        <v>111</v>
      </c>
    </row>
    <row r="21">
      <c r="A21" s="3" t="inlineStr">
        <is>
          <t>Goodwill and Intangible Asset Impairment [Abstract]</t>
        </is>
      </c>
    </row>
    <row r="22">
      <c r="A22" s="4" t="inlineStr">
        <is>
          <t>Impairment of Intangible Assets, Indefinite-lived (Excluding Goodwill)</t>
        </is>
      </c>
      <c r="C22" s="8" t="n">
        <v>8.6</v>
      </c>
    </row>
    <row r="23">
      <c r="A23" s="4" t="inlineStr">
        <is>
          <t>Technology, including patents</t>
        </is>
      </c>
    </row>
    <row r="24">
      <c r="A24" s="3" t="inlineStr">
        <is>
          <t>Goodwill and Intangible Asset Impairment [Abstract]</t>
        </is>
      </c>
    </row>
    <row r="25">
      <c r="A25" s="4" t="inlineStr">
        <is>
          <t>Impairment of Intangible Assets, Indefinite-lived (Excluding Goodwill)</t>
        </is>
      </c>
      <c r="C25" s="7" t="n">
        <v>1.6</v>
      </c>
    </row>
    <row r="26">
      <c r="A26" s="4" t="inlineStr">
        <is>
          <t>Minimum</t>
        </is>
      </c>
    </row>
    <row r="27">
      <c r="A27" s="3" t="inlineStr">
        <is>
          <t>Changes in the carrying amount of goodwill</t>
        </is>
      </c>
    </row>
    <row r="28">
      <c r="A28" s="4" t="inlineStr">
        <is>
          <t>Reporting Unit, Approximate Percentage of Fair Value in Excess of Carrying Amount</t>
        </is>
      </c>
      <c r="C28" s="4" t="inlineStr">
        <is>
          <t>3.00%</t>
        </is>
      </c>
    </row>
    <row r="29">
      <c r="A29" s="4" t="inlineStr">
        <is>
          <t>Maximum</t>
        </is>
      </c>
    </row>
    <row r="30">
      <c r="A30" s="3" t="inlineStr">
        <is>
          <t>Changes in the carrying amount of goodwill</t>
        </is>
      </c>
    </row>
    <row r="31">
      <c r="A31" s="4" t="inlineStr">
        <is>
          <t>Reporting Unit, Approximate Percentage of Fair Value in Excess of Carrying Amount</t>
        </is>
      </c>
      <c r="C31" s="4" t="inlineStr">
        <is>
          <t>16.00%</t>
        </is>
      </c>
    </row>
    <row r="32">
      <c r="A32" s="4" t="inlineStr">
        <is>
          <t>Advanced Process Solutions</t>
        </is>
      </c>
    </row>
    <row r="33">
      <c r="A33" s="3" t="inlineStr">
        <is>
          <t>Changes in the carrying amount of goodwill</t>
        </is>
      </c>
    </row>
    <row r="34">
      <c r="A34" s="4" t="inlineStr">
        <is>
          <t>Goodwill, Beginning Balance</t>
        </is>
      </c>
      <c r="D34" s="8" t="n">
        <v>462.4</v>
      </c>
      <c r="E34" s="8" t="n">
        <v>464.2</v>
      </c>
    </row>
    <row r="35">
      <c r="A35" s="4" t="inlineStr">
        <is>
          <t>Acquisitions</t>
        </is>
      </c>
      <c r="D35" s="8" t="n">
        <v>1.7</v>
      </c>
      <c r="E35" s="8" t="n">
        <v>12.4</v>
      </c>
    </row>
    <row r="36">
      <c r="A36" s="4" t="inlineStr">
        <is>
          <t>Divestiture</t>
        </is>
      </c>
      <c r="D36" s="5" t="n">
        <v>0</v>
      </c>
    </row>
    <row r="37">
      <c r="A37" s="4" t="inlineStr">
        <is>
          <t>Foreign currency adjustments</t>
        </is>
      </c>
      <c r="D37" s="5" t="n">
        <v>21</v>
      </c>
      <c r="E37" s="8" t="n">
        <v>-14.2</v>
      </c>
    </row>
    <row r="38">
      <c r="A38" s="4" t="inlineStr">
        <is>
          <t>Goodwill, Ending Balance</t>
        </is>
      </c>
      <c r="B38" s="8" t="n">
        <v>485.1</v>
      </c>
      <c r="D38" s="8" t="n">
        <v>485.1</v>
      </c>
      <c r="E38" s="8" t="n">
        <v>462.4</v>
      </c>
      <c r="F38" s="8" t="n">
        <v>464.2</v>
      </c>
    </row>
    <row r="39">
      <c r="A39" s="4" t="inlineStr">
        <is>
          <t>Reporting Unit, Goodwill</t>
        </is>
      </c>
      <c r="G39" s="7" t="n">
        <v>95.2</v>
      </c>
    </row>
    <row r="40">
      <c r="A40" s="4" t="inlineStr">
        <is>
          <t>Additional Goodwill Impairment If Fair Value Decreased 10 Percent</t>
        </is>
      </c>
      <c r="C40" s="6" t="n">
        <v>12</v>
      </c>
    </row>
    <row r="41">
      <c r="A41" s="3" t="inlineStr">
        <is>
          <t>Goodwill and Intangible Asset Impairment [Abstract]</t>
        </is>
      </c>
    </row>
    <row r="42">
      <c r="A42" s="4" t="inlineStr">
        <is>
          <t>Goodwill, impairment loss</t>
        </is>
      </c>
      <c r="C42" s="8" t="n">
        <v>72.3</v>
      </c>
      <c r="E42" s="8" t="n">
        <v>58.8</v>
      </c>
    </row>
    <row r="43">
      <c r="A43" s="4" t="inlineStr">
        <is>
          <t>Total</t>
        </is>
      </c>
      <c r="C43" s="5" t="n">
        <v>73</v>
      </c>
    </row>
    <row r="44">
      <c r="A44" s="4" t="inlineStr">
        <is>
          <t>Advanced Process Solutions | Trade Names</t>
        </is>
      </c>
    </row>
    <row r="45">
      <c r="A45" s="3" t="inlineStr">
        <is>
          <t>Changes in the carrying amount of goodwill</t>
        </is>
      </c>
    </row>
    <row r="46">
      <c r="A46" s="4" t="inlineStr">
        <is>
          <t>Reporting Unit, Indefinite-Lived Intangible Asset, Pre-Impairment Charge</t>
        </is>
      </c>
      <c r="G46" s="8" t="n">
        <v>4.4</v>
      </c>
    </row>
    <row r="47">
      <c r="A47" s="3" t="inlineStr">
        <is>
          <t>Goodwill and Intangible Asset Impairment [Abstract]</t>
        </is>
      </c>
    </row>
    <row r="48">
      <c r="A48" s="4" t="inlineStr">
        <is>
          <t>Impairment of Intangible Assets, Indefinite-lived (Excluding Goodwill)</t>
        </is>
      </c>
      <c r="C48" s="8" t="n">
        <v>0.7</v>
      </c>
    </row>
    <row r="49">
      <c r="A49" s="4" t="inlineStr">
        <is>
          <t>Advanced Process Solutions | Technology, including patents</t>
        </is>
      </c>
    </row>
    <row r="50">
      <c r="A50" s="3" t="inlineStr">
        <is>
          <t>Goodwill and Intangible Asset Impairment [Abstract]</t>
        </is>
      </c>
    </row>
    <row r="51">
      <c r="A51" s="4" t="inlineStr">
        <is>
          <t>Impairment of Intangible Assets, Indefinite-lived (Excluding Goodwill)</t>
        </is>
      </c>
      <c r="C51" s="5" t="n">
        <v>0</v>
      </c>
    </row>
    <row r="52">
      <c r="A52" s="4" t="inlineStr">
        <is>
          <t>Molding Technology Solutions</t>
        </is>
      </c>
    </row>
    <row r="53">
      <c r="A53" s="3" t="inlineStr">
        <is>
          <t>Changes in the carrying amount of goodwill</t>
        </is>
      </c>
    </row>
    <row r="54">
      <c r="A54" s="4" t="inlineStr">
        <is>
          <t>Goodwill, Beginning Balance</t>
        </is>
      </c>
      <c r="D54" s="5" t="n">
        <v>0</v>
      </c>
      <c r="E54" s="5" t="n">
        <v>0</v>
      </c>
    </row>
    <row r="55">
      <c r="A55" s="4" t="inlineStr">
        <is>
          <t>Acquisitions</t>
        </is>
      </c>
      <c r="D55" s="8" t="n">
        <v>714.7</v>
      </c>
      <c r="E55" s="5" t="n">
        <v>0</v>
      </c>
    </row>
    <row r="56">
      <c r="A56" s="4" t="inlineStr">
        <is>
          <t>Divestiture</t>
        </is>
      </c>
      <c r="D56" s="8" t="n">
        <v>-77.90000000000001</v>
      </c>
    </row>
    <row r="57">
      <c r="A57" s="4" t="inlineStr">
        <is>
          <t>Foreign currency adjustments</t>
        </is>
      </c>
      <c r="D57" s="8" t="n">
        <v>7.6</v>
      </c>
      <c r="E57" s="5" t="n">
        <v>0</v>
      </c>
    </row>
    <row r="58">
      <c r="A58" s="4" t="inlineStr">
        <is>
          <t>Goodwill, Ending Balance</t>
        </is>
      </c>
      <c r="B58" s="8" t="n">
        <v>644.4</v>
      </c>
      <c r="D58" s="8" t="n">
        <v>644.4</v>
      </c>
      <c r="E58" s="5" t="n">
        <v>0</v>
      </c>
      <c r="F58" s="5" t="n">
        <v>0</v>
      </c>
    </row>
    <row r="59">
      <c r="A59" s="4" t="inlineStr">
        <is>
          <t>Reporting Unit, Indefinite-Lived Intangible Asset, Pre-Impairment Charge</t>
        </is>
      </c>
      <c r="G59" s="6" t="n">
        <v>125</v>
      </c>
    </row>
    <row r="60">
      <c r="A60" s="4" t="inlineStr">
        <is>
          <t>Additional Indefinite-Lived Intangible Asset Impairment If Fair Value Decreased 10 Percent</t>
        </is>
      </c>
      <c r="C60" s="5" t="n">
        <v>12</v>
      </c>
    </row>
    <row r="61">
      <c r="A61" s="3" t="inlineStr">
        <is>
          <t>Goodwill and Intangible Asset Impairment [Abstract]</t>
        </is>
      </c>
    </row>
    <row r="62">
      <c r="A62" s="4" t="inlineStr">
        <is>
          <t>Goodwill, impairment loss</t>
        </is>
      </c>
      <c r="C62" s="5" t="n">
        <v>0</v>
      </c>
    </row>
    <row r="63">
      <c r="A63" s="4" t="inlineStr">
        <is>
          <t>Total</t>
        </is>
      </c>
      <c r="C63" s="8" t="n">
        <v>9.5</v>
      </c>
    </row>
    <row r="64">
      <c r="A64" s="4" t="inlineStr">
        <is>
          <t>Molding Technology Solutions | Trade Names</t>
        </is>
      </c>
    </row>
    <row r="65">
      <c r="A65" s="3" t="inlineStr">
        <is>
          <t>Goodwill and Intangible Asset Impairment [Abstract]</t>
        </is>
      </c>
    </row>
    <row r="66">
      <c r="A66" s="4" t="inlineStr">
        <is>
          <t>Impairment of Intangible Assets, Indefinite-lived (Excluding Goodwill)</t>
        </is>
      </c>
      <c r="C66" s="8" t="n">
        <v>7.9</v>
      </c>
    </row>
    <row r="67">
      <c r="A67" s="4" t="inlineStr">
        <is>
          <t>Molding Technology Solutions | Technology, including patents</t>
        </is>
      </c>
    </row>
    <row r="68">
      <c r="A68" s="3" t="inlineStr">
        <is>
          <t>Goodwill and Intangible Asset Impairment [Abstract]</t>
        </is>
      </c>
    </row>
    <row r="69">
      <c r="A69" s="4" t="inlineStr">
        <is>
          <t>Impairment of Intangible Assets, Indefinite-lived (Excluding Goodwill)</t>
        </is>
      </c>
      <c r="C69" s="7" t="n">
        <v>1.6</v>
      </c>
    </row>
    <row r="70">
      <c r="A70" s="4" t="inlineStr">
        <is>
          <t>Batesville</t>
        </is>
      </c>
    </row>
    <row r="71">
      <c r="A71" s="3" t="inlineStr">
        <is>
          <t>Changes in the carrying amount of goodwill</t>
        </is>
      </c>
    </row>
    <row r="72">
      <c r="A72" s="4" t="inlineStr">
        <is>
          <t>Goodwill, Beginning Balance</t>
        </is>
      </c>
      <c r="D72" s="8" t="n">
        <v>8.300000000000001</v>
      </c>
      <c r="E72" s="8" t="n">
        <v>8.300000000000001</v>
      </c>
    </row>
    <row r="73">
      <c r="A73" s="4" t="inlineStr">
        <is>
          <t>Acquisitions</t>
        </is>
      </c>
      <c r="D73" s="5" t="n">
        <v>0</v>
      </c>
      <c r="E73" s="5" t="n">
        <v>0</v>
      </c>
    </row>
    <row r="74">
      <c r="A74" s="4" t="inlineStr">
        <is>
          <t>Divestiture</t>
        </is>
      </c>
      <c r="D74" s="5" t="n">
        <v>0</v>
      </c>
    </row>
    <row r="75">
      <c r="A75" s="4" t="inlineStr">
        <is>
          <t>Foreign currency adjustments</t>
        </is>
      </c>
      <c r="D75" s="5" t="n">
        <v>0</v>
      </c>
      <c r="E75" s="5" t="n">
        <v>0</v>
      </c>
    </row>
    <row r="76">
      <c r="A76" s="4" t="inlineStr">
        <is>
          <t>Goodwill, Ending Balance</t>
        </is>
      </c>
      <c r="B76" s="7" t="n">
        <v>8.300000000000001</v>
      </c>
      <c r="D76" s="7" t="n">
        <v>8.300000000000001</v>
      </c>
      <c r="E76" s="7" t="n">
        <v>8.300000000000001</v>
      </c>
      <c r="F76" s="7" t="n">
        <v>8.300000000000001</v>
      </c>
    </row>
  </sheetData>
  <mergeCells count="3">
    <mergeCell ref="A1:A2"/>
    <mergeCell ref="B1:C1"/>
    <mergeCell ref="D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Intangible assets (Details) - USD ($) $ in Millions</t>
        </is>
      </c>
      <c r="B1" s="2" t="inlineStr">
        <is>
          <t>3 Months Ended</t>
        </is>
      </c>
      <c r="C1" s="2" t="inlineStr">
        <is>
          <t>12 Months Ended</t>
        </is>
      </c>
    </row>
    <row r="2">
      <c r="B2" s="2" t="inlineStr">
        <is>
          <t>Mar. 31, 2020</t>
        </is>
      </c>
      <c r="C2" s="2" t="inlineStr">
        <is>
          <t>Sep. 30, 2020</t>
        </is>
      </c>
      <c r="D2" s="2" t="inlineStr">
        <is>
          <t>Sep. 30, 2019</t>
        </is>
      </c>
    </row>
    <row r="3">
      <c r="A3" s="3" t="inlineStr">
        <is>
          <t>Future amortization expense</t>
        </is>
      </c>
    </row>
    <row r="4">
      <c r="A4" s="4" t="inlineStr">
        <is>
          <t>2017</t>
        </is>
      </c>
      <c r="C4" s="7" t="n">
        <v>57.2</v>
      </c>
    </row>
    <row r="5">
      <c r="A5" s="4" t="inlineStr">
        <is>
          <t>2018</t>
        </is>
      </c>
      <c r="C5" s="8" t="n">
        <v>56.1</v>
      </c>
    </row>
    <row r="6">
      <c r="A6" s="4" t="inlineStr">
        <is>
          <t>2019</t>
        </is>
      </c>
      <c r="C6" s="8" t="n">
        <v>55.6</v>
      </c>
    </row>
    <row r="7">
      <c r="A7" s="4" t="inlineStr">
        <is>
          <t>2020</t>
        </is>
      </c>
      <c r="C7" s="8" t="n">
        <v>55.5</v>
      </c>
    </row>
    <row r="8">
      <c r="A8" s="4" t="inlineStr">
        <is>
          <t>2021</t>
        </is>
      </c>
      <c r="C8" s="8" t="n">
        <v>52.6</v>
      </c>
    </row>
    <row r="9">
      <c r="A9" s="3" t="inlineStr">
        <is>
          <t>Components of intangible assets and the related accumulated amortization</t>
        </is>
      </c>
    </row>
    <row r="10">
      <c r="A10" s="4" t="inlineStr">
        <is>
          <t>Impairment of Intangible Assets, Indefinite-lived (Excluding Goodwill)</t>
        </is>
      </c>
      <c r="B10" s="7" t="n">
        <v>10.2</v>
      </c>
      <c r="C10" s="8" t="n">
        <v>10.2</v>
      </c>
    </row>
    <row r="11">
      <c r="A11" s="4" t="inlineStr">
        <is>
          <t>Cost</t>
        </is>
      </c>
      <c r="C11" s="8" t="n">
        <v>1001.1</v>
      </c>
      <c r="D11" s="7" t="n">
        <v>397.3</v>
      </c>
    </row>
    <row r="12">
      <c r="A12" s="4" t="inlineStr">
        <is>
          <t>Accumulated amortization</t>
        </is>
      </c>
      <c r="C12" s="8" t="n">
        <v>-267.2</v>
      </c>
      <c r="D12" s="8" t="n">
        <v>-196.2</v>
      </c>
    </row>
    <row r="13">
      <c r="A13" s="4" t="inlineStr">
        <is>
          <t>Other Finite-Lived Intangible Assets, Gross</t>
        </is>
      </c>
      <c r="C13" s="8" t="n">
        <v>1227.9</v>
      </c>
      <c r="D13" s="8" t="n">
        <v>508.3</v>
      </c>
    </row>
    <row r="14">
      <c r="A14" s="4" t="inlineStr">
        <is>
          <t>Cimcool</t>
        </is>
      </c>
    </row>
    <row r="15">
      <c r="A15" s="3" t="inlineStr">
        <is>
          <t>Components of intangible assets and the related accumulated amortization</t>
        </is>
      </c>
    </row>
    <row r="16">
      <c r="A16" s="4" t="inlineStr">
        <is>
          <t>Intangible Assets Excluding Goodwill, Written off Related to Sale of Business Unit</t>
        </is>
      </c>
      <c r="C16" s="7" t="n">
        <v>122.1</v>
      </c>
    </row>
    <row r="17">
      <c r="A17" s="4" t="inlineStr">
        <is>
          <t>Minimum</t>
        </is>
      </c>
    </row>
    <row r="18">
      <c r="A18" s="3" t="inlineStr">
        <is>
          <t>Components of intangible assets and the related accumulated amortization</t>
        </is>
      </c>
    </row>
    <row r="19">
      <c r="A19" s="4" t="inlineStr">
        <is>
          <t>Intangible assets amortization period</t>
        </is>
      </c>
      <c r="C19" s="4" t="inlineStr">
        <is>
          <t>3 years</t>
        </is>
      </c>
    </row>
    <row r="20">
      <c r="A20" s="4" t="inlineStr">
        <is>
          <t>Maximum</t>
        </is>
      </c>
    </row>
    <row r="21">
      <c r="A21" s="3" t="inlineStr">
        <is>
          <t>Components of intangible assets and the related accumulated amortization</t>
        </is>
      </c>
    </row>
    <row r="22">
      <c r="A22" s="4" t="inlineStr">
        <is>
          <t>Intangible assets amortization period</t>
        </is>
      </c>
      <c r="C22" s="4" t="inlineStr">
        <is>
          <t>21 years</t>
        </is>
      </c>
    </row>
    <row r="23">
      <c r="A23" s="4" t="inlineStr">
        <is>
          <t>Trade Names</t>
        </is>
      </c>
    </row>
    <row r="24">
      <c r="A24" s="3" t="inlineStr">
        <is>
          <t>Components of intangible assets and the related accumulated amortization</t>
        </is>
      </c>
    </row>
    <row r="25">
      <c r="A25" s="4" t="inlineStr">
        <is>
          <t>Impairment of Intangible Assets, Indefinite-lived (Excluding Goodwill)</t>
        </is>
      </c>
      <c r="B25" s="7" t="n">
        <v>8.6</v>
      </c>
    </row>
    <row r="26">
      <c r="A26" s="4" t="inlineStr">
        <is>
          <t>Trade names, indefinite lives</t>
        </is>
      </c>
      <c r="C26" s="7" t="n">
        <v>226.8</v>
      </c>
      <c r="D26" s="5" t="n">
        <v>111</v>
      </c>
    </row>
    <row r="27">
      <c r="A27" s="4" t="inlineStr">
        <is>
          <t>Trade Names</t>
        </is>
      </c>
    </row>
    <row r="28">
      <c r="A28" s="3" t="inlineStr">
        <is>
          <t>Components of intangible assets and the related accumulated amortization</t>
        </is>
      </c>
    </row>
    <row r="29">
      <c r="A29" s="4" t="inlineStr">
        <is>
          <t>Cost</t>
        </is>
      </c>
      <c r="C29" s="8" t="n">
        <v>0.2</v>
      </c>
      <c r="D29" s="8" t="n">
        <v>0.2</v>
      </c>
    </row>
    <row r="30">
      <c r="A30" s="4" t="inlineStr">
        <is>
          <t>Accumulated amortization</t>
        </is>
      </c>
      <c r="C30" s="8" t="n">
        <v>-0.2</v>
      </c>
      <c r="D30" s="8" t="n">
        <v>-0.2</v>
      </c>
    </row>
    <row r="31">
      <c r="A31" s="4" t="inlineStr">
        <is>
          <t>Customer relationships</t>
        </is>
      </c>
    </row>
    <row r="32">
      <c r="A32" s="3" t="inlineStr">
        <is>
          <t>Components of intangible assets and the related accumulated amortization</t>
        </is>
      </c>
    </row>
    <row r="33">
      <c r="A33" s="4" t="inlineStr">
        <is>
          <t>Cost</t>
        </is>
      </c>
      <c r="C33" s="8" t="n">
        <v>787.6</v>
      </c>
      <c r="D33" s="8" t="n">
        <v>287.7</v>
      </c>
    </row>
    <row r="34">
      <c r="A34" s="4" t="inlineStr">
        <is>
          <t>Accumulated amortization</t>
        </is>
      </c>
      <c r="C34" s="8" t="n">
        <v>-151.8</v>
      </c>
      <c r="D34" s="8" t="n">
        <v>-109.3</v>
      </c>
    </row>
    <row r="35">
      <c r="A35" s="4" t="inlineStr">
        <is>
          <t>Technology, including patents</t>
        </is>
      </c>
    </row>
    <row r="36">
      <c r="A36" s="3" t="inlineStr">
        <is>
          <t>Components of intangible assets and the related accumulated amortization</t>
        </is>
      </c>
    </row>
    <row r="37">
      <c r="A37" s="4" t="inlineStr">
        <is>
          <t>Cost</t>
        </is>
      </c>
      <c r="C37" s="8" t="n">
        <v>137.6</v>
      </c>
      <c r="D37" s="8" t="n">
        <v>56.1</v>
      </c>
    </row>
    <row r="38">
      <c r="A38" s="4" t="inlineStr">
        <is>
          <t>Accumulated amortization</t>
        </is>
      </c>
      <c r="C38" s="5" t="n">
        <v>-51</v>
      </c>
      <c r="D38" s="8" t="n">
        <v>-38.7</v>
      </c>
    </row>
    <row r="39">
      <c r="A39" s="4" t="inlineStr">
        <is>
          <t>Software</t>
        </is>
      </c>
    </row>
    <row r="40">
      <c r="A40" s="3" t="inlineStr">
        <is>
          <t>Components of intangible assets and the related accumulated amortization</t>
        </is>
      </c>
    </row>
    <row r="41">
      <c r="A41" s="4" t="inlineStr">
        <is>
          <t>Cost</t>
        </is>
      </c>
      <c r="C41" s="8" t="n">
        <v>65.59999999999999</v>
      </c>
      <c r="D41" s="8" t="n">
        <v>53.1</v>
      </c>
    </row>
    <row r="42">
      <c r="A42" s="4" t="inlineStr">
        <is>
          <t>Accumulated amortization</t>
        </is>
      </c>
      <c r="C42" s="8" t="n">
        <v>-54.1</v>
      </c>
      <c r="D42" s="8" t="n">
        <v>-47.8</v>
      </c>
    </row>
    <row r="43">
      <c r="A43" s="4" t="inlineStr">
        <is>
          <t>Backlog</t>
        </is>
      </c>
    </row>
    <row r="44">
      <c r="A44" s="3" t="inlineStr">
        <is>
          <t>Components of intangible assets and the related accumulated amortization</t>
        </is>
      </c>
    </row>
    <row r="45">
      <c r="A45" s="4" t="inlineStr">
        <is>
          <t>Cost</t>
        </is>
      </c>
      <c r="C45" s="5" t="n">
        <v>10</v>
      </c>
      <c r="D45" s="5" t="n">
        <v>0</v>
      </c>
    </row>
    <row r="46">
      <c r="A46" s="4" t="inlineStr">
        <is>
          <t>Accumulated amortization</t>
        </is>
      </c>
      <c r="C46" s="5" t="n">
        <v>-10</v>
      </c>
      <c r="D46" s="5" t="n">
        <v>0</v>
      </c>
    </row>
    <row r="47">
      <c r="A47" s="4" t="inlineStr">
        <is>
          <t>Other</t>
        </is>
      </c>
    </row>
    <row r="48">
      <c r="A48" s="3" t="inlineStr">
        <is>
          <t>Components of intangible assets and the related accumulated amortization</t>
        </is>
      </c>
    </row>
    <row r="49">
      <c r="A49" s="4" t="inlineStr">
        <is>
          <t>Cost</t>
        </is>
      </c>
      <c r="C49" s="8" t="n">
        <v>0.1</v>
      </c>
      <c r="D49" s="8" t="n">
        <v>0.2</v>
      </c>
    </row>
    <row r="50">
      <c r="A50" s="4" t="inlineStr">
        <is>
          <t>Accumulated amortization</t>
        </is>
      </c>
      <c r="C50" s="8" t="n">
        <v>-0.1</v>
      </c>
      <c r="D50" s="7" t="n">
        <v>-0.2</v>
      </c>
    </row>
    <row r="51">
      <c r="A51" s="4" t="inlineStr">
        <is>
          <t>Burnaby Machine &amp; Mill Equipment</t>
        </is>
      </c>
    </row>
    <row r="52">
      <c r="A52" s="3" t="inlineStr">
        <is>
          <t>Components of intangible assets and the related accumulated amortization</t>
        </is>
      </c>
    </row>
    <row r="53">
      <c r="A53" s="4" t="inlineStr">
        <is>
          <t>Business Combination, Recognized Identifiable Assets Acquired and Liabilities Assumed, Finite-Lived Intangibles</t>
        </is>
      </c>
      <c r="C53" s="5" t="n">
        <v>14</v>
      </c>
    </row>
    <row r="54">
      <c r="A54" s="4" t="inlineStr">
        <is>
          <t>Burnaby Machine &amp; Mill Equipment | Trade Names</t>
        </is>
      </c>
    </row>
    <row r="55">
      <c r="A55" s="3" t="inlineStr">
        <is>
          <t>Components of intangible assets and the related accumulated amortization</t>
        </is>
      </c>
    </row>
    <row r="56">
      <c r="A56" s="4" t="inlineStr">
        <is>
          <t>Business Combination, Recognized Identifiable Assets Acquired and Liabilities Assumed, Finite-Lived Intangibles</t>
        </is>
      </c>
      <c r="C56" s="5" t="n">
        <v>1</v>
      </c>
    </row>
    <row r="57">
      <c r="A57" s="4" t="inlineStr">
        <is>
          <t>Burnaby Machine &amp; Mill Equipment | Customer relationships</t>
        </is>
      </c>
    </row>
    <row r="58">
      <c r="A58" s="3" t="inlineStr">
        <is>
          <t>Components of intangible assets and the related accumulated amortization</t>
        </is>
      </c>
    </row>
    <row r="59">
      <c r="A59" s="4" t="inlineStr">
        <is>
          <t>Business Combination, Recognized Identifiable Assets Acquired and Liabilities Assumed, Finite-Lived Intangibles</t>
        </is>
      </c>
      <c r="C59" s="5" t="n">
        <v>10</v>
      </c>
    </row>
    <row r="60">
      <c r="A60" s="4" t="inlineStr">
        <is>
          <t>Burnaby Machine &amp; Mill Equipment | Backlog</t>
        </is>
      </c>
    </row>
    <row r="61">
      <c r="A61" s="3" t="inlineStr">
        <is>
          <t>Components of intangible assets and the related accumulated amortization</t>
        </is>
      </c>
    </row>
    <row r="62">
      <c r="A62" s="4" t="inlineStr">
        <is>
          <t>Business Combination, Recognized Identifiable Assets Acquired and Liabilities Assumed, Finite-Lived Intangibles</t>
        </is>
      </c>
      <c r="C62" s="5" t="n">
        <v>3</v>
      </c>
    </row>
    <row r="63">
      <c r="A63" s="4" t="inlineStr">
        <is>
          <t>Milacron</t>
        </is>
      </c>
    </row>
    <row r="64">
      <c r="A64" s="3" t="inlineStr">
        <is>
          <t>Components of intangible assets and the related accumulated amortization</t>
        </is>
      </c>
    </row>
    <row r="65">
      <c r="A65" s="4" t="inlineStr">
        <is>
          <t>Business Combination, Recognized Identifiable Assets Acquired and Liabilities Assumed, Intangible Assets, Other than Goodwill</t>
        </is>
      </c>
      <c r="C65" s="6" t="n">
        <v>81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Summary of Significant Accounting Policies - Other (Details) - USD ($)</t>
        </is>
      </c>
      <c r="C1" s="2" t="inlineStr">
        <is>
          <t>12 Months Ended</t>
        </is>
      </c>
    </row>
    <row r="2">
      <c r="C2" s="2" t="inlineStr">
        <is>
          <t>Sep. 30, 2020</t>
        </is>
      </c>
      <c r="D2" s="2" t="inlineStr">
        <is>
          <t>Sep. 30, 2019</t>
        </is>
      </c>
      <c r="E2" s="2" t="inlineStr">
        <is>
          <t>Sep. 30, 2018</t>
        </is>
      </c>
      <c r="F2" s="2" t="inlineStr">
        <is>
          <t>Nov. 21, 2019</t>
        </is>
      </c>
      <c r="G2" s="2" t="inlineStr">
        <is>
          <t>Oct. 01, 2019</t>
        </is>
      </c>
      <c r="H2" s="2" t="inlineStr">
        <is>
          <t>Sep. 30, 2019</t>
        </is>
      </c>
      <c r="I2" s="2" t="inlineStr">
        <is>
          <t>Sep. 30, 2019</t>
        </is>
      </c>
    </row>
    <row r="3">
      <c r="A3" s="4" t="inlineStr">
        <is>
          <t>Total operating lease liabilities</t>
        </is>
      </c>
      <c r="C3" s="6" t="n">
        <v>152100000</v>
      </c>
    </row>
    <row r="4">
      <c r="A4" s="4" t="inlineStr">
        <is>
          <t>New Accounting Pronouncement or Change in Accounting Principle, Effect of Adoption, Quantification</t>
        </is>
      </c>
      <c r="B4" s="4" t="inlineStr">
        <is>
          <t>[1]</t>
        </is>
      </c>
      <c r="C4" s="5" t="n">
        <v>0</v>
      </c>
    </row>
    <row r="5">
      <c r="A5" s="3" t="inlineStr">
        <is>
          <t>Treasury Stock</t>
        </is>
      </c>
    </row>
    <row r="6">
      <c r="A6" s="4" t="inlineStr">
        <is>
          <t>Maximum amount of common stock repurchases</t>
        </is>
      </c>
      <c r="C6" s="5" t="n">
        <v>200000000</v>
      </c>
    </row>
    <row r="7">
      <c r="A7" s="4" t="inlineStr">
        <is>
          <t>Remaining amount of share repurchases</t>
        </is>
      </c>
      <c r="C7" s="6" t="n">
        <v>200000000</v>
      </c>
    </row>
    <row r="8">
      <c r="A8" s="4" t="inlineStr">
        <is>
          <t>Shares Repurchased and Classified as Treasury Stock (shares)</t>
        </is>
      </c>
      <c r="D8" s="5" t="n">
        <v>1385600</v>
      </c>
    </row>
    <row r="9">
      <c r="A9" s="4" t="inlineStr">
        <is>
          <t>Shares repurchased (in dollars)</t>
        </is>
      </c>
      <c r="D9" s="6" t="n">
        <v>61000000</v>
      </c>
      <c r="E9" s="6" t="n">
        <v>61000000</v>
      </c>
    </row>
    <row r="10">
      <c r="A10" s="4" t="inlineStr">
        <is>
          <t>Shares issued from treasury stock under various stock compensation programs (in shares)</t>
        </is>
      </c>
      <c r="C10" s="5" t="n">
        <v>200000</v>
      </c>
      <c r="D10" s="5" t="n">
        <v>400000</v>
      </c>
      <c r="E10" s="5" t="n">
        <v>500000</v>
      </c>
    </row>
    <row r="11">
      <c r="A11" s="3" t="inlineStr">
        <is>
          <t>Preferred stock</t>
        </is>
      </c>
    </row>
    <row r="12">
      <c r="A12" s="4" t="inlineStr">
        <is>
          <t>Authorized shares of preferred stock (in shares)</t>
        </is>
      </c>
      <c r="C12" s="5" t="n">
        <v>1000000</v>
      </c>
    </row>
    <row r="13">
      <c r="A13" s="4" t="inlineStr">
        <is>
          <t>Preferred stock par value (in dollars per share)</t>
        </is>
      </c>
      <c r="C13" s="6" t="n">
        <v>0</v>
      </c>
      <c r="D13" s="6" t="n">
        <v>0</v>
      </c>
    </row>
    <row r="14">
      <c r="A14" s="4" t="inlineStr">
        <is>
          <t>Shares issued</t>
        </is>
      </c>
      <c r="C14" s="5" t="n">
        <v>0</v>
      </c>
      <c r="H14" s="5" t="n">
        <v>0</v>
      </c>
    </row>
    <row r="15">
      <c r="A15" s="3" t="inlineStr">
        <is>
          <t>Accumulated other comprehensive loss</t>
        </is>
      </c>
    </row>
    <row r="16">
      <c r="A16" s="4" t="inlineStr">
        <is>
          <t>Currency translation</t>
        </is>
      </c>
      <c r="C16" s="6" t="n">
        <v>-21100000</v>
      </c>
      <c r="I16" s="6" t="n">
        <v>-64700000</v>
      </c>
    </row>
    <row r="17">
      <c r="A17" s="4" t="inlineStr">
        <is>
          <t>Pension and postretirement (net of taxes of $24.2 and $30.0)</t>
        </is>
      </c>
      <c r="C17" s="5" t="n">
        <v>-69600000</v>
      </c>
      <c r="I17" s="5" t="n">
        <v>-62300000</v>
      </c>
    </row>
    <row r="18">
      <c r="A18" s="4" t="inlineStr">
        <is>
          <t>Unrealized loss on derivative instruments (net of taxes of $0.7 and $0.7)</t>
        </is>
      </c>
      <c r="C18" s="5" t="n">
        <v>-12100000</v>
      </c>
      <c r="I18" s="5" t="n">
        <v>-13600000</v>
      </c>
    </row>
    <row r="19">
      <c r="A19" s="4" t="inlineStr">
        <is>
          <t>Accumulated other comprehensive loss</t>
        </is>
      </c>
      <c r="C19" s="5" t="n">
        <v>-102800000</v>
      </c>
      <c r="I19" s="5" t="n">
        <v>-140600000</v>
      </c>
    </row>
    <row r="20">
      <c r="A20" s="4" t="inlineStr">
        <is>
          <t>Pension and postretirement, taxes</t>
        </is>
      </c>
      <c r="C20" s="5" t="n">
        <v>24200000</v>
      </c>
      <c r="I20" s="5" t="n">
        <v>30000000</v>
      </c>
    </row>
    <row r="21">
      <c r="A21" s="4" t="inlineStr">
        <is>
          <t>Unrealized gain (loss) on derivative instruments, taxes</t>
        </is>
      </c>
      <c r="C21" s="5" t="n">
        <v>700000</v>
      </c>
      <c r="I21" s="5" t="n">
        <v>700000</v>
      </c>
    </row>
    <row r="22">
      <c r="A22" s="3" t="inlineStr">
        <is>
          <t>Research and Development Costs</t>
        </is>
      </c>
    </row>
    <row r="23">
      <c r="A23" s="4" t="inlineStr">
        <is>
          <t>Research and development costs</t>
        </is>
      </c>
      <c r="C23" s="5" t="n">
        <v>18600000</v>
      </c>
      <c r="D23" s="6" t="n">
        <v>10600000</v>
      </c>
      <c r="E23" s="6" t="n">
        <v>11700000</v>
      </c>
    </row>
    <row r="24">
      <c r="A24" s="3" t="inlineStr">
        <is>
          <t>Warranty costs</t>
        </is>
      </c>
    </row>
    <row r="25">
      <c r="A25" s="4" t="inlineStr">
        <is>
          <t>Warranty reserves</t>
        </is>
      </c>
      <c r="C25" s="5" t="n">
        <v>23800000</v>
      </c>
      <c r="F25" s="6" t="n">
        <v>8500000</v>
      </c>
      <c r="I25" s="5" t="n">
        <v>16300000</v>
      </c>
    </row>
    <row r="26">
      <c r="A26" s="4" t="inlineStr">
        <is>
          <t>Warranty costs</t>
        </is>
      </c>
      <c r="C26" s="5" t="n">
        <v>4500000</v>
      </c>
      <c r="D26" s="5" t="n">
        <v>3400000</v>
      </c>
      <c r="E26" s="5" t="n">
        <v>3300000</v>
      </c>
    </row>
    <row r="27">
      <c r="A27" s="3" t="inlineStr">
        <is>
          <t>Recently Adopted Accounting Standards</t>
        </is>
      </c>
    </row>
    <row r="28">
      <c r="A28" s="4" t="inlineStr">
        <is>
          <t>Income tax expense</t>
        </is>
      </c>
      <c r="C28" s="5" t="n">
        <v>34900000</v>
      </c>
      <c r="D28" s="5" t="n">
        <v>50500000</v>
      </c>
      <c r="E28" s="6" t="n">
        <v>65300000</v>
      </c>
    </row>
    <row r="29">
      <c r="A29" s="4" t="inlineStr">
        <is>
          <t>Accumulated Other Comprehensive Loss</t>
        </is>
      </c>
    </row>
    <row r="30">
      <c r="A30" s="4" t="inlineStr">
        <is>
          <t>New Accounting Pronouncement or Change in Accounting Principle, Effect of Adoption, Quantification</t>
        </is>
      </c>
      <c r="B30" s="4" t="inlineStr">
        <is>
          <t>[1]</t>
        </is>
      </c>
      <c r="C30" s="5" t="n">
        <v>6000000</v>
      </c>
    </row>
    <row r="31">
      <c r="A31" s="4" t="inlineStr">
        <is>
          <t>Retained Earnings</t>
        </is>
      </c>
    </row>
    <row r="32">
      <c r="A32" s="4" t="inlineStr">
        <is>
          <t>New Accounting Pronouncement or Change in Accounting Principle, Effect of Adoption, Quantification</t>
        </is>
      </c>
      <c r="B32" s="4" t="inlineStr">
        <is>
          <t>[1]</t>
        </is>
      </c>
      <c r="C32" s="6" t="n">
        <v>-6000000</v>
      </c>
    </row>
    <row r="33">
      <c r="A33" s="4" t="inlineStr">
        <is>
          <t>Minimum</t>
        </is>
      </c>
    </row>
    <row r="34">
      <c r="A34" s="3" t="inlineStr">
        <is>
          <t>Warranty costs</t>
        </is>
      </c>
    </row>
    <row r="35">
      <c r="A35" s="4" t="inlineStr">
        <is>
          <t>Standard Product Warranty Period</t>
        </is>
      </c>
      <c r="C35" s="4" t="inlineStr">
        <is>
          <t>1 year</t>
        </is>
      </c>
    </row>
    <row r="36">
      <c r="A36" s="4" t="inlineStr">
        <is>
          <t>Maximum</t>
        </is>
      </c>
    </row>
    <row r="37">
      <c r="A37" s="4" t="inlineStr">
        <is>
          <t>Length of Time Hedged in Currency Exchange Rates</t>
        </is>
      </c>
      <c r="C37" s="4" t="inlineStr">
        <is>
          <t>24 months</t>
        </is>
      </c>
    </row>
    <row r="38">
      <c r="A38" s="3" t="inlineStr">
        <is>
          <t>Self-Insurance</t>
        </is>
      </c>
    </row>
    <row r="39">
      <c r="A39" s="4" t="inlineStr">
        <is>
          <t>Deductibles and self-insured retentions per occurrence</t>
        </is>
      </c>
      <c r="C39" s="6" t="n">
        <v>500000</v>
      </c>
    </row>
    <row r="40">
      <c r="A40" s="3" t="inlineStr">
        <is>
          <t>Warranty costs</t>
        </is>
      </c>
    </row>
    <row r="41">
      <c r="A41" s="4" t="inlineStr">
        <is>
          <t>Standard Product Warranty Period</t>
        </is>
      </c>
      <c r="C41" s="4" t="inlineStr">
        <is>
          <t>2 years</t>
        </is>
      </c>
    </row>
    <row r="42">
      <c r="A42" s="3" t="inlineStr">
        <is>
          <t>Business acquisitions and related business acquisition and transition costs</t>
        </is>
      </c>
    </row>
    <row r="43">
      <c r="A43" s="4" t="inlineStr">
        <is>
          <t>Measurement period over which initial purchase price allocations are subject to revision</t>
        </is>
      </c>
      <c r="C43" s="4" t="inlineStr">
        <is>
          <t>1 year</t>
        </is>
      </c>
    </row>
    <row r="44">
      <c r="A44" s="4" t="inlineStr">
        <is>
          <t>Previously Reported [Member]</t>
        </is>
      </c>
    </row>
    <row r="45">
      <c r="A45" s="3" t="inlineStr">
        <is>
          <t>Treasury Stock</t>
        </is>
      </c>
    </row>
    <row r="46">
      <c r="A46" s="4" t="inlineStr">
        <is>
          <t>Remaining amount of share repurchases</t>
        </is>
      </c>
      <c r="I46" s="6" t="n">
        <v>39600000</v>
      </c>
    </row>
    <row r="47">
      <c r="A47" s="4" t="inlineStr">
        <is>
          <t>Accounting Standards Update 2016-02 [Member]</t>
        </is>
      </c>
    </row>
    <row r="48">
      <c r="A48" s="4" t="inlineStr">
        <is>
          <t>Total operating lease liabilities</t>
        </is>
      </c>
      <c r="C48" s="6" t="n">
        <v>152100000</v>
      </c>
    </row>
    <row r="49">
      <c r="A49" s="3" t="inlineStr">
        <is>
          <t>Recently Adopted Accounting Standards</t>
        </is>
      </c>
    </row>
    <row r="50">
      <c r="A50" s="4" t="inlineStr">
        <is>
          <t>Operating lease right-of-use assets</t>
        </is>
      </c>
      <c r="C50" s="6" t="n">
        <v>154400000</v>
      </c>
    </row>
    <row r="51">
      <c r="A51" s="4" t="inlineStr">
        <is>
          <t>Accounting Standards Update 2018-02 [Member] | Accumulated Other Comprehensive Loss</t>
        </is>
      </c>
    </row>
    <row r="52">
      <c r="A52" s="3" t="inlineStr">
        <is>
          <t>Recently Adopted Accounting Standards</t>
        </is>
      </c>
    </row>
    <row r="53">
      <c r="A53" s="4" t="inlineStr">
        <is>
          <t>Reclassification of certain income tax effects</t>
        </is>
      </c>
      <c r="G53" s="6" t="n">
        <v>6000000</v>
      </c>
    </row>
    <row r="54">
      <c r="A54" s="4" t="inlineStr">
        <is>
          <t>Accounting Standards Update 2018-02 [Member] | Retained Earnings</t>
        </is>
      </c>
    </row>
    <row r="55">
      <c r="A55" s="3" t="inlineStr">
        <is>
          <t>Recently Adopted Accounting Standards</t>
        </is>
      </c>
    </row>
    <row r="56">
      <c r="A56" s="4" t="inlineStr">
        <is>
          <t>Reclassification of certain income tax effects</t>
        </is>
      </c>
      <c r="G56" s="6" t="n">
        <v>600000</v>
      </c>
    </row>
    <row r="57">
      <c r="A57" s="4" t="inlineStr">
        <is>
          <t>Cost of Goods and Service Benchmark [Member] | Accounting Standards Update 2017-07 [Member]</t>
        </is>
      </c>
    </row>
    <row r="58">
      <c r="A58" s="4" t="inlineStr">
        <is>
          <t>New Accounting Pronouncement or Change in Accounting Principle, Effect of Adoption, Quantification</t>
        </is>
      </c>
      <c r="D58" s="6" t="n">
        <v>800000</v>
      </c>
    </row>
    <row r="59"/>
    <row r="60">
      <c r="A60" s="4" t="inlineStr">
        <is>
          <t>[1]</t>
        </is>
      </c>
      <c r="B60" s="4" t="inlineStr">
        <is>
          <t>Income tax effects of the Tax Act (as defined in Note 2) were reclassified from accumulated other comprehensive loss to retained earnings due to the adoption of ASU 2018-02.  See Note 2 for more information.</t>
        </is>
      </c>
    </row>
  </sheetData>
  <mergeCells count="5">
    <mergeCell ref="A1:B2"/>
    <mergeCell ref="C1:E1"/>
    <mergeCell ref="H1:I1"/>
    <mergeCell ref="A59:H59"/>
    <mergeCell ref="B60:H6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Net revenue</t>
        </is>
      </c>
      <c r="B4" s="6" t="n">
        <v>2517</v>
      </c>
      <c r="C4" s="7" t="n">
        <v>1807.3</v>
      </c>
      <c r="D4" s="7" t="n">
        <v>1770.1</v>
      </c>
    </row>
    <row r="5">
      <c r="A5" s="4" t="inlineStr">
        <is>
          <t>Cost of Goods and Services Sold</t>
        </is>
      </c>
      <c r="B5" s="8" t="n">
        <v>1703.7</v>
      </c>
      <c r="C5" s="8" t="n">
        <v>1184.3</v>
      </c>
      <c r="D5" s="5" t="n">
        <v>1128</v>
      </c>
    </row>
    <row r="6">
      <c r="A6" s="4" t="inlineStr">
        <is>
          <t>Gross profit</t>
        </is>
      </c>
      <c r="B6" s="8" t="n">
        <v>813.3</v>
      </c>
      <c r="C6" s="5" t="n">
        <v>623</v>
      </c>
      <c r="D6" s="8" t="n">
        <v>642.1</v>
      </c>
    </row>
    <row r="7">
      <c r="A7" s="4" t="inlineStr">
        <is>
          <t>Operating expenses</t>
        </is>
      </c>
      <c r="B7" s="8" t="n">
        <v>538.2</v>
      </c>
      <c r="C7" s="8" t="n">
        <v>379.7</v>
      </c>
      <c r="D7" s="8" t="n">
        <v>378.9</v>
      </c>
    </row>
    <row r="8">
      <c r="A8" s="4" t="inlineStr">
        <is>
          <t>Amortization expense</t>
        </is>
      </c>
      <c r="B8" s="8" t="n">
        <v>71.90000000000001</v>
      </c>
      <c r="C8" s="8" t="n">
        <v>32.5</v>
      </c>
      <c r="D8" s="8" t="n">
        <v>30.2</v>
      </c>
    </row>
    <row r="9">
      <c r="A9" s="4" t="inlineStr">
        <is>
          <t>Impairment charges</t>
        </is>
      </c>
      <c r="B9" s="8" t="n">
        <v>144.8</v>
      </c>
      <c r="C9" s="5" t="n">
        <v>0</v>
      </c>
      <c r="D9" s="8" t="n">
        <v>63.4</v>
      </c>
    </row>
    <row r="10">
      <c r="A10" s="4" t="inlineStr">
        <is>
          <t>Interest expense</t>
        </is>
      </c>
      <c r="B10" s="8" t="n">
        <v>77.40000000000001</v>
      </c>
      <c r="C10" s="8" t="n">
        <v>27.4</v>
      </c>
      <c r="D10" s="8" t="n">
        <v>23.3</v>
      </c>
    </row>
    <row r="11">
      <c r="A11" s="4" t="inlineStr">
        <is>
          <t>Other income (expense), net</t>
        </is>
      </c>
      <c r="B11" s="8" t="n">
        <v>0.5</v>
      </c>
      <c r="C11" s="8" t="n">
        <v>-6.7</v>
      </c>
      <c r="D11" s="8" t="n">
        <v>0.2</v>
      </c>
    </row>
    <row r="12">
      <c r="A12" s="4" t="inlineStr">
        <is>
          <t>Income before income taxes</t>
        </is>
      </c>
      <c r="B12" s="8" t="n">
        <v>-18.5</v>
      </c>
      <c r="C12" s="8" t="n">
        <v>176.7</v>
      </c>
      <c r="D12" s="8" t="n">
        <v>146.5</v>
      </c>
    </row>
    <row r="13">
      <c r="A13" s="4" t="inlineStr">
        <is>
          <t>Income tax expense</t>
        </is>
      </c>
      <c r="B13" s="8" t="n">
        <v>34.9</v>
      </c>
      <c r="C13" s="8" t="n">
        <v>50.5</v>
      </c>
      <c r="D13" s="8" t="n">
        <v>65.3</v>
      </c>
    </row>
    <row r="14">
      <c r="A14" s="4" t="inlineStr">
        <is>
          <t>Consolidated net (loss) income</t>
        </is>
      </c>
      <c r="B14" s="8" t="n">
        <v>-53.4</v>
      </c>
      <c r="C14" s="8" t="n">
        <v>126.2</v>
      </c>
      <c r="D14" s="8" t="n">
        <v>81.2</v>
      </c>
    </row>
    <row r="15">
      <c r="A15" s="4" t="inlineStr">
        <is>
          <t>Less: Net income attributable to noncontrolling interests</t>
        </is>
      </c>
      <c r="B15" s="8" t="n">
        <v>6.7</v>
      </c>
      <c r="C15" s="8" t="n">
        <v>4.8</v>
      </c>
      <c r="D15" s="8" t="n">
        <v>4.6</v>
      </c>
    </row>
    <row r="16">
      <c r="A16" s="4" t="inlineStr">
        <is>
          <t>Net income</t>
        </is>
      </c>
      <c r="B16" s="7" t="n">
        <v>-60.1</v>
      </c>
      <c r="C16" s="7" t="n">
        <v>121.4</v>
      </c>
      <c r="D16" s="7" t="n">
        <v>76.59999999999999</v>
      </c>
    </row>
    <row r="17">
      <c r="A17" s="3" t="inlineStr">
        <is>
          <t>Net income - per share of common stock:</t>
        </is>
      </c>
    </row>
    <row r="18">
      <c r="A18" s="4" t="inlineStr">
        <is>
          <t>Basic (loss) earnings per share (in dollars per share)</t>
        </is>
      </c>
      <c r="B18" s="9" t="n">
        <v>-0.82</v>
      </c>
      <c r="C18" s="9" t="n">
        <v>1.93</v>
      </c>
      <c r="D18" s="9" t="n">
        <v>1.21</v>
      </c>
    </row>
    <row r="19">
      <c r="A19" s="4" t="inlineStr">
        <is>
          <t>Diluted (loss) earnings per share (in dollars per share)</t>
        </is>
      </c>
      <c r="B19" s="9" t="n">
        <v>-0.82</v>
      </c>
      <c r="C19" s="9" t="n">
        <v>1.92</v>
      </c>
      <c r="D19" s="9" t="n">
        <v>1.2</v>
      </c>
    </row>
    <row r="20">
      <c r="A20" s="4" t="inlineStr">
        <is>
          <t>Weighted-average shares outstanding-basic (in shares)</t>
        </is>
      </c>
      <c r="B20" s="8" t="n">
        <v>73.40000000000001</v>
      </c>
      <c r="C20" s="8" t="n">
        <v>62.9</v>
      </c>
      <c r="D20" s="8" t="n">
        <v>63.1</v>
      </c>
    </row>
    <row r="21">
      <c r="A21" s="4" t="inlineStr">
        <is>
          <t>Weighted-average shares outstanding-diluted (in shares)</t>
        </is>
      </c>
      <c r="B21" s="8" t="n">
        <v>73.40000000000001</v>
      </c>
      <c r="C21" s="8" t="n">
        <v>63.3</v>
      </c>
      <c r="D21" s="8" t="n">
        <v>63.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 Net (Details) - USD ($) $ in Millions</t>
        </is>
      </c>
      <c r="B1" s="2" t="inlineStr">
        <is>
          <t>12 Months Ended</t>
        </is>
      </c>
    </row>
    <row r="2">
      <c r="B2" s="2" t="inlineStr">
        <is>
          <t>Sep. 30, 2020</t>
        </is>
      </c>
      <c r="C2" s="2" t="inlineStr">
        <is>
          <t>Sep. 30, 2019</t>
        </is>
      </c>
      <c r="D2" s="2" t="inlineStr">
        <is>
          <t>Sep. 30, 2018</t>
        </is>
      </c>
    </row>
    <row r="3">
      <c r="A3" s="3" t="inlineStr">
        <is>
          <t>Other Nonoperating Income (Expense) [Abstract]</t>
        </is>
      </c>
    </row>
    <row r="4">
      <c r="A4" s="4" t="inlineStr">
        <is>
          <t>Interest income</t>
        </is>
      </c>
      <c r="B4" s="7" t="n">
        <v>3.2</v>
      </c>
      <c r="C4" s="7" t="n">
        <v>1.1</v>
      </c>
      <c r="D4" s="7" t="n">
        <v>1.4</v>
      </c>
    </row>
    <row r="5">
      <c r="A5" s="4" t="inlineStr">
        <is>
          <t>Net loss on divestiture</t>
        </is>
      </c>
      <c r="B5" s="8" t="n">
        <v>-3.5</v>
      </c>
      <c r="C5" s="5" t="n">
        <v>0</v>
      </c>
      <c r="D5" s="5" t="n">
        <v>0</v>
      </c>
    </row>
    <row r="6">
      <c r="A6" s="4" t="inlineStr">
        <is>
          <t>Foreign currency exchange gain (loss), net</t>
        </is>
      </c>
      <c r="B6" s="8" t="n">
        <v>1.2</v>
      </c>
      <c r="C6" s="8" t="n">
        <v>0.2</v>
      </c>
      <c r="D6" s="8" t="n">
        <v>-1.2</v>
      </c>
    </row>
    <row r="7">
      <c r="A7" s="4" t="inlineStr">
        <is>
          <t>(Loss) gain on settlement of interest rate swaps</t>
        </is>
      </c>
      <c r="B7" s="5" t="n">
        <v>0</v>
      </c>
      <c r="C7" s="8" t="n">
        <v>-6.4</v>
      </c>
      <c r="D7" s="8" t="n">
        <v>2.3</v>
      </c>
    </row>
    <row r="8">
      <c r="A8" s="4" t="inlineStr">
        <is>
          <t>Other, net</t>
        </is>
      </c>
      <c r="B8" s="8" t="n">
        <v>-0.4</v>
      </c>
      <c r="C8" s="8" t="n">
        <v>-1.6</v>
      </c>
      <c r="D8" s="8" t="n">
        <v>-2.3</v>
      </c>
    </row>
    <row r="9">
      <c r="A9" s="4" t="inlineStr">
        <is>
          <t>Other income (expense), net</t>
        </is>
      </c>
      <c r="B9" s="7" t="n">
        <v>0.5</v>
      </c>
      <c r="C9" s="7" t="n">
        <v>-6.7</v>
      </c>
      <c r="D9" s="7" t="n">
        <v>0.2</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Sep. 30, 2020</t>
        </is>
      </c>
    </row>
    <row r="3">
      <c r="A3" s="3" t="inlineStr">
        <is>
          <t>Organization, Consolidation and Presentation of Financial Statements [Abstract]</t>
        </is>
      </c>
    </row>
    <row r="4">
      <c r="A4" s="4" t="inlineStr">
        <is>
          <t>Background</t>
        </is>
      </c>
      <c r="B4" s="4" t="inlineStr">
        <is>
          <t>Background Hillenbrand, Inc. is a global diversified industrial company with multiple leading brands that serve a wide variety of industries around the world. The Company strives to provide superior return for our shareholders, exceptional value for our customers, and great professional opportunities for our employees, and to be responsible to our communities through deployment of the Hillenbrand Operating Model (“HOM”). The HOM is a consistent and repeatable framework designed to produce sustainable and predictable results. The HOM describes the Company’s mission, vision, values, and mindset as leaders; applies our management practices in Strategy Management, Segmentation, Lean, Talent Development, and Acquisitions; and prescribes three steps (Understand, Focus, and Grow) designed to make the Company’s businesses both bigger and better. The Company’s goal is to continue developing Hillenbrand as a world-class global diversified industrial company through the deployment of the HOM. On July 12, 2019, Hillenbrand entered into a definitive agreement (the “Merger Agreement”) to acquire Milacron Holdings Corp. (“Milacron”) in a cash and stock merger transaction. The Company completed the acquisition on November 21, 2019 through a merger of its wholly-owned subsidiary with and into Milacron, resulting in ownership of 100% of Milacron’s common stock that was issued and outstanding after the merger. The Consolidated Financial Statements include the financial results of Milacron from the date of acquisition. See Note 4 for further information on the acquisition. Hillenbrand’s portfolio is composed of three reportable operating segments: Advanced Process Solutions, Molding Technology Solutions, and Batesville ® . Advanced Process Solutions designs, develops, manufactures, and services highly engineered industrial equipment around the world. Molding Technology Solutions is a global leader in highly engineered and customized systems in plastic technology and processing. Batesville is a recognized leader in the death care industry in North America. “Hillenbrand,” the “Company,” “we,” “us,” “our,” and similar words refer to Hillenbrand and its subsidiaries unless context otherwise requires. On March 11, 2020, the World Health Organization declared the outbreak of the novel strain of coronavirus (“COVID-19”) a global pandemic and recommended containment and mitigation measures worldwide, and the effects of the COVID-19 pandemic and such associated measures on management’s estimates and results of operations through September 30, 2020 are reflected in the Consolidated Financial Statements. Given the unprecedented nature of the COVID-19 pandemic, the Company cannot reasonably estimate the full extent of the impact that the COVID-19 pandemic will have on its consolidated financial condition, results of operations, or cash flows in the foreseeable future. The ultimate impact of the COVID-19 pandemic on the Company is highly uncertain and will depend on future developments, and such impacts could exist for an extended period of time, even after the COVID-19 pandemic subsides. Events and changes in circumstances arising after September 30, 2020, including those resulting from the ongoing impacts of the COVID-19 pandemic, will be reflected in management’s estimates for future periods in subsequent periodic fil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Net revenue includes gross revenue less sales discounts, customer rebates, sales incentives, and product returns, all of which require us to make estimates for the portion of these allowances that have yet to be credited or paid to our customers. The Company estimates these allowances using the expected value method, which is based upon historical rates and projections of customer purchases toward contractual rebate thresholds. Performance Obligations &amp; Contract Estimates The Advanced Process Solutions reportable segment designs, engineers, manufactures, markets, and services differentiated process and material handling equipment and systems for a wide variety of industries. A large portion of net revenue across the Advanced Process Solutions reportable segment is derived from manufactured equipment, which may be standard, customized to meet customer specifications, or turnkey. Contracts with customers in the Advanced Process Solutions reportable segment often include multiple performance obligations. Performance obligations are promises in a contract to transfer a distinct good or service to the customer, and are the basis for determining how revenue is recognized. For instance, a contract may include obligations to deliver equipment, installation services, and spare parts. The Company frequently has contracts for which the equipment and the installation services, as well as highly engineered or specialized spare parts, are all considered a single performance obligation, as in these instances the installation services and/or spare parts are not separately identifiable. However, due to the varying nature of equipment and contracts across the Advanced Process Solutions reportable segment, the Company also has contracts where the installation services and/or spare parts are deemed to be separately identifiable and therefore deemed to be distinct performance obligations. A contract’s transaction price is allocated to each distinct performance obligation based on its respective standalone selling price, and recognized as revenue when, or as, the performance obligation is satisfied. When a distinct performance obligation is not sold separately, the value of the standalone selling price is estimated considering all reasonably available information. When an obligation is distinct, as defined in ASC 606, the Company allocates a portion of the contract price to the obligation and recognizes it separately from the other performance obligations. The timing of revenue recognition for each performance obligation is either over time or at a point in time. The Company recognizes revenue over time for long-term manufacturing contracts that have an enforceable right to collect payment for performance completed to date upon customer cancellation and provide one or more of the following: (i) service over a period of time, (ii) highly customized equipment, or (iii) parts which are highly engineered and have no alternative use. Revenue generated from standard equipment and highly-customized equipment or parts contracts without an enforceable right to payment for performance completed to date, as well as non-specialized parts sales and sales of death care products, is recognized at a point in time. The Company uses the input method of “cost-to-cost” to recognize revenue over time for long-term manufacturing contracts. Accounting for these contracts involves management judgment in estimating total contract revenue and cost. Contract revenues is largely determined by negotiated contract prices and quantities, modified by the Company’s assumptions regarding contract options, change orders, and incentive and award provisions associated with technical performance clauses. Contract costs are incurred over longer periods of time and, accordingly, the estimation of these costs requires judgment. The Company measures progress based on costs incurred to date relative to total estimated cost at completion. Incurred cost represents work performed, which corresponds with, and the Company believes thereby best depicts, the transfer of control to the customer. Contract costs include labor, material, and certain overhead expenses. Cost estimates are based on various assumptions to project the outcome of future events, including labor productivity and availability, the complexity of the work to be performed, the cost of materials, and the performance of suppliers and subcontractor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Anticipated losses on long-term manufacturing contracts are recognized immediately when such losses become evident. Standalone service revenue is recognized either over time proportionately over the period of the underlying contract or as invoiced, depending on the terms of the arrangement. Standalone service revenue is not material to the Company. For the products where revenue is recognized at a point in time within the Advanced Process Solutions, Molding Technology Solutions, and Batesville reportable segments, the Company recognizes revenue when customers take control of the asset. The Company defines this as the point in time at which the customer has the capability of full beneficial use of the asset per the contract. Contract balances In the Advanced Process Solutions and Molding Technology Solutions reportable segments, the Company often requires an advance deposit based on the terms and conditions of contracts with customers for many of its contracts. Payment terms generally require an upfront payment at the start of the contract, and the remaining payments during the contract or within a certain number of days of delivery. Typically, net revenue is recognized within one year of receiving an advance deposit. For certain contracts within the Advanced Process Solutions reportable segment where an advance payment is received greater than one year from expected net revenue recognition, or a portion of the payment due extends beyond one year, the Company has determined it does not constitute a significant financing component. The timing of revenue recognition, billings, and cash collections can result in trade receivables, advance payments, and billings in excess of revenue recognized. Customer receivables include amounts billed and currently due from customers and are included in trade receivables, net, as well as unbilled amounts (contract assets) which are included in receivables from long-term manufacturing contracts on the Consolidated Balance Sheets. Amounts are billed in accordance with contractual terms or as work progresses in accordance with contractual terms. Unbilled amounts arise when the timing of billing differs from the timing of net revenue recognized, such as when contract provisions require specific milestones to be met before a customer can be billed. Unbilled amounts primarily relate to performance obligations satisfied over time when the cost-to-cost method is used and the revenue recognized exceeds the amount billed to the customer as there is not yet a right to payment in accordance with contractual terms. Unbilled amounts are recorded as a contract asset when the net revenue associated with the contract is recognized prior to billing and derecognized when billed in accordance with the terms of the contract. Trade receivables are recorded at face amounts and represent the amounts the Company believes to be collectible. The Company maintains an allowance for doubtful accounts for estimated losses as a result of customers’ inability to make required payments. Management evaluates the aging of the trade receivable balances, the financial condition of its customers, historical trends and the time outstanding of specific balances to estimate the amount of trade receivables that may not be collected in the future, and records the appropriate provision. Advance payments and billings in excess of net revenue recognized are included in liabilities from long-term manufacturing contracts and advances on the Consolidated Balance Sheets. Advance payments and billings in excess of net revenue recognized represent contract liabilities and are recorded when customers remit contractual cash payments in advance of us satisfying performance obligations under contractual arrangements, including those with performance obligations satisfied over time. Billings in excess of net revenue recognized primarily relate to performance obligations satisfied over time when the cost-to-cost method is used and revenue cannot yet be recognized as the Company has not completed the corresponding performance obligation. Contract liabilities are derecognized when net revenue is recognized and the performance obligation is satisfied. The balance in receivables from long-term manufacturing contracts at September 30, 2020 and 2019 was $138.1 and $180.3, respectively. The change was driven by the impact of net revenue recognized prior to billings. The balance in the liabilities from long-term manufacturing contracts and advances at September 30, 2020 and 2019 was $189.1 and $153.4, respectively, and consists primarily of cash payments received or due in advance of satisfying performance obligations. The net revenue recognized for the years ended September 30, 2020 and 2019 related to liabilities from long-term manufacturing contracts and advances as of September 30, 2019 and 2018 was $128.4 and $110.6, respectively. During the year ended September 30, 2020, the adjustments related to performance obligations satisfied in previous periods were immaterial. Costs incurred to obtain a customer contract are not material to the Company. The Company elected to apply the practical expedient to not capitalize contract costs to obtain contracts with a duration of one year or less, which are expensed as incurred. Transaction price allocated to the remaining performance obligations As of September 30, 2020, the aggregate amount of transaction price of remaining performance obligations, which corresponds to backlog, as defined in Part II, Item 7 of this Form 10-K, for the Company was $1,230.6. Approximately 78% of these remaining performance obligations are expected to be satisfied over the next twelve months, and the remaining performance obligations, primarily within one Disaggregation of net revenue As a result of completing the acquisition of Milacron during the current fiscal year, the Company now sells products in the following additional end markets: custom molders, automotive, consumer goods, packaging, electronics, and construction. The following tables present net revenue by end market, which include reclassifications in the prior year period to conform to the current year presentation: Year Ended September 30, 2020 Year Ended September 30, 2019 Advanced Process Solutions Molding Technology Solutions Batesville Total Advanced Process Solutions Batesville Total End Market Plastics $ 798.7 $ — $ — $ 798.7 $ 785.7 $ — $ 785.7 Automotive — 124.1 — 124.1 — — — Chemicals 100.0 — — 100.0 111.6 — 111.6 Consumer goods — 110.3 — 110.3 — — — Food and pharmaceuticals 81.6 — — 81.6 81.0 — 81.0 Custom molders — 98.2 — 98.2 — — — Packaging — 90.8 — 90.8 — — — Construction — 78.3 — 78.3 — — — Minerals and mining 58.2 — — 58.2 83.2 — 83.2 Electronics — 58.8 — 58.8 — — — Death care — — 552.6 552.6 — 532.9 532.9 Other industrial 190.1 175.3 — 365.4 212.9 — 212.9 Total $ 1,228.6 $ 735.8 $ 552.6 $ 2,517.0 $ 1,274.4 $ 532.9 $ 1,807.3 The following tables present net revenue by products and services: Year Ended September 30, 2020 Year Ended September 30, 2019 Advanced Process Solutions Molding Technology Solutions Batesville Total Advanced Process Solutions Batesville Total Products and Services Equipment $ 826.9 $ 446.0 $ — $ 1,272.9 $ 862.2 $ — $ 862.2 Parts and services 401.7 202.0 — 603.7 412.2 — 412.2 Death care — — 552.6 552.6 — 532.9 532.9 Other — 87.8 — 87.8 — — — Total $ 1,228.6 $ 735.8 $ 552.6 $ 2,517.0 $ 1,274.4 $ 532.9 $ 1,807.3 The following tables present net revenue by timing of transfer: Year Ended September 30, 2020 Year Ended September 30, 2019 Advanced Process Solutions Molding Technology Solutions Batesville Total Advanced Process Solutions Batesville Total Timing of Transfer Point in time $ 609.1 $ 735.8 $ 552.6 $ 1,897.5 $ 681.3 $ 532.9 $ 1,214.2 Over time 619.5 — — 619.5 593.1 0 593.1 Total $ 1,228.6 $ 735.8 $ 552.6 $ 2,517.0 $ 1,274.4 $532.9 $ 1,80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s</t>
        </is>
      </c>
      <c r="B1" s="2" t="inlineStr">
        <is>
          <t>12 Months Ended</t>
        </is>
      </c>
    </row>
    <row r="2">
      <c r="B2" s="2" t="inlineStr">
        <is>
          <t>Sep. 30, 2020</t>
        </is>
      </c>
    </row>
    <row r="3">
      <c r="A3" s="3" t="inlineStr">
        <is>
          <t>Business Combinations [Abstract]</t>
        </is>
      </c>
    </row>
    <row r="4">
      <c r="A4" s="4" t="inlineStr">
        <is>
          <t>Mergers, Acquisitions and Divestitures</t>
        </is>
      </c>
      <c r="B4" s="4" t="inlineStr">
        <is>
          <t>Business Acquisitions and Divestitures Acquisition of Milacron Background On November 21, 2019, the Company completed the acquisition of Milacron, a global leader in highly engineered and customized systems in plastic technology and processing, through a merger of its wholly-owned subsidiary with and into Milacron, resulting in ownership of 100% of Milacron common stock that was issued and outstanding after the acquisition. The acquisition provides Hillenbrand with increased scale and meaningful product diversification, enhancing its ability to serve customers with expanded capabilities across the plastics value chain. The results of Milacron are reported separately in its own reportable segment (Molding Technology Solutions). See Note 15 for further information. Purchase price consideration As a result of the acquisition, Milacron stockholders received $11.80 in cash per share and a fixed exchange ratio of 0.1612 shares of Hillenbrand common stock for each share of Milacron common stock they owned, with cash paid in lieu of fractional shares. In addition, concurrent with the closing of the acquisition, the Company made a cash payment of $772.9 to repay outstanding Milacron debt, including accrued interest. The Company funded the acquisition through a combination of cash on hand, new debt financing, and the issuance of common stock. See Note 6 for a discussion of the debt financing. Pursuant to the Merger Agreement, certain of Milacron’s outstanding stock options, restricted stock awards, restricted stock unit awards, and performance stock unit awards immediately vested and converted into the right to receive $11.80 per share in cash and 0.1612 shares of Hillenbrand common stock per share. Additionally, certain of Milacron’s stock appreciation rights were canceled and converted into the right to receive a lump sum cash payment. The fair value of share-based equity awards was apportioned between purchase price consideration and immediate expense. The portion of the fair value of partially vested awards associated with pre-acquisition service of Milacron employees represented a component of the total purchase price consideration, while the remaining portion of the fair value was immediately recognized as expense within operating expenses in the Consolidated Statement of Operations during the year ended September 30, 2020. The following table summarizes the aggregate purchase price consideration to acquire Milacron: Cash consideration paid to Milacron stockholders $ 835.9 Repayment of Milacron debt, including accrued interest 772.9 Cash consideration paid to settle outstanding share-based equity awards 34.2 Total cash consideration 1,643.0 Fair value of Hillenbrand common stock issued to Milacron stockholders (1) 356.9 Stock consideration issued to settle outstanding share-based equity awards (1) 14.4 Total consideration transferred 2,014.3 Portion of cash settlement of outstanding share-based equity awards recognized as expense (2) (14.1) Portion of stock settlement of outstanding share-based equity awards recognized as expense (2) (5.9) Total purchase price consideration $ 1,994.3 (1) The fair value of the 11.4 million shares of Hillenbrand’s common stock issued as of the acquisition date was determined based on a per share price of $31.26, which was the closing price of Hillenbrand’s common stock on November 20, 2019, the last trading day before the acquisition closed on November 21, 2019. This includes a nominal amount of cash paid in lieu of fractional shares. Additionally, 0.5 million shares of Hillenbrand’s common stock were issued to settle certain of Milacron’s outstanding share-based equity awards, as previously discussed. (2) In total, $20.0 was immediately recognized as expense within operating expenses in the Consolidated Statement of Operations during the year ended September 30, 2020, which represents the portion of the fair value of outstanding share-based equity awards that was not associated with pre-acquisition service of Milacron employees. Purchase price allocation The acquisition was accounted for as a business combination in accordance with ASC Topic 805, Business Combinations . The purchase price was allocated to the assets acquired and liabilities assumed based on management’s estimate of the respective fair values at the date of acquisition.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based on strategic benefits that are expected to be realized from the acquisition. None of the goodwill is expected to be deductible for income tax purposes. The following table summarizes preliminary estimates of fair values of the assets acquired and liabilities assumed as of the acquisition date: November 21, 2019 Measurement Period Adjustments November 21, 2019 Assets acquired: Cash and cash equivalents $ 125.8 $ — $ 125.8 Trade receivables 135.5 (1.8) 133.7 Inventories 288.7 4.0 292.7 Prepaid expense and other current assets 64.3 3.5 67.8 Property, plant, and equipment 262.9 (28.1) 234.8 Operating lease right-of-use assets 41.3 — 41.3 Identifiable intangible assets 865.0 (50.0) 815.0 Goodwill 666.5 48.2 714.7 Other long-term assets 22.6 2.0 24.6 Total assets acquired 2,472.6 (22.2) 2,450.4 Liabilities assumed: Trade accounts payable 110.2 — 110.2 Liabilities from long-term manufacturing contracts and advances 32.7 — 32.7 Accrued compensation 23.2 (2.4) 20.8 Other current liabilities 72.2 7.2 79.4 Accrued pension and postretirement healthcare 29.4 — 29.4 Deferred income taxes 166.3 (27.4) 138.9 Operating lease liabilities - long-term 31.2 — 31.2 Other long-term liabilities 13.1 0.4 13.5 Total liabilities assumed 478.3 (22.2) 456.1 Total purchase price consideration $ 1,994.3 $ — $ 1,994.3 Measurement period adjustments The preliminary purchase price allocation was based upon a preliminary valuation, and the Company’s estimates and assumptions are subject to change within the measurement period (defined as one year following the acquisition date). As a result of further refining its estimates and assumptions since the date of the acquisition, the Company recorded measurement period adjustments to the initial opening balance sheet as shown in the table above. Adjustments were primarily made to property, plant, and equipment, identifiable intangible assets, goodwill, and deferred income taxes. There were no measurement period adjustments materially impacting earnings that would have been recorded in previous reporting periods if the adjustments had been recognized as of the acquisition date. As of September 30, 2020, the allocation of the purchase price has not been finalized and the one-year measurement period has not ended. These estimates are preliminary in nature; however, the Company is in the final stages of completing the purchase price allocation and does not expect the final allocation to differ materially from the preliminary allocation included in the table above. Any necessary adjustments will be finalized within one year from the date of acquisition. The Company expects to continue to obtain information for the purpose of determining the fair value of the assets acquired and liabilities assumed at the acquisition date throughout the remainder of the measurement period. Intangible assets identified The preliminary purchase price allocation included $815.0 of acquired identifiable intangible assets. The preliminary fair value of the identifiable intangible assets has been estimated using the income approach through a discounted cash flow analysis. The cash flows are based on estimates used to price the Milacron acquisition, and the discount rates applied were benchmarked with reference to the implied rate of return to the Company’s pricing model and the weighted-average cost of capital (10.5-12.0%). Definite-lived intangible assets are being amortized over the estimated useful life on a straight-line basis. The determination of the useful lives is based upon various industry studies, historical acquisition experience, economic factors, and future cash flows of the Company post-acquisition of Milacron. In addition, Hillenbrand reviewed certain technological trends and considered the relative stability in the current Milacron customer base. The preliminary amounts allocated to identifiable intangible assets are as follows: Gross Carrying Amount Weighted-Average Useful Life Customer relationships $ 560.0 19 years Trade names 150.0 Indefinite Technology, including patents 95.0 10 years Backlog 10.0 3 months Total $ 815.0 The Company is required to provide additional disclosures about fair value measurements as part of the Consolidated Financial Statements for each major category of assets and liabilities measured at fair value on a nonrecurring basis (including business acquisitions). The working capital assets and liabilities, as well as the property, plant, and equipment acquired, were valued using Level 2 inputs which included data points that are observable, such as definitive sales agreements, appraisals or established market values of comparable assets (market approach). Goodwill and identifiable intangible assets were valued using Level 3 inputs, which are unobservable by nature, and included internal estimates of future cash flows (income approach). Significant increases (decreases) in any of those unobservable inputs in isolation would result in a significantly higher (lower) fair value measurement. Management used a third-party valuation firm to assist in the determination of the preliminary purchase accounting fair values, and specifically those considered Level 3 measurements along with Level 2 measurements for certain tangible assets. Management ultimately oversees the third-party valuation firm to ensure that the transaction-specific assumptions are appropriate for the Company. Impact on results of operations The results of Milacron’s operations have been included in the Consolidated Financial Statements since the November 21, 2019 acquisition date. The following table provides the results of operations for Milacron included in the Consolidated Statements of Operations for the year ended September 30, 2020: Net revenue $ 735.8 Income before income taxes 13.4 In connection with the acquisition of Milacron, the Company incurred a total of $71.6 and $15.2 of business acquisition and integration costs during the years ended September 30, 2020 and 2019, respectively, which were recorded within operating expenses in the Consolidated Statements of Operations. Supplemental Pro Forma Information The supplemental pro forma financial information presented below is for illustrative purposes only and is not necessarily indicative of the financial position or results of operations that would have been realized if the Milacron acquisition had been completed on the date indicated, does not reflect synergies that might have been achieved, nor is it indicative of future operating results or financial position. The pro forma adjustments are based upon currently available information and certain assumptions that Hillenbrand believes are reasonable under the circumstances. The supplemental pro forma financial information reflects pro forma adjustments to present the combined pro forma results of operations as if the Milacron acquisition had occurred on October 1, 2018 to give effect to certain events that Hillenbrand believes to be directly attributable to the Milacron acquisition. These pro forma adjustments primarily include: • an increase to depreciation and amortization expense that would have been recognized due to acquired tangible and identifiable intangible assets; • an adjustment to interest expense to reflect the additional borrowings of Hillenbrand and the repayment of Milacron’s historical debt in conjunction with the acquisition; • an adjustment to remove business acquisition and integration costs, inventory step-up costs, and backlog amortization during the year ended September 30, 2020, as these costs are non-recurring in nature and will not have a continuing effect on Hillenbrand’s results; and • the related income tax effects of the adjustments noted above. The supplemental pro forma financial information for the periods presented is as follows: Year Ended September 30, 2020 2019 Net revenue $ 2,632.7 $ 2,867.3 Net (loss) income attributable to Hillenbrand (1.2) 129.3 Net income attributable to Hillenbrand — per share of common stock: Basic (loss) earnings per share $ (0.02) $ 1.73 Diluted (loss) earnings per share $ (0.02) $ 1.72 Sale of Molding Technology Solutions’ facilities In December 2019, the Company completed the sale of a Molding Technology Solutions manufacturing facility located in Germany. As a result of the sale, the Company received net cash proceeds of $13.1 during the year ended September 30, 2020. There was no material impact to the Consolidated Statement of Operations resulting from the sale of the facility during the year ended September 30, 2020. In September 2020, the Company completed the sale of a Molding Technology Solutions manufacturing facility located in the Czech Republic. As a result of the sale, the Company received net cash proceeds of $6.8 during the year ended September 30, 2020. As required by local law, the cash proceeds were held in an escrow account until October 2020, and therefore were classified as restricted cash and recorded within other current assets at September 30, 2020 on the Consolidated Balance Sheets. There was no material impact to the Consolidated Statement of Operations resulting from the sale of the facility during the year ended September 30, 2020. TerraSource Global and flow control businesses During the fourth quarter of 2020, the Company announced that it had initiated a plan to divest the TerraSource Global and flow control businesses, which operate within the Advanced Process Solutions reportable segment, as these businesses were no longer considered a strategic fit with the Company’s long-term growth plan and operational objectives. The divestiture of these businesses is expected to occur within one year. The Company determined that at September 30, 2020, these businesses met the criteria to be classified as held for sale, and therefore reclassified the related assets and liabilities as held for sale on the Consolidated Balance Sheets for the current and prior period. During the second quarter of 2020, the Company performed an interim impairment review for certain of these businesses and recognized impairment charges of $73.0 to goodwill and trade names (see Note 2 for further information). Consistent with the Company’s historical practice, the valuation methodology for purposes of the interim impairment review was based on an equal weighting of both the market and income approaches. As a result of classifying these assets and liabilities as held for sale during the fourth quarter of 2020, the Company recognized a valuation adjustment, as necessary, to recognize the net carrying amount at the lower of cost or fair value, less estimated costs to sell. For determining the fair value of these businesses, the Company incorporated the transaction approach, which utilizes pricing indications derived from recent acquisition transactions involving comparable companies. During the fourth quarter of 2020, the Company recognized a non-cash charge of $62.3, which included a goodwill impairment of $16.9 and a valuation adjustment of $45.4, to recognize the assets of these businesses at fair value less estimated costs to sell. The non-cash charge of $62.3 was recorded within the impairment charges caption on the Consolidated Statements of Operations. The following is a summary of the major categories of assets and liabilities that have been reclassified to held for sale on the Consolidated Balance Sheets: September 30, 2020 2019 Trade receivables, net $ 19.8 $ 22.6 Inventories 22.0 18.9 Property, plant and equipment, net 12.9 10.9 Operating lease right-of-use assets 4.3 — Intangible assets, net 133.6 142.8 Goodwill 19.5 107.3 Other assets 9.4 3.2 Valuation adjustment (allowance) on disposal group (1) (45.4) — Total assets held for sale $ 176.1 $ 305.7 Trade accounts payable $ 7.3 $ 7.7 Liabilities from long-term manufacturing contracts and advances 4.9 4.7 Operating lease liabilities 4.5 — Deferred income taxes 8.8 12.0 Other liabilities 7.0 7.8 Total liabilities held for sale $ 32.5 $ 32.2 (1) The Company adjusted the carrying value to fair value less costs to sell for certain held for sale assets. The Company determined that the impending exit from these businesses does not represent a strategic shift that had or will have a major effect on its consolidated results of operations, and therefore they were not classified as a discontinued operation. The results of operations for these businesses are included within the Advanced Process Solutions reportable segment for all periods presented. Divestiture of Cimcool On March 30, 2020, the Company completed the divestiture of its Cimcool business (“Cimcool”), which represented the former Fluids Technologies reportable segment of Milacron before its acquisition by the Company, to DuBois Chemicals, Inc. The sale resulted in cash proceeds received of $221.9, net of cash divested. In addition, the Company may receive contingent consideration for the sale of Cimcool of up to an aggregate of $26.0 based on multiple earn-out provisions. The Company accounts for contingent consideration under a loss recovery approach. Under a loss recovery approach, the Company records a contingent consideration asset only to the extent of the lesser of (1) the amount that the non-contingent consideration received is exceeded by the net assets deconsolidated, or (2) the amount of contingent consideration that it is probable will be received. As of the transaction date (and at September 30, 2020), the Company was unable to determine that it was probable that any of the contingent consideration would be received, and accordingly no amounts were recorded for contingent consideration. Subsequent measurement of contingent consideration will be based on the guidance for gain contingencies and any gain from contingent consideration will be recorded at the time the consideration is received. As a result of the sale, the Company recorded a pre-tax loss of $3.5, using Level 2 nonrecurring fair value measurements, within other income (expense), net in the Consolidated Statement of Operations during the year ended September 30, 2020. The related tax effect resulted in tax expense of $12.7 and was included within income tax expense in the Consolidated Statement of Operations during the year ended September 30, 2020. The Company incurred $4.5 of transaction costs associated with the sale during the year ended September 30, 2020, which were recorded within operating expenses in the Consolidated Statements of Operations. The Company determined that the divestiture of Cimcool did not represent a strategic shift that had or will have a major effect on its consolidated results of operations, and therefore Cimcool was not classified as a discontinued operation. Cimcool’s results of operations were included within the Molding Technology Solutions reportable segment until the completion of the sale on March 30, 2020. Acquisition of Burnaby Machine and Mill Equipment The Company completed the acquisition of Burnaby Machine and Mill Equipment Ltd. (“BM&amp;M”) in November 2018 for $25.9 in cash, which included post-closing working capital adjustments. The Company used its revolving credit facility to fund the acquisition. Based in Canada, BM&amp;M provides high-speed gyratory screeners for a variety of industries. The results of BM&amp;M are reported in the Advanced Process Solutions reportable segment. Based on the purchase price allocation, the Company recorded $12 million of goodwill and $14 of intangible assets, which consisted of $10 of customer relationship, $1 of trade names, and $3 of backlog which were determined using Level 3 nonrecurring fair value measurements. Goodwill is not deductible for tax purposes. The fair value of this acquisition did not ascribe a significant amount to tangible assets, as the Company often seeks to acquire companies with a relatively low physical asset base in order to limit the need to invest significant additional cash post-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Leases The Company’s lease portfolio is comprised of operating leases primarily for manufacturing facilities, offices, vehicles, and certain equipment.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s are recorded within operating lease right-of-use assets, other current liabilities, and operating lease liabilities in the Consolidated Balance Sheets. The Company’s finance leases were insignificant as of September 30, 2020. Leases with an initial term of 12 months or less are not recorded on the Consolidated Balance Sheets. The Company elected an accounting policy to combine lease and non-lease components for all leases. Operating lease right-of-use assets and liabilities are recognized at the commencement date based on the present value of lease payments over the lease term. As the implicit rate is generally not readily determinable for most leases, the Company uses an incremental borrowing rate based on the information available at the commencement date in determining the present value of lease payments. The incremental borrowing rate reflects the estimated rate of interest that the Company would pay to borrow on a collateralized basis over a similar term in a similar economic environment. Lease expense for operating leases is recognized on a straight-line basis over the lease term. Leases may include renewal options, and the renewal option is included in the lease term if the Company concludes that it is reasonably certain that the option will be exercised. A certain number of the Company’s leases contain rent escalation clauses, either fixed or adjusted periodically for inflation of market rates, that are factored into the calculation of lease payments to the extent they are fixed and determinable at lease inception. The Company also has variable lease payments that do not depend on a rate or index, primarily for items such as common area maintenance and real estate taxes, which are recorded as variable costs when incurred. For the year ended September 30, 2020, the Company recognized $36.3 of operating lease expense, including short-term lease expense and variable lease costs, which were immaterial. The following table presents supplemental Consolidated Balance Sheet information related to the Company’s operating leases: September 30, 2020 Operating lease right-of-use assets $ 154.4 Other current liabilities 31.2 Operating lease liabilities 120.9 Total operating lease liabilities $ 152.1 Weighted-average remaining lease term (in years) 7.6 Weighted-average discount rate 2.5 % As of September 30, 2020, the maturities of the Company’s operating lease liabilities were as follows: 2021 $ 34.8 2022 29.4 2023 24.0 2024 16.7 2025 10.7 Thereafter 51.3 Total lease payments 166.9 Less: imputed interest (14.8) Total present value of lease payments $ 152.1 Supplemental Consolidated Statement of Cash Flow information is as follows: Year Ended Cash paid for amounts included in the measurement of operating lease liabilities $ 37.9 Operating lease right-of-use assets obtained in exchange for new operating lease liabilities 2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12 Months Ended</t>
        </is>
      </c>
    </row>
    <row r="2">
      <c r="B2" s="2" t="inlineStr">
        <is>
          <t>Sep. 30, 2020</t>
        </is>
      </c>
    </row>
    <row r="3">
      <c r="A3" s="3" t="inlineStr">
        <is>
          <t>Debt Disclosure [Abstract]</t>
        </is>
      </c>
    </row>
    <row r="4">
      <c r="A4" s="4" t="inlineStr">
        <is>
          <t>Financing Agreements</t>
        </is>
      </c>
      <c r="B4" s="4" t="inlineStr">
        <is>
          <t>Financing Agreements The following table summarizes Hillenbrand’s current and long-term debt as of: September 30, 2020 2019 $500.0 term loan (1) $ 473.7 $ — $400.0 senior unsecured notes (2) 394.8 — $375.0 senior unsecured notes, net of discount (3) 370.8 370.1 $225.0 term loan (4) 213.4 — $150.0 senior unsecured notes, net of discount (5) — 149.7 $100.0 Series A Notes (6) 99.7 99.7 $900 revolving credit facility (excluding outstanding letters of credit) — — Other 0.2 — Total debt 1,552.6 619.5 Less: current portion (36.3) — Total long-term debt $ 1,516.3 $ 619.5 (1) Includes unamortized debt issuance costs of $1.3 at September 30, 2020. (2) Includes unamortized debt issuance costs of $5.2 at September 30, 2020. (3) Includes unamortized debt issuance costs of $3.7 and $4.3 at September 30, 2020 and 2019, respectively. (4) Includes unamortized debt issuance costs of $0.3 at September 30, 2020. (5) Includes unamortized debt issuance costs of $0.2 at September 30, 2019. (6) Includes unamortized debt issuance costs of $0.3 and $0.3 at September 30, 2020 and 2019, respectively. The following table summarizes the scheduled maturities of long-term debt for 2021 through 2025: Amount 2021 $ 36.3 2022 54.4 2023 223.1 2024 50.0 2025 825.0 $400.0 senior unsecured notes On June 16, 2020, the Company issued $400.0 of senior unsecured notes due June 2025 (the “2020 Notes”). The 2020 Notes were issued at par value and bear interest at a fixed rate of 5.75% per year, payable semi-annually in arrears beginning December 2020. Unamortized deferred financing costs associated with the 2020 Notes of $5.2 are being amortized to interest expense on a straight-line basis over the remaining term of the 2020 Notes. The 2020 Notes are unsubordinated obligations of the Company and rank equally in right of payment with all other existing and future unsubordinated obligations. Subject to certain limitations, in the event of a change of control repurchase event, the Company will be required to make an offer to purchase the 2020 Notes at a price equal to 101% of the principal amount of the 2020 Notes, plus any accrued and unpaid interest to, but excluding, the date of repurchase. In addition, the 2020 Notes are redeemable with prior notice at a price equal to par plus accrued interest and a make-whole amount. Financing for Milacron Acquisition Senior Unsecured Bridge Facility The Company entered into a commitment letter on July 12, 2019, pursuant to which JPMorgan Chase Bank, N.A. committed to fully provide a 364-day senior unsecured bridge facility (the “Bridge Facility”) in an aggregate principal amount of $1.1 billion. The commitments under the Bridge Facility commitment letter were reduced to zero upon the issuance of the 2019 Notes (as defined below) and with the commitments for the term loans under the Term Loan Facilities (as defined below), and the Bridge Facility commitment letter was terminated. Deferred financing costs related to the Bridge Facility were $5.6, which were fully amortized to interest expense during the year ended September 30, 2019. Third Amended and Restated Credit Agreement Upon completing the acquisition of Milacron on November 21, 2019, Hillenbrand incurred borrowings under its two term loans in aggregate principal amounts of $500.0 and $225.0 (the “Term Loan Facilities”), which are provided for under the Company’s Third Amended and Restated Credit Agreement dated August 28, 2019, as amended (the “Credit Agreement”). The $500.0 term loan matures on the fifth anniversary of the date on which it was borrowed, subject to quarterly amortization payments (equal to 5% of the original principal amount of the term loan in each of years 1 and 2, 7.5% in each of years 3 and 4, and 10% in year 5) and the $225.0 term loan matures on the third anniversary of the date on which it was borrowed, subject to quarterly amortization payments (equal to 5% of the original principal amount of the term loan in each of years 1 and 2, and 7.5% in year 3). The $500.0 term loan accrues interest, at the Company’s option, at the LIBO Rate or the Alternate Base Rate (each as defined in the Credit Agreement) plus a margin based on the Company’s leverage ratio, ranging from 1.00% to 2.375% for term loans bearing interest at the LIBO Rate and 0.0% to 1.375% for term loans bearing interest at the Alternate Base Rate. The $225.0 term loan accrues interest, at the Company’s option, at the LIBO Rate or the Alternate Base Rate plus a margin based on the Company’s leverage ratio, ranging from 0.875% to 2.25% for term loans bearing interest at the LIBO Rate and 0.0% to 1.25% for term loans bearing interest at the Alternate Base Rate. For the year ended September 30, 2020, the weighted average interest rate was 2.99% for the $500.0 term loan and 2.86% for the $225.0 term loan. Unamortized deferred financing costs of $1.6 are being amortized to interest expense over the remaining respective terms of the Term Loan Facilities. In addition to the Term Loan Facilities, Hillenbrand incurred $650.0 of additional borrowings from its revolving credit facility under the Credit Agreement (the “Revolver”) at the closing of the Milacron acquisition. The additional borrowings under the Term Loan Facilities and the Revolver, in addition to the $375.0 of senior unsecured notes (described below) issued during the quarter ended September 30, 2019, were used to pay a portion of the cash consideration in connection with the acquisition of Milacron, fees and expenses related to the acquisition, and to repay certain indebtedness of Milacron and its subsidiaries upon closing the acquisition. Unamortized deferred financing costs of $4.5 are being amortized to interest expense over the remaining term of the Revolver. With respect to the Revolver, the Company has made net repayments since the closing date of the acquisition of Milacron, resulting in no outstanding balance as of September 30, 2020. As of September 30, 2020, we had $8.1 in outstanding letters of credit issued and $891.9 of maximum borrowing capacity, $882.7 of which was immediately available based on our most restrictive covenant at September 30, 2020. The weighted-average interest rates on borrowings under the Revolver were 2.76%, 2.54%, and 1.83% for 2020, 2019, and 2018, respectively. The weighted average facility fee was 0.26%, 0.12%, and 0.15% for 2020, 2019, and 2018, respectively. $375.0 Senior Unsecured Notes On September 25, 2019, the Company issued $375.0 of senior unsecured notes due September 2026 (“2019 Notes”). The 2019 Notes initially had a fixed coupon rate of 4.5% per year, payable semi-annually in arrears beginning March 2020. The coupon rate on the 2019 Notes is impacted by public bond ratings from Moody’s and S&amp;P Global, as downgrades from either rating agency increases the coupon rate by 0.25% per downgrade level below investment grade. During the third quarter of 2020, Moody’s and S&amp;P Global each downgraded the Company’s senior unsecured credit rating by one level. As such, the original coupon rate of 4.5% on the 2019 Notes increased to 5.0%, effective September 15, 2020. The 2019 Notes were issued at a discount of $0.6, resulting in an initial carrying value of $374.4. The Company is amortizing the discount to interest expense over the term of the 2019 Notes using the effective interest rate method, resulting in an annual interest rate of 4.53%. Unamortized deferred financing costs associated with the 2019 Notes of $3.7 are being amortized to interest expense on a straight-line basis over the remaining term of the 2019 Notes. The 2019 Notes are unsubordinated obligations of Hillenbrand and rank equally in right of payment with all of the Company’s other existing and future unsubordinated obligations. In conjunction with the issuance of the 2019 Notes, the Company terminated its interest rate swaps associated with the forecasted debt issuance. See Note 2 for further information on the termination of interest rate swaps. Subject to certain limitations, in the event of a change of control, the Company will be required to make an offer to purchase the 2019 Notes at a price equal to 101% of the principal amount of the 2019 Notes, plus accrued and unpaid interest, if any, to but excluding the date of repurchase. In addition, the 2019 Notes are redeemable with prior notice at a price equal to par plus accrued interest and a make-whole amount. Second Amended and Restated Credit Agreement On December 8, 2017, the Company entered into a Second Amended and Restated Credit Agreement (the “Second Amended and Restated Credit Agreement”), which was amended and restated in its entirety on August 28, 2019 by the Credit Agreement. The Second Amended and Restated Credit Agreement extended the Company’s former credit agreement, which provided for a revolving credit facility of up to $700.0 in aggregate principal amount and a term loan in an original principal amount of $180.0. Additionally, the Second Amended and Restated Credit Agreement increased the maximum principal amount available for borrowing under the Revolver from $700.0 to $900.0. In connection with the Second Amended and Restated Credit Agreement, the Company repaid the prior $180.0 term loan in full with borrowings under the Revolver. The weighted-average interest rate on the prior $180.0 term loan was 2.60% for 2018. $150.0 Senior Unsecured Notes In July 2010, the Company issued $150.0 of senior unsecured notes (the “2010 Notes”) due July 2020. Upon maturity in July 2020, the Company refinanced the notes on a long-term basis, as they were repaid with available borrowing capacity from the Revolver. The 2010 Notes bore interest at a fixed rate of 5.5% per year, payable semi-annually in arrears beginning January 2011. The 2010 Notes were issued at a discount of $1.6, resulting in an initial carrying value of $148.4. The Company amortized the discount to interest expense over the term of the 2010 Notes using the effective interest rate method, resulting in an annual interest rate of 5.65%. Series A Notes On December 15, 2014, the Company issued $100.0 in 4.60% Series A unsecured notes (“Series A Notes”) pursuant to the Private Shelf Agreement, dated as of December 6, 2012 (as amended, the “Shelf Agreement”), among the Company, Prudential Investment Management, Inc. (“Prudential”) and each Prudential Affiliate (as defined therein) that became a purchaser thereunder. The Series A Notes are unsecured, mature on December 15, 2024, and bear interest at 4.60% payable semi-annually in arrears. The Company may at any time upon providing notice, prepay all or part of the Series A Notes at 100% of the principal amount prepaid plus a make-whole amount (as defined in the Shelf Agreement). Unamortized deferred financing costs of $0.3 related to the Series A Notes are being amortized to interest expense over the remaining term of the Series A Notes. On December 19, 2014, March 24, 2016, December 8, 2017, and September 4, 2019, the Company and certain of the Company’s domestic subsidiaries entered into amendments to the Shelf Agreement. The latest amendment conformed certain terms of the Shelf Agreement with those contained in the Credit Agreement. The Shelf Agreement governs the Series A Notes, but the Company’s ability to issue new notes under the Shelf Agreement expired in March 2019. L/G Facility Agreement On March 8, 2018, the Company entered into the Syndicated Letter of Guarantee Facility Agreement by and among the Company and certain of its affiliates, the lenders party thereto, and Commerzbank Finance &amp; Covered Bond S.A., acting as agent (the “L/G Facility Agreement”). On January 10, 2020, the L/G Facility Agreement was amended to expand the size of the existing €150.0 facility by an additional €25.0. The L/G Facility Agreement permits the Company and certain of its subsidiaries to request that one or more of the participating lenders issue up to an aggregate of €175.0 in unsecured letters of credit, bank guarantees or other surety bonds (collectively, the “Guarantees”). The Guarantees carry an annual fee that varies based on the Company’s leverage ratio. The L/G Facility Agreement also provides for a leverage-based commitment fee assessed on the undrawn portion of the facility. The L/G Facility Agreement matures in December 2022 but can be extended or terminated earlier under certain conditions. Unamortized deferred financing costs of $1.1 are being amortized to interest expense over the remaining term of the L/G Facility Agreement. In the normal course of business, Advanced Process Solutions provides to certain customers bank guarantees and other credit arrangements in support of performance, warranty, advance payment, and other contractual obligations. This form of trade finance is customary in the industry and, as a result, the Company maintains adequate capacity to provide the guarantees. As of September 30, 2020, the Company had credit arrangements totaling $417.2, under which $261.4 was utilized for this purpose. These arrangements included the facilities under the L/G Facility Agreement and other ancillary credit facilities. 2020 amendments to current financing agreements On January 10, 2020, the Company amended the Credit Agreement, the L/G Facility Agreement, and the Shelf Agreement to, among other things, (i) increase the maximum permitted leverage ratio and (ii) add additional pricing levels to compensate for the increase in permitted leverage ratios. On May 19, 2020, the Company further amended the Credit Agreement, the L/G Facility Agreement, and the Shelf Agreement to, among other things, (i) increase the maximum permitted leverage ratio to (A) 4.75 to 1.00 for the quarters ending June 30, 2020, September 30, 2020, December 31, 2020, and March 31, 2021, (B) 4.25 to 1.00 for the quarter ending June 30, 2021, (C) 4.00 to 1.00 for the quarter ending September 30, 2021, (D) 3.75 to 1.00 for the quarter ending December 31, 2021, and (E) 3.50 to 1.00 for the quarter ending March 31, 2022 and each quarter ending thereafter; (ii) increase the margin paid on various rates defined in the Credit Agreement at certain pricing levels; (iii) add additional pricing levels to compensate for the increase in permitted leverage ratios; (iv) increase the interest rate floor for various rates defined in the Credit Agreement; (v) add as a condition to each borrowing under the Revolver that the amount of cash or cash equivalents on the Consolidated Balance Sheets not exceed $350.0, subject to certain exceptions; and (vi) impose certain restrictions on the Company’s ability to make restricted payments, including limitations on share repurchases and the rate at which the Company increases its annual dividend, and grant liens on the Company’s assets until January 1, 2022. With respect to these amendments, the Company incurred deferred financing costs of $3.6 during the year ended September 30, 2020, which are being amortized to interest expense over the applicable terms of the various amendments. Covenants related to current Hillenbrand financing agreements The Credit Agreement, the L/G Facility Agreement, and the Shelf Agreement contain the following financial covenants for the current quarter: a maximum leverage ratio (as described above and defined in the agreements) of 4.75 to 1.00 and minimum ratio of EBITDA (as defined in the agreements) to interest expense of 3.00 to 1.00. As of September 30, 2020, Hillenbrand was in compliance with all covenants under these agreements. Additionally, the Credit Agreement, the L/G Facility Agreement, and the Shelf Agreement provide the Company with the ability to sell assets and to incur debt at its international subsidiaries under certain conditions. All obligations of the Company arising under the Credit Agreement, the 2020 Notes, the 2019 Notes, the Shelf Agreement, the Series A Notes, and the L/G Facility Agreement are fully and unconditionally, jointly and severally, guaranteed by certain of the Company’s domestic subsidiaries. The Credit Agreement, the Shelf Agreement and the L/G Facility Agreement each contains certain other customary covenants, representations and warranties and events of default. The indentures governing the 2020 Notes and 2019 Notes do not limit our ability to incur additional indebtedness. They do, however, contain certain covenants that restrict our ability to incur secured debt and to engage in certain sale and leaseback transactions. The indentures also contain customary events of default . The indentures provide holders of the notes with remedies if the Company fails to perform specific obligations. As of September 30, 2020, the Company was in compliance with all covenants and there were no events of defaul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t>
        </is>
      </c>
      <c r="B1" s="2" t="inlineStr">
        <is>
          <t>12 Months Ended</t>
        </is>
      </c>
    </row>
    <row r="2">
      <c r="B2" s="2" t="inlineStr">
        <is>
          <t>Sep. 30, 2020</t>
        </is>
      </c>
    </row>
    <row r="3">
      <c r="A3" s="3" t="inlineStr">
        <is>
          <t>Defined Benefit Plan [Abstract]</t>
        </is>
      </c>
    </row>
    <row r="4">
      <c r="A4" s="4" t="inlineStr">
        <is>
          <t>Retirement Benefits</t>
        </is>
      </c>
      <c r="B4" s="4" t="inlineStr">
        <is>
          <t>Retirement Benefits Defined Benefit Retirement Plans — In connection with the Milacron acquisition, the Company acquired three noncontributory defined benefit retirement plans for certain non-U.S. employees and retirees. One plan covers certain employees in the United Kingdom and the other two plans cover certain employees in Germany. The acquisition of Milacron did not impact the participants in the noncontributory defined benefit retirement plans and therefore, there was no impact on the Consolidated Statements of Operations as a result of remeasurement at the acquisition date. Approximately 22% of the Company’s employees participate in one of seven defined benefit retirement programs, including the master defined benefit retirement plan in the U.S., the defined benefit retirement plans of certain of the Company’s German and Swiss subsidiaries, the supplemental executive defined benefit retirement plan, and the three defined benefit retirement plans assumed in connection with the Milacron acquisition as previously discussed. The Company funds the retirement plan trusts in compliance with ERISA or local funding requirements and as necessary to provide for current service and for any unfunded projected future benefit obligations over a reasonable period. The benefits for these plans are based primarily on years of service and the employee’s level of compensation during specific periods of employment. All defined benefit retirement plans have a September 30 measurement date. Effect on the Consolidated Statements of Operations — The components of net pension costs under defined benefit retirement plans were: U.S. Pension Benefits Non-U.S. Pension Benefits 2020 2019 2018 2020 2019 2018 Service cost $ 1.4 $ 2.3 $ 2.7 $ 1.9 $ 1.2 $ 1.4 Interest cost 8.0 9.8 8.7 0.6 1.2 1.1 Expected return on plan assets (12.8) (13.3) (14.0) (0.8) (0.5) (0.6) Amortization of unrecognized prior service cost, net — 0.1 0.2 0.1 0.1 0.1 Amortization of actuarial loss 4.8 1.2 3.2 2.5 0.9 0.7 Settlement expense — 0.2 — 1.0 0.4 — Net pension costs (1) $ 1.4 $ 0.3 $ 0.8 $ 5.3 $ 3.3 $ 2.7 (1) Excluding service cost, the components of net pension costs are recorded within other income (expense), net on the Consolidated Statements of Operations. The Company uses a full yield curve approach in the estimation of the service and interest cost components of our defined benefit retirement plans. Under this approach, the Company applies discounting using individual spot rates from a yield curve composed of the rates of return on several hundred high-quality, fixed income corporate bonds available at the measurement date. These spot rates align to each of the projected benefit obligations and service cost cash flows. The service cost component relates to the active participants in the plan, so the relevant cash flows on which to apply the yield curve are considerably longer in duration on average than the total projected benefit obligation cash flows, which also include benefit payments to retirees. Interest cost is computed by multiplying each spot rate by the corresponding discounted projected benefit obligation cash flows. The full yield curve approach reduces any actuarial gains and losses based upon interest rate expectations (e.g. built-in gains in interest cost in an upward sloping yield curve scenario), or gains and losses merely resulting from the timing and magnitude of cash outflows associated with the Company’s benefit obligations. The Company uses the full yield curve approach to improve the correlation between projected benefit cash flows and the corresponding yield curve spot rates and to provide a more precise measurement of service and interest rate costs. During 2019, the Company completed all negotiations to transition all employees at U.S. facilities from a defined benefit-based model to a defined contribution structure over three-year sunset periods, the latest of which ends January 1, 2023. These changes caused remeasurements for the U.S. defined benefit retirement plan for the affected populations as they were implemented. The remeasurements did not cause material changes, as the assumptions did not materially differ from the assumptions prior to the remeasurements. Obligations and Funded Status — The change in benefit obligation and funded status of the Company’s defined benefit retirement plans were: U.S. Pension Benefits Non-U.S. Pension Benefits 2020 2019 2020 2019 Change in benefit obligation: Projected benefit obligation at beginning of year $ 300.4 $ 267.0 $ 137.8 $ 126.3 Projected benefit obligation attributable to acquisitions — — 37.7 — Service cost 1.4 2.3 1.9 1.2 Interest cost 8.0 9.8 0.6 1.2 Actuarial loss 20.6 37.1 2.3 22.6 Benefits paid (13.8) (14.1) (3.4) (5.7) Gain due to settlement — (1.7) (4.7) (2.2) Employee contributions — — 1.0 0.9 Effect of exchange rates on projected benefit obligation — — 11.6 (6.5) Projected benefit obligation at end of year 316.6 300.4 184.8 137.8 Change in plan assets: Fair value of plan assets at beginning of year 280.6 253.3 33.5 31.9 Fair value of pension assets attributable to acquisitions — — 7.6 — Actual return (loss) on plan assets 29.3 39.6 (1.1) 1.5 Employee and employer contributions 1.8 1.8 9.2 8.6 Benefits paid (13.8) (14.1) (3.4) (5.7) Gain due to settlement — — (4.7) (2.2) Effect of exchange rates on plan assets — — 2.7 (0.6) Fair value of plan assets at end of year 297.9 280.6 43.8 33.5 Funded status: Plan assets less than benefit obligations $ (18.7) $ (19.8) $ (141.0) $ (104.3) Amounts recorded in the Consolidated Balance Sheets: Prepaid pension costs, non-current $ 9.0 $ 7.7 $ 0.5 $ — Accrued pension costs, current portion (2.0) (2.0) (8.1) (6.0) Accrued pension costs, long-term portion (25.7) (25.5) (133.3) (98.3) Plan assets less than benefit obligations $ (18.7) $ (19.8) $ (140.9) $ (104.3) Net actuarial losses ($95.3) and prior service costs ($0.4), less an aggregate tax effect ($25.6), are included as components of accumulated other comprehensive loss at September 30, 2020. Net actuarial losses ($94.9) and prior service costs ($0.5), less an aggregate tax effect ($31.1), are included as components of accumulated other comprehensive loss at September 30, 2019. The amount that will be amortized from accumulated other comprehensive loss into net pension costs in 2021 is expected to be $5.1. Accumulated Benefit Obligation — The accumulated benefit obligation for all defined benefit retirement plans was $496.7 and $433.6 at September 30, 2020 and 2019, respectively. Selected information for plans with accumulated benefit obligations in excess of plan assets was: U.S. Pension Benefits Non-U.S. Pension Benefits 2020 2019 2020 2019 Projected benefit obligation $ 27.7 $ 27.4 $ 184.8 $ 102.3 Accumulated benefit obligation 27.7 27.4 180.9 102.3 Fair value of plan assets — — 43.8 — The weighted-average assumptions used in accounting for defined benefit retirement plans were: U.S. Pension Benefits Non-U.S. Pension Benefits 2020 2019 2018 2020 2019 2018 Discount rate for obligation, end of year 2.6 % 3.1 % 4.2 % 0.6 % 0.3 % 1.2 % Discount rate for expense, during the year 3.0 % 4.1 % 3.4 % 0.3 % 1.5 % 1.5 % Expected rate of return on plan assets 4.1 % 5.2 % 5.6 % 1.9 % 1.5 % 2.0 % Rate of compensation increase 3.0 % 3.0 % 3.0 % 2.0 % 2.0 % 2.0 % The discount rates are evaluated annually based on current market conditions. In setting these rates, the Company utilizes long-term bond indices and yield curves as a preliminary indication of interest rate movements, then makes adjustments to the indices to reflect differences in the terms of the bonds covered under the indices in comparison to the projected outflow of pension obligations. The overall expected long-term rate of return is based on historical and expected future returns, which are inflation-adjusted and weighted for the expected return for each component of the investment portfolio. The rate of assumed compensation increase is also based on the Company’s specific historical trends of past wage adjustments in recent years. U.S. Pension Plan Assets — Long-term strategic investment objectives utilize a diversified mix of equity and fixed income securities to preserve the funded status of the trusts and balance risk and return. The primary investment strategy is a dynamic target allocation method that periodically rebalances among various investment categories depending on the current funded position. This program is designed to actively move from return-seeking investments (such as equities) toward liability-hedging investments (such as long-duration fixed income) as funding levels improve. The target investment in return-seeking assets may vary from 60% to 20% of total pension plan assets based on the plan’s funding level. Pension plan assets are invested by the plans’ fiduciaries, which direct investments according to specific policies. Those policies subject investments to the following restrictions in the Company’s domestic plan: short-term securities must be rated A1/P1, liability-hedging fixed income securities must have an average quality credit rating of investment grade and investments in equities in any one company may not exceed 10% of the equity portfolio. Non-U.S. Pension Plan Assets — Long-term strategic investment objectives utilize a diversified mix of suitable assets of appropriate liquidity to generate income and capital growth that, together with contributions from participants, the Company believes will meet the cost of the current and future benefits that the plan provides. Long-term strategic investment objectives also seek to limit the risk of the assets failing to meet the liabilities over the long term. None of Hillenbrand’s common stock was directly owned by the retirement plan trusts at September 30, 2020 or 2019. The tables below provide the fair value of the Company’s pension plan assets by asset category at September 30, 2020 and 2019. The accounting guidance on fair value measurements specifies a fair value hierarchy based upon the observability of inputs used in valuation techniques (Level 1, 2, and 3). See Note 14 for definitions. Fair values are determined as follows: • Cash equivalents are stated at the carrying amount, which approximates fair value, or at the fund’s net asset value. • Equity securities are stated at the last reported sales price on the day of valuation. • Government index funds are stated at the closing price reported in the active market in which the fund is traded. • Corporate bond funds and equity mutual funds are stated at the closing price in the active markets in which the underlying securities of the funds are traded. • Real estate is stated based on a discounted cash flow approach, which includes future rental receipts, expenses, and residual values as the highest and best use of the real estate from a market participant view as rental property. U.S. Pension Plans The pension plan assets of the Company’s U.S. pension plans consist of certain investments that are measured at fair value using the net asset value per share (or its equivalent) as a practical expedient. Accordingly, these assets are not required to be classified and reported under the fair value hierarchy. At September 30, 2020 and 2019, the fair values of these investments were $297.9 and $280.6, respectively. Non-U.S. Pension Plans Fair Value at September 30, 2020 Using Inputs Considered as: Total Level 1 Level 2 Level 3 Non-U.S. Pension Plans Cash equivalents $ 5.6 $ 5.6 $ — $ — Equity securities 12.4 12.4 — — Other types of investments: Government index funds 6.0 6.0 — — Corporate bond funds 12.7 12.7 — — Real estate and real estate funds 3.8 — — 3.8 Other 3.3 — 3.3 — Total Non-U.S. pension plan assets $ 43.8 $ 36.7 $ 3.3 $ 3.8 Fair Value at September 30, 2019 Using Inputs Considered as: Total Level 1 Level 2 Level 3 Non-U.S. Pension Plans Cash equivalents $ 4.3 $ 4.3 $ — $ — Equity securities 7.5 7.5 — — Other types of investments: 0 0 0 0 Government index funds 5.7 5.7 — — Corporate bond funds 11.0 11.0 — — Real estate and real estate funds 2.4 — — 2.4 Other 2.6 — 2.6 — Total Non-U.S. pension plan assets $ 33.5 $ 28.5 $ 2.6 $ 2.4 Cash Flows — During 2020, 2019, and 2018 the Company contributed cash of $10.0, $9.3, and $10.0, respectively, to defined benefit retirement plans. The Company expects to make estimated contributions of $11.0 in 2021 to the defined benefit retirement plans. Estimated Future Benefit Payments — The following represents estimated future benefit payments, including expected future service, which are expected to be paid from plan assets or Company contributions as necessary: U.S. Pension Plans Non-U.S. Pension Plans 2021 $ 15.5 $ 8.8 2022 15.7 8.6 2023 16.2 9.2 2024 16.5 9.1 2025 16.7 8.3 2026-2030 84.6 41.6 Defined Contribution Plans — The Company sponsors a number of defined contribution plans. Depending on the plan, the Company may make contributions up to 4% of an employee’s eligible compensation and matching contributions up to 6% of eligible compensation. Company contributions generally vest over a period of zero to three years. Expenses related to the Company’s defined contribution plans were $15.3, $11.6, and $11.3 for 2020, 2019, and 2018, respectively. See comments above regarding the Company’s retirement strategy to transition its U.S. employees to a defined contribution structure over three-year sunset periods, the latest of which ends January 1, 2023. In connection with the Milacron acquisition, the Company assumed a defined contribution plan (the “401(k) Plan”) for eligible U.S. employees and defined contribution plans for eligible employees at certain foreign subsidiaries. For the 401(k) Plan, eligible employees are permitted to contribute a percentage of their compensation and employees are immediately vested in their voluntary contributions. The Company’s contributions to the 401(k) Plan are based on matching a portion of the employee contributions and employees become vested in the Company contributions once they attain a year of credited service. For the assumed foreign plans as part of the Milacron acquisition, employees are immediately vested in both their voluntary and Company matching contributions. Postretirement Healthcare Plan — The Company offers a domestic postretirement healthcare plan that provides healthcare benefits to eligible qualified retirees and their spouses. The plan includes retiree cost-sharing provisions and generally extends retiree coverage for medical, prescription, and dental benefits beyond the COBRA continuation period to the date of Medicare eligibility. The Company uses a measurement date of September 30. The net postretirement healthcare cost for 2020 was $0.1, benefit for 2019 was $0.1, and cost for 2018 was $0.1. September 30, 2020 2019 Benefit obligation at beginning of year $ 8.2 $ 7.6 Interest cost 0.2 0.3 Service cost 0.2 0.2 Actuarial loss 2.0 1.0 Net benefits paid (2.1) (0.9) Benefit obligation at end of year $ 8.5 $ 8.2 Amounts recorded in the consolidated balance sheets: Accrued postretirement benefits, current portion $ 0.7 $ 0.7 Accrued postretirement benefits, long-term portion 7.8 7.5 Net amount recognized $ 8.5 $ 8.2 The weighted-average assumptions used in revaluing the Company’s obligation under the postretirement healthcare plan were: Year Ended September 30, 2020 2019 2018 Discount rate for obligation 2.1 % 2.8 % 4.0 % Healthcare cost rate assumed for next year 6.6 % 6.9 % 7.1 % Ultimate trend rate 4.5 % 4.5 % 4.5 % Net actuarial gains of $0.3 and $2.6 and prior service costs of $0.4 and $0.5, less tax of $0.2 and $1.1, were included as a component of accumulated other comprehensive loss at September 30, 2020 and 2019, respectively. The estimated amount that will be amortized from accumulated other comprehensive loss as a reduction to postretirement healthcare costs in 2021 is $0.1. A one percentage-point increase or decrease in the assumed healthcare cost trend rates as of September 30, 2020, would cause no increase or decrease in service and interest costs, but would cause an increase or decrease in the benefit obligation of $0.6. The Company funds the postretirement healthcare plan as benefits are paid. Current plan benefits are expected to require net Company contributions for retirees of $0.7 per year for the foreseeabl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On December 22, 2017, the U.S. government enacted the Tax Act. The Tax Act made broad and complex changes to the U.S. tax code that impacted the years ended September 30, 2019 and 2018 by, among other things, reducing the federal corporate tax rate from 35% to 21%. The Internal Revenue Code stipulates that the Company’s fiscal year ended September 30, 2018 had a blended corporate tax rate of 24.5%, which is based on a proration of the applicable tax rates before and after the effective date of the Tax Act. The statutory tax rate of 21% applied to the years ended September 30, 2020 and 2019. Year Ended September 30, 2020 2019 2018 Domestic $ (40.3) $ 44.1 $ 33.7 Foreign 21.8 132.6 112.8 Total (loss) earnings before income taxes $ (18.5) $ 176.7 $ 146.5 Income tax expense: Current provision: Federal $ (2.4) $ 11.1 $ 38.2 State 3.0 4.5 6.7 Foreign 53.8 28.2 16.7 Total current provision 54.4 43.8 61.6 Deferred (benefit) provision: Federal (6.6) (3.8) (7.5) State (2.4) (0.2) 0.5 Foreign (10.5) 10.7 10.7 Total deferred (benefit) provision (19.5) 6.7 3.7 Income tax expense $ 34.9 $ 50.5 $ 65.3 Year Ended September 30, 2020 2019 2018 Federal statutory rates 21.0 % 21.0 % 24.5 % Adjustments resulting from the tax effect of: State income taxes, net of federal benefit 0.3 1.6 2.4 Foreign income tax rate differential (14.3) 4.1 (0.6) Domestic manufacturer’s deduction — — (1.2) Share-based compensation (19.1) (1.2) (1.6) Foreign distribution taxes (54.7) 1.0 (1.7) Valuation allowance (2.1) (0.4) (0.7) Goodwill impairment charge (14.1) — 11.2 Impact of inclusion of foreign income (1) (101.1) — — Transition tax — — 17.8 Deferred tax impact of rate change — — (9.4) Impact of foreign legislated rate changes 41.5 — — Transaction costs (8.7) — — Unrecognized tax benefits (4.0) 1.9 2.1 Other, net (33.3) 0.6 1.8 Effective income tax rate (188.6) % 28.6 % 44.6 % (1) Represents Subpart F income, GILTI (less Section 250 deduction), net of associated foreign tax credits The effective tax rate was (188.6)% for the year ended September 30, 2020 compared to 28.6% for the year ended September 30, 2019. The effective tax rate for fiscal 2020 was primarily related to the Company reporting a net loss for the year, while being in a taxable position, before utilization of tax attributes, for income tax purposes. The difference in the effective tax rate relative to the statutory rate of 21% was primarily attributable to an unfavorable geographic mix of pretax income, taxable gains from the sale of the Cimcool business, non-deductible transaction costs, foreign income inclusions, foreign tax rate changes and taxes on current and anticipated future distributions amongst our subsidiaries. September 30, 2020 2019 Deferred tax assets: Employee benefit accruals $ 30.9 $ 40.1 Loss and tax credit carryforwards 51.4 10.9 Interest limitation carryforward 26.0 18.3 Operating lease liabilities 31.3 — Rebates and other discounts 4.6 4.5 Self-insurance reserves 2.8 2.1 Inventory, net 4.8 2.6 Other, net 16.8 11.7 Total deferred tax assets before valuation allowance 168.6 90.2 Less valuation allowance (21.0) (0.5) Total deferred tax assets, net 147.6 89.7 Deferred tax liabilities: Depreciation (27.6) (10.3) Amortization (202.3) (89.4) Operating right-of-use assets (32.0) — Long-term contracts and customer prepayments (43.8) (46.8) Unremitted earnings of foreign operations (13.2) (1.2) Other, net (1.4) (0.9) Total deferred tax liabilities (320.3) (148.6) Deferred tax liabilities, net $ (172.7) $ (58.9) Amounts recorded in the Consolidated Balance Sheets: Deferred tax assets, non-current 13.1 2.7 Deferred tax liabilities, non-current (185.8) (61.6) Total $ (172.7) $ (58.9) The Company recorded a tax benefit of $13.7 at September 30, 2018, for the remeasurement of the deferred tax items to reflect the impact of the U.S. corporate tax rate reduction to 21%. At September 30, 2020 and 2019, respectively, the Company had $24.9 and $1.7 of deferred tax assets related to U.S. federal and state net operating losses and tax credit carryforwards, which will begin to expire in 2021, and $51.8 and $27.5 of deferred tax assets related to foreign net operating loss and interest carryforwards. The majority of the foreign net operating loss and interest carryforwards have unlimited carryforward periods. Portions of the net operating loss carryforwards with expiration periods will begin to expire in 2021. Deferred tax assets as of September 30, 2020 and 2019, were reduced by a valuation allowance of $21.0 and $0.5, respectively, relating to foreign net operating loss carryforwards and foreign tax credit carryforwards. At September 30, 2020 and 2019, the Company had $36.0 and $10.2, respectively, of current income tax payable included in other current liabilities on the Consolidated Balance Sheets. As of September 30, 2020 and 2019, the Company also had a Transition Tax liability of $14.7 and $20.9 included within other long-term liabilities on the Consolidated Balance Sheets. The Company establishes a valuation allowance for deferred tax assets when it is determined that the amount of expected future taxable income is not likely to support the use of the deduction or credit. Historically, U.S. federal and state income taxes have not been recorded on accumulated undistributed retained earnings of substantially all of the Company’s foreign subsidiaries, as these earnings were considered permanently reinvested. However, upon enactment of the Tax Act, the undistributed retained earnings of the Company’s foreign subsidiaries are subject to U.S. tax due to the Transition Tax. As a result, the Company recognized a provisional transition tax liability of $24.6 during the quarter ended December 31, 2017. This amount was adjusted during the year ended September 30, 2019, to a tax liability of $24.9. As of September 30, 2020, and 2019, respectively, $13.2 and $1.2 of deferred tax liability on unremitted earnings of foreign subsidiaries was recognized, representing the assumed tax on the future distribution and tax withholdings on the distribution of such earnings among certain of the Company’s foreign subsidiaries. Deferred tax liabilities were not recorded for any additional basis differences inherent in the Company’s foreign subsidiaries (i.e., basis differences in excess of those subject to the Transition Tax) as these amounts continue to be permanently reinvested outside of the U.S. If these amounts were not considered permanently reinvested, deferred tax liabilities would be recorded for any additional income taxes, distribution taxes, and withholding taxes payable in various countries. A determination of the unrecognized deferred tax liabilities on the permanently reinvested basis differences at September 30, 2020 is not practicable. A reconciliation of the unrecognized tax benefits is as follows: September 30, 2020 2019 2018 Balance at September 30 $ 9.7 $ 12.1 $ 9.9 Assumed and recognized tax positions as part of Milacron acquisition 29.2 — — Additions for tax positions related to the current year 0.6 0.3 0.3 Additions for tax positions of prior years 0.7 4.0 2.8 Reductions for tax positions of prior years (4.4) (0.4) (0.6) Settlements (0.1) (6.3) (0.3) Balance at September 30 $ 35.7 $ 9.7 $ 12.1 The gross unrecognized tax benefit included $35.7 and $9.7 at September 30, 2020 and 2019, respectively, which, if recognized, would impact the effective tax rate in future periods. The assumed and recognized tax positions as part of the Milacron acquisition, includes historical unrecognized tax benefits related to Milacron, as well as certain unrecognized tax benefits recorded as part of purchase accounting. The Company recognizes accrued interest and penalties related to unrecognized tax benefits as income tax expense. During 2020 and 2019, the Company recognized $1.0 and $0.4, respectively, in additional interest and penalties. Excluded from the reconciliation were $2.5 and $0.7 of accrued interest and penalties at September 30, 2020 and 2019, respectively. The Company operates in multiple income tax jurisdictions both inside and outside the U.S. and are currently under examination in various federal, state, and foreign jurisdictions. Specifically, the Company is currently under examination in the U.S. for 2018. The Company recently completed the tax authority examination of its German operations for the 2010 through 2014 tax years. The German examination resulted in the reduction of tax attribute carryforwards and cash taxes offset by the reduction of valuation allowances and utilizations of reserves for uncertain tax position. In addition, there are other ongoing audits in various stages of completion in several state and foreign jurisdictions. It is possible that the liability associated with the unrecognized tax benefits will increase or decrease within the next 12 months. These changes may be the result of ongoing audits or the expiration of statutes of limitations and could range up to $2.5 based on current estimates. Audit outcomes and the timing of audit settlements are subject to significant uncertainty. Although the Company believes that adequate provision has been made for such issues, it is possible that their ultimate resolution could affect earnings. Conversely, if these issues are resolved favorably in the future, the related provision would be reduced and yield a positive impact on earnings. The Company does not expect that the outcome of these audits will significantly impact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Sep. 30, 2020</t>
        </is>
      </c>
    </row>
    <row r="3">
      <c r="A3" s="3" t="inlineStr">
        <is>
          <t>Earnings Per Share [Abstract]</t>
        </is>
      </c>
    </row>
    <row r="4">
      <c r="A4" s="4" t="inlineStr">
        <is>
          <t>(Loss) Earnings Per Share</t>
        </is>
      </c>
      <c r="B4" s="4" t="inlineStr">
        <is>
          <t>(Loss) Earnings per Share The dilutive effects of performance-based stock awards described in Note 10 are included in the computation of diluted earnings per share at the level the related performance criteria are met through the respective Consolidated Balance Sheet date. At September 30, 2020, 2019, and 2018, potential dilutive effects representing 400,000 shares for each period were excluded from the computation of diluted earnings per share as the related performance criteria were not yet met, although the Company expects to meet various levels of criteria in the future. Year Ended September 30, 2020 2019 2018 Net (loss) income attributable to Hillenbrand $ (60.1) $ 121.4 $ 76.6 Weighted average shares outstanding — basic (in millions) (1) 73.4 62.9 63.1 Effect of dilutive stock options and unvested time-based restricted stock (in millions) (2) — 0.4 0.7 Weighted average shares outstanding — diluted (in millions) 73.4 63.3 63.8 (Loss) earnings per share — basic $ (0.82) $ 1.93 $ 1.21 (Loss) earnings per share — diluted $ (0.82) $ 1.92 $ 1.20 Shares with anti-dilutive effect excluded from the computation 2.8 0.8 0.3 (1) The increase in weighted-average shares outstanding during the year ended September 30, 2020 was due to 11.9 million of additional shares issued on November 21, 2019, in connection with the acquisition of Milacron. See Note 4 for further information. (2) As a result of the net loss attributable to Hillenbrand during the year ended September 30, 2020, the effect of stock options and other unvested equity awards would be antidilutive. In accordance with GAAP, they have been excluded from the diluted earnings per share calcul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12 Months Ended</t>
        </is>
      </c>
    </row>
    <row r="2">
      <c r="B2" s="2" t="inlineStr">
        <is>
          <t>Sep. 30, 2020</t>
        </is>
      </c>
    </row>
    <row r="3">
      <c r="A3" s="3" t="inlineStr">
        <is>
          <t>Compensation Related Costs [Abstract]</t>
        </is>
      </c>
    </row>
    <row r="4">
      <c r="A4" s="4" t="inlineStr">
        <is>
          <t>Share-Based Compensation</t>
        </is>
      </c>
      <c r="B4" s="4" t="inlineStr">
        <is>
          <t>Share-Based Compensation The Company has share-based compensation plans under which 12,685,436 shares are registered. As of September 30, 2020, 3,835,201 shares were outstanding under these plans and 6,938,930 shares had been issued, leaving 1,911,305 shares available for future issuance. Our primary plan, the Hillenbrand, Inc. Stock Incentive Plan, provides for long-term performance compensation for management and members of the Board of Directors. Under the Stock Incentive Plan, a variety of discretionary awards for employees and non-employee directors are authorized, including incentive or non-qualified stock options, stock appreciation rights, restricted stock, restricted stock units, and bonus stock. These programs are administered by the Board of Directors and its Compensation and Management Development Committee. Year Ended September 30, 2020 2019 2018 Stock-based compensation cost $ 14.0 $ 12.0 $ 12.1 Less impact of income tax 3.2 2.8 2.9 Stock-based compensation cost, net of tax $ 10.8 $ 9.2 $ 9.2 The Company realized current tax benefits of $1.2 from the exercise of stock options and the payment of stock awards during 2020. Stock Options — The fair values of option grants are estimated on the date of grant using the Black-Scholes option-pricing model. For grants issued prior to 2017, fair values were estimated using the binomial option-pricing model. The grants are contingent upon continued employment and generally vest over a three-year period. Expense is recognized on a straight-line basis over the applicable vesting periods. Option terms generally do not exceed 10 years. The weighted-average fair value of options granted was $6.63, $10.15, and $11.28 per share for 2020, 2019, and 2018, respectively. The following assumptions were used in the determination of fair value: Year Ended September 30, 2020 2019 2018 Risk-free interest rate 1.6 % 2.9 % 2.4 % Weighted-average dividend yield 2.7 % 2.0 % 1.8 % Weighted-average volatility factor 27.9 % 27.5 % 28.0 % Expected life (years) 5.8 5.7 5.6 The risk-free interest rate is based upon observed interest rates appropriate for the term of the employee stock options. The remaining assumptions require significant judgment utilizing historical information, peer data, and future expectations. The dividend yield is based on the history of dividend payouts and the computation of expected volatility is based on historical stock volatility. The expected life of employee stock options represents the weighted-average period the stock options are expected to remain outstanding based on historical exercise activity. A summary of outstanding stock option awards as of September 30, 2020 and changes during the year is presented below: Number Weighted-Average Outstanding at September 30, 2019 2,137,604 $ 35.43 Granted 454,929 31.94 Exercised (58,618) 20.91 Forfeited (45,255) 36.94 Expired/cancelled (52,217) 39.93 Outstanding at September 30, 2020 2,436,443 $ 35.00 Exercisable at September 30, 2020 1,621,923 $ 33.93 As of September 30, 2020, there was $2.9 of unrecognized stock-based compensation associated with unvested stock options expected to be recognized over a weighted-average period of 1.2 years. This unrecognized compensation expense included a reduction for the Company’s estimate of potential forfeitures. As of September 30, 2020, the average remaining life of the outstanding stock options was 6.2 years with an aggregate intrinsic value of $1.6. As of September 30, 2020, the average remaining life of the exercisable stock options was 5 years with an aggregate intrinsic value of $1.6. The total intrinsic value of options exercised by employees and directors during 2020, 2019, and 2018 was $0.6, $1.4, and $7.5, respectively. The grant-date fair value of options that vested during 2020, 2019, and 2018 was $15.6, $15.4, and $11.1, respectively. Time-Based Stock Awards and Performance-Based Stock Awards — These awards are consistent with the Company’s compensation program’s guiding principles and are designed to (i) align management’s interests with those of shareholders, (ii) motivate and provide incentive to achieve superior results, (iii) maintain a significant portion of at-risk incentive compensation, (iv) delineate clear accountabilities, and (v) ensure competitive compensation. The Company believes that the blend of compensation components provides the Company’s management with the appropriate incentives to create long-term value for shareholders while taking thoughtful and prudent risks to grow the value of the Company. The Company’s stock plan enables us to grant several types of restricted stock unit awards including time-based, performance-based contingent on the creation of shareholder value (“SV”), and performance-based based on a relative total shareholder return formula (“TSR”). The Company’s time-based stock awards provide an unconditional delivery of shares after a specified period of service. The Company records expense associated with time-based awards on a straight-line basis over the vesting period, net of estimated forfeitures. The vesting of the SV awards granted in fiscal 2020 is contingent upon the creation of shareholder value as measured by the cumulative cash returns and final period net operating profit after tax compared to the established hurdle rate over a three-year period and a corresponding service requirement. The hurdle rate is a reflection of the weighted-average cost of capital and targeted capital structure. The number of shares awarded is based upon the fair value of the Company’s stock at the date of grant adjusted for the attainment level at the end of the period. Based on the extent to which the performance criteria are achieved, it is possible for none of the awards to vest or for a range up to the maximum to vest. The Company records expense associated with the awards on a straight-line basis over the vesting period based upon an estimate of projected performance. The actual performance of the Company is evaluated quarterly, and the expense is adjusted according to the new projections. As a result, depending on the degree to which performance criteria are achieved or projections change, expenses related to the SV awards may become more volatile as the Company approaches the final performance measurement date at the end of the three-year period. The vesting of TSR awards granted in fiscal 2020 will be determined by comparing the Company’s total shareholder return during a three-year period to the respective total shareholder returns of members of the Standard &amp; Poor’s 400 Mid Cap Industrials index (the “Index Companies”). This is a change from prior year grants, when we used our then-applicable compensation peer group to measure relative TSR. Based on the Company’s relative ranking within the performance peer group (for awards granted in fiscal 2018 and fiscal 2019, vesting in fiscal 2020 and 2021, respectively) or within the Index Companies for awards granted in fiscal 2020, vesting in fiscal 2022), it is possible for none of the awards to vest or for a range up to the maximum to vest. The Monte-Carlo simulation method is used to determine fair value of TSR awards at the grant date. The Monte-Carlo simulation model estimates the fair value of this market-based award based upon the expected term, risk-free interest rate, expected dividend yield, and expected volatility measure for the Company and Index Companies or peer group. Compensation expense for the TSR awards is recognized over the vesting period regardless of whether the market conditions are expected to be achieved. A summary of the non-vested stock awards, including dividends, as of September 30, 2020 (representing the maximum number of shares that could be vested) and changes during the year is presented below: Number of Shares Weighted-Average Time-Based Stock Awards Non-vested time-based stock awards at September 30, 2019 68,930 $ 41.19 Granted 338,105 31.21 Vested (28,741) 38.15 Forfeited (31,669) 32.99 Non-vested time-based stock awards at September 30, 2020 346,625 $ 32.46 Number of Shares Weighted-Average Performance-Based Stock Awards Non-vested performance-based stock awards at September 30, 2019 520,145 $ 46.41 Granted 429,782 33.58 Vested (114,043) 53.29 Forfeited (141,589) 50.05 Non-vested performance-based stock awards at September 30, 2020 694,295 $ 36.59 The total vest date fair value of shares held by Hillenbrand employees and directors which vested during 2020, 2019, and 2018 was $5.5, $7.2, and $15.2 (including dividends), respectively. As of September 30, 2020, $6.4 and $6.3 of unrecognized stock-based compensation was associated with the Company’s unvested time-based and performance-based (including SV and TSR) stock awards, respectively. The unrecognized amount of compensation related to the SV awards is based upon projected performance to date. The unrecognized compensation cost of the time-based and performance-based awards is expected to be recognized over a weighted-average period of 2.1 and 1.7 years and includes a reduction for an estimate of potential forfeitures. As of September 30, 2020, the outstanding time-based stock awards and performance-based stock awards had an aggregate fair value of $9.8 and $14.6, respectively. The weighted-average grant date fair value of time-based stock awards was $41.09 and $46.77 per share for 2019 and 2018, respectively. The weighted-average grant date fair value of performance-based stock awards was $41.82 and $53.35 per share for 2019 and 2018, respectively. Dividends payable in stock accrue on both time-based and SV awards during the performance period and are subject to the same terms as the original grants. Dividends do not accrue on TSR awards during the performance period. As of September 30, 2020, a total of 29,134 shares had accumulated on unvested stock awards due to dividend reinvestments and were included in the tables above. The aggregate fair value of these shares at September 30, 2020 was $0.8. Vested Deferred Stock — Certain stock-based compensation programs allow or require deferred delivery of shares after vesting. As of September 30, 2020, there were 357,838 fully vested deferred shares, which were excluded from the tables above. The aggregate fair value of these shares at September 30, 2020 was $1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Consolidated net (loss) income</t>
        </is>
      </c>
      <c r="B4" s="7" t="n">
        <v>-53.4</v>
      </c>
      <c r="C4" s="7" t="n">
        <v>126.2</v>
      </c>
      <c r="D4" s="7" t="n">
        <v>81.2</v>
      </c>
    </row>
    <row r="5">
      <c r="A5" s="3" t="inlineStr">
        <is>
          <t>Other comprehensive (loss) income, net of tax</t>
        </is>
      </c>
    </row>
    <row r="6">
      <c r="A6" s="4" t="inlineStr">
        <is>
          <t>Currency translation</t>
        </is>
      </c>
      <c r="B6" s="8" t="n">
        <v>43.1</v>
      </c>
      <c r="C6" s="8" t="n">
        <v>-20.6</v>
      </c>
      <c r="D6" s="8" t="n">
        <v>-7.9</v>
      </c>
    </row>
    <row r="7">
      <c r="A7" s="4" t="inlineStr">
        <is>
          <t>Pension and postretirement (net of tax of $0.2, $7.7, and $1.3)</t>
        </is>
      </c>
      <c r="B7" s="8" t="n">
        <v>-1.3</v>
      </c>
      <c r="C7" s="8" t="n">
        <v>-21.3</v>
      </c>
      <c r="D7" s="8" t="n">
        <v>4.3</v>
      </c>
    </row>
    <row r="8">
      <c r="A8" s="4" t="inlineStr">
        <is>
          <t>Net unrealized (loss) gain on derivative instruments (net of tax of $0.0, $0.2, and $0.0)</t>
        </is>
      </c>
      <c r="B8" s="8" t="n">
        <v>1.5</v>
      </c>
      <c r="C8" s="8" t="n">
        <v>-14.5</v>
      </c>
      <c r="D8" s="8" t="n">
        <v>-0.1</v>
      </c>
    </row>
    <row r="9">
      <c r="A9" s="4" t="inlineStr">
        <is>
          <t>Total other comprehensive income (loss), net of tax</t>
        </is>
      </c>
      <c r="B9" s="8" t="n">
        <v>43.3</v>
      </c>
      <c r="C9" s="8" t="n">
        <v>-56.4</v>
      </c>
      <c r="D9" s="8" t="n">
        <v>-3.7</v>
      </c>
    </row>
    <row r="10">
      <c r="A10" s="4" t="inlineStr">
        <is>
          <t>Consolidated comprehensive (loss) income</t>
        </is>
      </c>
      <c r="B10" s="8" t="n">
        <v>-10.1</v>
      </c>
      <c r="C10" s="8" t="n">
        <v>69.8</v>
      </c>
      <c r="D10" s="8" t="n">
        <v>77.5</v>
      </c>
    </row>
    <row r="11">
      <c r="A11" s="4" t="inlineStr">
        <is>
          <t>Less: Comprehensive income attributable to noncontrolling interests</t>
        </is>
      </c>
      <c r="B11" s="8" t="n">
        <v>6.2</v>
      </c>
      <c r="C11" s="8" t="n">
        <v>4.8</v>
      </c>
      <c r="D11" s="8" t="n">
        <v>3.9</v>
      </c>
    </row>
    <row r="12">
      <c r="A12" s="4" t="inlineStr">
        <is>
          <t>Comprehensive Income (Loss), Net of Tax, Attributable to Parent</t>
        </is>
      </c>
      <c r="B12" s="7" t="n">
        <v>-16.3</v>
      </c>
      <c r="C12" s="6" t="n">
        <v>65</v>
      </c>
      <c r="D12" s="7" t="n">
        <v>73.599999999999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t>
        </is>
      </c>
      <c r="B1" s="2" t="inlineStr">
        <is>
          <t>12 Months Ended</t>
        </is>
      </c>
    </row>
    <row r="2">
      <c r="B2" s="2" t="inlineStr">
        <is>
          <t>Sep. 30, 2020</t>
        </is>
      </c>
    </row>
    <row r="3">
      <c r="A3" s="3" t="inlineStr">
        <is>
          <t>Accumulated Other Comprehensive Income (Loss), Net of Tax [Abstract]</t>
        </is>
      </c>
    </row>
    <row r="4">
      <c r="A4" s="4" t="inlineStr">
        <is>
          <t>Other Comprehensive Income (Loss)</t>
        </is>
      </c>
      <c r="B4" s="4" t="inlineStr">
        <is>
          <t>Other Comprehensive (Loss) Income The following table summarize the changes in the accumulated balances for each component of accumulated other comprehensive loss during the year ended September 30, 2020: Pension and Currency Net Total Noncontrolling Total Balance at September 30, 2019 $ (62.3) $ (64.7) $ (13.6) $ (140.6) Other comprehensive (loss) income before reclassifications Before tax amount (8.5) 43.6 (1.2) 33.9 $ (0.5) $ 33.4 Tax benefit 2.0 — 0.2 2.2 — 2.2 After tax amount (6.5) 43.6 (1.0) 36.1 (0.5) 35.6 Amounts reclassified from accumulated other comprehensive loss (1) 5.2 — 2.5 7.7 — 7.7 Net current period other comprehensive (loss) income (1.3) 43.6 1.5 43.8 $ (0.5) $ 43.3 Reclassification of certain income tax effects (2) (6.0) — — (6.0) Balance at September 30, 2020 $ (69.6) $ (21.1) $ (12.1) $ (102.8) (1) Amounts are net of tax. (2) Income tax effects of the Tax Act were reclassified from accumulated other comprehensive loss to retained earnings due to the adoption of ASU 2018-02. See Note 2 for more information. Reclassifications out of accumulated other comprehensive loss include: Year Ended September 30, 2020 Amortization of Pension and Postretirement (1) (Gain)/Loss on Derivative Net Loss Prior Service Costs Total Affected Line in the Consolidated Statement of Operations: Net revenue $ — $ — $ (0.2) $ (0.2) Cost of goods sold — — 0.8 0.8 Other income (expense), net 7.1 — 2.0 9.1 Total before tax $ 7.1 $ — $ 2.6 9.7 Tax benefit (2.0) Total reclassifications for the period, net of tax $ 7.7 (1) These accumulated other comprehensive loss components are included in the computation of net pension cost (see Note 7). The following table summarize the changes in the accumulated balances for each component of accumulated other comprehensive loss during the year ended September 30, 2019: Pension and Currency Net Total Noncontrolling Total Balance at September 30, 2018 $ (41.0) $ (44.1) $ 0.9 $ (84.2) Other comprehensive loss before reclassifications Before tax amount (30.7) (20.6) (20.6) (71.9) $ — $ (71.9) Tax benefit 8.2 — 1.6 9.8 — 9.8 After tax amount (22.5) (20.6) (19.0) (62.1) — (62.1) Amounts reclassified from accumulated other comprehensive loss (1) 1.2 — 4.5 5.7 — 5.7 Net current period other comprehensive loss (21.3) (20.6) (14.5) (56.4) $ — $ (56.4) Balance at September 30, 2019 $ (62.3) $ (64.7) $ (13.6) $ (140.6) (1) Amounts are net of tax. Reclassifications out of accumulated other comprehensive loss include: Year Ended September 30, 2019 Amortization of Pension and Postretirement (1) (Gain)/Loss on Derivative Net Loss Prior Service Costs Total Affected Line in the Consolidated Statement of Operations: Net revenue $ — $ — $ 0.2 $ 0.2 Cost of goods sold — — (0.8) (0.8) Other income (expense), net 1.7 — 6.5 8.2 Total before tax $ 1.7 $ — $ 5.9 7.6 Tax benefit (1.9) Total reclassifications for the period, net of tax $ 5.7 (1) These accumulated other comprehensive loss components are included in the computation of net pension cost (see Note 7). The following table summarize the changes in the accumulated balances for each component of accumulated other comprehensive loss during the year ended September 30, 2018: Pension and Currency Net Total Noncontrolling Total Balance at September 30, 2017 $ (45.3) $ (36.9) $ 1.0 $ (81.2) Other comprehensive income (loss) before reclassifications Before tax amount 1.8 (7.2) 1.8 (3.6) $ (0.7) $ (4.3) Tax expense (0.5) — (0.6) (1.1) — (1.1) After tax amount 1.3 (7.2) 1.2 (4.7) (0.7) (5.4) Amounts reclassified from accumulated other comprehensive loss (1) 3.0 — (1.3) 1.7 — 1.7 Net current period other comprehensive income (loss) 4.3 (7.2) (0.1) (3.0) $ (0.7) $ (3.7) Balance at September 30, 2018 $ (41.0) $ (44.1) $ 0.9 $ (84.2) (1) Amounts are net of tax. Reclassifications out of accumulated other comprehensive loss include: Year Ended September 30, 2018 Amortization of Pension and Postretirement (1) (Gain)/Loss on Derivative Net Loss Prior Service Costs Total Affected Line in the Consolidated Statement of Operations: Net revenue $ — $ — $ 0.5 $ 0.5 Cost of goods sold — — (0.1) (0.1) Other income (expense), net 3.6 0.2 (2.3) 1.5 Total before tax $ 3.6 $ 0.2 $ (1.9) 1.9 Tax benefit (0.2) Total reclassifications for the period, net of tax $ 1.7 (1) These accumulated other comprehensive loss components are included in the computation of net pension cost (see Note 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Like most companies, the Company is involved from time to time in claims, lawsuits, and government proceedings relating to its operations, including environmental, antitrust, patent infringement, business practices, commercial transactions, product and general liability, cybersecurity and privacy matters, workers’ compensation, auto liability, employment-related, and other matters. The ultimate outcome of these matters cannot be predicted with certainty. An estimated loss from these contingencies is recognized when the Company believes it is probable that a loss has been incurred and the amount of the loss can be reasonably estimated; however, it is difficult to measure the actual loss that might be incurred related to these matters. If a loss is not considered probable and/or cannot be reasonably estimated, the Company is required to make a disclosure if there is at least a reasonable possibility that a significant loss may have been incurred. Legal fees associated with claims and lawsuits are generally expensed as incurred. Claims covered by insurance have in most instances deductibles and self-funded retentions up to $0.5 per occurrence or per claim, depending upon the type of coverage and policy period. For auto, workers compensation, and general liability claims in the U.S., outside insurance companies and third-party claims administrators generally assist in establishing individual claim reserves. An independent outside actuary often provides estimates of ultimate projected losses, including incurred but not reported claims, which are used to establish reserves for losses. For all other types of claims, reserves are established based upon advice from internal and external counsel and historical settlement information for such claims when payment is considered probable. The recorded amounts represent the best estimate of the costs the Company will incur in relation to such exposures, but it is possible that actual costs will differ from those estim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19</t>
        </is>
      </c>
    </row>
    <row r="3">
      <c r="A3" s="3" t="inlineStr">
        <is>
          <t>Fair Value Disclosures [Abstract]</t>
        </is>
      </c>
    </row>
    <row r="4">
      <c r="A4" s="4" t="inlineStr">
        <is>
          <t>Fair Value Measurements</t>
        </is>
      </c>
      <c r="B4" s="4" t="inlineStr">
        <is>
          <t>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See the section below titled “Valuation Techniques” for further discussion of how Hillenbrand determines fair value for investments. Carrying Value at September 30, Fair Value at September 30, 2020 Using Inputs Considered as: Level 1 Level 2 Level 3 Assets: Cash and cash equivalents $ 302.2 $ 302.2 $ — $ — Investments in rabbi trust 3.9 3.9 — — Derivative instruments 2.6 — 2.6 Liabilities: $500.0 term loan 475.0 — 475.0 — 2020 Notes 400.0 429.0 — — 2019 Notes 374.5 409.0 — — $225.0 term loan 213.7 — 213.7 — Series A Notes 100.0 — 105.3 — Derivative instruments 1.6 — 1.6 — Carrying Value at September 30, Fair Value at September 30, 2019 Using Inputs Considered as: Level 1 Level 2 Level 3 Assets: Cash and cash equivalents $ 399.0 $ 399.0 $ — $ — Investments in rabbi trust 4.2 4.2 — — Derivative instruments 2.5 — 2.5 — Liabilities: 2019 Notes 374.4 380.6 — — 2010 Notes 149.9 152.8 — — Series A Notes 100.0 — 108.5 — Derivative instruments 2.6 — 2.6 — Valuation Techniques • Cash and cash equivalents and investments in rabbi trust are classified within Level 1 of the fair value hierarchy. Financial instruments classified as Level 1 are based on quoted market prices in active markets. The types of financial instruments the Company classifies within Level 1 include most bank deposits, money market securities, and publicly traded mutual funds. The Company does not adjust the quoted market price for such financial instruments. • The Company estimates the fair value of foreign currency derivatives using industry accepted models. The significant Level 2 inputs used in the valuation of derivatives include spot rates, forward rates, and volatility. These inputs were obtained from pricing services, broker quotes, and other sources. • The fair value of the amounts outstanding under the Term Loan Facilities approximate carrying value, as the Company believes their variable interest rate terms correspond to current market terms. • The fair values of the 2020 Notes, 2019 Notes, and 2010 Notes were based on quoted prices in active markets. • The fair values of the Series A Notes were estimated based on internally-developed models, using current market interest rate data for similar issues, as there is no active market for the Series A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Sep. 30, 2020</t>
        </is>
      </c>
    </row>
    <row r="3">
      <c r="A3" s="3" t="inlineStr">
        <is>
          <t>Segment Reporting [Abstract]</t>
        </is>
      </c>
    </row>
    <row r="4">
      <c r="A4" s="4" t="inlineStr">
        <is>
          <t>Segment and Geographical Information</t>
        </is>
      </c>
      <c r="B4" s="4" t="inlineStr">
        <is>
          <t xml:space="preserve">Segment and Geographical Information Upon completing the acquisition of Milacron on November 21, 2019, the Company currently conducts operations through three reportable operating segments: Advanced Process Solutions, Molding Technology Solutions, and Batesville. The Company’s segments maintain separate financial information for which results of operations are evaluated on a regular basis by the Company’s chief operating decision maker in deciding how to allocate resources and in assessing performance. The Company records the direct costs of business operations to the reportable segments, including stock-based compensation, asset impairments, restructuring activities, and business acquisition costs. Corporate provides management and administrative services to each reportable segment. These services include treasury management, human resources, legal, business development, and other public company support functions such as internal audit, investor relations, financial reporting, and tax compliance. With limited exception for certain professional services and back-office and technology costs, the Company does not allocate these types of corporate expenses to the reportable segments. The following tables present financial information for the Company’s reportable segments and significant geographical locations: Year Ended September 30, 2020 2019 2018 Net revenue Advanced Process Solutions $ 1,228.6 $ 1,274.4 $ 1,219.5 Molding Technology Solutions 735.8 — — Batesville 552.6 532.9 550.6 Total net revenue $ 2,517.0 $ 1,807.3 $ 1,770.1 Adjusted EBITDA (1) Advanced Process Solutions $ 234.5 $ 223.3 $ 215.8 Molding Technology Solutions 147.0 — — Batesville 127.1 114.2 120.8 Corporate (44.2) (42.2) (42.3) Net revenue (2) United States $ 1,172.3 $ 892.5 $ 926.4 Germany 678.8 568.7 512.5 All other foreign business units 665.9 346.1 331.2 Total revenue $ 2,517.0 $ 1,807.3 $ 1,770.1 Depreciation and amortization Advanced Process Solutions $ 43.6 $ 45.5 $ 42.8 Molding Technology Solutions 73.2 — — Batesville 10.6 10.7 11.9 Corporate 3.2 2.3 1.8 Total depreciation and amortization $ 130.6 $ 58.5 $ 56.5 (1) Adjusted EBITDA is a non-GAAP measure used by management to measure segment performance and make operating decisions, which is reconciled to consolidated net (loss) income below. (2) The Company attributes net revenue to a geography based upon the location of the business that consummates the external sale. September 30, 2020 2019 Total assets assigned Advanced Process Solutions $ 1,666.5 $ 1,729.1 Molding Technology Solutions 2,032.4 — Batesville 225.3 186.1 Corporate 63.2 313.4 Total assets $ 3,987.4 $ 2,228.6 Tangible long-lived assets, net (1) United States $ 182.4 $ 67.6 Germany 110.4 37.5 China 54.2 4.4 All other foreign business units 121.6 19.9 Tangible long-lived assets, net $ 468.6 $ 129.4 (1) Tangible long-lived assets, net includes operating lease right-of-use assets as of September 30, 2020, due to the adoption of ASU 2016-02 in the current year. The following schedule reconciles segment adjusted EBITDA to consolidated net (loss) income. Year Ended September 30, 2020 2019 2018 Adjusted EBITDA: Advanced Process Solutions $ 234.5 $ 223.3 $ 215.8 Molding Technology Solutions 147.0 — — Batesville 127.1 114.2 120.8 Corporate (44.2) (42.2) (42.3) Less: Interest income (3.2) (1.1) (1.4) Interest expense 77.4 27.4 23.3 Income tax expense 34.9 50.5 65.3 Depreciation and amortization 130.6 58.5 56.5 Impairment charges 144.8 — 63.4 Business acquisition, disposition, and integration costs 77.2 16.6 3.5 Restructuring and restructuring-related charges 9.3 10.6 2.5 Inventory step-up 40.7 0.2 — Net loss on divestiture 3.5 — — Loss on settlement of interest rate swaps — 6.4 — Other 2.6 — — Consolidated net (loss) income $ (53.4) $ 126.2 $ 8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t>
        </is>
      </c>
      <c r="B1" s="2" t="inlineStr">
        <is>
          <t>12 Months Ended</t>
        </is>
      </c>
    </row>
    <row r="2">
      <c r="B2" s="2" t="inlineStr">
        <is>
          <t>Sep. 30, 2020</t>
        </is>
      </c>
    </row>
    <row r="3">
      <c r="A3" s="3" t="inlineStr">
        <is>
          <t>Quarterly Financial Information Disclosure [Abstract]</t>
        </is>
      </c>
    </row>
    <row r="4">
      <c r="A4" s="4" t="inlineStr">
        <is>
          <t>Unaudited Quarterly Financial Information</t>
        </is>
      </c>
      <c r="B4" s="4" t="inlineStr">
        <is>
          <t>Unaudited Quarterly Financial Information First Second Third Fourth 2020 Net revenue $ 566.9 $ 648.9 $ 607.5 $ 693.7 Gross profit 171.8 193.7 207.3 240.5 Net (loss) income attributable to Hillenbrand (1) (3.1) (74.0) 24.0 (7.1) (Loss) earnings per share — basic (0.05) (0.99) 0.32 (0.09) (Loss) earnings per share —diluted (0.05) (0.99) 0.32 (0.09) 2019 Net revenue $ 410.3 $ 464.6 $ 446.6 $ 485.8 Gross profit 147.0 160.9 148.4 166.7 Net income attributable to Hillenbrand 28.3 38.0 30.4 24.7 Earnings per share — basic 0.45 0.60 0.48 0.39 Earnings per share —diluted 0.45 0.60 0.48 0.39 (1) During the fourth quarter of 202 0, the Company recognized $62.3 of pre-tax charges (including a goodwill impairment charge and a valuation adjustment) related to assets held for sale within the Advanced Process Solutions reportable segment. Du</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0</t>
        </is>
      </c>
    </row>
    <row r="3">
      <c r="A3" s="3" t="inlineStr">
        <is>
          <t>Restructuring and Related Activities [Abstract]</t>
        </is>
      </c>
    </row>
    <row r="4">
      <c r="A4" s="4" t="inlineStr">
        <is>
          <t>Restructuring</t>
        </is>
      </c>
      <c r="B4" s="4" t="inlineStr">
        <is>
          <t>Restructuring Hillenbrand periodically undergoes restructuring activities in order to enhance profitability through streamlined operations and an improved overall cost structure. The following schedule details the restructuring charges by reportable segment and the classification of those charges on the Consolidated Statements of Operations. Year Ended September 30, 2020 2019 2018 Cost of goods sold Operating expenses Total Cost of goods sold Operating expenses Total Cost of goods sold Operating expenses Total Advanced Process Solutions $ 0.9 $ 3.1 $ 4.0 $ 0.7 $ 4.8 $ 5.5 $ 0.3 $ 0.4 $ 0.7 Molding Technology Solutions 2.0 2.0 4.0 — — — — — — Batesville — 0.7 0.7 0.5 4.2 4.7 0.5 0.5 1.0 Corporate — 1.8 1.8 — — — — 0.4 0.4 Total $ 2.9 $ 7.6 $ 10.5 $ 1.2 $ 9.0 $ 10.2 $ 0.8 $ 1.3 $ 2.1 The restructuring charges within the Advanced Process Solutions and Batesville reportable segments during 2020, 2019, and 2018 were primarily related to severance costs associated with productivity initiatives. The restructuring charges within the Molding Technology Solutions reportable segment and Corporate during 2020 were primarily related to severance costs associated with the ongoing integration of Milacron, as well as productivity initiatives within the Molding Technology Solutions reportable segment. At September 30, 2020, $5.9 of restructuring costs were accrued and are expected to be paid over the next twelve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Sep. 30, 2020</t>
        </is>
      </c>
    </row>
    <row r="3">
      <c r="A3" s="3" t="inlineStr">
        <is>
          <t>SEC Schedule, 12-09, Valuation and Qualifying Accounts [Abstract]</t>
        </is>
      </c>
    </row>
    <row r="4">
      <c r="A4" s="4" t="inlineStr">
        <is>
          <t>SCHEDULE II VALUATION AND QUALIFYING ACCOUNTS</t>
        </is>
      </c>
      <c r="B4" s="4" t="inlineStr">
        <is>
          <t>SCHEDULE II HILLENBRAND, INC. VALUATION AND QUALIFYING ACCOUNTS FOR THE YEARS ENDED SEPTEMBER 30, 2020, 2019, AND 2018 Additions (in millions) Balance at Charged to Revenue, Charged to Deductions Balance Allowance for doubtful accounts, early pay discounts, and sales returns: Year ended September 30, 2020 $ 22.5 $ 0.7 $ 0.2 $ 0.6 $ 24.0 Year ended September 30, 2019 $ 21.9 $ 1.8 $ (0.1) $ (1.1) $ 22.5 Year ended September 30, 2018 $ 21.4 $ 3.2 $ (0.1) $ (2.6) $ 21.9 Allowance for inventory valuation: Year ended September 30, 2020 $ 16.2 $ 6.6 $ 1.4 $ 1.4 $ 25.6 Year ended September 30, 2019 $ 16.4 $ 1.5 $ (0.6) $ (1.1) $ 16.2 Year ended September 30, 2018 $ 17.3 $ 1.9 $ (0.4) $ (2.4) $ 16.4 (a) Reflects the write-off of specific trade receivables against recorded reserves and other adjus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0</t>
        </is>
      </c>
    </row>
    <row r="3">
      <c r="A3" s="3" t="inlineStr">
        <is>
          <t>Revenue from Contract with Customer [Abstract]</t>
        </is>
      </c>
    </row>
    <row r="4">
      <c r="A4" s="4" t="inlineStr">
        <is>
          <t>Disaggregation of Revenue</t>
        </is>
      </c>
      <c r="B4" s="4" t="inlineStr">
        <is>
          <t xml:space="preserve">Disaggregation of net revenue As a result of completing the acquisition of Milacron during the current fiscal year, the Company now sells products in the following additional end markets: custom molders, automotive, consumer goods, packaging, electronics, and construction. The following tables present net revenue by end market, which include reclassifications in the prior year period to conform to the current year presentation: Year Ended September 30, 2020 Year Ended September 30, 2019 Advanced Process Solutions Molding Technology Solutions Batesville Total Advanced Process Solutions Batesville Total End Market Plastics $ 798.7 $ — $ — $ 798.7 $ 785.7 $ — $ 785.7 Automotive — 124.1 — 124.1 — — — Chemicals 100.0 — — 100.0 111.6 — 111.6 Consumer goods — 110.3 — 110.3 — — — Food and pharmaceuticals 81.6 — — 81.6 81.0 — 81.0 Custom molders — 98.2 — 98.2 — — — Packaging — 90.8 — 90.8 — — — Construction — 78.3 — 78.3 — — — Minerals and mining 58.2 — — 58.2 83.2 — 83.2 Electronics — 58.8 — 58.8 — — — Death care — — 552.6 552.6 — 532.9 532.9 Other industrial 190.1 175.3 — 365.4 212.9 — 212.9 Total $ 1,228.6 $ 735.8 $ 552.6 $ 2,517.0 $ 1,274.4 $ 532.9 $ 1,807.3 The following tables present net revenue by products and services: Year Ended September 30, 2020 Year Ended September 30, 2019 Advanced Process Solutions Molding Technology Solutions Batesville Total Advanced Process Solutions Batesville Total Products and Services Equipment $ 826.9 $ 446.0 $ — $ 1,272.9 $ 862.2 $ — $ 862.2 Parts and services 401.7 202.0 — 603.7 412.2 — 412.2 Death care — — 552.6 552.6 — 532.9 532.9 Other — 87.8 — 87.8 — — — Total $ 1,228.6 $ 735.8 $ 552.6 $ 2,517.0 $ 1,274.4 $ 532.9 $ 1,807.3 The following tables present net revenue by timing of transfer: Year Ended September 30, 2020 Year Ended September 30, 2019 Advanced Process Solutions Molding Technology Solutions Batesville Total Advanced Process Solutions Batesville Total Timing of Transfer Point in time $ 609.1 $ 735.8 $ 552.6 $ 1,897.5 $ 681.3 $ 532.9 $ 1,214.2 Over time 619.5 — — 619.5 593.1 0 593.1 Total $ 1,228.6 $ 735.8 $ 552.6 $ 2,517.0 $ 1,274.4 $532.9 $ 1,80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Sep. 30, 2020</t>
        </is>
      </c>
    </row>
    <row r="3">
      <c r="A3" s="3" t="inlineStr">
        <is>
          <t>Business Combinations [Abstract]</t>
        </is>
      </c>
    </row>
    <row r="4">
      <c r="A4" s="4" t="inlineStr">
        <is>
          <t>Schedule of Business Acquisitions, by Acquisition</t>
        </is>
      </c>
      <c r="B4" s="4" t="inlineStr">
        <is>
          <t xml:space="preserve">The following table summarizes the aggregate purchase price consideration to acquire Milacron: Cash consideration paid to Milacron stockholders $ 835.9 Repayment of Milacron debt, including accrued interest 772.9 Cash consideration paid to settle outstanding share-based equity awards 34.2 Total cash consideration 1,643.0 Fair value of Hillenbrand common stock issued to Milacron stockholders (1) 356.9 Stock consideration issued to settle outstanding share-based equity awards (1) 14.4 Total consideration transferred 2,014.3 Portion of cash settlement of outstanding share-based equity awards recognized as expense (2) (14.1) Portion of stock settlement of outstanding share-based equity awards recognized as expense (2) (5.9) Total purchase price consideration $ 1,994.3 (1) The fair value of the 11.4 million shares of Hillenbrand’s common stock issued as of the acquisition date was determined based on a per share price of $31.26, which was the closing price of Hillenbrand’s common stock on November 20, 2019, the last trading day before the acquisition closed on November 21, 2019. This includes a nominal amount of cash paid in lieu of fractional shares. Additionally, 0.5 million shares of Hillenbrand’s common stock were issued to settle certain of Milacron’s outstanding share-based equity awards, as previously discussed. (2) In total, $20.0 was immediately recognized as expense within operating expenses in the Consolidated Statement of Operations during the year ended September 30, 2020, which represents the portion of the fair value of outstanding share-based equity awards that was not associated with pre-acquisition service of Milacron employees. Net revenue $ 735.8 Income before income taxes 13.4 </t>
        </is>
      </c>
    </row>
    <row r="5">
      <c r="A5" s="4" t="inlineStr">
        <is>
          <t>Schedule of Recognized Identified Assets Acquired and Liabilities Assumed</t>
        </is>
      </c>
      <c r="B5" s="4" t="inlineStr">
        <is>
          <t xml:space="preserve">The following table summarizes preliminary estimates of fair values of the assets acquired and liabilities assumed as of the acquisition date: November 21, 2019 Measurement Period Adjustments November 21, 2019 Assets acquired: Cash and cash equivalents $ 125.8 $ — $ 125.8 Trade receivables 135.5 (1.8) 133.7 Inventories 288.7 4.0 292.7 Prepaid expense and other current assets 64.3 3.5 67.8 Property, plant, and equipment 262.9 (28.1) 234.8 Operating lease right-of-use assets 41.3 — 41.3 Identifiable intangible assets 865.0 (50.0) 815.0 Goodwill 666.5 48.2 714.7 Other long-term assets 22.6 2.0 24.6 Total assets acquired 2,472.6 (22.2) 2,450.4 Liabilities assumed: Trade accounts payable 110.2 — 110.2 Liabilities from long-term manufacturing contracts and advances 32.7 — 32.7 Accrued compensation 23.2 (2.4) 20.8 Other current liabilities 72.2 7.2 79.4 Accrued pension and postretirement healthcare 29.4 — 29.4 Deferred income taxes 166.3 (27.4) 138.9 Operating lease liabilities - long-term 31.2 — 31.2 Other long-term liabilities 13.1 0.4 13.5 Total liabilities assumed 478.3 (22.2) 456.1 Total purchase price consideration $ 1,994.3 $ — $ 1,994.3 The preliminary amounts allocated to identifiable intangible assets are as follows: Gross Carrying Amount Weighted-Average Useful Life Customer relationships $ 560.0 19 years Trade names 150.0 Indefinite Technology, including patents 95.0 10 years Backlog 10.0 3 months Total $ 815.0 </t>
        </is>
      </c>
    </row>
    <row r="6">
      <c r="A6" s="4" t="inlineStr">
        <is>
          <t>Schedule of Business Acquisition Pro Forma Information</t>
        </is>
      </c>
      <c r="B6" s="4" t="inlineStr">
        <is>
          <t xml:space="preserve">The supplemental pro forma financial information for the periods presented is as follows: Year Ended September 30, 2020 2019 Net revenue $ 2,632.7 $ 2,867.3 Net (loss) income attributable to Hillenbrand (1.2) 129.3 Net income attributable to Hillenbrand — per share of common stock: Basic (loss) earnings per share $ (0.02) $ 1.73 Diluted (loss) earnings per share $ (0.02) $ 1.72 </t>
        </is>
      </c>
    </row>
    <row r="7">
      <c r="A7" s="4" t="inlineStr">
        <is>
          <t>Disposal Groups, Including Discontinued Operations</t>
        </is>
      </c>
      <c r="B7" s="4" t="inlineStr">
        <is>
          <t>The following is a summary of the major categories of assets and liabilities that have been reclassified to held for sale on the Consolidated Balance Sheets: September 30, 2020 2019 Trade receivables, net $ 19.8 $ 22.6 Inventories 22.0 18.9 Property, plant and equipment, net 12.9 10.9 Operating lease right-of-use assets 4.3 — Intangible assets, net 133.6 142.8 Goodwill 19.5 107.3 Other assets 9.4 3.2 Valuation adjustment (allowance) on disposal group (1) (45.4) — Total assets held for sale $ 176.1 $ 305.7 Trade accounts payable $ 7.3 $ 7.7 Liabilities from long-term manufacturing contracts and advances 4.9 4.7 Operating lease liabilities 4.5 — Deferred income taxes 8.8 12.0 Other liabilities 7.0 7.8 Total liabilities held for sale $ 32.5 $ 32.2 (1) The Company adjusted the carrying value to fair value less costs to sell for certain held for sale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chedule of Supplemental Consolidated Balance Sheet Related to Operating Leases</t>
        </is>
      </c>
      <c r="B4" s="4" t="inlineStr">
        <is>
          <t>The following table presents supplemental Consolidated Balance Sheet information related to the Company’s operating leases: September 30, 2020 Operating lease right-of-use assets $ 154.4 Other current liabilities 31.2 Operating lease liabilities 120.9 Total operating lease liabilities $ 152.1 Weighted-average remaining lease term (in years) 7.6 Weighted-average discount rate 2.5 %</t>
        </is>
      </c>
    </row>
    <row r="5">
      <c r="A5" s="4" t="inlineStr">
        <is>
          <t>Operating Lease Maturity</t>
        </is>
      </c>
      <c r="B5" s="4" t="inlineStr">
        <is>
          <t xml:space="preserve">As of September 30, 2020, the maturities of the Company’s operating lease liabilities were as follows: 2021 $ 34.8 2022 29.4 2023 24.0 2024 16.7 2025 10.7 Thereafter 51.3 Total lease payments 166.9 Less: imputed interest (14.8) Total present value of lease payments $ 152.1 </t>
        </is>
      </c>
    </row>
    <row r="6">
      <c r="A6" s="4" t="inlineStr">
        <is>
          <t>Schedule of Supplemental Cash Flow Related to Leases</t>
        </is>
      </c>
      <c r="B6" s="4" t="inlineStr">
        <is>
          <t xml:space="preserve">Supplemental Consolidated Statement of Cash Flow information is as follows: Year Ended Cash paid for amounts included in the measurement of operating lease liabilities $ 37.9 Operating lease right-of-use assets obtained in exchange for new operating lease liabilities 2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Pension and postretirement, tax</t>
        </is>
      </c>
      <c r="B4" s="7" t="n">
        <v>-0.2</v>
      </c>
      <c r="C4" s="7" t="n">
        <v>-7.7</v>
      </c>
      <c r="D4" s="7" t="n">
        <v>1.3</v>
      </c>
    </row>
    <row r="5">
      <c r="A5" s="4" t="inlineStr">
        <is>
          <t>Net unrealized (loss) gain on derivative instruments, tax</t>
        </is>
      </c>
      <c r="B5" s="6" t="n">
        <v>0</v>
      </c>
      <c r="C5" s="7" t="n">
        <v>0.2</v>
      </c>
      <c r="D5"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ing Agreements (Tables)</t>
        </is>
      </c>
      <c r="B1" s="2" t="inlineStr">
        <is>
          <t>12 Months Ended</t>
        </is>
      </c>
    </row>
    <row r="2">
      <c r="B2" s="2" t="inlineStr">
        <is>
          <t>Sep. 30, 2020</t>
        </is>
      </c>
    </row>
    <row r="3">
      <c r="A3" s="3" t="inlineStr">
        <is>
          <t>Debt Disclosure [Abstract]</t>
        </is>
      </c>
    </row>
    <row r="4">
      <c r="A4" s="4" t="inlineStr">
        <is>
          <t>Schedule of borrowings under financing agreements</t>
        </is>
      </c>
      <c r="B4" s="4" t="inlineStr">
        <is>
          <t>(1) Includes unamortized debt issuance costs of $1.3 at September 30, 2020. (2) Includes unamortized debt issuance costs of $5.2 at September 30, 2020. (3) Includes unamortized debt issuance costs of $3.7 and $4.3 at September 30, 2020 and 2019, respectively. (4) Includes unamortized debt issuance costs of $0.3 at September 30, 2020. (5) Includes unamortized debt issuance costs of $0.2 at September 30, 2019. (6) Includes unamortized debt issuance costs of $0.3 and $0.3 at September 30, 2020 and 2019, respectively.</t>
        </is>
      </c>
    </row>
    <row r="5">
      <c r="A5" s="4" t="inlineStr">
        <is>
          <t>Summary of scheduled maturities of long-term debt</t>
        </is>
      </c>
      <c r="B5" s="4" t="inlineStr">
        <is>
          <t xml:space="preserve">The following table summarizes the scheduled maturities of long-term debt for 2021 through 2025: Amount 2021 $ 36.3 2022 54.4 2023 223.1 2024 50.0 2025 82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Sep. 30, 2020</t>
        </is>
      </c>
    </row>
    <row r="3">
      <c r="A3" s="4" t="inlineStr">
        <is>
          <t>Pension Plans Defined Benefit</t>
        </is>
      </c>
    </row>
    <row r="4">
      <c r="A4" s="3" t="inlineStr">
        <is>
          <t>Retirement and Postemployment Benefits</t>
        </is>
      </c>
    </row>
    <row r="5">
      <c r="A5" s="4" t="inlineStr">
        <is>
          <t>Components of net pension costs</t>
        </is>
      </c>
      <c r="B5" s="4" t="inlineStr">
        <is>
          <t xml:space="preserve">The components of net pension costs under defined benefit retirement plans were: U.S. Pension Benefits Non-U.S. Pension Benefits 2020 2019 2018 2020 2019 2018 Service cost $ 1.4 $ 2.3 $ 2.7 $ 1.9 $ 1.2 $ 1.4 Interest cost 8.0 9.8 8.7 0.6 1.2 1.1 Expected return on plan assets (12.8) (13.3) (14.0) (0.8) (0.5) (0.6) Amortization of unrecognized prior service cost, net — 0.1 0.2 0.1 0.1 0.1 Amortization of actuarial loss 4.8 1.2 3.2 2.5 0.9 0.7 Settlement expense — 0.2 — 1.0 0.4 — Net pension costs (1) $ 1.4 $ 0.3 $ 0.8 $ 5.3 $ 3.3 $ 2.7 </t>
        </is>
      </c>
    </row>
    <row r="6">
      <c r="A6" s="4" t="inlineStr">
        <is>
          <t>Schedule of changes in projected benefit obligations, plan assets, and funded status, along with amounts recognized in the consolidated balance sheets for defined benefit retirement plans</t>
        </is>
      </c>
      <c r="B6" s="4" t="inlineStr">
        <is>
          <t>The change in benefit obligation and funded status of the Company’s defined benefit retirement plans were: U.S. Pension Benefits Non-U.S. Pension Benefits 2020 2019 2020 2019 Change in benefit obligation: Projected benefit obligation at beginning of year $ 300.4 $ 267.0 $ 137.8 $ 126.3 Projected benefit obligation attributable to acquisitions — — 37.7 — Service cost 1.4 2.3 1.9 1.2 Interest cost 8.0 9.8 0.6 1.2 Actuarial loss 20.6 37.1 2.3 22.6 Benefits paid (13.8) (14.1) (3.4) (5.7) Gain due to settlement — (1.7) (4.7) (2.2) Employee contributions — — 1.0 0.9 Effect of exchange rates on projected benefit obligation — — 11.6 (6.5) Projected benefit obligation at end of year 316.6 300.4 184.8 137.8 Change in plan assets: Fair value of plan assets at beginning of year 280.6 253.3 33.5 31.9 Fair value of pension assets attributable to acquisitions — — 7.6 — Actual return (loss) on plan assets 29.3 39.6 (1.1) 1.5 Employee and employer contributions 1.8 1.8 9.2 8.6 Benefits paid (13.8) (14.1) (3.4) (5.7) Gain due to settlement — — (4.7) (2.2) Effect of exchange rates on plan assets — — 2.7 (0.6) Fair value of plan assets at end of year 297.9 280.6 43.8 33.5 Funded status: Plan assets less than benefit obligations $ (18.7) $ (19.8) $ (141.0) $ (104.3) Amounts recorded in the Consolidated Balance Sheets: Prepaid pension costs, non-current $ 9.0 $ 7.7 $ 0.5 $ — Accrued pension costs, current portion (2.0) (2.0) (8.1) (6.0) Accrued pension costs, long-term portion (25.7) (25.5) (133.3) (98.3) Plan assets less than benefit obligations $ (18.7) $ (19.8) $ (140.9) $ (104.3)</t>
        </is>
      </c>
    </row>
    <row r="7">
      <c r="A7" s="4" t="inlineStr">
        <is>
          <t>Schedule of accumulated benefit obligation in excess of plan assets</t>
        </is>
      </c>
      <c r="B7" s="4" t="inlineStr">
        <is>
          <t xml:space="preserve">Selected information for plans with accumulated benefit obligations in excess of plan assets was: U.S. Pension Benefits Non-U.S. Pension Benefits 2020 2019 2020 2019 Projected benefit obligation $ 27.7 $ 27.4 $ 184.8 $ 102.3 Accumulated benefit obligation 27.7 27.4 180.9 102.3 Fair value of plan assets — — 43.8 — </t>
        </is>
      </c>
    </row>
    <row r="8">
      <c r="A8" s="4" t="inlineStr">
        <is>
          <t>Summary of actuarial assumptions</t>
        </is>
      </c>
      <c r="B8" s="4" t="inlineStr">
        <is>
          <t>The weighted-average assumptions used in accounting for defined benefit retirement plans were: U.S. Pension Benefits Non-U.S. Pension Benefits 2020 2019 2018 2020 2019 2018 Discount rate for obligation, end of year 2.6 % 3.1 % 4.2 % 0.6 % 0.3 % 1.2 % Discount rate for expense, during the year 3.0 % 4.1 % 3.4 % 0.3 % 1.5 % 1.5 % Expected rate of return on plan assets 4.1 % 5.2 % 5.6 % 1.9 % 1.5 % 2.0 % Rate of compensation increase 3.0 % 3.0 % 3.0 % 2.0 % 2.0 % 2.0 %</t>
        </is>
      </c>
    </row>
    <row r="9">
      <c r="A9" s="4" t="inlineStr">
        <is>
          <t>Schedule of fair value of pension plan assets by asset category</t>
        </is>
      </c>
      <c r="B9" s="4" t="inlineStr">
        <is>
          <t xml:space="preserve">Fair Value at September 30, 2020 Using Inputs Considered as: Total Level 1 Level 2 Level 3 Non-U.S. Pension Plans Cash equivalents $ 5.6 $ 5.6 $ — $ — Equity securities 12.4 12.4 — — Other types of investments: Government index funds 6.0 6.0 — — Corporate bond funds 12.7 12.7 — — Real estate and real estate funds 3.8 — — 3.8 Other 3.3 — 3.3 — Total Non-U.S. pension plan assets $ 43.8 $ 36.7 $ 3.3 $ 3.8 Fair Value at September 30, 2019 Using Inputs Considered as: Total Level 1 Level 2 Level 3 Non-U.S. Pension Plans Cash equivalents $ 4.3 $ 4.3 $ — $ — Equity securities 7.5 7.5 — — Other types of investments: 0 0 0 0 Government index funds 5.7 5.7 — — Corporate bond funds 11.0 11.0 — — Real estate and real estate funds 2.4 — — 2.4 Other 2.6 — 2.6 — Total Non-U.S. pension plan assets $ 33.5 $ 28.5 $ 2.6 $ 2.4 </t>
        </is>
      </c>
    </row>
    <row r="10">
      <c r="A10" s="4" t="inlineStr">
        <is>
          <t>Schedule of estimated future benefit payments</t>
        </is>
      </c>
      <c r="B10" s="4" t="inlineStr">
        <is>
          <t xml:space="preserve">The following represents estimated future benefit payments, including expected future service, which are expected to be paid from plan assets or Company contributions as necessary: U.S. Pension Plans Non-U.S. Pension Plans 2021 $ 15.5 $ 8.8 2022 15.7 8.6 2023 16.2 9.2 2024 16.5 9.1 2025 16.7 8.3 2026-2030 84.6 41.6 </t>
        </is>
      </c>
    </row>
    <row r="11">
      <c r="A11" s="4" t="inlineStr">
        <is>
          <t>Other Postretirement Benefits Plan</t>
        </is>
      </c>
    </row>
    <row r="12">
      <c r="A12" s="3" t="inlineStr">
        <is>
          <t>Retirement and Postemployment Benefits</t>
        </is>
      </c>
    </row>
    <row r="13">
      <c r="A13" s="4" t="inlineStr">
        <is>
          <t>Schedule of changes in projected benefit obligations, plan assets, and funded status, along with amounts recognized in the consolidated balance sheets for defined benefit retirement plans</t>
        </is>
      </c>
      <c r="B13" s="4" t="inlineStr">
        <is>
          <t xml:space="preserve"> September 30, 2020 2019 Benefit obligation at beginning of year $ 8.2 $ 7.6 Interest cost 0.2 0.3 Service cost 0.2 0.2 Actuarial loss 2.0 1.0 Net benefits paid (2.1) (0.9) Benefit obligation at end of year $ 8.5 $ 8.2 Amounts recorded in the consolidated balance sheets: Accrued postretirement benefits, current portion $ 0.7 $ 0.7 Accrued postretirement benefits, long-term portion 7.8 7.5 Net amount recognized $ 8.5 $ 8.2 </t>
        </is>
      </c>
    </row>
    <row r="14">
      <c r="A14" s="4" t="inlineStr">
        <is>
          <t>Schedule of weighted average assumptions under the postretirement healthcare plan</t>
        </is>
      </c>
      <c r="B14" s="4" t="inlineStr">
        <is>
          <t>The weighted-average assumptions used in revaluing the Company’s obligation under the postretirement healthcare plan were: Year Ended September 30, 2020 2019 2018 Discount rate for obligation 2.1 % 2.8 % 4.0 % Healthcare cost rate assumed for next year 6.6 % 6.9 % 7.1 % Ultimate trend rate 4.5 % 4.5 % 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ummary of components of earnings before income taxes and the consolidated income tax provision</t>
        </is>
      </c>
      <c r="B4" s="4" t="inlineStr">
        <is>
          <t xml:space="preserve"> Year Ended September 30, 2020 2019 2018 Domestic $ (40.3) $ 44.1 $ 33.7 Foreign 21.8 132.6 112.8 Total (loss) earnings before income taxes $ (18.5) $ 176.7 $ 146.5 Income tax expense: Current provision: Federal $ (2.4) $ 11.1 $ 38.2 State 3.0 4.5 6.7 Foreign 53.8 28.2 16.7 Total current provision 54.4 43.8 61.6 Deferred (benefit) provision: Federal (6.6) (3.8) (7.5) State (2.4) (0.2) 0.5 Foreign (10.5) 10.7 10.7 Total deferred (benefit) provision (19.5) 6.7 3.7 Income tax expense $ 34.9 $ 50.5 $ 65.3 </t>
        </is>
      </c>
    </row>
    <row r="5">
      <c r="A5" s="4" t="inlineStr">
        <is>
          <t>Schedule of reconciliation of the U.S. federal statutory income tax rate to the effective income tax rate</t>
        </is>
      </c>
      <c r="B5" s="4" t="inlineStr">
        <is>
          <t xml:space="preserve"> Year Ended September 30, 2020 2019 2018 Federal statutory rates 21.0 % 21.0 % 24.5 % Adjustments resulting from the tax effect of: State income taxes, net of federal benefit 0.3 1.6 2.4 Foreign income tax rate differential (14.3) 4.1 (0.6) Domestic manufacturer’s deduction — — (1.2) Share-based compensation (19.1) (1.2) (1.6) Foreign distribution taxes (54.7) 1.0 (1.7) Valuation allowance (2.1) (0.4) (0.7) Goodwill impairment charge (14.1) — 11.2 Impact of inclusion of foreign income (1) (101.1) — — Transition tax — — 17.8 Deferred tax impact of rate change — — (9.4) Impact of foreign legislated rate changes 41.5 — — Transaction costs (8.7) — — Unrecognized tax benefits (4.0) 1.9 2.1 Other, net (33.3) 0.6 1.8 Effective income tax rate (188.6) % 28.6 % 44.6 %</t>
        </is>
      </c>
    </row>
    <row r="6">
      <c r="A6" s="4" t="inlineStr">
        <is>
          <t>Summary of deferred income tax balance sheet accounts</t>
        </is>
      </c>
      <c r="B6" s="4" t="inlineStr">
        <is>
          <t xml:space="preserve"> September 30, 2020 2019 Deferred tax assets: Employee benefit accruals $ 30.9 $ 40.1 Loss and tax credit carryforwards 51.4 10.9 Interest limitation carryforward 26.0 18.3 Operating lease liabilities 31.3 — Rebates and other discounts 4.6 4.5 Self-insurance reserves 2.8 2.1 Inventory, net 4.8 2.6 Other, net 16.8 11.7 Total deferred tax assets before valuation allowance 168.6 90.2 Less valuation allowance (21.0) (0.5) Total deferred tax assets, net 147.6 89.7 Deferred tax liabilities: Depreciation (27.6) (10.3) Amortization (202.3) (89.4) Operating right-of-use assets (32.0) — Long-term contracts and customer prepayments (43.8) (46.8) Unremitted earnings of foreign operations (13.2) (1.2) Other, net (1.4) (0.9) Total deferred tax liabilities (320.3) (148.6) Deferred tax liabilities, net $ (172.7) $ (58.9) Amounts recorded in the Consolidated Balance Sheets: Deferred tax assets, non-current 13.1 2.7 Deferred tax liabilities, non-current (185.8) (61.6) Total $ (172.7) $ (58.9)</t>
        </is>
      </c>
    </row>
    <row r="7">
      <c r="A7" s="4" t="inlineStr">
        <is>
          <t>Activity within the reserve for unrecognized tax benefits</t>
        </is>
      </c>
      <c r="B7" s="4" t="inlineStr">
        <is>
          <t xml:space="preserve">A reconciliation of the unrecognized tax benefits is as follows: September 30, 2020 2019 2018 Balance at September 30 $ 9.7 $ 12.1 $ 9.9 Assumed and recognized tax positions as part of Milacron acquisition 29.2 — — Additions for tax positions related to the current year 0.6 0.3 0.3 Additions for tax positions of prior years 0.7 4.0 2.8 Reductions for tax positions of prior years (4.4) (0.4) (0.6) Settlements (0.1) (6.3) (0.3) Balance at September 30 $ 35.7 $ 9.7 $ 1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Earnings Per Share (Tables)</t>
        </is>
      </c>
      <c r="B1" s="2" t="inlineStr">
        <is>
          <t>12 Months Ended</t>
        </is>
      </c>
    </row>
    <row r="2">
      <c r="B2" s="2" t="inlineStr">
        <is>
          <t>Sep. 30, 2020</t>
        </is>
      </c>
    </row>
    <row r="3">
      <c r="A3" s="3" t="inlineStr">
        <is>
          <t>Earnings Per Share [Abstract]</t>
        </is>
      </c>
    </row>
    <row r="4">
      <c r="A4" s="4" t="inlineStr">
        <is>
          <t>Schedule of computation of basic and diluted earnings per share</t>
        </is>
      </c>
      <c r="B4" s="4" t="inlineStr">
        <is>
          <t xml:space="preserve"> Year Ended September 30, 2020 2019 2018 Net (loss) income attributable to Hillenbrand $ (60.1) $ 121.4 $ 76.6 Weighted average shares outstanding — basic (in millions) (1) 73.4 62.9 63.1 Effect of dilutive stock options and unvested time-based restricted stock (in millions) (2) — 0.4 0.7 Weighted average shares outstanding — diluted (in millions) 73.4 63.3 63.8 (Loss) earnings per share — basic $ (0.82) $ 1.93 $ 1.21 (Loss) earnings per share — diluted $ (0.82) $ 1.92 $ 1.20 Shares with anti-dilutive effect excluded from the computation 2.8 0.8 0.3 (1) The increase in weighted-average shares outstanding during the year ended September 30, 2020 was due to 11.9 million of additional shares issued on November 21, 2019, in connection with the acquisition of Milacron. See Note 4 for further information. (2) As a result of the net loss attributable to Hillenbrand during the year ended September 30, 2020, the effect of stock options and other unvested equity awards would be antidilutive. In accordance with GAAP, they have been excluded from the diluted earnings per share calcul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Sep. 30, 2020</t>
        </is>
      </c>
    </row>
    <row r="3">
      <c r="A3" s="3" t="inlineStr">
        <is>
          <t>Compensation Related Costs [Abstract]</t>
        </is>
      </c>
    </row>
    <row r="4">
      <c r="A4" s="4" t="inlineStr">
        <is>
          <t>Schedule of stock-based compensation costs</t>
        </is>
      </c>
      <c r="B4" s="4" t="inlineStr">
        <is>
          <t xml:space="preserve"> Year Ended September 30, 2020 2019 2018 Stock-based compensation cost $ 14.0 $ 12.0 $ 12.1 Less impact of income tax 3.2 2.8 2.9 Stock-based compensation cost, net of tax $ 10.8 $ 9.2 $ 9.2 </t>
        </is>
      </c>
    </row>
    <row r="5">
      <c r="A5" s="4" t="inlineStr">
        <is>
          <t>Summary of assumptions used in determining fair value of options</t>
        </is>
      </c>
      <c r="B5" s="4" t="inlineStr">
        <is>
          <t>The following assumptions were used in the determination of fair value: Year Ended September 30, 2020 2019 2018 Risk-free interest rate 1.6 % 2.9 % 2.4 % Weighted-average dividend yield 2.7 % 2.0 % 1.8 % Weighted-average volatility factor 27.9 % 27.5 % 28.0 % Expected life (years) 5.8 5.7 5.6</t>
        </is>
      </c>
    </row>
    <row r="6">
      <c r="A6" s="4" t="inlineStr">
        <is>
          <t>Summary of outstanding stock options</t>
        </is>
      </c>
      <c r="B6" s="4" t="inlineStr">
        <is>
          <t xml:space="preserve">A summary of outstanding stock option awards as of September 30, 2020 and changes during the year is presented below: Number Weighted-Average Outstanding at September 30, 2019 2,137,604 $ 35.43 Granted 454,929 31.94 Exercised (58,618) 20.91 Forfeited (45,255) 36.94 Expired/cancelled (52,217) 39.93 Outstanding at September 30, 2020 2,436,443 $ 35.00 Exercisable at September 30, 2020 1,621,923 $ 33.93 </t>
        </is>
      </c>
    </row>
    <row r="7">
      <c r="A7" s="4" t="inlineStr">
        <is>
          <t>Summary of outstanding restricted stock units</t>
        </is>
      </c>
      <c r="B7" s="4" t="inlineStr">
        <is>
          <t xml:space="preserve">A summary of the non-vested stock awards, including dividends, as of September 30, 2020 (representing the maximum number of shares that could be vested) and changes during the year is presented below: Number of Shares Weighted-Average Time-Based Stock Awards Non-vested time-based stock awards at September 30, 2019 68,930 $ 41.19 Granted 338,105 31.21 Vested (28,741) 38.15 Forfeited (31,669) 32.99 Non-vested time-based stock awards at September 30, 2020 346,625 $ 32.46 </t>
        </is>
      </c>
    </row>
    <row r="8">
      <c r="A8" s="4" t="inlineStr">
        <is>
          <t>Summary of outstanding performance-based units</t>
        </is>
      </c>
      <c r="B8" s="4" t="inlineStr">
        <is>
          <t xml:space="preserve">Number of Shares Weighted-Average Performance-Based Stock Awards Non-vested performance-based stock awards at September 30, 2019 520,145 $ 46.41 Granted 429,782 33.58 Vested (114,043) 53.29 Forfeited (141,589) 50.05 Non-vested performance-based stock awards at September 30, 2020 694,295 $ 36.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Sep. 30, 2020</t>
        </is>
      </c>
    </row>
    <row r="3">
      <c r="A3" s="3" t="inlineStr">
        <is>
          <t>Accumulated Other Comprehensive Income (Loss), Net of Tax [Abstract]</t>
        </is>
      </c>
    </row>
    <row r="4">
      <c r="A4" s="4" t="inlineStr">
        <is>
          <t>Schedule of changes in accumulated other comprehensive income (loss) by component</t>
        </is>
      </c>
      <c r="B4" s="4" t="inlineStr">
        <is>
          <t>The following table summarize the changes in the accumulated balances for each component of accumulated other comprehensive loss during the year ended September 30, 2020: Pension and Currency Net Total Noncontrolling Total Balance at September 30, 2019 $ (62.3) $ (64.7) $ (13.6) $ (140.6) Other comprehensive (loss) income before reclassifications Before tax amount (8.5) 43.6 (1.2) 33.9 $ (0.5) $ 33.4 Tax benefit 2.0 — 0.2 2.2 — 2.2 After tax amount (6.5) 43.6 (1.0) 36.1 (0.5) 35.6 Amounts reclassified from accumulated other comprehensive loss (1) 5.2 — 2.5 7.7 — 7.7 Net current period other comprehensive (loss) income (1.3) 43.6 1.5 43.8 $ (0.5) $ 43.3 Reclassification of certain income tax effects (2) (6.0) — — (6.0) Balance at September 30, 2020 $ (69.6) $ (21.1) $ (12.1) $ (102.8) (1) Amounts are net of tax. (2) Income tax effects of the Tax Act were reclassified from accumulated other comprehensive loss to retained earnings due to the adoption of ASU 2018-02. See Note 2 for more information. The following table summarize the changes in the accumulated balances for each component of accumulated other comprehensive loss during the year ended September 30, 2019: Pension and Currency Net Total Noncontrolling Total Balance at September 30, 2018 $ (41.0) $ (44.1) $ 0.9 $ (84.2) Other comprehensive loss before reclassifications Before tax amount (30.7) (20.6) (20.6) (71.9) $ — $ (71.9) Tax benefit 8.2 — 1.6 9.8 — 9.8 After tax amount (22.5) (20.6) (19.0) (62.1) — (62.1) Amounts reclassified from accumulated other comprehensive loss (1) 1.2 — 4.5 5.7 — 5.7 Net current period other comprehensive loss (21.3) (20.6) (14.5) (56.4) $ — $ (56.4) Balance at September 30, 2019 $ (62.3) $ (64.7) $ (13.6) $ (140.6) (1) Amounts are net of tax. The following table summarize the changes in the accumulated balances for each component of accumulated other comprehensive loss during the year ended September 30, 2018: Pension and Currency Net Total Noncontrolling Total Balance at September 30, 2017 $ (45.3) $ (36.9) $ 1.0 $ (81.2) Other comprehensive income (loss) before reclassifications Before tax amount 1.8 (7.2) 1.8 (3.6) $ (0.7) $ (4.3) Tax expense (0.5) — (0.6) (1.1) — (1.1) After tax amount 1.3 (7.2) 1.2 (4.7) (0.7) (5.4) Amounts reclassified from accumulated other comprehensive loss (1) 3.0 — (1.3) 1.7 — 1.7 Net current period other comprehensive income (loss) 4.3 (7.2) (0.1) (3.0) $ (0.7) $ (3.7) Balance at September 30, 2018 $ (41.0) $ (44.1) $ 0.9 $ (84.2) (1) Amounts are net of tax.</t>
        </is>
      </c>
    </row>
    <row r="5">
      <c r="A5" s="4" t="inlineStr">
        <is>
          <t>Schedule of reclassifications out of accumulated other comprehensive income</t>
        </is>
      </c>
      <c r="B5" s="4" t="inlineStr">
        <is>
          <t>Reclassifications out of accumulated other comprehensive loss include: Year Ended September 30, 2020 Amortization of Pension and Postretirement (1) (Gain)/Loss on Derivative Net Loss Prior Service Costs Total Affected Line in the Consolidated Statement of Operations: Net revenue $ — $ — $ (0.2) $ (0.2) Cost of goods sold — — 0.8 0.8 Other income (expense), net 7.1 — 2.0 9.1 Total before tax $ 7.1 $ — $ 2.6 9.7 Tax benefit (2.0) Total reclassifications for the period, net of tax $ 7.7 (1) These accumulated other comprehensive loss components are included in the computation of net pension cost (see Note 7). Reclassifications out of accumulated other comprehensive loss include: Year Ended September 30, 2019 Amortization of Pension and Postretirement (1) (Gain)/Loss on Derivative Net Loss Prior Service Costs Total Affected Line in the Consolidated Statement of Operations: Net revenue $ — $ — $ 0.2 $ 0.2 Cost of goods sold — — (0.8) (0.8) Other income (expense), net 1.7 — 6.5 8.2 Total before tax $ 1.7 $ — $ 5.9 7.6 Tax benefit (1.9) Total reclassifications for the period, net of tax $ 5.7 (1) These accumulated other comprehensive loss components are included in the computation of net pension cost (see Note 7). Reclassifications out of accumulated other comprehensive loss include: Year Ended September 30, 2018 Amortization of Pension and Postretirement (1) (Gain)/Loss on Derivative Net Loss Prior Service Costs Total Affected Line in the Consolidated Statement of Operations: Net revenue $ — $ — $ 0.5 $ 0.5 Cost of goods sold — — (0.1) (0.1) Other income (expense), net 3.6 0.2 (2.3) 1.5 Total before tax $ 3.6 $ 0.2 $ (1.9) 1.9 Tax benefit (0.2) Total reclassifications for the period, net of tax $ 1.7 (1) These accumulated other comprehensive loss components are included in the computation of net pension cost (see Note 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Schedule of financial assets and liabilities at carrying value and fair value and the level within the fair value hierarchy</t>
        </is>
      </c>
      <c r="B4" s="4" t="inlineStr">
        <is>
          <t xml:space="preserve">Carrying Value at September 30, Fair Value at September 30, 2020 Using Inputs Considered as: Level 1 Level 2 Level 3 Assets: Cash and cash equivalents $ 302.2 $ 302.2 $ — $ — Investments in rabbi trust 3.9 3.9 — — Derivative instruments 2.6 — 2.6 Liabilities: $500.0 term loan 475.0 — 475.0 — 2020 Notes 400.0 429.0 — — 2019 Notes 374.5 409.0 — — $225.0 term loan 213.7 — 213.7 — Series A Notes 100.0 — 105.3 — Derivative instruments 1.6 — 1.6 — Carrying Value at September 30, Fair Value at September 30, 2019 Using Inputs Considered as: Level 1 Level 2 Level 3 Assets: Cash and cash equivalents $ 399.0 $ 399.0 $ — $ — Investments in rabbi trust 4.2 4.2 — — Derivative instruments 2.5 — 2.5 — Liabilities: 2019 Notes 374.4 380.6 — — 2010 Notes 149.9 152.8 — — Series A Notes 100.0 — 108.5 — Derivative instruments 2.6 — 2.6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12 Months Ended</t>
        </is>
      </c>
    </row>
    <row r="2">
      <c r="B2" s="2" t="inlineStr">
        <is>
          <t>Sep. 30, 2020</t>
        </is>
      </c>
    </row>
    <row r="3">
      <c r="A3" s="3" t="inlineStr">
        <is>
          <t>Segment Reporting [Abstract]</t>
        </is>
      </c>
    </row>
    <row r="4">
      <c r="A4" s="4" t="inlineStr">
        <is>
          <t>Schedule of Segment Reporting Information, by Segment</t>
        </is>
      </c>
      <c r="B4" s="4" t="inlineStr">
        <is>
          <t xml:space="preserve"> Year Ended September 30, 2020 2019 2018 Net revenue Advanced Process Solutions $ 1,228.6 $ 1,274.4 $ 1,219.5 Molding Technology Solutions 735.8 — — Batesville 552.6 532.9 550.6 Total net revenue $ 2,517.0 $ 1,807.3 $ 1,770.1 Adjusted EBITDA (1) Advanced Process Solutions $ 234.5 $ 223.3 $ 215.8 Molding Technology Solutions 147.0 — — Batesville 127.1 114.2 120.8 Corporate (44.2) (42.2) (42.3) Net revenue (2) United States $ 1,172.3 $ 892.5 $ 926.4 Germany 678.8 568.7 512.5 All other foreign business units 665.9 346.1 331.2 Total revenue $ 2,517.0 $ 1,807.3 $ 1,770.1 Depreciation and amortization Advanced Process Solutions $ 43.6 $ 45.5 $ 42.8 Molding Technology Solutions 73.2 — — Batesville 10.6 10.7 11.9 Corporate 3.2 2.3 1.8 Total depreciation and amortization $ 130.6 $ 58.5 $ 56.5 (1) Adjusted EBITDA is a non-GAAP measure used by management to measure segment performance and make operating decisions, which is reconciled to consolidated net (loss) income below. (2) The Company attributes net revenue to a geography based upon the location of the business that consummates the external sale.</t>
        </is>
      </c>
    </row>
    <row r="5">
      <c r="A5" s="4" t="inlineStr">
        <is>
          <t>Schedule of Assets from Segment and Long Lived Assets by Geographical Area</t>
        </is>
      </c>
      <c r="B5" s="4" t="inlineStr">
        <is>
          <t xml:space="preserve"> September 30, 2020 2019 Total assets assigned Advanced Process Solutions $ 1,666.5 $ 1,729.1 Molding Technology Solutions 2,032.4 — Batesville 225.3 186.1 Corporate 63.2 313.4 Total assets $ 3,987.4 $ 2,228.6 Tangible long-lived assets, net (1) United States $ 182.4 $ 67.6 Germany 110.4 37.5 China 54.2 4.4 All other foreign business units 121.6 19.9 Tangible long-lived assets, net $ 468.6 $ 129.4 (1) Tangible long-lived assets, net includes operating lease right-of-use assets as of September 30, 2020, due to the adoption of ASU 2016-02 in the current year.</t>
        </is>
      </c>
    </row>
    <row r="6">
      <c r="A6" s="4" t="inlineStr">
        <is>
          <t>Reconciliation of Adjusted Earnings before Interest, Tax, Depreciation and Amortization from Segments to Consolidated</t>
        </is>
      </c>
      <c r="B6" s="4" t="inlineStr">
        <is>
          <t xml:space="preserve">The following schedule reconciles segment adjusted EBITDA to consolidated net (loss) income. Year Ended September 30, 2020 2019 2018 Adjusted EBITDA: Advanced Process Solutions $ 234.5 $ 223.3 $ 215.8 Molding Technology Solutions 147.0 — — Batesville 127.1 114.2 120.8 Corporate (44.2) (42.2) (42.3) Less: Interest income (3.2) (1.1) (1.4) Interest expense 77.4 27.4 23.3 Income tax expense 34.9 50.5 65.3 Depreciation and amortization 130.6 58.5 56.5 Impairment charges 144.8 — 63.4 Business acquisition, disposition, and integration costs 77.2 16.6 3.5 Restructuring and restructuring-related charges 9.3 10.6 2.5 Inventory step-up 40.7 0.2 — Net loss on divestiture 3.5 — — Loss on settlement of interest rate swaps — 6.4 — Other 2.6 — — Consolidated net (loss) income $ (53.4) $ 126.2 $ 8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 (Tables)</t>
        </is>
      </c>
      <c r="B1" s="2" t="inlineStr">
        <is>
          <t>12 Months Ended</t>
        </is>
      </c>
    </row>
    <row r="2">
      <c r="B2" s="2" t="inlineStr">
        <is>
          <t>Sep. 30, 2020</t>
        </is>
      </c>
    </row>
    <row r="3">
      <c r="A3" s="3" t="inlineStr">
        <is>
          <t>Quarterly Financial Information Disclosure [Abstract]</t>
        </is>
      </c>
    </row>
    <row r="4">
      <c r="A4" s="4" t="inlineStr">
        <is>
          <t>Schedule of unaudited quarterly financial information</t>
        </is>
      </c>
      <c r="B4" s="4" t="inlineStr">
        <is>
          <t xml:space="preserve"> First Second Third Fourth 2020 Net revenue $ 566.9 $ 648.9 $ 607.5 $ 693.7 Gross profit 171.8 193.7 207.3 240.5 Net (loss) income attributable to Hillenbrand (1) (3.1) (74.0) 24.0 (7.1) (Loss) earnings per share — basic (0.05) (0.99) 0.32 (0.09) (Loss) earnings per share —diluted (0.05) (0.99) 0.32 (0.09) 2019 Net revenue $ 410.3 $ 464.6 $ 446.6 $ 485.8 Gross profit 147.0 160.9 148.4 166.7 Net income attributable to Hillenbrand 28.3 38.0 30.4 24.7 Earnings per share — basic 0.45 0.60 0.48 0.39 Earnings per share —diluted 0.45 0.60 0.48 0.39 (1) During the fourth quarter of 202 0, the Company recognized $62.3 of pre-tax charges (including a goodwill impairment charge and a valuation adjustment) related to assets held for sale within the Advanced Process Solutions reportable segment. Du</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Restructuring (Tables)</t>
        </is>
      </c>
      <c r="B1" s="2" t="inlineStr">
        <is>
          <t>12 Months Ended</t>
        </is>
      </c>
    </row>
    <row r="2">
      <c r="B2" s="2" t="inlineStr">
        <is>
          <t>Sep. 30, 2020</t>
        </is>
      </c>
    </row>
    <row r="3">
      <c r="A3" s="3" t="inlineStr">
        <is>
          <t>Restructuring and Related Activities [Abstract]</t>
        </is>
      </c>
    </row>
    <row r="4">
      <c r="A4" s="4" t="inlineStr">
        <is>
          <t>Restructuring charges by segment</t>
        </is>
      </c>
      <c r="B4" s="4" t="inlineStr">
        <is>
          <t xml:space="preserve">The following schedule details the restructuring charges by reportable segment and the classification of those charges on the Consolidated Statements of Operations. Year Ended September 30, 2020 2019 2018 Cost of goods sold Operating expenses Total Cost of goods sold Operating expenses Total Cost of goods sold Operating expenses Total Advanced Process Solutions $ 0.9 $ 3.1 $ 4.0 $ 0.7 $ 4.8 $ 5.5 $ 0.3 $ 0.4 $ 0.7 Molding Technology Solutions 2.0 2.0 4.0 — — — — — — Batesville — 0.7 0.7 0.5 4.2 4.7 0.5 0.5 1.0 Corporate — 1.8 1.8 — — — — 0.4 0.4 Total $ 2.9 $ 7.6 $ 10.5 $ 1.2 $ 9.0 $ 10.2 $ 0.8 $ 1.3 $ 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Sep. 30, 2019</t>
        </is>
      </c>
    </row>
    <row r="2">
      <c r="A2" s="3" t="inlineStr">
        <is>
          <t>Current Assets</t>
        </is>
      </c>
    </row>
    <row r="3">
      <c r="A3" s="4" t="inlineStr">
        <is>
          <t>Cash and cash equivalents</t>
        </is>
      </c>
      <c r="B3" s="7" t="n">
        <v>302.2</v>
      </c>
      <c r="C3" s="6" t="n">
        <v>399</v>
      </c>
    </row>
    <row r="4">
      <c r="A4" s="4" t="inlineStr">
        <is>
          <t>Trade receivables, net</t>
        </is>
      </c>
      <c r="B4" s="8" t="n">
        <v>279.5</v>
      </c>
      <c r="C4" s="8" t="n">
        <v>194.8</v>
      </c>
    </row>
    <row r="5">
      <c r="A5" s="4" t="inlineStr">
        <is>
          <t>Receivables from long-term manufacturing contracts</t>
        </is>
      </c>
      <c r="B5" s="8" t="n">
        <v>138.1</v>
      </c>
      <c r="C5" s="8" t="n">
        <v>180.3</v>
      </c>
    </row>
    <row r="6">
      <c r="A6" s="4" t="inlineStr">
        <is>
          <t>Inventories</t>
        </is>
      </c>
      <c r="B6" s="8" t="n">
        <v>385.4</v>
      </c>
      <c r="C6" s="8" t="n">
        <v>157.7</v>
      </c>
    </row>
    <row r="7">
      <c r="A7" s="4" t="inlineStr">
        <is>
          <t>Prepaid expenses and other current assets</t>
        </is>
      </c>
      <c r="B7" s="8" t="n">
        <v>83.2</v>
      </c>
      <c r="C7" s="8" t="n">
        <v>46.8</v>
      </c>
    </row>
    <row r="8">
      <c r="A8" s="4" t="inlineStr">
        <is>
          <t>Current assets held for sale</t>
        </is>
      </c>
      <c r="B8" s="8" t="n">
        <v>181.3</v>
      </c>
      <c r="C8" s="8" t="n">
        <v>44.6</v>
      </c>
    </row>
    <row r="9">
      <c r="A9" s="4" t="inlineStr">
        <is>
          <t>Total current assets</t>
        </is>
      </c>
      <c r="B9" s="8" t="n">
        <v>1369.7</v>
      </c>
      <c r="C9" s="8" t="n">
        <v>1023.2</v>
      </c>
    </row>
    <row r="10">
      <c r="A10" s="4" t="inlineStr">
        <is>
          <t>Property, plant, and equipment, net</t>
        </is>
      </c>
      <c r="B10" s="8" t="n">
        <v>314.2</v>
      </c>
      <c r="C10" s="8" t="n">
        <v>129.4</v>
      </c>
    </row>
    <row r="11">
      <c r="A11" s="4" t="inlineStr">
        <is>
          <t>Intangible assets, net</t>
        </is>
      </c>
      <c r="B11" s="8" t="n">
        <v>960.7</v>
      </c>
      <c r="C11" s="8" t="n">
        <v>312.1</v>
      </c>
    </row>
    <row r="12">
      <c r="A12" s="4" t="inlineStr">
        <is>
          <t>Goodwill</t>
        </is>
      </c>
      <c r="B12" s="8" t="n">
        <v>1137.8</v>
      </c>
      <c r="C12" s="8" t="n">
        <v>470.7</v>
      </c>
    </row>
    <row r="13">
      <c r="A13" s="4" t="inlineStr">
        <is>
          <t>Noncurrent assets held for sale</t>
        </is>
      </c>
      <c r="B13" s="5" t="n">
        <v>0</v>
      </c>
      <c r="C13" s="8" t="n">
        <v>261.1</v>
      </c>
    </row>
    <row r="14">
      <c r="A14" s="4" t="inlineStr">
        <is>
          <t>Other long-term assets</t>
        </is>
      </c>
      <c r="B14" s="8" t="n">
        <v>50.6</v>
      </c>
      <c r="C14" s="8" t="n">
        <v>32.1</v>
      </c>
    </row>
    <row r="15">
      <c r="A15" s="4" t="inlineStr">
        <is>
          <t>Total Assets</t>
        </is>
      </c>
      <c r="B15" s="8" t="n">
        <v>3987.4</v>
      </c>
      <c r="C15" s="8" t="n">
        <v>2228.6</v>
      </c>
    </row>
    <row r="16">
      <c r="A16" s="3" t="inlineStr">
        <is>
          <t>Current Liabilities</t>
        </is>
      </c>
    </row>
    <row r="17">
      <c r="A17" s="4" t="inlineStr">
        <is>
          <t>Trade accounts payable</t>
        </is>
      </c>
      <c r="B17" s="8" t="n">
        <v>271.6</v>
      </c>
      <c r="C17" s="8" t="n">
        <v>228.5</v>
      </c>
    </row>
    <row r="18">
      <c r="A18" s="4" t="inlineStr">
        <is>
          <t>Liabilities from long-term manufacturing contracts and advances</t>
        </is>
      </c>
      <c r="B18" s="8" t="n">
        <v>189.1</v>
      </c>
      <c r="C18" s="8" t="n">
        <v>153.4</v>
      </c>
    </row>
    <row r="19">
      <c r="A19" s="4" t="inlineStr">
        <is>
          <t>Current portion of long-term debt</t>
        </is>
      </c>
      <c r="B19" s="8" t="n">
        <v>36.3</v>
      </c>
      <c r="C19" s="5" t="n">
        <v>0</v>
      </c>
    </row>
    <row r="20">
      <c r="A20" s="4" t="inlineStr">
        <is>
          <t>Accrued compensation</t>
        </is>
      </c>
      <c r="B20" s="8" t="n">
        <v>96.09999999999999</v>
      </c>
      <c r="C20" s="8" t="n">
        <v>70.40000000000001</v>
      </c>
    </row>
    <row r="21">
      <c r="A21" s="4" t="inlineStr">
        <is>
          <t>Current liabilities held for sale</t>
        </is>
      </c>
      <c r="B21" s="8" t="n">
        <v>32.5</v>
      </c>
      <c r="C21" s="5" t="n">
        <v>20</v>
      </c>
    </row>
    <row r="22">
      <c r="A22" s="4" t="inlineStr">
        <is>
          <t>Other current liabilities</t>
        </is>
      </c>
      <c r="B22" s="8" t="n">
        <v>226.5</v>
      </c>
      <c r="C22" s="5" t="n">
        <v>117</v>
      </c>
    </row>
    <row r="23">
      <c r="A23" s="4" t="inlineStr">
        <is>
          <t>Total current liabilities</t>
        </is>
      </c>
      <c r="B23" s="8" t="n">
        <v>852.1</v>
      </c>
      <c r="C23" s="8" t="n">
        <v>589.3</v>
      </c>
    </row>
    <row r="24">
      <c r="A24" s="4" t="inlineStr">
        <is>
          <t>Long-term debt</t>
        </is>
      </c>
      <c r="B24" s="8" t="n">
        <v>1516.3</v>
      </c>
      <c r="C24" s="8" t="n">
        <v>619.5</v>
      </c>
    </row>
    <row r="25">
      <c r="A25" s="4" t="inlineStr">
        <is>
          <t>Accrued pension and postretirement healthcare</t>
        </is>
      </c>
      <c r="B25" s="8" t="n">
        <v>166.8</v>
      </c>
      <c r="C25" s="8" t="n">
        <v>131.3</v>
      </c>
    </row>
    <row r="26">
      <c r="A26" s="4" t="inlineStr">
        <is>
          <t>Operating lease liabilities</t>
        </is>
      </c>
      <c r="B26" s="8" t="n">
        <v>31.2</v>
      </c>
    </row>
    <row r="27">
      <c r="A27" s="4" t="inlineStr">
        <is>
          <t>Deferred income taxes</t>
        </is>
      </c>
      <c r="B27" s="8" t="n">
        <v>185.8</v>
      </c>
      <c r="C27" s="8" t="n">
        <v>61.6</v>
      </c>
    </row>
    <row r="28">
      <c r="A28" s="4" t="inlineStr">
        <is>
          <t>Noncurrent liabilities held for sale</t>
        </is>
      </c>
      <c r="B28" s="5" t="n">
        <v>0</v>
      </c>
      <c r="C28" s="8" t="n">
        <v>12.2</v>
      </c>
    </row>
    <row r="29">
      <c r="A29" s="4" t="inlineStr">
        <is>
          <t>Other long-term liabilities</t>
        </is>
      </c>
      <c r="B29" s="8" t="n">
        <v>66.09999999999999</v>
      </c>
      <c r="C29" s="8" t="n">
        <v>44.9</v>
      </c>
    </row>
    <row r="30">
      <c r="A30" s="4" t="inlineStr">
        <is>
          <t>Total Liabilities</t>
        </is>
      </c>
      <c r="B30" s="5" t="n">
        <v>2908</v>
      </c>
      <c r="C30" s="8" t="n">
        <v>1458.8</v>
      </c>
    </row>
    <row r="31">
      <c r="A31" s="4" t="inlineStr">
        <is>
          <t>Commitments and contingencies (Note 12)</t>
        </is>
      </c>
      <c r="B31" s="4" t="inlineStr">
        <is>
          <t xml:space="preserve"> </t>
        </is>
      </c>
      <c r="C31" s="4" t="inlineStr">
        <is>
          <t xml:space="preserve"> </t>
        </is>
      </c>
    </row>
    <row r="32">
      <c r="A32" s="3" t="inlineStr">
        <is>
          <t>SHAREHOLDERS’ EQUITY</t>
        </is>
      </c>
    </row>
    <row r="33">
      <c r="A33" s="4" t="inlineStr">
        <is>
          <t>Common stock, no par value (75.8 and 63.9 shares issued, 74.8 and 62.7 shares outstanding)</t>
        </is>
      </c>
      <c r="B33" s="5" t="n">
        <v>0</v>
      </c>
      <c r="C33" s="5" t="n">
        <v>0</v>
      </c>
    </row>
    <row r="34">
      <c r="A34" s="4" t="inlineStr">
        <is>
          <t>Additional paid-in capital</t>
        </is>
      </c>
      <c r="B34" s="8" t="n">
        <v>723.6</v>
      </c>
      <c r="C34" s="8" t="n">
        <v>345.3</v>
      </c>
    </row>
    <row r="35">
      <c r="A35" s="4" t="inlineStr">
        <is>
          <t>Retained earnings</t>
        </is>
      </c>
      <c r="B35" s="8" t="n">
        <v>481.4</v>
      </c>
      <c r="C35" s="8" t="n">
        <v>599.5</v>
      </c>
    </row>
    <row r="36">
      <c r="A36" s="4" t="inlineStr">
        <is>
          <t>Treasury stock (1.0 and 1.2 shares), at cost</t>
        </is>
      </c>
      <c r="B36" s="8" t="n">
        <v>-43.2</v>
      </c>
      <c r="C36" s="8" t="n">
        <v>-50.1</v>
      </c>
    </row>
    <row r="37">
      <c r="A37" s="4" t="inlineStr">
        <is>
          <t>Accumulated other comprehensive loss</t>
        </is>
      </c>
      <c r="B37" s="8" t="n">
        <v>-102.8</v>
      </c>
      <c r="C37" s="8" t="n">
        <v>-140.6</v>
      </c>
    </row>
    <row r="38">
      <c r="A38" s="4" t="inlineStr">
        <is>
          <t>Hillenbrand Shareholders’ Equity</t>
        </is>
      </c>
      <c r="B38" s="5" t="n">
        <v>1059</v>
      </c>
      <c r="C38" s="8" t="n">
        <v>754.1</v>
      </c>
    </row>
    <row r="39">
      <c r="A39" s="4" t="inlineStr">
        <is>
          <t>Noncontrolling interests</t>
        </is>
      </c>
      <c r="B39" s="8" t="n">
        <v>20.4</v>
      </c>
      <c r="C39" s="8" t="n">
        <v>15.7</v>
      </c>
    </row>
    <row r="40">
      <c r="A40" s="4" t="inlineStr">
        <is>
          <t>Total Shareholders’ Equity</t>
        </is>
      </c>
      <c r="B40" s="8" t="n">
        <v>1079.4</v>
      </c>
      <c r="C40" s="8" t="n">
        <v>769.8</v>
      </c>
    </row>
    <row r="41">
      <c r="A41" s="4" t="inlineStr">
        <is>
          <t>Total Liabilities and Equity</t>
        </is>
      </c>
      <c r="B41" s="7" t="n">
        <v>3987.4</v>
      </c>
      <c r="C41" s="7" t="n">
        <v>222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Background (Details) - segment</t>
        </is>
      </c>
      <c r="B1" s="2" t="inlineStr">
        <is>
          <t>12 Months Ended</t>
        </is>
      </c>
    </row>
    <row r="2">
      <c r="B2" s="2" t="inlineStr">
        <is>
          <t>Sep. 30, 2020</t>
        </is>
      </c>
      <c r="C2" s="2" t="inlineStr">
        <is>
          <t>Nov. 21, 2019</t>
        </is>
      </c>
    </row>
    <row r="3">
      <c r="A3" s="3" t="inlineStr">
        <is>
          <t>Acquisitions</t>
        </is>
      </c>
    </row>
    <row r="4">
      <c r="A4" s="4" t="inlineStr">
        <is>
          <t>Number of reportable segments</t>
        </is>
      </c>
      <c r="B4" s="5" t="n">
        <v>3</v>
      </c>
    </row>
    <row r="5">
      <c r="A5" s="4" t="inlineStr">
        <is>
          <t>Milacron</t>
        </is>
      </c>
    </row>
    <row r="6">
      <c r="A6" s="3" t="inlineStr">
        <is>
          <t>Acquisitions</t>
        </is>
      </c>
    </row>
    <row r="7">
      <c r="A7" s="4" t="inlineStr">
        <is>
          <t>Interest acquired</t>
        </is>
      </c>
      <c r="C7" s="4" t="inlineStr">
        <is>
          <t>1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 width="16" customWidth="1" min="8" max="8"/>
  </cols>
  <sheetData>
    <row r="1">
      <c r="A1" s="1" t="inlineStr">
        <is>
          <t>Summary of Significant Accounting Policies - Derivative Financial Instruments (Details) - USD ($)</t>
        </is>
      </c>
      <c r="B1" s="2" t="inlineStr">
        <is>
          <t>1 Months Ended</t>
        </is>
      </c>
      <c r="C1" s="2" t="inlineStr">
        <is>
          <t>3 Months Ended</t>
        </is>
      </c>
      <c r="D1" s="2" t="inlineStr">
        <is>
          <t>12 Months Ended</t>
        </is>
      </c>
    </row>
    <row r="2">
      <c r="B2" s="2" t="inlineStr">
        <is>
          <t>Sep. 30, 2019</t>
        </is>
      </c>
      <c r="C2" s="2" t="inlineStr">
        <is>
          <t>Dec. 31, 2018</t>
        </is>
      </c>
      <c r="D2" s="2" t="inlineStr">
        <is>
          <t>Sep. 30, 2020</t>
        </is>
      </c>
      <c r="E2" s="2" t="inlineStr">
        <is>
          <t>Sep. 30, 2019</t>
        </is>
      </c>
      <c r="F2" s="2" t="inlineStr">
        <is>
          <t>Sep. 30, 2018</t>
        </is>
      </c>
      <c r="G2" s="2" t="inlineStr">
        <is>
          <t>Sep. 25, 2019</t>
        </is>
      </c>
      <c r="H2" s="2" t="inlineStr">
        <is>
          <t>Jul. 09, 2010</t>
        </is>
      </c>
    </row>
    <row r="3">
      <c r="A3" s="3" t="inlineStr">
        <is>
          <t>Derivative [Line Items]</t>
        </is>
      </c>
    </row>
    <row r="4">
      <c r="A4" s="4" t="inlineStr">
        <is>
          <t>Accumulated other comprehensive income (loss) on derivative instruments, tax</t>
        </is>
      </c>
      <c r="B4" s="6" t="n">
        <v>-700000</v>
      </c>
      <c r="D4" s="6" t="n">
        <v>-700000</v>
      </c>
      <c r="E4" s="6" t="n">
        <v>-700000</v>
      </c>
    </row>
    <row r="5">
      <c r="A5" s="4" t="inlineStr">
        <is>
          <t>Other</t>
        </is>
      </c>
      <c r="D5" s="5" t="n">
        <v>500000</v>
      </c>
      <c r="E5" s="5" t="n">
        <v>-6700000</v>
      </c>
      <c r="F5" s="6" t="n">
        <v>200000</v>
      </c>
    </row>
    <row r="6">
      <c r="A6" s="4" t="inlineStr">
        <is>
          <t>Accumulated Other Comprehensive Income (Loss), Cumulative Changes in Net Gain (Loss) from Cash Flow Hedges, Effect Net of Tax</t>
        </is>
      </c>
      <c r="B6" s="5" t="n">
        <v>-13600000</v>
      </c>
      <c r="D6" s="5" t="n">
        <v>-12100000</v>
      </c>
      <c r="E6" s="5" t="n">
        <v>-13600000</v>
      </c>
    </row>
    <row r="7">
      <c r="A7" s="4" t="inlineStr">
        <is>
          <t>Carrying Value</t>
        </is>
      </c>
    </row>
    <row r="8">
      <c r="A8" s="3" t="inlineStr">
        <is>
          <t>Derivative [Line Items]</t>
        </is>
      </c>
    </row>
    <row r="9">
      <c r="A9" s="4" t="inlineStr">
        <is>
          <t>Derivative Asset</t>
        </is>
      </c>
      <c r="B9" s="5" t="n">
        <v>2500000</v>
      </c>
      <c r="D9" s="5" t="n">
        <v>2600000</v>
      </c>
      <c r="E9" s="5" t="n">
        <v>2500000</v>
      </c>
    </row>
    <row r="10">
      <c r="A10" s="4" t="inlineStr">
        <is>
          <t>Derivative Liability</t>
        </is>
      </c>
      <c r="B10" s="5" t="n">
        <v>2600000</v>
      </c>
      <c r="D10" s="5" t="n">
        <v>1600000</v>
      </c>
      <c r="E10" s="5" t="n">
        <v>2600000</v>
      </c>
    </row>
    <row r="11">
      <c r="A11" s="4" t="inlineStr">
        <is>
          <t>Cash Flow Hedging | Foreign Exchange Forward [Member]</t>
        </is>
      </c>
    </row>
    <row r="12">
      <c r="A12" s="3" t="inlineStr">
        <is>
          <t>Derivative [Line Items]</t>
        </is>
      </c>
    </row>
    <row r="13">
      <c r="A13" s="4" t="inlineStr">
        <is>
          <t>Derivative Instruments and Hedges, Assets</t>
        </is>
      </c>
      <c r="B13" s="5" t="n">
        <v>128900000</v>
      </c>
      <c r="D13" s="5" t="n">
        <v>232800000</v>
      </c>
      <c r="E13" s="5" t="n">
        <v>128900000</v>
      </c>
    </row>
    <row r="14">
      <c r="A14" s="4" t="inlineStr">
        <is>
          <t>Cash Flow Hedging | Interest Rate Swap [Member]</t>
        </is>
      </c>
    </row>
    <row r="15">
      <c r="A15" s="3" t="inlineStr">
        <is>
          <t>Derivative [Line Items]</t>
        </is>
      </c>
    </row>
    <row r="16">
      <c r="A16" s="4" t="inlineStr">
        <is>
          <t>Derivative Instruments and Hedges, Assets</t>
        </is>
      </c>
      <c r="B16" s="6" t="n">
        <v>50000000</v>
      </c>
      <c r="E16" s="5" t="n">
        <v>50000000</v>
      </c>
    </row>
    <row r="17">
      <c r="A17" s="4" t="inlineStr">
        <is>
          <t>Derivative Instruments and Hedges, Liabilities</t>
        </is>
      </c>
      <c r="D17" s="5" t="n">
        <v>20200000</v>
      </c>
    </row>
    <row r="18">
      <c r="A18" s="4" t="inlineStr">
        <is>
          <t>Accumulated Other Comprehensive Income (Loss), Cumulative Changes in Net Gain (Loss) from Cash Flow Hedges, Effect Net of Tax</t>
        </is>
      </c>
      <c r="D18" s="6" t="n">
        <v>13800000</v>
      </c>
    </row>
    <row r="19">
      <c r="A19" s="4" t="inlineStr">
        <is>
          <t>Maximum</t>
        </is>
      </c>
    </row>
    <row r="20">
      <c r="A20" s="3" t="inlineStr">
        <is>
          <t>Derivative [Line Items]</t>
        </is>
      </c>
    </row>
    <row r="21">
      <c r="A21" s="4" t="inlineStr">
        <is>
          <t>Length of Time Hedged in Currency Exchange Rates</t>
        </is>
      </c>
      <c r="D21" s="4" t="inlineStr">
        <is>
          <t>24 months</t>
        </is>
      </c>
    </row>
    <row r="22">
      <c r="A22" s="4" t="inlineStr">
        <is>
          <t>Senior unsecured notes</t>
        </is>
      </c>
    </row>
    <row r="23">
      <c r="A23" s="3" t="inlineStr">
        <is>
          <t>Derivative [Line Items]</t>
        </is>
      </c>
    </row>
    <row r="24">
      <c r="A24" s="4" t="inlineStr">
        <is>
          <t>Debt issued</t>
        </is>
      </c>
      <c r="G24" s="6" t="n">
        <v>375000000</v>
      </c>
    </row>
    <row r="25">
      <c r="A25" s="4" t="inlineStr">
        <is>
          <t>Term of debt instrument</t>
        </is>
      </c>
      <c r="B25" s="4" t="inlineStr">
        <is>
          <t>7 years</t>
        </is>
      </c>
    </row>
    <row r="26">
      <c r="A26" s="4" t="inlineStr">
        <is>
          <t>$150.0 senior unsecured notes</t>
        </is>
      </c>
    </row>
    <row r="27">
      <c r="A27" s="3" t="inlineStr">
        <is>
          <t>Derivative [Line Items]</t>
        </is>
      </c>
    </row>
    <row r="28">
      <c r="A28" s="4" t="inlineStr">
        <is>
          <t>Debt issued</t>
        </is>
      </c>
      <c r="H28" s="6" t="n">
        <v>150000000</v>
      </c>
    </row>
    <row r="29">
      <c r="A29" s="4" t="inlineStr">
        <is>
          <t>Term of debt instrument</t>
        </is>
      </c>
      <c r="C29" s="4" t="inlineStr">
        <is>
          <t>10 years</t>
        </is>
      </c>
    </row>
    <row r="30">
      <c r="A30" s="4" t="inlineStr">
        <is>
          <t>Reclassification out of Accumulated Other Comprehensive Income</t>
        </is>
      </c>
    </row>
    <row r="31">
      <c r="A31" s="3" t="inlineStr">
        <is>
          <t>Derivative [Line Items]</t>
        </is>
      </c>
    </row>
    <row r="32">
      <c r="A32" s="4" t="inlineStr">
        <is>
          <t>Other</t>
        </is>
      </c>
      <c r="D32" s="6" t="n">
        <v>9100000</v>
      </c>
      <c r="E32" s="5" t="n">
        <v>8200000</v>
      </c>
      <c r="F32" s="5" t="n">
        <v>1500000</v>
      </c>
    </row>
    <row r="33">
      <c r="A33" s="4" t="inlineStr">
        <is>
          <t>Interest expense, interest rate swap amortization over next twelve months</t>
        </is>
      </c>
      <c r="D33" s="5" t="n">
        <v>2000000</v>
      </c>
    </row>
    <row r="34">
      <c r="A34" s="4" t="inlineStr">
        <is>
          <t>Reclassification out of Accumulated Other Comprehensive Income | Interest Rate Swap [Member]</t>
        </is>
      </c>
    </row>
    <row r="35">
      <c r="A35" s="3" t="inlineStr">
        <is>
          <t>Derivative [Line Items]</t>
        </is>
      </c>
    </row>
    <row r="36">
      <c r="A36" s="4" t="inlineStr">
        <is>
          <t>Other</t>
        </is>
      </c>
      <c r="D36" s="5" t="n">
        <v>6400000</v>
      </c>
    </row>
    <row r="37">
      <c r="A37" s="4" t="inlineStr">
        <is>
          <t>Net Unrealized Gain (Loss) on Derivative Instruments | Reclassification out of Accumulated Other Comprehensive Income</t>
        </is>
      </c>
    </row>
    <row r="38">
      <c r="A38" s="3" t="inlineStr">
        <is>
          <t>Derivative [Line Items]</t>
        </is>
      </c>
    </row>
    <row r="39">
      <c r="A39" s="4" t="inlineStr">
        <is>
          <t>Other</t>
        </is>
      </c>
      <c r="D39" s="6" t="n">
        <v>2000000</v>
      </c>
      <c r="E39" s="6" t="n">
        <v>6500000</v>
      </c>
      <c r="F39" s="6" t="n">
        <v>2300000</v>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ummary of Significant Accounting Policies - Revenue Recognition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c r="M2" s="2" t="inlineStr">
        <is>
          <t>Oct. 01, 2018</t>
        </is>
      </c>
    </row>
    <row r="3">
      <c r="A3" s="3" t="inlineStr">
        <is>
          <t>Revenue, Initial Application Period Cumulative Effect Transition [Line Items]</t>
        </is>
      </c>
    </row>
    <row r="4">
      <c r="A4" s="4" t="inlineStr">
        <is>
          <t>Net revenue</t>
        </is>
      </c>
      <c r="B4" s="7" t="n">
        <v>693.7</v>
      </c>
      <c r="C4" s="7" t="n">
        <v>607.5</v>
      </c>
      <c r="D4" s="7" t="n">
        <v>648.9</v>
      </c>
      <c r="E4" s="7" t="n">
        <v>566.9</v>
      </c>
      <c r="F4" s="7" t="n">
        <v>485.8</v>
      </c>
      <c r="G4" s="7" t="n">
        <v>446.6</v>
      </c>
      <c r="H4" s="7" t="n">
        <v>464.6</v>
      </c>
      <c r="I4" s="7" t="n">
        <v>410.3</v>
      </c>
      <c r="J4" s="6" t="n">
        <v>2517</v>
      </c>
      <c r="K4" s="7" t="n">
        <v>1807.3</v>
      </c>
      <c r="L4" s="7" t="n">
        <v>1770.1</v>
      </c>
    </row>
    <row r="5">
      <c r="A5" s="4" t="inlineStr">
        <is>
          <t>Retained earnings</t>
        </is>
      </c>
      <c r="B5" s="8" t="n">
        <v>481.4</v>
      </c>
      <c r="F5" s="8" t="n">
        <v>599.5</v>
      </c>
      <c r="J5" s="8" t="n">
        <v>481.4</v>
      </c>
      <c r="K5" s="8" t="n">
        <v>599.5</v>
      </c>
      <c r="M5" s="7" t="n">
        <v>531.2</v>
      </c>
    </row>
    <row r="6">
      <c r="A6" s="4" t="inlineStr">
        <is>
          <t>Receivables from long-term manufacturing contracts</t>
        </is>
      </c>
      <c r="B6" s="8" t="n">
        <v>138.1</v>
      </c>
      <c r="F6" s="8" t="n">
        <v>180.3</v>
      </c>
      <c r="J6" s="8" t="n">
        <v>138.1</v>
      </c>
      <c r="K6" s="8" t="n">
        <v>180.3</v>
      </c>
      <c r="M6" s="8" t="n">
        <v>122.2</v>
      </c>
    </row>
    <row r="7">
      <c r="A7" s="4" t="inlineStr">
        <is>
          <t>Inventories</t>
        </is>
      </c>
      <c r="B7" s="8" t="n">
        <v>385.4</v>
      </c>
      <c r="F7" s="8" t="n">
        <v>157.7</v>
      </c>
      <c r="J7" s="8" t="n">
        <v>385.4</v>
      </c>
      <c r="K7" s="8" t="n">
        <v>157.7</v>
      </c>
      <c r="M7" s="8" t="n">
        <v>170.9</v>
      </c>
    </row>
    <row r="8">
      <c r="A8" s="4" t="inlineStr">
        <is>
          <t>Deferred income taxes</t>
        </is>
      </c>
      <c r="B8" s="8" t="n">
        <v>185.8</v>
      </c>
      <c r="F8" s="8" t="n">
        <v>61.6</v>
      </c>
      <c r="J8" s="8" t="n">
        <v>185.8</v>
      </c>
      <c r="K8" s="8" t="n">
        <v>61.6</v>
      </c>
      <c r="M8" s="8" t="n">
        <v>76.5</v>
      </c>
    </row>
    <row r="9">
      <c r="A9" s="4" t="inlineStr">
        <is>
          <t>Cost of Goods and Services Sold</t>
        </is>
      </c>
      <c r="J9" s="8" t="n">
        <v>1703.7</v>
      </c>
      <c r="K9" s="8" t="n">
        <v>1184.3</v>
      </c>
      <c r="L9" s="5" t="n">
        <v>1128</v>
      </c>
    </row>
    <row r="10">
      <c r="A10" s="4" t="inlineStr">
        <is>
          <t>Gross profit</t>
        </is>
      </c>
      <c r="B10" s="7" t="n">
        <v>240.5</v>
      </c>
      <c r="C10" s="7" t="n">
        <v>207.3</v>
      </c>
      <c r="D10" s="7" t="n">
        <v>193.7</v>
      </c>
      <c r="E10" s="7" t="n">
        <v>171.8</v>
      </c>
      <c r="F10" s="8" t="n">
        <v>166.7</v>
      </c>
      <c r="G10" s="7" t="n">
        <v>148.4</v>
      </c>
      <c r="H10" s="7" t="n">
        <v>160.9</v>
      </c>
      <c r="I10" s="6" t="n">
        <v>147</v>
      </c>
      <c r="J10" s="8" t="n">
        <v>813.3</v>
      </c>
      <c r="K10" s="5" t="n">
        <v>623</v>
      </c>
      <c r="L10" s="8" t="n">
        <v>642.1</v>
      </c>
    </row>
    <row r="11">
      <c r="A11" s="4" t="inlineStr">
        <is>
          <t>Income (Loss) from Continuing Operations before Income Taxes, Noncontrolling Interest</t>
        </is>
      </c>
      <c r="J11" s="8" t="n">
        <v>-18.5</v>
      </c>
      <c r="K11" s="8" t="n">
        <v>176.7</v>
      </c>
      <c r="L11" s="8" t="n">
        <v>146.5</v>
      </c>
    </row>
    <row r="12">
      <c r="A12" s="4" t="inlineStr">
        <is>
          <t>Income (Loss) from Continuing Operations before Income Taxes, Noncontrolling Interest</t>
        </is>
      </c>
      <c r="K12" s="8" t="n">
        <v>176.7</v>
      </c>
    </row>
    <row r="13">
      <c r="A13" s="4" t="inlineStr">
        <is>
          <t>Consolidated net (loss) income</t>
        </is>
      </c>
      <c r="J13" s="7" t="n">
        <v>-53.4</v>
      </c>
      <c r="K13" s="8" t="n">
        <v>126.2</v>
      </c>
      <c r="L13" s="8" t="n">
        <v>81.2</v>
      </c>
    </row>
    <row r="14">
      <c r="A14" s="4" t="inlineStr">
        <is>
          <t>Calculated under Revenue Guidance in Effect before Topic 606 [Member]</t>
        </is>
      </c>
    </row>
    <row r="15">
      <c r="A15" s="3" t="inlineStr">
        <is>
          <t>Revenue, Initial Application Period Cumulative Effect Transition [Line Items]</t>
        </is>
      </c>
    </row>
    <row r="16">
      <c r="A16" s="4" t="inlineStr">
        <is>
          <t>Net revenue</t>
        </is>
      </c>
      <c r="K16" s="8" t="n">
        <v>1807.3</v>
      </c>
    </row>
    <row r="17">
      <c r="A17" s="4" t="inlineStr">
        <is>
          <t>Retained earnings</t>
        </is>
      </c>
      <c r="F17" s="8" t="n">
        <v>599.3</v>
      </c>
      <c r="K17" s="8" t="n">
        <v>599.3</v>
      </c>
      <c r="L17" s="5" t="n">
        <v>531</v>
      </c>
    </row>
    <row r="18">
      <c r="A18" s="4" t="inlineStr">
        <is>
          <t>Receivables from long-term manufacturing contracts</t>
        </is>
      </c>
      <c r="F18" s="8" t="n">
        <v>178.4</v>
      </c>
      <c r="K18" s="8" t="n">
        <v>178.4</v>
      </c>
      <c r="L18" s="8" t="n">
        <v>120.3</v>
      </c>
    </row>
    <row r="19">
      <c r="A19" s="4" t="inlineStr">
        <is>
          <t>Inventories</t>
        </is>
      </c>
      <c r="F19" s="8" t="n">
        <v>159.4</v>
      </c>
      <c r="K19" s="8" t="n">
        <v>159.4</v>
      </c>
      <c r="L19" s="8" t="n">
        <v>172.5</v>
      </c>
    </row>
    <row r="20">
      <c r="A20" s="4" t="inlineStr">
        <is>
          <t>Deferred income taxes</t>
        </is>
      </c>
      <c r="F20" s="8" t="n">
        <v>61.6</v>
      </c>
      <c r="K20" s="8" t="n">
        <v>61.6</v>
      </c>
      <c r="L20" s="7" t="n">
        <v>76.40000000000001</v>
      </c>
    </row>
    <row r="21">
      <c r="A21" s="4" t="inlineStr">
        <is>
          <t>Cost of Goods and Services Sold</t>
        </is>
      </c>
      <c r="K21" s="8" t="n">
        <v>1184.3</v>
      </c>
    </row>
    <row r="22">
      <c r="A22" s="4" t="inlineStr">
        <is>
          <t>Gross profit</t>
        </is>
      </c>
      <c r="K22" s="5" t="n">
        <v>623</v>
      </c>
    </row>
    <row r="23">
      <c r="A23" s="4" t="inlineStr">
        <is>
          <t>Income (Loss) from Continuing Operations before Income Taxes, Noncontrolling Interest</t>
        </is>
      </c>
      <c r="K23" s="8" t="n">
        <v>176.7</v>
      </c>
    </row>
    <row r="24">
      <c r="A24" s="4" t="inlineStr">
        <is>
          <t>Consolidated net (loss) income</t>
        </is>
      </c>
      <c r="K24" s="8" t="n">
        <v>126.2</v>
      </c>
    </row>
    <row r="25">
      <c r="A25" s="4" t="inlineStr">
        <is>
          <t>Difference between Revenue Guidance in Effect before and after Topic 606 [Member]</t>
        </is>
      </c>
    </row>
    <row r="26">
      <c r="A26" s="3" t="inlineStr">
        <is>
          <t>Revenue, Initial Application Period Cumulative Effect Transition [Line Items]</t>
        </is>
      </c>
    </row>
    <row r="27">
      <c r="A27" s="4" t="inlineStr">
        <is>
          <t>Net revenue</t>
        </is>
      </c>
      <c r="K27" s="5" t="n">
        <v>0</v>
      </c>
    </row>
    <row r="28">
      <c r="A28" s="4" t="inlineStr">
        <is>
          <t>Retained earnings</t>
        </is>
      </c>
      <c r="F28" s="8" t="n">
        <v>-0.2</v>
      </c>
      <c r="K28" s="8" t="n">
        <v>-0.2</v>
      </c>
      <c r="M28" s="8" t="n">
        <v>0.2</v>
      </c>
    </row>
    <row r="29">
      <c r="A29" s="4" t="inlineStr">
        <is>
          <t>Receivables from long-term manufacturing contracts</t>
        </is>
      </c>
      <c r="F29" s="8" t="n">
        <v>-1.9</v>
      </c>
      <c r="K29" s="8" t="n">
        <v>-1.9</v>
      </c>
      <c r="M29" s="8" t="n">
        <v>1.9</v>
      </c>
    </row>
    <row r="30">
      <c r="A30" s="4" t="inlineStr">
        <is>
          <t>Inventories</t>
        </is>
      </c>
      <c r="F30" s="8" t="n">
        <v>1.7</v>
      </c>
      <c r="K30" s="8" t="n">
        <v>1.7</v>
      </c>
      <c r="M30" s="8" t="n">
        <v>-1.6</v>
      </c>
    </row>
    <row r="31">
      <c r="A31" s="4" t="inlineStr">
        <is>
          <t>Deferred income taxes</t>
        </is>
      </c>
      <c r="F31" s="6" t="n">
        <v>0</v>
      </c>
      <c r="K31" s="5" t="n">
        <v>0</v>
      </c>
      <c r="M31" s="7" t="n">
        <v>0.1</v>
      </c>
    </row>
    <row r="32">
      <c r="A32" s="4" t="inlineStr">
        <is>
          <t>Cost of Goods and Services Sold</t>
        </is>
      </c>
      <c r="K32" s="5" t="n">
        <v>0</v>
      </c>
    </row>
    <row r="33">
      <c r="A33" s="4" t="inlineStr">
        <is>
          <t>Gross profit</t>
        </is>
      </c>
      <c r="K33" s="5" t="n">
        <v>0</v>
      </c>
    </row>
    <row r="34">
      <c r="A34" s="4" t="inlineStr">
        <is>
          <t>Income (Loss) from Continuing Operations before Income Taxes, Noncontrolling Interest</t>
        </is>
      </c>
      <c r="K34" s="5" t="n">
        <v>0</v>
      </c>
    </row>
    <row r="35">
      <c r="A35" s="4" t="inlineStr">
        <is>
          <t>Consolidated net (loss) income</t>
        </is>
      </c>
      <c r="K35" s="6" t="n">
        <v>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Sep. 30, 2020</t>
        </is>
      </c>
      <c r="C2" s="2" t="inlineStr">
        <is>
          <t>Sep. 30, 2019</t>
        </is>
      </c>
      <c r="D2" s="2" t="inlineStr">
        <is>
          <t>Oct. 01, 2018</t>
        </is>
      </c>
    </row>
    <row r="3">
      <c r="A3" s="3" t="inlineStr">
        <is>
          <t>Revenue from Contract with Customer [Abstract]</t>
        </is>
      </c>
    </row>
    <row r="4">
      <c r="A4" s="4" t="inlineStr">
        <is>
          <t>Receivables from long-term manufacturing contracts</t>
        </is>
      </c>
      <c r="B4" s="7" t="n">
        <v>138.1</v>
      </c>
      <c r="C4" s="7" t="n">
        <v>180.3</v>
      </c>
      <c r="D4" s="7" t="n">
        <v>122.2</v>
      </c>
    </row>
    <row r="5">
      <c r="A5" s="4" t="inlineStr">
        <is>
          <t>Liabilities from long-term manufacturing contracts and advances</t>
        </is>
      </c>
      <c r="B5" s="8" t="n">
        <v>189.1</v>
      </c>
      <c r="C5" s="8" t="n">
        <v>153.4</v>
      </c>
    </row>
    <row r="6">
      <c r="A6" s="4" t="inlineStr">
        <is>
          <t>Contract with customer, liability, revenue recognized</t>
        </is>
      </c>
      <c r="B6" s="7" t="n">
        <v>128.4</v>
      </c>
      <c r="C6" s="7" t="n">
        <v>11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Millions</t>
        </is>
      </c>
      <c r="B1" s="2" t="inlineStr">
        <is>
          <t>Sep. 30, 2020USD ($)</t>
        </is>
      </c>
    </row>
    <row r="2">
      <c r="A2" s="4" t="inlineStr">
        <is>
          <t>Revenue, Remaining Performance Obligation, Expected Timing of Satisfaction, Start Date [Axis]: 2020-10-01</t>
        </is>
      </c>
    </row>
    <row r="3">
      <c r="A3" s="3" t="inlineStr">
        <is>
          <t>Revenue from Contract with Customer [Abstract]</t>
        </is>
      </c>
    </row>
    <row r="4">
      <c r="A4" s="4" t="inlineStr">
        <is>
          <t>Revenue, remaining performance obligation, amount</t>
        </is>
      </c>
      <c r="B4" s="7" t="n">
        <v>1230.6</v>
      </c>
    </row>
    <row r="5">
      <c r="A5" s="3" t="inlineStr">
        <is>
          <t>Revenue, Remaining Performance Obligation, Expected Timing of Satisfaction [Line Items]</t>
        </is>
      </c>
    </row>
    <row r="6">
      <c r="A6" s="4" t="inlineStr">
        <is>
          <t>Revenue, Remaining Performance Obligation, Percentage</t>
        </is>
      </c>
      <c r="B6" s="4" t="inlineStr">
        <is>
          <t>78.00%</t>
        </is>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1-10-01 | Minimum</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1-10-01 | Maximum</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5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Revenue by End Market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aggregation of Revenue [Line Items]</t>
        </is>
      </c>
    </row>
    <row r="4">
      <c r="A4" s="4" t="inlineStr">
        <is>
          <t>Revenues</t>
        </is>
      </c>
      <c r="B4" s="7" t="n">
        <v>693.7</v>
      </c>
      <c r="C4" s="7" t="n">
        <v>607.5</v>
      </c>
      <c r="D4" s="7" t="n">
        <v>648.9</v>
      </c>
      <c r="E4" s="7" t="n">
        <v>566.9</v>
      </c>
      <c r="F4" s="7" t="n">
        <v>485.8</v>
      </c>
      <c r="G4" s="7" t="n">
        <v>446.6</v>
      </c>
      <c r="H4" s="7" t="n">
        <v>464.6</v>
      </c>
      <c r="I4" s="7" t="n">
        <v>410.3</v>
      </c>
      <c r="J4" s="6" t="n">
        <v>2517</v>
      </c>
      <c r="K4" s="7" t="n">
        <v>1807.3</v>
      </c>
      <c r="L4" s="7" t="n">
        <v>1770.1</v>
      </c>
    </row>
    <row r="5">
      <c r="A5" s="4" t="inlineStr">
        <is>
          <t>Plastics</t>
        </is>
      </c>
    </row>
    <row r="6">
      <c r="A6" s="3" t="inlineStr">
        <is>
          <t>Disaggregation of Revenue [Line Items]</t>
        </is>
      </c>
    </row>
    <row r="7">
      <c r="A7" s="4" t="inlineStr">
        <is>
          <t>Revenues</t>
        </is>
      </c>
      <c r="J7" s="8" t="n">
        <v>798.7</v>
      </c>
      <c r="K7" s="8" t="n">
        <v>785.7</v>
      </c>
    </row>
    <row r="8">
      <c r="A8" s="4" t="inlineStr">
        <is>
          <t>Automotive</t>
        </is>
      </c>
    </row>
    <row r="9">
      <c r="A9" s="3" t="inlineStr">
        <is>
          <t>Disaggregation of Revenue [Line Items]</t>
        </is>
      </c>
    </row>
    <row r="10">
      <c r="A10" s="4" t="inlineStr">
        <is>
          <t>Revenues</t>
        </is>
      </c>
      <c r="J10" s="8" t="n">
        <v>124.1</v>
      </c>
      <c r="K10" s="5" t="n">
        <v>0</v>
      </c>
    </row>
    <row r="11">
      <c r="A11" s="4" t="inlineStr">
        <is>
          <t>Chemicals</t>
        </is>
      </c>
    </row>
    <row r="12">
      <c r="A12" s="3" t="inlineStr">
        <is>
          <t>Disaggregation of Revenue [Line Items]</t>
        </is>
      </c>
    </row>
    <row r="13">
      <c r="A13" s="4" t="inlineStr">
        <is>
          <t>Revenues</t>
        </is>
      </c>
      <c r="J13" s="5" t="n">
        <v>100</v>
      </c>
      <c r="K13" s="8" t="n">
        <v>111.6</v>
      </c>
    </row>
    <row r="14">
      <c r="A14" s="4" t="inlineStr">
        <is>
          <t>Consumer goods</t>
        </is>
      </c>
    </row>
    <row r="15">
      <c r="A15" s="3" t="inlineStr">
        <is>
          <t>Disaggregation of Revenue [Line Items]</t>
        </is>
      </c>
    </row>
    <row r="16">
      <c r="A16" s="4" t="inlineStr">
        <is>
          <t>Revenues</t>
        </is>
      </c>
      <c r="J16" s="8" t="n">
        <v>110.3</v>
      </c>
      <c r="K16" s="5" t="n">
        <v>0</v>
      </c>
    </row>
    <row r="17">
      <c r="A17" s="4" t="inlineStr">
        <is>
          <t>Food and pharmaceuticals</t>
        </is>
      </c>
    </row>
    <row r="18">
      <c r="A18" s="3" t="inlineStr">
        <is>
          <t>Disaggregation of Revenue [Line Items]</t>
        </is>
      </c>
    </row>
    <row r="19">
      <c r="A19" s="4" t="inlineStr">
        <is>
          <t>Revenues</t>
        </is>
      </c>
      <c r="J19" s="8" t="n">
        <v>81.59999999999999</v>
      </c>
      <c r="K19" s="5" t="n">
        <v>81</v>
      </c>
    </row>
    <row r="20">
      <c r="A20" s="4" t="inlineStr">
        <is>
          <t>Custom molders</t>
        </is>
      </c>
    </row>
    <row r="21">
      <c r="A21" s="3" t="inlineStr">
        <is>
          <t>Disaggregation of Revenue [Line Items]</t>
        </is>
      </c>
    </row>
    <row r="22">
      <c r="A22" s="4" t="inlineStr">
        <is>
          <t>Revenues</t>
        </is>
      </c>
      <c r="J22" s="8" t="n">
        <v>98.2</v>
      </c>
      <c r="K22" s="5" t="n">
        <v>0</v>
      </c>
    </row>
    <row r="23">
      <c r="A23" s="4" t="inlineStr">
        <is>
          <t>Packaging</t>
        </is>
      </c>
    </row>
    <row r="24">
      <c r="A24" s="3" t="inlineStr">
        <is>
          <t>Disaggregation of Revenue [Line Items]</t>
        </is>
      </c>
    </row>
    <row r="25">
      <c r="A25" s="4" t="inlineStr">
        <is>
          <t>Revenues</t>
        </is>
      </c>
      <c r="J25" s="8" t="n">
        <v>90.8</v>
      </c>
      <c r="K25" s="5" t="n">
        <v>0</v>
      </c>
    </row>
    <row r="26">
      <c r="A26" s="4" t="inlineStr">
        <is>
          <t>Construction</t>
        </is>
      </c>
    </row>
    <row r="27">
      <c r="A27" s="3" t="inlineStr">
        <is>
          <t>Disaggregation of Revenue [Line Items]</t>
        </is>
      </c>
    </row>
    <row r="28">
      <c r="A28" s="4" t="inlineStr">
        <is>
          <t>Revenues</t>
        </is>
      </c>
      <c r="J28" s="8" t="n">
        <v>78.3</v>
      </c>
      <c r="K28" s="5" t="n">
        <v>0</v>
      </c>
    </row>
    <row r="29">
      <c r="A29" s="4" t="inlineStr">
        <is>
          <t>Minerals and mining</t>
        </is>
      </c>
    </row>
    <row r="30">
      <c r="A30" s="3" t="inlineStr">
        <is>
          <t>Disaggregation of Revenue [Line Items]</t>
        </is>
      </c>
    </row>
    <row r="31">
      <c r="A31" s="4" t="inlineStr">
        <is>
          <t>Revenues</t>
        </is>
      </c>
      <c r="J31" s="8" t="n">
        <v>58.2</v>
      </c>
      <c r="K31" s="8" t="n">
        <v>83.2</v>
      </c>
    </row>
    <row r="32">
      <c r="A32" s="4" t="inlineStr">
        <is>
          <t>Electronics</t>
        </is>
      </c>
    </row>
    <row r="33">
      <c r="A33" s="3" t="inlineStr">
        <is>
          <t>Disaggregation of Revenue [Line Items]</t>
        </is>
      </c>
    </row>
    <row r="34">
      <c r="A34" s="4" t="inlineStr">
        <is>
          <t>Revenues</t>
        </is>
      </c>
      <c r="J34" s="8" t="n">
        <v>58.8</v>
      </c>
      <c r="K34" s="5" t="n">
        <v>0</v>
      </c>
    </row>
    <row r="35">
      <c r="A35" s="4" t="inlineStr">
        <is>
          <t>Death care</t>
        </is>
      </c>
    </row>
    <row r="36">
      <c r="A36" s="3" t="inlineStr">
        <is>
          <t>Disaggregation of Revenue [Line Items]</t>
        </is>
      </c>
    </row>
    <row r="37">
      <c r="A37" s="4" t="inlineStr">
        <is>
          <t>Revenues</t>
        </is>
      </c>
      <c r="J37" s="8" t="n">
        <v>552.6</v>
      </c>
      <c r="K37" s="8" t="n">
        <v>532.9</v>
      </c>
    </row>
    <row r="38">
      <c r="A38" s="4" t="inlineStr">
        <is>
          <t>Other industrial</t>
        </is>
      </c>
    </row>
    <row r="39">
      <c r="A39" s="3" t="inlineStr">
        <is>
          <t>Disaggregation of Revenue [Line Items]</t>
        </is>
      </c>
    </row>
    <row r="40">
      <c r="A40" s="4" t="inlineStr">
        <is>
          <t>Revenues</t>
        </is>
      </c>
      <c r="J40" s="8" t="n">
        <v>365.4</v>
      </c>
      <c r="K40" s="8" t="n">
        <v>212.9</v>
      </c>
    </row>
    <row r="41">
      <c r="A41" s="4" t="inlineStr">
        <is>
          <t>Advanced Process Solutions</t>
        </is>
      </c>
    </row>
    <row r="42">
      <c r="A42" s="3" t="inlineStr">
        <is>
          <t>Disaggregation of Revenue [Line Items]</t>
        </is>
      </c>
    </row>
    <row r="43">
      <c r="A43" s="4" t="inlineStr">
        <is>
          <t>Revenues</t>
        </is>
      </c>
      <c r="J43" s="8" t="n">
        <v>1228.6</v>
      </c>
      <c r="K43" s="8" t="n">
        <v>1274.4</v>
      </c>
    </row>
    <row r="44">
      <c r="A44" s="4" t="inlineStr">
        <is>
          <t>Advanced Process Solutions | Plastics</t>
        </is>
      </c>
    </row>
    <row r="45">
      <c r="A45" s="3" t="inlineStr">
        <is>
          <t>Disaggregation of Revenue [Line Items]</t>
        </is>
      </c>
    </row>
    <row r="46">
      <c r="A46" s="4" t="inlineStr">
        <is>
          <t>Revenues</t>
        </is>
      </c>
      <c r="J46" s="8" t="n">
        <v>798.7</v>
      </c>
      <c r="K46" s="8" t="n">
        <v>785.7</v>
      </c>
    </row>
    <row r="47">
      <c r="A47" s="4" t="inlineStr">
        <is>
          <t>Advanced Process Solutions | Automotive</t>
        </is>
      </c>
    </row>
    <row r="48">
      <c r="A48" s="3" t="inlineStr">
        <is>
          <t>Disaggregation of Revenue [Line Items]</t>
        </is>
      </c>
    </row>
    <row r="49">
      <c r="A49" s="4" t="inlineStr">
        <is>
          <t>Revenues</t>
        </is>
      </c>
      <c r="J49" s="5" t="n">
        <v>0</v>
      </c>
      <c r="K49" s="5" t="n">
        <v>0</v>
      </c>
    </row>
    <row r="50">
      <c r="A50" s="4" t="inlineStr">
        <is>
          <t>Advanced Process Solutions | Chemicals</t>
        </is>
      </c>
    </row>
    <row r="51">
      <c r="A51" s="3" t="inlineStr">
        <is>
          <t>Disaggregation of Revenue [Line Items]</t>
        </is>
      </c>
    </row>
    <row r="52">
      <c r="A52" s="4" t="inlineStr">
        <is>
          <t>Revenues</t>
        </is>
      </c>
      <c r="J52" s="5" t="n">
        <v>100</v>
      </c>
      <c r="K52" s="8" t="n">
        <v>111.6</v>
      </c>
    </row>
    <row r="53">
      <c r="A53" s="4" t="inlineStr">
        <is>
          <t>Advanced Process Solutions | Consumer goods</t>
        </is>
      </c>
    </row>
    <row r="54">
      <c r="A54" s="3" t="inlineStr">
        <is>
          <t>Disaggregation of Revenue [Line Items]</t>
        </is>
      </c>
    </row>
    <row r="55">
      <c r="A55" s="4" t="inlineStr">
        <is>
          <t>Revenues</t>
        </is>
      </c>
      <c r="J55" s="5" t="n">
        <v>0</v>
      </c>
      <c r="K55" s="5" t="n">
        <v>0</v>
      </c>
    </row>
    <row r="56">
      <c r="A56" s="4" t="inlineStr">
        <is>
          <t>Advanced Process Solutions | Food and pharmaceuticals</t>
        </is>
      </c>
    </row>
    <row r="57">
      <c r="A57" s="3" t="inlineStr">
        <is>
          <t>Disaggregation of Revenue [Line Items]</t>
        </is>
      </c>
    </row>
    <row r="58">
      <c r="A58" s="4" t="inlineStr">
        <is>
          <t>Revenues</t>
        </is>
      </c>
      <c r="J58" s="8" t="n">
        <v>81.59999999999999</v>
      </c>
      <c r="K58" s="5" t="n">
        <v>81</v>
      </c>
    </row>
    <row r="59">
      <c r="A59" s="4" t="inlineStr">
        <is>
          <t>Advanced Process Solutions | Custom molders</t>
        </is>
      </c>
    </row>
    <row r="60">
      <c r="A60" s="3" t="inlineStr">
        <is>
          <t>Disaggregation of Revenue [Line Items]</t>
        </is>
      </c>
    </row>
    <row r="61">
      <c r="A61" s="4" t="inlineStr">
        <is>
          <t>Revenues</t>
        </is>
      </c>
      <c r="J61" s="5" t="n">
        <v>0</v>
      </c>
      <c r="K61" s="5" t="n">
        <v>0</v>
      </c>
    </row>
    <row r="62">
      <c r="A62" s="4" t="inlineStr">
        <is>
          <t>Advanced Process Solutions | Packaging</t>
        </is>
      </c>
    </row>
    <row r="63">
      <c r="A63" s="3" t="inlineStr">
        <is>
          <t>Disaggregation of Revenue [Line Items]</t>
        </is>
      </c>
    </row>
    <row r="64">
      <c r="A64" s="4" t="inlineStr">
        <is>
          <t>Revenues</t>
        </is>
      </c>
      <c r="J64" s="5" t="n">
        <v>0</v>
      </c>
      <c r="K64" s="5" t="n">
        <v>0</v>
      </c>
    </row>
    <row r="65">
      <c r="A65" s="4" t="inlineStr">
        <is>
          <t>Advanced Process Solutions | Construction</t>
        </is>
      </c>
    </row>
    <row r="66">
      <c r="A66" s="3" t="inlineStr">
        <is>
          <t>Disaggregation of Revenue [Line Items]</t>
        </is>
      </c>
    </row>
    <row r="67">
      <c r="A67" s="4" t="inlineStr">
        <is>
          <t>Revenues</t>
        </is>
      </c>
      <c r="J67" s="5" t="n">
        <v>0</v>
      </c>
      <c r="K67" s="5" t="n">
        <v>0</v>
      </c>
    </row>
    <row r="68">
      <c r="A68" s="4" t="inlineStr">
        <is>
          <t>Advanced Process Solutions | Minerals and mining</t>
        </is>
      </c>
    </row>
    <row r="69">
      <c r="A69" s="3" t="inlineStr">
        <is>
          <t>Disaggregation of Revenue [Line Items]</t>
        </is>
      </c>
    </row>
    <row r="70">
      <c r="A70" s="4" t="inlineStr">
        <is>
          <t>Revenues</t>
        </is>
      </c>
      <c r="J70" s="8" t="n">
        <v>58.2</v>
      </c>
      <c r="K70" s="8" t="n">
        <v>83.2</v>
      </c>
    </row>
    <row r="71">
      <c r="A71" s="4" t="inlineStr">
        <is>
          <t>Advanced Process Solutions | Electronics</t>
        </is>
      </c>
    </row>
    <row r="72">
      <c r="A72" s="3" t="inlineStr">
        <is>
          <t>Disaggregation of Revenue [Line Items]</t>
        </is>
      </c>
    </row>
    <row r="73">
      <c r="A73" s="4" t="inlineStr">
        <is>
          <t>Revenues</t>
        </is>
      </c>
      <c r="J73" s="5" t="n">
        <v>0</v>
      </c>
      <c r="K73" s="5" t="n">
        <v>0</v>
      </c>
    </row>
    <row r="74">
      <c r="A74" s="4" t="inlineStr">
        <is>
          <t>Advanced Process Solutions | Death care</t>
        </is>
      </c>
    </row>
    <row r="75">
      <c r="A75" s="3" t="inlineStr">
        <is>
          <t>Disaggregation of Revenue [Line Items]</t>
        </is>
      </c>
    </row>
    <row r="76">
      <c r="A76" s="4" t="inlineStr">
        <is>
          <t>Revenues</t>
        </is>
      </c>
      <c r="J76" s="5" t="n">
        <v>0</v>
      </c>
      <c r="K76" s="5" t="n">
        <v>0</v>
      </c>
    </row>
    <row r="77">
      <c r="A77" s="4" t="inlineStr">
        <is>
          <t>Advanced Process Solutions | Other industrial</t>
        </is>
      </c>
    </row>
    <row r="78">
      <c r="A78" s="3" t="inlineStr">
        <is>
          <t>Disaggregation of Revenue [Line Items]</t>
        </is>
      </c>
    </row>
    <row r="79">
      <c r="A79" s="4" t="inlineStr">
        <is>
          <t>Revenues</t>
        </is>
      </c>
      <c r="J79" s="8" t="n">
        <v>190.1</v>
      </c>
      <c r="K79" s="8" t="n">
        <v>212.9</v>
      </c>
    </row>
    <row r="80">
      <c r="A80" s="4" t="inlineStr">
        <is>
          <t>Molding Technology Solutions</t>
        </is>
      </c>
    </row>
    <row r="81">
      <c r="A81" s="3" t="inlineStr">
        <is>
          <t>Disaggregation of Revenue [Line Items]</t>
        </is>
      </c>
    </row>
    <row r="82">
      <c r="A82" s="4" t="inlineStr">
        <is>
          <t>Revenues</t>
        </is>
      </c>
      <c r="J82" s="8" t="n">
        <v>735.8</v>
      </c>
      <c r="K82" s="5" t="n">
        <v>0</v>
      </c>
      <c r="L82" s="5" t="n">
        <v>0</v>
      </c>
    </row>
    <row r="83">
      <c r="A83" s="4" t="inlineStr">
        <is>
          <t>Molding Technology Solutions | Plastics</t>
        </is>
      </c>
    </row>
    <row r="84">
      <c r="A84" s="3" t="inlineStr">
        <is>
          <t>Disaggregation of Revenue [Line Items]</t>
        </is>
      </c>
    </row>
    <row r="85">
      <c r="A85" s="4" t="inlineStr">
        <is>
          <t>Revenues</t>
        </is>
      </c>
      <c r="J85" s="5" t="n">
        <v>0</v>
      </c>
    </row>
    <row r="86">
      <c r="A86" s="4" t="inlineStr">
        <is>
          <t>Molding Technology Solutions | Automotive</t>
        </is>
      </c>
    </row>
    <row r="87">
      <c r="A87" s="3" t="inlineStr">
        <is>
          <t>Disaggregation of Revenue [Line Items]</t>
        </is>
      </c>
    </row>
    <row r="88">
      <c r="A88" s="4" t="inlineStr">
        <is>
          <t>Revenues</t>
        </is>
      </c>
      <c r="J88" s="8" t="n">
        <v>124.1</v>
      </c>
    </row>
    <row r="89">
      <c r="A89" s="4" t="inlineStr">
        <is>
          <t>Molding Technology Solutions | Chemicals</t>
        </is>
      </c>
    </row>
    <row r="90">
      <c r="A90" s="3" t="inlineStr">
        <is>
          <t>Disaggregation of Revenue [Line Items]</t>
        </is>
      </c>
    </row>
    <row r="91">
      <c r="A91" s="4" t="inlineStr">
        <is>
          <t>Revenues</t>
        </is>
      </c>
      <c r="J91" s="5" t="n">
        <v>0</v>
      </c>
    </row>
    <row r="92">
      <c r="A92" s="4" t="inlineStr">
        <is>
          <t>Molding Technology Solutions | Consumer goods</t>
        </is>
      </c>
    </row>
    <row r="93">
      <c r="A93" s="3" t="inlineStr">
        <is>
          <t>Disaggregation of Revenue [Line Items]</t>
        </is>
      </c>
    </row>
    <row r="94">
      <c r="A94" s="4" t="inlineStr">
        <is>
          <t>Revenues</t>
        </is>
      </c>
      <c r="J94" s="8" t="n">
        <v>110.3</v>
      </c>
    </row>
    <row r="95">
      <c r="A95" s="4" t="inlineStr">
        <is>
          <t>Molding Technology Solutions | Food and pharmaceuticals</t>
        </is>
      </c>
    </row>
    <row r="96">
      <c r="A96" s="3" t="inlineStr">
        <is>
          <t>Disaggregation of Revenue [Line Items]</t>
        </is>
      </c>
    </row>
    <row r="97">
      <c r="A97" s="4" t="inlineStr">
        <is>
          <t>Revenues</t>
        </is>
      </c>
      <c r="J97" s="5" t="n">
        <v>0</v>
      </c>
    </row>
    <row r="98">
      <c r="A98" s="4" t="inlineStr">
        <is>
          <t>Molding Technology Solutions | Custom molders</t>
        </is>
      </c>
    </row>
    <row r="99">
      <c r="A99" s="3" t="inlineStr">
        <is>
          <t>Disaggregation of Revenue [Line Items]</t>
        </is>
      </c>
    </row>
    <row r="100">
      <c r="A100" s="4" t="inlineStr">
        <is>
          <t>Revenues</t>
        </is>
      </c>
      <c r="J100" s="8" t="n">
        <v>98.2</v>
      </c>
    </row>
    <row r="101">
      <c r="A101" s="4" t="inlineStr">
        <is>
          <t>Molding Technology Solutions | Packaging</t>
        </is>
      </c>
    </row>
    <row r="102">
      <c r="A102" s="3" t="inlineStr">
        <is>
          <t>Disaggregation of Revenue [Line Items]</t>
        </is>
      </c>
    </row>
    <row r="103">
      <c r="A103" s="4" t="inlineStr">
        <is>
          <t>Revenues</t>
        </is>
      </c>
      <c r="J103" s="8" t="n">
        <v>90.8</v>
      </c>
    </row>
    <row r="104">
      <c r="A104" s="4" t="inlineStr">
        <is>
          <t>Molding Technology Solutions | Construction</t>
        </is>
      </c>
    </row>
    <row r="105">
      <c r="A105" s="3" t="inlineStr">
        <is>
          <t>Disaggregation of Revenue [Line Items]</t>
        </is>
      </c>
    </row>
    <row r="106">
      <c r="A106" s="4" t="inlineStr">
        <is>
          <t>Revenues</t>
        </is>
      </c>
      <c r="J106" s="8" t="n">
        <v>78.3</v>
      </c>
    </row>
    <row r="107">
      <c r="A107" s="4" t="inlineStr">
        <is>
          <t>Molding Technology Solutions | Minerals and mining</t>
        </is>
      </c>
    </row>
    <row r="108">
      <c r="A108" s="3" t="inlineStr">
        <is>
          <t>Disaggregation of Revenue [Line Items]</t>
        </is>
      </c>
    </row>
    <row r="109">
      <c r="A109" s="4" t="inlineStr">
        <is>
          <t>Revenues</t>
        </is>
      </c>
      <c r="J109" s="5" t="n">
        <v>0</v>
      </c>
    </row>
    <row r="110">
      <c r="A110" s="4" t="inlineStr">
        <is>
          <t>Molding Technology Solutions | Electronics</t>
        </is>
      </c>
    </row>
    <row r="111">
      <c r="A111" s="3" t="inlineStr">
        <is>
          <t>Disaggregation of Revenue [Line Items]</t>
        </is>
      </c>
    </row>
    <row r="112">
      <c r="A112" s="4" t="inlineStr">
        <is>
          <t>Revenues</t>
        </is>
      </c>
      <c r="J112" s="8" t="n">
        <v>58.8</v>
      </c>
    </row>
    <row r="113">
      <c r="A113" s="4" t="inlineStr">
        <is>
          <t>Molding Technology Solutions | Death care</t>
        </is>
      </c>
    </row>
    <row r="114">
      <c r="A114" s="3" t="inlineStr">
        <is>
          <t>Disaggregation of Revenue [Line Items]</t>
        </is>
      </c>
    </row>
    <row r="115">
      <c r="A115" s="4" t="inlineStr">
        <is>
          <t>Revenues</t>
        </is>
      </c>
      <c r="J115" s="5" t="n">
        <v>0</v>
      </c>
    </row>
    <row r="116">
      <c r="A116" s="4" t="inlineStr">
        <is>
          <t>Molding Technology Solutions | Other industrial</t>
        </is>
      </c>
    </row>
    <row r="117">
      <c r="A117" s="3" t="inlineStr">
        <is>
          <t>Disaggregation of Revenue [Line Items]</t>
        </is>
      </c>
    </row>
    <row r="118">
      <c r="A118" s="4" t="inlineStr">
        <is>
          <t>Revenues</t>
        </is>
      </c>
      <c r="J118" s="8" t="n">
        <v>175.3</v>
      </c>
    </row>
    <row r="119">
      <c r="A119" s="4" t="inlineStr">
        <is>
          <t>Batesville</t>
        </is>
      </c>
    </row>
    <row r="120">
      <c r="A120" s="3" t="inlineStr">
        <is>
          <t>Disaggregation of Revenue [Line Items]</t>
        </is>
      </c>
    </row>
    <row r="121">
      <c r="A121" s="4" t="inlineStr">
        <is>
          <t>Revenues</t>
        </is>
      </c>
      <c r="J121" s="8" t="n">
        <v>552.6</v>
      </c>
      <c r="K121" s="8" t="n">
        <v>532.9</v>
      </c>
      <c r="L121" s="7" t="n">
        <v>550.6</v>
      </c>
    </row>
    <row r="122">
      <c r="A122" s="4" t="inlineStr">
        <is>
          <t>Batesville | Plastics</t>
        </is>
      </c>
    </row>
    <row r="123">
      <c r="A123" s="3" t="inlineStr">
        <is>
          <t>Disaggregation of Revenue [Line Items]</t>
        </is>
      </c>
    </row>
    <row r="124">
      <c r="A124" s="4" t="inlineStr">
        <is>
          <t>Revenues</t>
        </is>
      </c>
      <c r="J124" s="5" t="n">
        <v>0</v>
      </c>
      <c r="K124" s="5" t="n">
        <v>0</v>
      </c>
    </row>
    <row r="125">
      <c r="A125" s="4" t="inlineStr">
        <is>
          <t>Batesville | Automotive</t>
        </is>
      </c>
    </row>
    <row r="126">
      <c r="A126" s="3" t="inlineStr">
        <is>
          <t>Disaggregation of Revenue [Line Items]</t>
        </is>
      </c>
    </row>
    <row r="127">
      <c r="A127" s="4" t="inlineStr">
        <is>
          <t>Revenues</t>
        </is>
      </c>
      <c r="J127" s="5" t="n">
        <v>0</v>
      </c>
      <c r="K127" s="5" t="n">
        <v>0</v>
      </c>
    </row>
    <row r="128">
      <c r="A128" s="4" t="inlineStr">
        <is>
          <t>Batesville | Chemicals</t>
        </is>
      </c>
    </row>
    <row r="129">
      <c r="A129" s="3" t="inlineStr">
        <is>
          <t>Disaggregation of Revenue [Line Items]</t>
        </is>
      </c>
    </row>
    <row r="130">
      <c r="A130" s="4" t="inlineStr">
        <is>
          <t>Revenues</t>
        </is>
      </c>
      <c r="J130" s="5" t="n">
        <v>0</v>
      </c>
      <c r="K130" s="5" t="n">
        <v>0</v>
      </c>
    </row>
    <row r="131">
      <c r="A131" s="4" t="inlineStr">
        <is>
          <t>Batesville | Consumer goods</t>
        </is>
      </c>
    </row>
    <row r="132">
      <c r="A132" s="3" t="inlineStr">
        <is>
          <t>Disaggregation of Revenue [Line Items]</t>
        </is>
      </c>
    </row>
    <row r="133">
      <c r="A133" s="4" t="inlineStr">
        <is>
          <t>Revenues</t>
        </is>
      </c>
      <c r="J133" s="5" t="n">
        <v>0</v>
      </c>
      <c r="K133" s="5" t="n">
        <v>0</v>
      </c>
    </row>
    <row r="134">
      <c r="A134" s="4" t="inlineStr">
        <is>
          <t>Batesville | Food and pharmaceuticals</t>
        </is>
      </c>
    </row>
    <row r="135">
      <c r="A135" s="3" t="inlineStr">
        <is>
          <t>Disaggregation of Revenue [Line Items]</t>
        </is>
      </c>
    </row>
    <row r="136">
      <c r="A136" s="4" t="inlineStr">
        <is>
          <t>Revenues</t>
        </is>
      </c>
      <c r="J136" s="5" t="n">
        <v>0</v>
      </c>
      <c r="K136" s="5" t="n">
        <v>0</v>
      </c>
    </row>
    <row r="137">
      <c r="A137" s="4" t="inlineStr">
        <is>
          <t>Batesville | Custom molders</t>
        </is>
      </c>
    </row>
    <row r="138">
      <c r="A138" s="3" t="inlineStr">
        <is>
          <t>Disaggregation of Revenue [Line Items]</t>
        </is>
      </c>
    </row>
    <row r="139">
      <c r="A139" s="4" t="inlineStr">
        <is>
          <t>Revenues</t>
        </is>
      </c>
      <c r="J139" s="5" t="n">
        <v>0</v>
      </c>
      <c r="K139" s="5" t="n">
        <v>0</v>
      </c>
    </row>
    <row r="140">
      <c r="A140" s="4" t="inlineStr">
        <is>
          <t>Batesville | Packaging</t>
        </is>
      </c>
    </row>
    <row r="141">
      <c r="A141" s="3" t="inlineStr">
        <is>
          <t>Disaggregation of Revenue [Line Items]</t>
        </is>
      </c>
    </row>
    <row r="142">
      <c r="A142" s="4" t="inlineStr">
        <is>
          <t>Revenues</t>
        </is>
      </c>
      <c r="J142" s="5" t="n">
        <v>0</v>
      </c>
      <c r="K142" s="5" t="n">
        <v>0</v>
      </c>
    </row>
    <row r="143">
      <c r="A143" s="4" t="inlineStr">
        <is>
          <t>Batesville | Construction</t>
        </is>
      </c>
    </row>
    <row r="144">
      <c r="A144" s="3" t="inlineStr">
        <is>
          <t>Disaggregation of Revenue [Line Items]</t>
        </is>
      </c>
    </row>
    <row r="145">
      <c r="A145" s="4" t="inlineStr">
        <is>
          <t>Revenues</t>
        </is>
      </c>
      <c r="J145" s="5" t="n">
        <v>0</v>
      </c>
      <c r="K145" s="5" t="n">
        <v>0</v>
      </c>
    </row>
    <row r="146">
      <c r="A146" s="4" t="inlineStr">
        <is>
          <t>Batesville | Minerals and mining</t>
        </is>
      </c>
    </row>
    <row r="147">
      <c r="A147" s="3" t="inlineStr">
        <is>
          <t>Disaggregation of Revenue [Line Items]</t>
        </is>
      </c>
    </row>
    <row r="148">
      <c r="A148" s="4" t="inlineStr">
        <is>
          <t>Revenues</t>
        </is>
      </c>
      <c r="J148" s="5" t="n">
        <v>0</v>
      </c>
      <c r="K148" s="5" t="n">
        <v>0</v>
      </c>
    </row>
    <row r="149">
      <c r="A149" s="4" t="inlineStr">
        <is>
          <t>Batesville | Electronics</t>
        </is>
      </c>
    </row>
    <row r="150">
      <c r="A150" s="3" t="inlineStr">
        <is>
          <t>Disaggregation of Revenue [Line Items]</t>
        </is>
      </c>
    </row>
    <row r="151">
      <c r="A151" s="4" t="inlineStr">
        <is>
          <t>Revenues</t>
        </is>
      </c>
      <c r="J151" s="5" t="n">
        <v>0</v>
      </c>
      <c r="K151" s="5" t="n">
        <v>0</v>
      </c>
    </row>
    <row r="152">
      <c r="A152" s="4" t="inlineStr">
        <is>
          <t>Batesville | Death care</t>
        </is>
      </c>
    </row>
    <row r="153">
      <c r="A153" s="3" t="inlineStr">
        <is>
          <t>Disaggregation of Revenue [Line Items]</t>
        </is>
      </c>
    </row>
    <row r="154">
      <c r="A154" s="4" t="inlineStr">
        <is>
          <t>Revenues</t>
        </is>
      </c>
      <c r="J154" s="8" t="n">
        <v>552.6</v>
      </c>
      <c r="K154" s="8" t="n">
        <v>532.9</v>
      </c>
    </row>
    <row r="155">
      <c r="A155" s="4" t="inlineStr">
        <is>
          <t>Batesville | Other industrial</t>
        </is>
      </c>
    </row>
    <row r="156">
      <c r="A156" s="3" t="inlineStr">
        <is>
          <t>Disaggregation of Revenue [Line Items]</t>
        </is>
      </c>
    </row>
    <row r="157">
      <c r="A157" s="4" t="inlineStr">
        <is>
          <t>Revenues</t>
        </is>
      </c>
      <c r="J157" s="6" t="n">
        <v>0</v>
      </c>
      <c r="K157" s="6" t="n">
        <v>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Products and Services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aggregation of Revenue [Line Items]</t>
        </is>
      </c>
    </row>
    <row r="4">
      <c r="A4" s="4" t="inlineStr">
        <is>
          <t>Revenues</t>
        </is>
      </c>
      <c r="B4" s="7" t="n">
        <v>693.7</v>
      </c>
      <c r="C4" s="7" t="n">
        <v>607.5</v>
      </c>
      <c r="D4" s="7" t="n">
        <v>648.9</v>
      </c>
      <c r="E4" s="7" t="n">
        <v>566.9</v>
      </c>
      <c r="F4" s="7" t="n">
        <v>485.8</v>
      </c>
      <c r="G4" s="7" t="n">
        <v>446.6</v>
      </c>
      <c r="H4" s="7" t="n">
        <v>464.6</v>
      </c>
      <c r="I4" s="7" t="n">
        <v>410.3</v>
      </c>
      <c r="J4" s="6" t="n">
        <v>2517</v>
      </c>
      <c r="K4" s="7" t="n">
        <v>1807.3</v>
      </c>
      <c r="L4" s="7" t="n">
        <v>1770.1</v>
      </c>
    </row>
    <row r="5">
      <c r="A5" s="4" t="inlineStr">
        <is>
          <t>Equipment</t>
        </is>
      </c>
    </row>
    <row r="6">
      <c r="A6" s="3" t="inlineStr">
        <is>
          <t>Disaggregation of Revenue [Line Items]</t>
        </is>
      </c>
    </row>
    <row r="7">
      <c r="A7" s="4" t="inlineStr">
        <is>
          <t>Revenues</t>
        </is>
      </c>
      <c r="J7" s="8" t="n">
        <v>1272.9</v>
      </c>
      <c r="K7" s="8" t="n">
        <v>862.2</v>
      </c>
    </row>
    <row r="8">
      <c r="A8" s="4" t="inlineStr">
        <is>
          <t>Parts and services</t>
        </is>
      </c>
    </row>
    <row r="9">
      <c r="A9" s="3" t="inlineStr">
        <is>
          <t>Disaggregation of Revenue [Line Items]</t>
        </is>
      </c>
    </row>
    <row r="10">
      <c r="A10" s="4" t="inlineStr">
        <is>
          <t>Revenues</t>
        </is>
      </c>
      <c r="J10" s="8" t="n">
        <v>603.7</v>
      </c>
      <c r="K10" s="8" t="n">
        <v>412.2</v>
      </c>
    </row>
    <row r="11">
      <c r="A11" s="4" t="inlineStr">
        <is>
          <t>Death care</t>
        </is>
      </c>
    </row>
    <row r="12">
      <c r="A12" s="3" t="inlineStr">
        <is>
          <t>Disaggregation of Revenue [Line Items]</t>
        </is>
      </c>
    </row>
    <row r="13">
      <c r="A13" s="4" t="inlineStr">
        <is>
          <t>Revenues</t>
        </is>
      </c>
      <c r="J13" s="8" t="n">
        <v>552.6</v>
      </c>
      <c r="K13" s="8" t="n">
        <v>532.9</v>
      </c>
    </row>
    <row r="14">
      <c r="A14" s="4" t="inlineStr">
        <is>
          <t>Other</t>
        </is>
      </c>
    </row>
    <row r="15">
      <c r="A15" s="3" t="inlineStr">
        <is>
          <t>Disaggregation of Revenue [Line Items]</t>
        </is>
      </c>
    </row>
    <row r="16">
      <c r="A16" s="4" t="inlineStr">
        <is>
          <t>Revenues</t>
        </is>
      </c>
      <c r="J16" s="8" t="n">
        <v>87.8</v>
      </c>
      <c r="K16" s="5" t="n">
        <v>0</v>
      </c>
    </row>
    <row r="17">
      <c r="A17" s="4" t="inlineStr">
        <is>
          <t>Advanced Process Solutions</t>
        </is>
      </c>
    </row>
    <row r="18">
      <c r="A18" s="3" t="inlineStr">
        <is>
          <t>Disaggregation of Revenue [Line Items]</t>
        </is>
      </c>
    </row>
    <row r="19">
      <c r="A19" s="4" t="inlineStr">
        <is>
          <t>Revenues</t>
        </is>
      </c>
      <c r="J19" s="8" t="n">
        <v>1228.6</v>
      </c>
      <c r="K19" s="8" t="n">
        <v>1274.4</v>
      </c>
    </row>
    <row r="20">
      <c r="A20" s="4" t="inlineStr">
        <is>
          <t>Advanced Process Solutions | Equipment</t>
        </is>
      </c>
    </row>
    <row r="21">
      <c r="A21" s="3" t="inlineStr">
        <is>
          <t>Disaggregation of Revenue [Line Items]</t>
        </is>
      </c>
    </row>
    <row r="22">
      <c r="A22" s="4" t="inlineStr">
        <is>
          <t>Revenues</t>
        </is>
      </c>
      <c r="J22" s="8" t="n">
        <v>826.9</v>
      </c>
      <c r="K22" s="8" t="n">
        <v>862.2</v>
      </c>
    </row>
    <row r="23">
      <c r="A23" s="4" t="inlineStr">
        <is>
          <t>Advanced Process Solutions | Parts and services</t>
        </is>
      </c>
    </row>
    <row r="24">
      <c r="A24" s="3" t="inlineStr">
        <is>
          <t>Disaggregation of Revenue [Line Items]</t>
        </is>
      </c>
    </row>
    <row r="25">
      <c r="A25" s="4" t="inlineStr">
        <is>
          <t>Revenues</t>
        </is>
      </c>
      <c r="J25" s="8" t="n">
        <v>401.7</v>
      </c>
      <c r="K25" s="8" t="n">
        <v>412.2</v>
      </c>
    </row>
    <row r="26">
      <c r="A26" s="4" t="inlineStr">
        <is>
          <t>Advanced Process Solutions | Death care</t>
        </is>
      </c>
    </row>
    <row r="27">
      <c r="A27" s="3" t="inlineStr">
        <is>
          <t>Disaggregation of Revenue [Line Items]</t>
        </is>
      </c>
    </row>
    <row r="28">
      <c r="A28" s="4" t="inlineStr">
        <is>
          <t>Revenues</t>
        </is>
      </c>
      <c r="J28" s="5" t="n">
        <v>0</v>
      </c>
      <c r="K28" s="5" t="n">
        <v>0</v>
      </c>
    </row>
    <row r="29">
      <c r="A29" s="4" t="inlineStr">
        <is>
          <t>Advanced Process Solutions | Other</t>
        </is>
      </c>
    </row>
    <row r="30">
      <c r="A30" s="3" t="inlineStr">
        <is>
          <t>Disaggregation of Revenue [Line Items]</t>
        </is>
      </c>
    </row>
    <row r="31">
      <c r="A31" s="4" t="inlineStr">
        <is>
          <t>Revenues</t>
        </is>
      </c>
      <c r="J31" s="5" t="n">
        <v>0</v>
      </c>
      <c r="K31" s="5" t="n">
        <v>0</v>
      </c>
    </row>
    <row r="32">
      <c r="A32" s="4" t="inlineStr">
        <is>
          <t>Molding Technology Solutions</t>
        </is>
      </c>
    </row>
    <row r="33">
      <c r="A33" s="3" t="inlineStr">
        <is>
          <t>Disaggregation of Revenue [Line Items]</t>
        </is>
      </c>
    </row>
    <row r="34">
      <c r="A34" s="4" t="inlineStr">
        <is>
          <t>Revenues</t>
        </is>
      </c>
      <c r="J34" s="8" t="n">
        <v>735.8</v>
      </c>
      <c r="K34" s="5" t="n">
        <v>0</v>
      </c>
      <c r="L34" s="5" t="n">
        <v>0</v>
      </c>
    </row>
    <row r="35">
      <c r="A35" s="4" t="inlineStr">
        <is>
          <t>Molding Technology Solutions | Equipment</t>
        </is>
      </c>
    </row>
    <row r="36">
      <c r="A36" s="3" t="inlineStr">
        <is>
          <t>Disaggregation of Revenue [Line Items]</t>
        </is>
      </c>
    </row>
    <row r="37">
      <c r="A37" s="4" t="inlineStr">
        <is>
          <t>Revenues</t>
        </is>
      </c>
      <c r="J37" s="5" t="n">
        <v>446</v>
      </c>
    </row>
    <row r="38">
      <c r="A38" s="4" t="inlineStr">
        <is>
          <t>Molding Technology Solutions | Parts and services</t>
        </is>
      </c>
    </row>
    <row r="39">
      <c r="A39" s="3" t="inlineStr">
        <is>
          <t>Disaggregation of Revenue [Line Items]</t>
        </is>
      </c>
    </row>
    <row r="40">
      <c r="A40" s="4" t="inlineStr">
        <is>
          <t>Revenues</t>
        </is>
      </c>
      <c r="J40" s="5" t="n">
        <v>202</v>
      </c>
    </row>
    <row r="41">
      <c r="A41" s="4" t="inlineStr">
        <is>
          <t>Molding Technology Solutions | Death care</t>
        </is>
      </c>
    </row>
    <row r="42">
      <c r="A42" s="3" t="inlineStr">
        <is>
          <t>Disaggregation of Revenue [Line Items]</t>
        </is>
      </c>
    </row>
    <row r="43">
      <c r="A43" s="4" t="inlineStr">
        <is>
          <t>Revenues</t>
        </is>
      </c>
      <c r="J43" s="5" t="n">
        <v>0</v>
      </c>
    </row>
    <row r="44">
      <c r="A44" s="4" t="inlineStr">
        <is>
          <t>Molding Technology Solutions | Other</t>
        </is>
      </c>
    </row>
    <row r="45">
      <c r="A45" s="3" t="inlineStr">
        <is>
          <t>Disaggregation of Revenue [Line Items]</t>
        </is>
      </c>
    </row>
    <row r="46">
      <c r="A46" s="4" t="inlineStr">
        <is>
          <t>Revenues</t>
        </is>
      </c>
      <c r="J46" s="8" t="n">
        <v>87.8</v>
      </c>
    </row>
    <row r="47">
      <c r="A47" s="4" t="inlineStr">
        <is>
          <t>Batesville</t>
        </is>
      </c>
    </row>
    <row r="48">
      <c r="A48" s="3" t="inlineStr">
        <is>
          <t>Disaggregation of Revenue [Line Items]</t>
        </is>
      </c>
    </row>
    <row r="49">
      <c r="A49" s="4" t="inlineStr">
        <is>
          <t>Revenues</t>
        </is>
      </c>
      <c r="J49" s="8" t="n">
        <v>552.6</v>
      </c>
      <c r="K49" s="8" t="n">
        <v>532.9</v>
      </c>
      <c r="L49" s="7" t="n">
        <v>550.6</v>
      </c>
    </row>
    <row r="50">
      <c r="A50" s="4" t="inlineStr">
        <is>
          <t>Batesville | Equipment</t>
        </is>
      </c>
    </row>
    <row r="51">
      <c r="A51" s="3" t="inlineStr">
        <is>
          <t>Disaggregation of Revenue [Line Items]</t>
        </is>
      </c>
    </row>
    <row r="52">
      <c r="A52" s="4" t="inlineStr">
        <is>
          <t>Revenues</t>
        </is>
      </c>
      <c r="J52" s="5" t="n">
        <v>0</v>
      </c>
      <c r="K52" s="5" t="n">
        <v>0</v>
      </c>
    </row>
    <row r="53">
      <c r="A53" s="4" t="inlineStr">
        <is>
          <t>Batesville | Parts and services</t>
        </is>
      </c>
    </row>
    <row r="54">
      <c r="A54" s="3" t="inlineStr">
        <is>
          <t>Disaggregation of Revenue [Line Items]</t>
        </is>
      </c>
    </row>
    <row r="55">
      <c r="A55" s="4" t="inlineStr">
        <is>
          <t>Revenues</t>
        </is>
      </c>
      <c r="J55" s="5" t="n">
        <v>0</v>
      </c>
      <c r="K55" s="5" t="n">
        <v>0</v>
      </c>
    </row>
    <row r="56">
      <c r="A56" s="4" t="inlineStr">
        <is>
          <t>Batesville | Death care</t>
        </is>
      </c>
    </row>
    <row r="57">
      <c r="A57" s="3" t="inlineStr">
        <is>
          <t>Disaggregation of Revenue [Line Items]</t>
        </is>
      </c>
    </row>
    <row r="58">
      <c r="A58" s="4" t="inlineStr">
        <is>
          <t>Revenues</t>
        </is>
      </c>
      <c r="J58" s="8" t="n">
        <v>552.6</v>
      </c>
      <c r="K58" s="8" t="n">
        <v>532.9</v>
      </c>
    </row>
    <row r="59">
      <c r="A59" s="4" t="inlineStr">
        <is>
          <t>Batesville | Other</t>
        </is>
      </c>
    </row>
    <row r="60">
      <c r="A60" s="3" t="inlineStr">
        <is>
          <t>Disaggregation of Revenue [Line Items]</t>
        </is>
      </c>
    </row>
    <row r="61">
      <c r="A61" s="4" t="inlineStr">
        <is>
          <t>Revenues</t>
        </is>
      </c>
      <c r="J61" s="6" t="n">
        <v>0</v>
      </c>
      <c r="K61" s="6" t="n">
        <v>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Timing of Transfer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aggregation of Revenue [Line Items]</t>
        </is>
      </c>
    </row>
    <row r="4">
      <c r="A4" s="4" t="inlineStr">
        <is>
          <t>Revenues</t>
        </is>
      </c>
      <c r="B4" s="7" t="n">
        <v>693.7</v>
      </c>
      <c r="C4" s="7" t="n">
        <v>607.5</v>
      </c>
      <c r="D4" s="7" t="n">
        <v>648.9</v>
      </c>
      <c r="E4" s="7" t="n">
        <v>566.9</v>
      </c>
      <c r="F4" s="7" t="n">
        <v>485.8</v>
      </c>
      <c r="G4" s="7" t="n">
        <v>446.6</v>
      </c>
      <c r="H4" s="7" t="n">
        <v>464.6</v>
      </c>
      <c r="I4" s="7" t="n">
        <v>410.3</v>
      </c>
      <c r="J4" s="6" t="n">
        <v>2517</v>
      </c>
      <c r="K4" s="7" t="n">
        <v>1807.3</v>
      </c>
      <c r="L4" s="7" t="n">
        <v>1770.1</v>
      </c>
    </row>
    <row r="5">
      <c r="A5" s="4" t="inlineStr">
        <is>
          <t>Point in time</t>
        </is>
      </c>
    </row>
    <row r="6">
      <c r="A6" s="3" t="inlineStr">
        <is>
          <t>Disaggregation of Revenue [Line Items]</t>
        </is>
      </c>
    </row>
    <row r="7">
      <c r="A7" s="4" t="inlineStr">
        <is>
          <t>Revenues</t>
        </is>
      </c>
      <c r="J7" s="8" t="n">
        <v>1897.5</v>
      </c>
      <c r="K7" s="8" t="n">
        <v>1214.2</v>
      </c>
    </row>
    <row r="8">
      <c r="A8" s="4" t="inlineStr">
        <is>
          <t>Over time</t>
        </is>
      </c>
    </row>
    <row r="9">
      <c r="A9" s="3" t="inlineStr">
        <is>
          <t>Disaggregation of Revenue [Line Items]</t>
        </is>
      </c>
    </row>
    <row r="10">
      <c r="A10" s="4" t="inlineStr">
        <is>
          <t>Revenues</t>
        </is>
      </c>
      <c r="J10" s="8" t="n">
        <v>619.5</v>
      </c>
      <c r="K10" s="8" t="n">
        <v>593.1</v>
      </c>
    </row>
    <row r="11">
      <c r="A11" s="4" t="inlineStr">
        <is>
          <t>Advanced Process Solutions</t>
        </is>
      </c>
    </row>
    <row r="12">
      <c r="A12" s="3" t="inlineStr">
        <is>
          <t>Disaggregation of Revenue [Line Items]</t>
        </is>
      </c>
    </row>
    <row r="13">
      <c r="A13" s="4" t="inlineStr">
        <is>
          <t>Revenues</t>
        </is>
      </c>
      <c r="J13" s="8" t="n">
        <v>1228.6</v>
      </c>
      <c r="K13" s="8" t="n">
        <v>1274.4</v>
      </c>
    </row>
    <row r="14">
      <c r="A14" s="4" t="inlineStr">
        <is>
          <t>Advanced Process Solutions | Point in time</t>
        </is>
      </c>
    </row>
    <row r="15">
      <c r="A15" s="3" t="inlineStr">
        <is>
          <t>Disaggregation of Revenue [Line Items]</t>
        </is>
      </c>
    </row>
    <row r="16">
      <c r="A16" s="4" t="inlineStr">
        <is>
          <t>Revenues</t>
        </is>
      </c>
      <c r="J16" s="8" t="n">
        <v>609.1</v>
      </c>
      <c r="K16" s="8" t="n">
        <v>681.3</v>
      </c>
    </row>
    <row r="17">
      <c r="A17" s="4" t="inlineStr">
        <is>
          <t>Advanced Process Solutions | Over time</t>
        </is>
      </c>
    </row>
    <row r="18">
      <c r="A18" s="3" t="inlineStr">
        <is>
          <t>Disaggregation of Revenue [Line Items]</t>
        </is>
      </c>
    </row>
    <row r="19">
      <c r="A19" s="4" t="inlineStr">
        <is>
          <t>Revenues</t>
        </is>
      </c>
      <c r="J19" s="8" t="n">
        <v>619.5</v>
      </c>
      <c r="K19" s="8" t="n">
        <v>593.1</v>
      </c>
    </row>
    <row r="20">
      <c r="A20" s="4" t="inlineStr">
        <is>
          <t>Molding Technology Solutions</t>
        </is>
      </c>
    </row>
    <row r="21">
      <c r="A21" s="3" t="inlineStr">
        <is>
          <t>Disaggregation of Revenue [Line Items]</t>
        </is>
      </c>
    </row>
    <row r="22">
      <c r="A22" s="4" t="inlineStr">
        <is>
          <t>Revenues</t>
        </is>
      </c>
      <c r="J22" s="8" t="n">
        <v>735.8</v>
      </c>
      <c r="K22" s="5" t="n">
        <v>0</v>
      </c>
      <c r="L22" s="5" t="n">
        <v>0</v>
      </c>
    </row>
    <row r="23">
      <c r="A23" s="4" t="inlineStr">
        <is>
          <t>Molding Technology Solutions | Point in time</t>
        </is>
      </c>
    </row>
    <row r="24">
      <c r="A24" s="3" t="inlineStr">
        <is>
          <t>Disaggregation of Revenue [Line Items]</t>
        </is>
      </c>
    </row>
    <row r="25">
      <c r="A25" s="4" t="inlineStr">
        <is>
          <t>Revenues</t>
        </is>
      </c>
      <c r="J25" s="8" t="n">
        <v>735.8</v>
      </c>
    </row>
    <row r="26">
      <c r="A26" s="4" t="inlineStr">
        <is>
          <t>Molding Technology Solutions | Over time</t>
        </is>
      </c>
    </row>
    <row r="27">
      <c r="A27" s="3" t="inlineStr">
        <is>
          <t>Disaggregation of Revenue [Line Items]</t>
        </is>
      </c>
    </row>
    <row r="28">
      <c r="A28" s="4" t="inlineStr">
        <is>
          <t>Revenues</t>
        </is>
      </c>
      <c r="J28" s="5" t="n">
        <v>0</v>
      </c>
    </row>
    <row r="29">
      <c r="A29" s="4" t="inlineStr">
        <is>
          <t>Batesville</t>
        </is>
      </c>
    </row>
    <row r="30">
      <c r="A30" s="3" t="inlineStr">
        <is>
          <t>Disaggregation of Revenue [Line Items]</t>
        </is>
      </c>
    </row>
    <row r="31">
      <c r="A31" s="4" t="inlineStr">
        <is>
          <t>Revenues</t>
        </is>
      </c>
      <c r="J31" s="8" t="n">
        <v>552.6</v>
      </c>
      <c r="K31" s="8" t="n">
        <v>532.9</v>
      </c>
      <c r="L31" s="7" t="n">
        <v>550.6</v>
      </c>
    </row>
    <row r="32">
      <c r="A32" s="4" t="inlineStr">
        <is>
          <t>Batesville | Point in time</t>
        </is>
      </c>
    </row>
    <row r="33">
      <c r="A33" s="3" t="inlineStr">
        <is>
          <t>Disaggregation of Revenue [Line Items]</t>
        </is>
      </c>
    </row>
    <row r="34">
      <c r="A34" s="4" t="inlineStr">
        <is>
          <t>Revenues</t>
        </is>
      </c>
      <c r="J34" s="8" t="n">
        <v>552.6</v>
      </c>
      <c r="K34" s="8" t="n">
        <v>532.9</v>
      </c>
    </row>
    <row r="35">
      <c r="A35" s="4" t="inlineStr">
        <is>
          <t>Batesville | Over time</t>
        </is>
      </c>
    </row>
    <row r="36">
      <c r="A36" s="3" t="inlineStr">
        <is>
          <t>Disaggregation of Revenue [Line Items]</t>
        </is>
      </c>
    </row>
    <row r="37">
      <c r="A37" s="4" t="inlineStr">
        <is>
          <t>Revenues</t>
        </is>
      </c>
      <c r="J37" s="6" t="n">
        <v>0</v>
      </c>
      <c r="K37" s="6" t="n">
        <v>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usiness Acquisitions and Divestiture - Narrative (Details) $ / shares in Units, $ in Millions</t>
        </is>
      </c>
      <c r="B1" s="2" t="inlineStr">
        <is>
          <t>Nov. 21, 2019USD ($)$ / shares</t>
        </is>
      </c>
      <c r="C1" s="2" t="inlineStr">
        <is>
          <t>Sep. 30, 2020USD ($)</t>
        </is>
      </c>
      <c r="D1" s="2" t="inlineStr">
        <is>
          <t>Dec. 31, 2019USD ($)</t>
        </is>
      </c>
      <c r="E1" s="2" t="inlineStr">
        <is>
          <t>Sep. 30, 2020USD ($)</t>
        </is>
      </c>
      <c r="F1" s="2" t="inlineStr">
        <is>
          <t>Mar. 31, 2020USD ($)</t>
        </is>
      </c>
      <c r="G1" s="2" t="inlineStr">
        <is>
          <t>Sep. 30, 2020USD ($)</t>
        </is>
      </c>
      <c r="H1" s="2" t="inlineStr">
        <is>
          <t>Sep. 30, 2019USD ($)</t>
        </is>
      </c>
      <c r="I1" s="2" t="inlineStr">
        <is>
          <t>Sep. 30, 2018USD ($)</t>
        </is>
      </c>
      <c r="J1" s="2" t="inlineStr">
        <is>
          <t>Jan. 31, 2020USD ($)</t>
        </is>
      </c>
    </row>
    <row r="2">
      <c r="A2" s="3" t="inlineStr">
        <is>
          <t>Acquisitions</t>
        </is>
      </c>
    </row>
    <row r="3">
      <c r="A3" s="4" t="inlineStr">
        <is>
          <t>Proceeds from divestiture of businesses</t>
        </is>
      </c>
      <c r="C3" s="7" t="n">
        <v>6.8</v>
      </c>
      <c r="D3" s="7" t="n">
        <v>13.1</v>
      </c>
    </row>
    <row r="4">
      <c r="A4" s="4" t="inlineStr">
        <is>
          <t>Goodwill and Intangible Asset Impairment</t>
        </is>
      </c>
      <c r="F4" s="7" t="n">
        <v>82.5</v>
      </c>
      <c r="G4" s="7" t="n">
        <v>144.8</v>
      </c>
      <c r="H4" s="6" t="n">
        <v>0</v>
      </c>
      <c r="I4" s="7" t="n">
        <v>63.4</v>
      </c>
    </row>
    <row r="5">
      <c r="A5" s="4" t="inlineStr">
        <is>
          <t>Goodwill, impairment loss</t>
        </is>
      </c>
      <c r="F5" s="8" t="n">
        <v>72.3</v>
      </c>
    </row>
    <row r="6">
      <c r="A6" s="4" t="inlineStr">
        <is>
          <t>Acquisitions</t>
        </is>
      </c>
      <c r="G6" s="8" t="n">
        <v>716.4</v>
      </c>
      <c r="H6" s="8" t="n">
        <v>12.4</v>
      </c>
    </row>
    <row r="7">
      <c r="A7" s="4" t="inlineStr">
        <is>
          <t>Proceeds from divestiture, net of cash divested</t>
        </is>
      </c>
      <c r="G7" s="8" t="n">
        <v>221.9</v>
      </c>
      <c r="H7" s="5" t="n">
        <v>0</v>
      </c>
      <c r="I7" s="6" t="n">
        <v>0</v>
      </c>
    </row>
    <row r="8">
      <c r="A8" s="4" t="inlineStr">
        <is>
          <t>TerraSource Global</t>
        </is>
      </c>
    </row>
    <row r="9">
      <c r="A9" s="3" t="inlineStr">
        <is>
          <t>Acquisitions</t>
        </is>
      </c>
    </row>
    <row r="10">
      <c r="A10" s="4" t="inlineStr">
        <is>
          <t>Goodwill and Intangible Asset Impairment</t>
        </is>
      </c>
      <c r="F10" s="6" t="n">
        <v>73</v>
      </c>
    </row>
    <row r="11">
      <c r="A11" s="4" t="inlineStr">
        <is>
          <t>Goodwill, impairment loss</t>
        </is>
      </c>
      <c r="E11" s="7" t="n">
        <v>16.9</v>
      </c>
    </row>
    <row r="12">
      <c r="A12" s="4" t="inlineStr">
        <is>
          <t>Asset Impairment, Valuation Adjustment</t>
        </is>
      </c>
      <c r="C12" s="8" t="n">
        <v>45.4</v>
      </c>
      <c r="E12" s="8" t="n">
        <v>45.4</v>
      </c>
      <c r="G12" s="8" t="n">
        <v>45.4</v>
      </c>
      <c r="H12" s="5" t="n">
        <v>0</v>
      </c>
    </row>
    <row r="13">
      <c r="A13" s="4" t="inlineStr">
        <is>
          <t>Impairment charges</t>
        </is>
      </c>
      <c r="E13" s="8" t="n">
        <v>62.3</v>
      </c>
    </row>
    <row r="14">
      <c r="A14" s="4" t="inlineStr">
        <is>
          <t>Cimcool | Discontinued Operations, Disposed of by Sale</t>
        </is>
      </c>
    </row>
    <row r="15">
      <c r="A15" s="3" t="inlineStr">
        <is>
          <t>Acquisitions</t>
        </is>
      </c>
    </row>
    <row r="16">
      <c r="A16" s="4" t="inlineStr">
        <is>
          <t>Business Combination, Contingent Consideration, Asset</t>
        </is>
      </c>
      <c r="C16" s="5" t="n">
        <v>26</v>
      </c>
      <c r="E16" s="5" t="n">
        <v>26</v>
      </c>
      <c r="G16" s="5" t="n">
        <v>26</v>
      </c>
    </row>
    <row r="17">
      <c r="A17" s="4" t="inlineStr">
        <is>
          <t>Disposal Group, Including Discontinued Operation, Income Tax Expense (Benefit)</t>
        </is>
      </c>
      <c r="G17" s="8" t="n">
        <v>12.7</v>
      </c>
    </row>
    <row r="18">
      <c r="A18" s="4" t="inlineStr">
        <is>
          <t>Disposal Group, Including Discontinued Operation, Operating Expense</t>
        </is>
      </c>
      <c r="G18" s="8" t="n">
        <v>4.5</v>
      </c>
    </row>
    <row r="19">
      <c r="A19" s="4" t="inlineStr">
        <is>
          <t>Cimcool | Discontinued Operations, Disposed of by Sale | Fair Value, Inputs, Level 2</t>
        </is>
      </c>
    </row>
    <row r="20">
      <c r="A20" s="3" t="inlineStr">
        <is>
          <t>Acquisitions</t>
        </is>
      </c>
    </row>
    <row r="21">
      <c r="A21" s="4" t="inlineStr">
        <is>
          <t>Gain (Loss) on Disposition of Business</t>
        </is>
      </c>
      <c r="G21" s="8" t="n">
        <v>3.5</v>
      </c>
    </row>
    <row r="22">
      <c r="A22" s="4" t="inlineStr">
        <is>
          <t>Milacron</t>
        </is>
      </c>
    </row>
    <row r="23">
      <c r="A23" s="3" t="inlineStr">
        <is>
          <t>Acquisitions</t>
        </is>
      </c>
    </row>
    <row r="24">
      <c r="A24" s="4" t="inlineStr">
        <is>
          <t>Interest acquired</t>
        </is>
      </c>
      <c r="B24" s="4" t="inlineStr">
        <is>
          <t>100.00%</t>
        </is>
      </c>
    </row>
    <row r="25">
      <c r="A25" s="4" t="inlineStr">
        <is>
          <t>Business Acquisition, Share Price | $ / shares</t>
        </is>
      </c>
      <c r="B25" s="9" t="n">
        <v>11.8</v>
      </c>
    </row>
    <row r="26">
      <c r="A26" s="4" t="inlineStr">
        <is>
          <t>Business Acquisition, Exchange Ratio Of Common Stock Issued</t>
        </is>
      </c>
      <c r="B26" s="10" t="n">
        <v>0.1612</v>
      </c>
    </row>
    <row r="27">
      <c r="A27" s="4" t="inlineStr">
        <is>
          <t>Repayment of Milacron debt, including accrued interest</t>
        </is>
      </c>
      <c r="B27" s="7" t="n">
        <v>772.9</v>
      </c>
    </row>
    <row r="28">
      <c r="A28" s="4" t="inlineStr">
        <is>
          <t>Business Combination, Recognized Identifiable Assets Acquired and Liabilities Assumed, Intangible Assets, Other than Goodwill</t>
        </is>
      </c>
      <c r="B28" s="5" t="n">
        <v>865</v>
      </c>
      <c r="C28" s="5" t="n">
        <v>815</v>
      </c>
      <c r="E28" s="5" t="n">
        <v>815</v>
      </c>
      <c r="G28" s="5" t="n">
        <v>815</v>
      </c>
      <c r="J28" s="6" t="n">
        <v>-50</v>
      </c>
    </row>
    <row r="29">
      <c r="A29" s="4" t="inlineStr">
        <is>
          <t>Business acquisition and integration costs</t>
        </is>
      </c>
      <c r="G29" s="8" t="n">
        <v>71.59999999999999</v>
      </c>
      <c r="H29" s="7" t="n">
        <v>15.2</v>
      </c>
    </row>
    <row r="30">
      <c r="A30" s="4" t="inlineStr">
        <is>
          <t>Payments to Acquire Businesses, Gross</t>
        </is>
      </c>
      <c r="B30" s="6" t="n">
        <v>1643</v>
      </c>
    </row>
    <row r="31">
      <c r="A31" s="4" t="inlineStr">
        <is>
          <t>Burnaby Machine &amp; Mill Equipment</t>
        </is>
      </c>
    </row>
    <row r="32">
      <c r="A32" s="3" t="inlineStr">
        <is>
          <t>Acquisitions</t>
        </is>
      </c>
    </row>
    <row r="33">
      <c r="A33" s="4" t="inlineStr">
        <is>
          <t>Payments to Acquire Businesses, Gross</t>
        </is>
      </c>
      <c r="G33" s="8" t="n">
        <v>25.9</v>
      </c>
    </row>
    <row r="34">
      <c r="A34" s="4" t="inlineStr">
        <is>
          <t>Acquisitions</t>
        </is>
      </c>
      <c r="G34" s="5" t="n">
        <v>12</v>
      </c>
    </row>
    <row r="35">
      <c r="A35" s="4" t="inlineStr">
        <is>
          <t>Business Combination, Recognized Identifiable Assets Acquired and Liabilities Assumed, Finite-Lived Intangibles</t>
        </is>
      </c>
      <c r="C35" s="5" t="n">
        <v>14</v>
      </c>
      <c r="E35" s="5" t="n">
        <v>14</v>
      </c>
      <c r="G35" s="5" t="n">
        <v>14</v>
      </c>
    </row>
    <row r="36">
      <c r="A36" s="4" t="inlineStr">
        <is>
          <t>Burnaby Machine &amp; Mill Equipment | Customer relationships</t>
        </is>
      </c>
    </row>
    <row r="37">
      <c r="A37" s="3" t="inlineStr">
        <is>
          <t>Acquisitions</t>
        </is>
      </c>
    </row>
    <row r="38">
      <c r="A38" s="4" t="inlineStr">
        <is>
          <t>Business Combination, Recognized Identifiable Assets Acquired and Liabilities Assumed, Finite-Lived Intangibles</t>
        </is>
      </c>
      <c r="C38" s="5" t="n">
        <v>10</v>
      </c>
      <c r="E38" s="5" t="n">
        <v>10</v>
      </c>
      <c r="G38" s="5" t="n">
        <v>10</v>
      </c>
    </row>
    <row r="39">
      <c r="A39" s="4" t="inlineStr">
        <is>
          <t>Burnaby Machine &amp; Mill Equipment | Trade Names</t>
        </is>
      </c>
    </row>
    <row r="40">
      <c r="A40" s="3" t="inlineStr">
        <is>
          <t>Acquisitions</t>
        </is>
      </c>
    </row>
    <row r="41">
      <c r="A41" s="4" t="inlineStr">
        <is>
          <t>Business Combination, Recognized Identifiable Assets Acquired and Liabilities Assumed, Finite-Lived Intangibles</t>
        </is>
      </c>
      <c r="C41" s="5" t="n">
        <v>1</v>
      </c>
      <c r="E41" s="5" t="n">
        <v>1</v>
      </c>
      <c r="G41" s="5" t="n">
        <v>1</v>
      </c>
    </row>
    <row r="42">
      <c r="A42" s="4" t="inlineStr">
        <is>
          <t>Burnaby Machine &amp; Mill Equipment | Backlog</t>
        </is>
      </c>
    </row>
    <row r="43">
      <c r="A43" s="3" t="inlineStr">
        <is>
          <t>Acquisitions</t>
        </is>
      </c>
    </row>
    <row r="44">
      <c r="A44" s="4" t="inlineStr">
        <is>
          <t>Business Combination, Recognized Identifiable Assets Acquired and Liabilities Assumed, Finite-Lived Intangibles</t>
        </is>
      </c>
      <c r="C44" s="6" t="n">
        <v>3</v>
      </c>
      <c r="E44" s="6" t="n">
        <v>3</v>
      </c>
      <c r="G44" s="6"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and Divestitures - Schedule of Aggregate Purchase Price Consideration (Details) - Milacron - USD ($) $ / shares in Units, shares in Millions, $ in Millions</t>
        </is>
      </c>
      <c r="B1" s="2" t="inlineStr">
        <is>
          <t>Nov. 21, 2019</t>
        </is>
      </c>
      <c r="C1" s="2" t="inlineStr">
        <is>
          <t>Sep. 30, 2020</t>
        </is>
      </c>
    </row>
    <row r="2">
      <c r="A2" s="3" t="inlineStr">
        <is>
          <t>Acquisitions</t>
        </is>
      </c>
    </row>
    <row r="3">
      <c r="A3" s="4" t="inlineStr">
        <is>
          <t>Cash consideration paid to Milacron stockholders</t>
        </is>
      </c>
      <c r="B3" s="7" t="n">
        <v>835.9</v>
      </c>
    </row>
    <row r="4">
      <c r="A4" s="4" t="inlineStr">
        <is>
          <t>Repayment of Milacron debt, including accrued interest</t>
        </is>
      </c>
      <c r="B4" s="8" t="n">
        <v>772.9</v>
      </c>
    </row>
    <row r="5">
      <c r="A5" s="4" t="inlineStr">
        <is>
          <t>Cash consideration paid to settle outstanding share-based equity awards</t>
        </is>
      </c>
      <c r="B5" s="8" t="n">
        <v>34.2</v>
      </c>
    </row>
    <row r="6">
      <c r="A6" s="4" t="inlineStr">
        <is>
          <t>Payments to Acquire Businesses, Gross</t>
        </is>
      </c>
      <c r="B6" s="5" t="n">
        <v>1643</v>
      </c>
    </row>
    <row r="7">
      <c r="A7" s="4" t="inlineStr">
        <is>
          <t>Total cash consideration</t>
        </is>
      </c>
      <c r="B7" s="8" t="n">
        <v>356.9</v>
      </c>
    </row>
    <row r="8">
      <c r="A8" s="4" t="inlineStr">
        <is>
          <t>Stock consideration issued to settle outstanding share-based equity awards (1)</t>
        </is>
      </c>
      <c r="B8" s="8" t="n">
        <v>14.4</v>
      </c>
    </row>
    <row r="9">
      <c r="A9" s="4" t="inlineStr">
        <is>
          <t>Total consideration transferred</t>
        </is>
      </c>
      <c r="B9" s="8" t="n">
        <v>2014.3</v>
      </c>
    </row>
    <row r="10">
      <c r="A10" s="4" t="inlineStr">
        <is>
          <t>Portion of cash settlement of outstanding share-based equity awards recognized as expense (2)</t>
        </is>
      </c>
      <c r="B10" s="8" t="n">
        <v>-14.1</v>
      </c>
    </row>
    <row r="11">
      <c r="A11" s="4" t="inlineStr">
        <is>
          <t>Portion of stock settlement of outstanding share-based equity awards recognized as expense (2)</t>
        </is>
      </c>
      <c r="B11" s="8" t="n">
        <v>-5.9</v>
      </c>
    </row>
    <row r="12">
      <c r="A12" s="4" t="inlineStr">
        <is>
          <t>Total purchase price consideration</t>
        </is>
      </c>
      <c r="B12" s="7" t="n">
        <v>1994.3</v>
      </c>
    </row>
    <row r="13">
      <c r="A13" s="4" t="inlineStr">
        <is>
          <t>Business Acquisition, Equity Interest Issued or Issuable, Number of Shares</t>
        </is>
      </c>
      <c r="B13" s="8" t="n">
        <v>11.4</v>
      </c>
    </row>
    <row r="14">
      <c r="A14" s="4" t="inlineStr">
        <is>
          <t>Business Acquisition, Equity Interest Issued Or Issuable, Price Per Share</t>
        </is>
      </c>
      <c r="B14" s="9" t="n">
        <v>31.26</v>
      </c>
    </row>
    <row r="15">
      <c r="A15" s="4" t="inlineStr">
        <is>
          <t>Business Combination, Stock Settlement Of Outstanding Share-Based Equity Awards Recognized As Expense, Shares</t>
        </is>
      </c>
      <c r="B15" s="8" t="n">
        <v>0.5</v>
      </c>
    </row>
    <row r="16">
      <c r="A16" s="4" t="inlineStr">
        <is>
          <t>Business Combination, Settlement Of Outstanding Share-Based Equity Awards Recognized As Expense</t>
        </is>
      </c>
      <c r="C16" s="6"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Sep. 30, 2020</t>
        </is>
      </c>
      <c r="C1" s="2" t="inlineStr">
        <is>
          <t>Sep. 30, 2019</t>
        </is>
      </c>
    </row>
    <row r="2">
      <c r="A2" s="3" t="inlineStr">
        <is>
          <t>Statement of Financial Position [Abstract]</t>
        </is>
      </c>
    </row>
    <row r="3">
      <c r="A3" s="4" t="inlineStr">
        <is>
          <t>Common stock, par value (in dollars per share)</t>
        </is>
      </c>
      <c r="B3" s="6" t="n">
        <v>0</v>
      </c>
      <c r="C3" s="6" t="n">
        <v>0</v>
      </c>
    </row>
    <row r="4">
      <c r="A4" s="4" t="inlineStr">
        <is>
          <t>Common stock, shares issued</t>
        </is>
      </c>
      <c r="B4" s="8" t="n">
        <v>75.8</v>
      </c>
      <c r="C4" s="8" t="n">
        <v>63.9</v>
      </c>
    </row>
    <row r="5">
      <c r="A5" s="4" t="inlineStr">
        <is>
          <t>Common stock, shares outstanding</t>
        </is>
      </c>
      <c r="B5" s="8" t="n">
        <v>74.8</v>
      </c>
      <c r="C5" s="8" t="n">
        <v>62.7</v>
      </c>
    </row>
    <row r="6">
      <c r="A6" s="4" t="inlineStr">
        <is>
          <t>Treasury stock, shares</t>
        </is>
      </c>
      <c r="B6" s="5" t="n">
        <v>1</v>
      </c>
      <c r="C6" s="8" t="n">
        <v>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and Divestitures - Schedule of Assets and Liabilities Assumed (Details) - USD ($) $ in Millions</t>
        </is>
      </c>
      <c r="B1" s="2" t="inlineStr">
        <is>
          <t>Sep. 30, 2020</t>
        </is>
      </c>
      <c r="C1" s="2" t="inlineStr">
        <is>
          <t>Jan. 31, 2020</t>
        </is>
      </c>
      <c r="D1" s="2" t="inlineStr">
        <is>
          <t>Nov. 21, 2019</t>
        </is>
      </c>
      <c r="E1" s="2" t="inlineStr">
        <is>
          <t>Sep. 30, 2019</t>
        </is>
      </c>
      <c r="F1" s="2" t="inlineStr">
        <is>
          <t>Sep. 30, 2018</t>
        </is>
      </c>
    </row>
    <row r="2">
      <c r="A2" s="3" t="inlineStr">
        <is>
          <t>Acquisitions</t>
        </is>
      </c>
    </row>
    <row r="3">
      <c r="A3" s="4" t="inlineStr">
        <is>
          <t>Goodwill</t>
        </is>
      </c>
      <c r="B3" s="7" t="n">
        <v>1137.8</v>
      </c>
      <c r="E3" s="7" t="n">
        <v>470.7</v>
      </c>
      <c r="F3" s="7" t="n">
        <v>472.5</v>
      </c>
    </row>
    <row r="4">
      <c r="A4" s="4" t="inlineStr">
        <is>
          <t>Milacron</t>
        </is>
      </c>
    </row>
    <row r="5">
      <c r="A5" s="3" t="inlineStr">
        <is>
          <t>Acquisitions</t>
        </is>
      </c>
    </row>
    <row r="6">
      <c r="A6" s="4" t="inlineStr">
        <is>
          <t>Business Combination, Recognized Identifiable Assets Acquired and Liabilities Assumed, Cash and Equivalents</t>
        </is>
      </c>
      <c r="B6" s="8" t="n">
        <v>125.8</v>
      </c>
      <c r="C6" s="6" t="n">
        <v>0</v>
      </c>
      <c r="D6" s="7" t="n">
        <v>125.8</v>
      </c>
    </row>
    <row r="7">
      <c r="A7" s="4" t="inlineStr">
        <is>
          <t>Business Combination, Recognized Identifiable Assets Acquired and Liabilities Assumed, Current Assets, Receivables</t>
        </is>
      </c>
      <c r="B7" s="8" t="n">
        <v>133.7</v>
      </c>
      <c r="C7" s="8" t="n">
        <v>-1.8</v>
      </c>
      <c r="D7" s="8" t="n">
        <v>135.5</v>
      </c>
    </row>
    <row r="8">
      <c r="A8" s="4" t="inlineStr">
        <is>
          <t>Business Combination, Recognized Identifiable Assets Acquired and Liabilities Assumed, Inventory</t>
        </is>
      </c>
      <c r="B8" s="8" t="n">
        <v>292.7</v>
      </c>
      <c r="C8" s="5" t="n">
        <v>4</v>
      </c>
      <c r="D8" s="8" t="n">
        <v>288.7</v>
      </c>
    </row>
    <row r="9">
      <c r="A9" s="4" t="inlineStr">
        <is>
          <t>Business Combination, Recognized Identifiable Assets Acquired and Liabilities Assumed, Current Assets, Prepaid Expense and Other Assets</t>
        </is>
      </c>
      <c r="B9" s="8" t="n">
        <v>67.8</v>
      </c>
      <c r="C9" s="8" t="n">
        <v>3.5</v>
      </c>
      <c r="D9" s="8" t="n">
        <v>64.3</v>
      </c>
    </row>
    <row r="10">
      <c r="A10" s="4" t="inlineStr">
        <is>
          <t>Business Combination, Recognized Identifiable Assets Acquired and Liabilities Assumed, Property, Plant, and Equipment</t>
        </is>
      </c>
      <c r="B10" s="8" t="n">
        <v>234.8</v>
      </c>
      <c r="C10" s="8" t="n">
        <v>-28.1</v>
      </c>
      <c r="D10" s="8" t="n">
        <v>262.9</v>
      </c>
    </row>
    <row r="11">
      <c r="A11" s="4" t="inlineStr">
        <is>
          <t>Business Combination, Recognized Identifiable Assets Acquired And Liabilities Assumed, Operating Lease Right-Of-Use Assets</t>
        </is>
      </c>
      <c r="B11" s="8" t="n">
        <v>41.3</v>
      </c>
      <c r="C11" s="5" t="n">
        <v>0</v>
      </c>
      <c r="D11" s="8" t="n">
        <v>41.3</v>
      </c>
    </row>
    <row r="12">
      <c r="A12" s="4" t="inlineStr">
        <is>
          <t>Business Combination, Recognized Identifiable Assets Acquired and Liabilities Assumed, Intangible Assets, Other than Goodwill</t>
        </is>
      </c>
      <c r="B12" s="5" t="n">
        <v>815</v>
      </c>
      <c r="C12" s="5" t="n">
        <v>-50</v>
      </c>
      <c r="D12" s="5" t="n">
        <v>865</v>
      </c>
    </row>
    <row r="13">
      <c r="A13" s="4" t="inlineStr">
        <is>
          <t>Goodwill</t>
        </is>
      </c>
      <c r="B13" s="8" t="n">
        <v>714.7</v>
      </c>
      <c r="C13" s="8" t="n">
        <v>48.2</v>
      </c>
      <c r="D13" s="8" t="n">
        <v>666.5</v>
      </c>
    </row>
    <row r="14">
      <c r="A14" s="4" t="inlineStr">
        <is>
          <t>Business Combination, Recognized Identifiable Assets Acquired and Liabilities Assumed, Other Noncurrent Assets</t>
        </is>
      </c>
      <c r="B14" s="8" t="n">
        <v>24.6</v>
      </c>
      <c r="C14" s="5" t="n">
        <v>2</v>
      </c>
      <c r="D14" s="8" t="n">
        <v>22.6</v>
      </c>
    </row>
    <row r="15">
      <c r="A15" s="4" t="inlineStr">
        <is>
          <t>Business Combination, Recognized Identifiable Assets Acquired and Liabilities Assumed, Assets</t>
        </is>
      </c>
      <c r="B15" s="8" t="n">
        <v>2450.4</v>
      </c>
      <c r="C15" s="8" t="n">
        <v>-22.2</v>
      </c>
      <c r="D15" s="8" t="n">
        <v>2472.6</v>
      </c>
    </row>
    <row r="16">
      <c r="A16" s="4" t="inlineStr">
        <is>
          <t>Business Combination, Recognized Identifiable Assets Acquired and Liabilities Assumed, Current Liabilities, Accounts Payable</t>
        </is>
      </c>
      <c r="B16" s="8" t="n">
        <v>110.2</v>
      </c>
      <c r="C16" s="5" t="n">
        <v>0</v>
      </c>
      <c r="D16" s="8" t="n">
        <v>110.2</v>
      </c>
    </row>
    <row r="17">
      <c r="A17" s="4" t="inlineStr">
        <is>
          <t>Business Combination, Recognized Identifiable Assets Acquired And Liabilities Assumed, Revenue From Contract From Customer Liability</t>
        </is>
      </c>
      <c r="B17" s="8" t="n">
        <v>32.7</v>
      </c>
      <c r="C17" s="5" t="n">
        <v>0</v>
      </c>
      <c r="D17" s="8" t="n">
        <v>32.7</v>
      </c>
    </row>
    <row r="18">
      <c r="A18" s="4" t="inlineStr">
        <is>
          <t>Business Combination, Recognized Identifiable Assets Acquired And Liabilities Assumed, Accrued Compensation</t>
        </is>
      </c>
      <c r="B18" s="8" t="n">
        <v>20.8</v>
      </c>
      <c r="C18" s="8" t="n">
        <v>-2.4</v>
      </c>
      <c r="D18" s="8" t="n">
        <v>23.2</v>
      </c>
    </row>
    <row r="19">
      <c r="A19" s="4" t="inlineStr">
        <is>
          <t>Business Combination, Recognized Identifiable Assets Acquired and Liabilities Assumed, Current Liabilities, Other</t>
        </is>
      </c>
      <c r="B19" s="8" t="n">
        <v>79.40000000000001</v>
      </c>
      <c r="C19" s="8" t="n">
        <v>7.2</v>
      </c>
      <c r="D19" s="8" t="n">
        <v>72.2</v>
      </c>
    </row>
    <row r="20">
      <c r="A20" s="4" t="inlineStr">
        <is>
          <t>Business Combination, Recognized Identifiable Assets Acquired And Liabilities Assumed, Accrued Pension And Postretirement Healthcare</t>
        </is>
      </c>
      <c r="B20" s="8" t="n">
        <v>29.4</v>
      </c>
      <c r="C20" s="5" t="n">
        <v>0</v>
      </c>
      <c r="D20" s="8" t="n">
        <v>29.4</v>
      </c>
    </row>
    <row r="21">
      <c r="A21" s="4" t="inlineStr">
        <is>
          <t>Business Combination, Recognized Identifiable Assets Acquired and Liabilities Assumed, Deferred Tax Liabilities</t>
        </is>
      </c>
      <c r="B21" s="8" t="n">
        <v>138.9</v>
      </c>
      <c r="C21" s="8" t="n">
        <v>-27.4</v>
      </c>
      <c r="D21" s="8" t="n">
        <v>166.3</v>
      </c>
    </row>
    <row r="22">
      <c r="A22" s="4" t="inlineStr">
        <is>
          <t>Business Combination, Recognized Identifiable Assets Acquired And Liabilities Assumed, Operating Lease, Liability, Noncurrent</t>
        </is>
      </c>
      <c r="B22" s="8" t="n">
        <v>31.2</v>
      </c>
      <c r="C22" s="5" t="n">
        <v>0</v>
      </c>
      <c r="D22" s="8" t="n">
        <v>31.2</v>
      </c>
    </row>
    <row r="23">
      <c r="A23" s="4" t="inlineStr">
        <is>
          <t>Business Combination, Recognized Identifiable Assets Acquired and Liabilities Assumed, Noncurrent Liabilities, Other</t>
        </is>
      </c>
      <c r="B23" s="8" t="n">
        <v>13.5</v>
      </c>
      <c r="C23" s="8" t="n">
        <v>0.4</v>
      </c>
      <c r="D23" s="8" t="n">
        <v>13.1</v>
      </c>
    </row>
    <row r="24">
      <c r="A24" s="4" t="inlineStr">
        <is>
          <t>Business Combination, Recognized Identifiable Assets Acquired and Liabilities Assumed, Liabilities</t>
        </is>
      </c>
      <c r="B24" s="8" t="n">
        <v>456.1</v>
      </c>
      <c r="C24" s="8" t="n">
        <v>-22.2</v>
      </c>
      <c r="D24" s="8" t="n">
        <v>478.3</v>
      </c>
    </row>
    <row r="25">
      <c r="A25" s="4" t="inlineStr">
        <is>
          <t>Business Combination, Recognized Identifiable Assets Acquired, Goodwill, and Liabilities Assumed, Net</t>
        </is>
      </c>
      <c r="B25" s="7" t="n">
        <v>1994.3</v>
      </c>
      <c r="C25" s="6" t="n">
        <v>0</v>
      </c>
      <c r="D25" s="7" t="n">
        <v>199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chedule of Intangible Assets Acquired (Details) - Milacron $ in Millions</t>
        </is>
      </c>
      <c r="B1" s="2" t="inlineStr">
        <is>
          <t>Nov. 21, 2019USD ($)</t>
        </is>
      </c>
    </row>
    <row r="2">
      <c r="A2" s="4" t="inlineStr">
        <is>
          <t>Customer relationships</t>
        </is>
      </c>
    </row>
    <row r="3">
      <c r="A3" s="3" t="inlineStr">
        <is>
          <t>Acquired Finite-Lived Intangible Assets [Line Items]</t>
        </is>
      </c>
    </row>
    <row r="4">
      <c r="A4" s="4" t="inlineStr">
        <is>
          <t>Gross Carrying Amount</t>
        </is>
      </c>
      <c r="B4" s="6" t="n">
        <v>560</v>
      </c>
    </row>
    <row r="5">
      <c r="A5" s="4" t="inlineStr">
        <is>
          <t>Weighted-Average Useful Life</t>
        </is>
      </c>
      <c r="B5" s="4" t="inlineStr">
        <is>
          <t>19 years</t>
        </is>
      </c>
    </row>
    <row r="6">
      <c r="A6" s="4" t="inlineStr">
        <is>
          <t>Trade Names [Member]</t>
        </is>
      </c>
    </row>
    <row r="7">
      <c r="A7" s="3" t="inlineStr">
        <is>
          <t>Acquired Finite-Lived Intangible Assets [Line Items]</t>
        </is>
      </c>
    </row>
    <row r="8">
      <c r="A8" s="4" t="inlineStr">
        <is>
          <t>Gross Carrying Amount</t>
        </is>
      </c>
      <c r="B8" s="6" t="n">
        <v>150</v>
      </c>
    </row>
    <row r="9">
      <c r="A9" s="4" t="inlineStr">
        <is>
          <t>Technology, including patents</t>
        </is>
      </c>
    </row>
    <row r="10">
      <c r="A10" s="3" t="inlineStr">
        <is>
          <t>Acquired Finite-Lived Intangible Assets [Line Items]</t>
        </is>
      </c>
    </row>
    <row r="11">
      <c r="A11" s="4" t="inlineStr">
        <is>
          <t>Gross Carrying Amount</t>
        </is>
      </c>
      <c r="B11" s="6" t="n">
        <v>95</v>
      </c>
    </row>
    <row r="12">
      <c r="A12" s="4" t="inlineStr">
        <is>
          <t>Weighted-Average Useful Life</t>
        </is>
      </c>
      <c r="B12" s="4" t="inlineStr">
        <is>
          <t>10 years</t>
        </is>
      </c>
    </row>
    <row r="13">
      <c r="A13" s="4" t="inlineStr">
        <is>
          <t>Backlog</t>
        </is>
      </c>
    </row>
    <row r="14">
      <c r="A14" s="3" t="inlineStr">
        <is>
          <t>Acquired Finite-Lived Intangible Assets [Line Items]</t>
        </is>
      </c>
    </row>
    <row r="15">
      <c r="A15" s="4" t="inlineStr">
        <is>
          <t>Gross Carrying Amount</t>
        </is>
      </c>
      <c r="B15" s="6" t="n">
        <v>10</v>
      </c>
    </row>
    <row r="16">
      <c r="A16" s="4" t="inlineStr">
        <is>
          <t>Weighted-Average Useful Life</t>
        </is>
      </c>
      <c r="B16" s="4" t="inlineStr">
        <is>
          <t>3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Acquisitions and Divestitures - Schedule of Results of Operations After Acquisition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Acquisitions</t>
        </is>
      </c>
    </row>
    <row r="4">
      <c r="A4" s="4" t="inlineStr">
        <is>
          <t>Revenues</t>
        </is>
      </c>
      <c r="B4" s="7" t="n">
        <v>693.7</v>
      </c>
      <c r="C4" s="7" t="n">
        <v>607.5</v>
      </c>
      <c r="D4" s="7" t="n">
        <v>648.9</v>
      </c>
      <c r="E4" s="7" t="n">
        <v>566.9</v>
      </c>
      <c r="F4" s="7" t="n">
        <v>485.8</v>
      </c>
      <c r="G4" s="7" t="n">
        <v>446.6</v>
      </c>
      <c r="H4" s="7" t="n">
        <v>464.6</v>
      </c>
      <c r="I4" s="7" t="n">
        <v>410.3</v>
      </c>
      <c r="J4" s="6" t="n">
        <v>2517</v>
      </c>
      <c r="K4" s="7" t="n">
        <v>1807.3</v>
      </c>
      <c r="L4" s="7" t="n">
        <v>1770.1</v>
      </c>
    </row>
    <row r="5">
      <c r="A5" s="4" t="inlineStr">
        <is>
          <t>Income (Loss) from Continuing Operations before Income Taxes, Noncontrolling Interest</t>
        </is>
      </c>
      <c r="K5" s="7" t="n">
        <v>176.7</v>
      </c>
    </row>
    <row r="6">
      <c r="A6" s="4" t="inlineStr">
        <is>
          <t>Milacron</t>
        </is>
      </c>
    </row>
    <row r="7">
      <c r="A7" s="3" t="inlineStr">
        <is>
          <t>Acquisitions</t>
        </is>
      </c>
    </row>
    <row r="8">
      <c r="A8" s="4" t="inlineStr">
        <is>
          <t>Income (Loss) from Continuing Operations before Income Taxes, Noncontrolling Interest</t>
        </is>
      </c>
      <c r="J8" s="8" t="n">
        <v>13.4</v>
      </c>
    </row>
    <row r="9">
      <c r="A9" s="4" t="inlineStr">
        <is>
          <t>Milacron</t>
        </is>
      </c>
    </row>
    <row r="10">
      <c r="A10" s="3" t="inlineStr">
        <is>
          <t>Acquisitions</t>
        </is>
      </c>
    </row>
    <row r="11">
      <c r="A11" s="4" t="inlineStr">
        <is>
          <t>Revenues</t>
        </is>
      </c>
      <c r="J11" s="7" t="n">
        <v>735.8</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and Divestitures - Schedule of Supplemental Pro Forma Financial Information (Details) - USD ($) $ / shares in Units, $ in Millions</t>
        </is>
      </c>
      <c r="B1" s="2" t="inlineStr">
        <is>
          <t>12 Months Ended</t>
        </is>
      </c>
    </row>
    <row r="2">
      <c r="B2" s="2" t="inlineStr">
        <is>
          <t>Sep. 30, 2020</t>
        </is>
      </c>
      <c r="C2" s="2" t="inlineStr">
        <is>
          <t>Sep. 30, 2019</t>
        </is>
      </c>
    </row>
    <row r="3">
      <c r="A3" s="3" t="inlineStr">
        <is>
          <t>Acquisitions</t>
        </is>
      </c>
    </row>
    <row r="4">
      <c r="A4" s="4" t="inlineStr">
        <is>
          <t>Net revenue</t>
        </is>
      </c>
      <c r="B4" s="7" t="n">
        <v>2632.7</v>
      </c>
      <c r="C4" s="7" t="n">
        <v>2867.3</v>
      </c>
    </row>
    <row r="5">
      <c r="A5" s="4" t="inlineStr">
        <is>
          <t>Net income (loss) attributable to Hillenbrand</t>
        </is>
      </c>
      <c r="B5" s="7" t="n">
        <v>-1.2</v>
      </c>
      <c r="C5" s="7" t="n">
        <v>129.3</v>
      </c>
    </row>
    <row r="6">
      <c r="A6" s="4" t="inlineStr">
        <is>
          <t>Basic earnings (loss) per share</t>
        </is>
      </c>
      <c r="B6" s="9" t="n">
        <v>-0.02</v>
      </c>
      <c r="C6" s="9" t="n">
        <v>1.73</v>
      </c>
    </row>
    <row r="7">
      <c r="A7" s="4" t="inlineStr">
        <is>
          <t>Diluted earnings (loss) per share</t>
        </is>
      </c>
      <c r="B7" s="9" t="n">
        <v>-0.02</v>
      </c>
      <c r="C7" s="9" t="n">
        <v>1.7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and Divestitures - Disposal Group Balance Sheet Disclosures (Details) - TerraSource Global - USD ($) $ in Millions</t>
        </is>
      </c>
      <c r="B1" s="2" t="inlineStr">
        <is>
          <t>Sep. 30, 2020</t>
        </is>
      </c>
      <c r="C1" s="2" t="inlineStr">
        <is>
          <t>Sep. 30, 2019</t>
        </is>
      </c>
    </row>
    <row r="2">
      <c r="A2" s="3" t="inlineStr">
        <is>
          <t>Disposal Group, Including Discontinued Operation, Assets [Abstract]</t>
        </is>
      </c>
    </row>
    <row r="3">
      <c r="A3" s="4" t="inlineStr">
        <is>
          <t>Disposal Group, Including Discontinued Operation, Accounts, Notes and Loans Receivable, Net</t>
        </is>
      </c>
      <c r="B3" s="7" t="n">
        <v>19.8</v>
      </c>
      <c r="C3" s="7" t="n">
        <v>22.6</v>
      </c>
    </row>
    <row r="4">
      <c r="A4" s="4" t="inlineStr">
        <is>
          <t>Disposal Group, Including Discontinued Operation, Inventory</t>
        </is>
      </c>
      <c r="B4" s="5" t="n">
        <v>22</v>
      </c>
      <c r="C4" s="8" t="n">
        <v>18.9</v>
      </c>
    </row>
    <row r="5">
      <c r="A5" s="4" t="inlineStr">
        <is>
          <t>Disposal Group, Including Discontinued Operation, Property, Plant and Equipment</t>
        </is>
      </c>
      <c r="B5" s="8" t="n">
        <v>12.9</v>
      </c>
      <c r="C5" s="8" t="n">
        <v>10.9</v>
      </c>
    </row>
    <row r="6">
      <c r="A6" s="4" t="inlineStr">
        <is>
          <t>Disposal Group, Including Discontinued Operation, Operating Lease Right-Of-Use Asset</t>
        </is>
      </c>
      <c r="B6" s="8" t="n">
        <v>4.3</v>
      </c>
      <c r="C6" s="5" t="n">
        <v>0</v>
      </c>
    </row>
    <row r="7">
      <c r="A7" s="4" t="inlineStr">
        <is>
          <t>Disposal Group, Including Discontinued Operation, Intangible Assets</t>
        </is>
      </c>
      <c r="B7" s="8" t="n">
        <v>133.6</v>
      </c>
      <c r="C7" s="8" t="n">
        <v>142.8</v>
      </c>
    </row>
    <row r="8">
      <c r="A8" s="4" t="inlineStr">
        <is>
          <t>Disposal Group, Including Discontinued Operation, Goodwill</t>
        </is>
      </c>
      <c r="B8" s="8" t="n">
        <v>19.5</v>
      </c>
      <c r="C8" s="8" t="n">
        <v>107.3</v>
      </c>
    </row>
    <row r="9">
      <c r="A9" s="4" t="inlineStr">
        <is>
          <t>Disposal Group, Including Discontinued Operation, Other Assets</t>
        </is>
      </c>
      <c r="B9" s="8" t="n">
        <v>9.4</v>
      </c>
      <c r="C9" s="8" t="n">
        <v>3.2</v>
      </c>
    </row>
    <row r="10">
      <c r="A10" s="4" t="inlineStr">
        <is>
          <t>Disposal Group, Including Discontinued Operation, Valuation Allowance</t>
        </is>
      </c>
      <c r="B10" s="8" t="n">
        <v>-45.4</v>
      </c>
      <c r="C10" s="5" t="n">
        <v>0</v>
      </c>
    </row>
    <row r="11">
      <c r="A11" s="4" t="inlineStr">
        <is>
          <t>Disposal Group, Including Discontinued Operation, Assets</t>
        </is>
      </c>
      <c r="B11" s="8" t="n">
        <v>176.1</v>
      </c>
      <c r="C11" s="8" t="n">
        <v>305.7</v>
      </c>
    </row>
    <row r="12">
      <c r="A12" s="3" t="inlineStr">
        <is>
          <t>Disposal Group, Including Discontinued Operation, Liabilities [Abstract]</t>
        </is>
      </c>
    </row>
    <row r="13">
      <c r="A13" s="4" t="inlineStr">
        <is>
          <t>Disposal Group, Including Discontinued Operation, Accounts Payable</t>
        </is>
      </c>
      <c r="B13" s="8" t="n">
        <v>7.3</v>
      </c>
      <c r="C13" s="8" t="n">
        <v>7.7</v>
      </c>
    </row>
    <row r="14">
      <c r="A14" s="4" t="inlineStr">
        <is>
          <t>Disposal Group, Including Discontinued Operation, Deferred Revenue</t>
        </is>
      </c>
      <c r="B14" s="8" t="n">
        <v>4.9</v>
      </c>
      <c r="C14" s="8" t="n">
        <v>4.7</v>
      </c>
    </row>
    <row r="15">
      <c r="A15" s="4" t="inlineStr">
        <is>
          <t>Disposal Group, Including Discontinued Operation, Operating Lease Liabilities</t>
        </is>
      </c>
      <c r="B15" s="8" t="n">
        <v>4.5</v>
      </c>
      <c r="C15" s="5" t="n">
        <v>0</v>
      </c>
    </row>
    <row r="16">
      <c r="A16" s="4" t="inlineStr">
        <is>
          <t>Disposal Group, Including Discontinued Operation, Accrued Income Tax Payable</t>
        </is>
      </c>
      <c r="B16" s="8" t="n">
        <v>8.800000000000001</v>
      </c>
      <c r="C16" s="5" t="n">
        <v>12</v>
      </c>
    </row>
    <row r="17">
      <c r="A17" s="4" t="inlineStr">
        <is>
          <t>Disposal Group, Including Discontinued Operation, Other Liabilities</t>
        </is>
      </c>
      <c r="B17" s="5" t="n">
        <v>7</v>
      </c>
      <c r="C17" s="8" t="n">
        <v>7.8</v>
      </c>
    </row>
    <row r="18">
      <c r="A18" s="4" t="inlineStr">
        <is>
          <t>Disposal Group, Including Discontinued Operation, Liabilities</t>
        </is>
      </c>
      <c r="B18" s="7" t="n">
        <v>32.5</v>
      </c>
      <c r="C18" s="7" t="n">
        <v>3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12 Months Ended</t>
        </is>
      </c>
    </row>
    <row r="2">
      <c r="B2" s="2" t="inlineStr">
        <is>
          <t>Sep. 30, 2020USD ($)</t>
        </is>
      </c>
    </row>
    <row r="3">
      <c r="A3" s="3" t="inlineStr">
        <is>
          <t>Leases [Abstract]</t>
        </is>
      </c>
    </row>
    <row r="4">
      <c r="A4" s="4" t="inlineStr">
        <is>
          <t>Operating lease, expense</t>
        </is>
      </c>
      <c r="B4" s="7" t="n">
        <v>36.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s - Supplemental Consolidated Balance Sheet Information (Details) $ in Millions</t>
        </is>
      </c>
      <c r="B1" s="2" t="inlineStr">
        <is>
          <t>Sep. 30, 2020USD ($)</t>
        </is>
      </c>
    </row>
    <row r="2">
      <c r="A2" s="3" t="inlineStr">
        <is>
          <t>Leases [Abstract]</t>
        </is>
      </c>
    </row>
    <row r="3">
      <c r="A3" s="4" t="inlineStr">
        <is>
          <t>Operating lease liabilities</t>
        </is>
      </c>
      <c r="B3" s="7" t="n">
        <v>31.2</v>
      </c>
    </row>
    <row r="4">
      <c r="A4" s="4" t="inlineStr">
        <is>
          <t>Total operating lease liabilities</t>
        </is>
      </c>
      <c r="B4" s="7" t="n">
        <v>152.1</v>
      </c>
    </row>
    <row r="5">
      <c r="A5" s="4" t="inlineStr">
        <is>
          <t>Weighted-average remaining lease term (in years)</t>
        </is>
      </c>
      <c r="B5" s="4" t="inlineStr">
        <is>
          <t>7 years 7 months 6 days</t>
        </is>
      </c>
    </row>
    <row r="6">
      <c r="A6" s="4" t="inlineStr">
        <is>
          <t>Weighted-average discount rate</t>
        </is>
      </c>
      <c r="B6" s="4" t="inlineStr">
        <is>
          <t>2.50%</t>
        </is>
      </c>
    </row>
    <row r="7">
      <c r="A7" s="4" t="inlineStr">
        <is>
          <t>Operating Lease, Liability, Noncurrent</t>
        </is>
      </c>
      <c r="B7" s="7" t="n">
        <v>12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Leases - Operating Lease Maturity (Details) $ in Millions</t>
        </is>
      </c>
      <c r="B1" s="2" t="inlineStr">
        <is>
          <t>Sep. 30, 2020USD ($)</t>
        </is>
      </c>
    </row>
    <row r="2">
      <c r="A2" s="3" t="inlineStr">
        <is>
          <t>Leases [Abstract]</t>
        </is>
      </c>
    </row>
    <row r="3">
      <c r="A3" s="4" t="inlineStr">
        <is>
          <t>2021</t>
        </is>
      </c>
      <c r="B3" s="7" t="n">
        <v>34.8</v>
      </c>
    </row>
    <row r="4">
      <c r="A4" s="4" t="inlineStr">
        <is>
          <t>2022</t>
        </is>
      </c>
      <c r="B4" s="8" t="n">
        <v>29.4</v>
      </c>
    </row>
    <row r="5">
      <c r="A5" s="4" t="inlineStr">
        <is>
          <t>2023</t>
        </is>
      </c>
      <c r="B5" s="5" t="n">
        <v>24</v>
      </c>
    </row>
    <row r="6">
      <c r="A6" s="4" t="inlineStr">
        <is>
          <t>2024</t>
        </is>
      </c>
      <c r="B6" s="8" t="n">
        <v>16.7</v>
      </c>
    </row>
    <row r="7">
      <c r="A7" s="4" t="inlineStr">
        <is>
          <t>2025</t>
        </is>
      </c>
      <c r="B7" s="8" t="n">
        <v>10.7</v>
      </c>
    </row>
    <row r="8">
      <c r="A8" s="4" t="inlineStr">
        <is>
          <t>Thereafter</t>
        </is>
      </c>
      <c r="B8" s="8" t="n">
        <v>51.3</v>
      </c>
    </row>
    <row r="9">
      <c r="A9" s="4" t="inlineStr">
        <is>
          <t>Total lease payments</t>
        </is>
      </c>
      <c r="B9" s="8" t="n">
        <v>166.9</v>
      </c>
    </row>
    <row r="10">
      <c r="A10" s="4" t="inlineStr">
        <is>
          <t>Less: imputed interest</t>
        </is>
      </c>
      <c r="B10" s="8" t="n">
        <v>-14.8</v>
      </c>
    </row>
    <row r="11">
      <c r="A11" s="4" t="inlineStr">
        <is>
          <t>Total operating lease liabilities</t>
        </is>
      </c>
      <c r="B11" s="7" t="n">
        <v>15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onsolidated Statement of Cash Flow Information (Details) $ in Millions</t>
        </is>
      </c>
      <c r="B1" s="2" t="inlineStr">
        <is>
          <t>12 Months Ended</t>
        </is>
      </c>
    </row>
    <row r="2">
      <c r="B2" s="2" t="inlineStr">
        <is>
          <t>Sep. 30, 2020USD ($)</t>
        </is>
      </c>
    </row>
    <row r="3">
      <c r="A3" s="3" t="inlineStr">
        <is>
          <t>Leases [Abstract]</t>
        </is>
      </c>
    </row>
    <row r="4">
      <c r="A4" s="4" t="inlineStr">
        <is>
          <t>Cash paid for amounts included in the measurement of operating lease liabilities</t>
        </is>
      </c>
      <c r="B4" s="7" t="n">
        <v>37.9</v>
      </c>
    </row>
    <row r="5">
      <c r="A5" s="4" t="inlineStr">
        <is>
          <t>Operating lease right-of-use assets obtained in exchange for new operating lease liabilities</t>
        </is>
      </c>
      <c r="B5" s="7" t="n">
        <v>26.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6" customWidth="1" min="6" max="6"/>
    <col width="16" customWidth="1" min="7" max="7"/>
    <col width="16" customWidth="1" min="8" max="8"/>
    <col width="16" customWidth="1" min="9" max="9"/>
    <col width="16" customWidth="1" min="10" max="10"/>
  </cols>
  <sheetData>
    <row r="1">
      <c r="A1" s="1" t="inlineStr">
        <is>
          <t>Financing Agreements Financing Agreements - Schedule of borrowings (Details) - USD ($)</t>
        </is>
      </c>
      <c r="B1" s="2" t="inlineStr">
        <is>
          <t>Sep. 30, 2020</t>
        </is>
      </c>
      <c r="C1" s="2" t="inlineStr">
        <is>
          <t>Jun. 16, 2020</t>
        </is>
      </c>
      <c r="D1" s="2" t="inlineStr">
        <is>
          <t>Nov. 21, 2019</t>
        </is>
      </c>
      <c r="E1" s="2" t="inlineStr">
        <is>
          <t>Sep. 30, 2019</t>
        </is>
      </c>
      <c r="F1" s="2" t="inlineStr">
        <is>
          <t>Sep. 25, 2019</t>
        </is>
      </c>
      <c r="G1" s="2" t="inlineStr">
        <is>
          <t>Aug. 28, 2019</t>
        </is>
      </c>
      <c r="H1" s="2" t="inlineStr">
        <is>
          <t>Dec. 08, 2017</t>
        </is>
      </c>
      <c r="I1" s="2" t="inlineStr">
        <is>
          <t>Dec. 15, 2014</t>
        </is>
      </c>
      <c r="J1" s="2" t="inlineStr">
        <is>
          <t>Jul. 09, 2010</t>
        </is>
      </c>
    </row>
    <row r="2">
      <c r="A2" s="3" t="inlineStr">
        <is>
          <t>Debt Instrument [Line Items]</t>
        </is>
      </c>
    </row>
    <row r="3">
      <c r="A3" s="4" t="inlineStr">
        <is>
          <t>Total debt</t>
        </is>
      </c>
      <c r="B3" s="6" t="n">
        <v>1552600000</v>
      </c>
      <c r="E3" s="6" t="n">
        <v>619500000</v>
      </c>
    </row>
    <row r="4">
      <c r="A4" s="4" t="inlineStr">
        <is>
          <t>Less: current portion</t>
        </is>
      </c>
      <c r="B4" s="5" t="n">
        <v>-36300000</v>
      </c>
      <c r="E4" s="5" t="n">
        <v>0</v>
      </c>
    </row>
    <row r="5">
      <c r="A5" s="4" t="inlineStr">
        <is>
          <t>Long-term debt</t>
        </is>
      </c>
      <c r="B5" s="5" t="n">
        <v>1516300000</v>
      </c>
      <c r="E5" s="5" t="n">
        <v>619500000</v>
      </c>
    </row>
    <row r="6">
      <c r="A6" s="4" t="inlineStr">
        <is>
          <t>Term loans</t>
        </is>
      </c>
    </row>
    <row r="7">
      <c r="A7" s="3" t="inlineStr">
        <is>
          <t>Debt Instrument [Line Items]</t>
        </is>
      </c>
    </row>
    <row r="8">
      <c r="A8" s="4" t="inlineStr">
        <is>
          <t>Debt issued</t>
        </is>
      </c>
      <c r="G8" s="6" t="n">
        <v>180000000</v>
      </c>
    </row>
    <row r="9">
      <c r="A9" s="4" t="inlineStr">
        <is>
          <t>Unamortized debt issuance costs</t>
        </is>
      </c>
      <c r="B9" s="5" t="n">
        <v>1600000</v>
      </c>
    </row>
    <row r="10">
      <c r="A10" s="4" t="inlineStr">
        <is>
          <t>Term loans | $500.0 Term Loan</t>
        </is>
      </c>
    </row>
    <row r="11">
      <c r="A11" s="3" t="inlineStr">
        <is>
          <t>Debt Instrument [Line Items]</t>
        </is>
      </c>
    </row>
    <row r="12">
      <c r="A12" s="4" t="inlineStr">
        <is>
          <t>Debt issued</t>
        </is>
      </c>
      <c r="D12" s="6" t="n">
        <v>500000000</v>
      </c>
    </row>
    <row r="13">
      <c r="A13" s="4" t="inlineStr">
        <is>
          <t>Total debt</t>
        </is>
      </c>
      <c r="B13" s="5" t="n">
        <v>473700000</v>
      </c>
      <c r="E13" s="5" t="n">
        <v>0</v>
      </c>
    </row>
    <row r="14">
      <c r="A14" s="4" t="inlineStr">
        <is>
          <t>Unamortized debt issuance costs</t>
        </is>
      </c>
      <c r="B14" s="5" t="n">
        <v>1300000</v>
      </c>
    </row>
    <row r="15">
      <c r="A15" s="4" t="inlineStr">
        <is>
          <t>Term loans | $225.0 Term Loan</t>
        </is>
      </c>
    </row>
    <row r="16">
      <c r="A16" s="3" t="inlineStr">
        <is>
          <t>Debt Instrument [Line Items]</t>
        </is>
      </c>
    </row>
    <row r="17">
      <c r="A17" s="4" t="inlineStr">
        <is>
          <t>Debt issued</t>
        </is>
      </c>
      <c r="D17" s="6" t="n">
        <v>225000000</v>
      </c>
    </row>
    <row r="18">
      <c r="A18" s="4" t="inlineStr">
        <is>
          <t>Total debt</t>
        </is>
      </c>
      <c r="B18" s="5" t="n">
        <v>213400000</v>
      </c>
      <c r="E18" s="5" t="n">
        <v>0</v>
      </c>
    </row>
    <row r="19">
      <c r="A19" s="4" t="inlineStr">
        <is>
          <t>Unamortized debt issuance costs</t>
        </is>
      </c>
      <c r="B19" s="5" t="n">
        <v>300000</v>
      </c>
    </row>
    <row r="20">
      <c r="A20" s="4" t="inlineStr">
        <is>
          <t>Senior unsecured notes</t>
        </is>
      </c>
    </row>
    <row r="21">
      <c r="A21" s="3" t="inlineStr">
        <is>
          <t>Debt Instrument [Line Items]</t>
        </is>
      </c>
    </row>
    <row r="22">
      <c r="A22" s="4" t="inlineStr">
        <is>
          <t>Debt issued</t>
        </is>
      </c>
      <c r="F22" s="6" t="n">
        <v>375000000</v>
      </c>
    </row>
    <row r="23">
      <c r="A23" s="4" t="inlineStr">
        <is>
          <t>Senior unsecured notes | $400.0 senior unsecured notes</t>
        </is>
      </c>
    </row>
    <row r="24">
      <c r="A24" s="3" t="inlineStr">
        <is>
          <t>Debt Instrument [Line Items]</t>
        </is>
      </c>
    </row>
    <row r="25">
      <c r="A25" s="4" t="inlineStr">
        <is>
          <t>Debt issued</t>
        </is>
      </c>
      <c r="B25" s="5" t="n">
        <v>400</v>
      </c>
      <c r="C25" s="6" t="n">
        <v>400000000</v>
      </c>
    </row>
    <row r="26">
      <c r="A26" s="4" t="inlineStr">
        <is>
          <t>Total debt</t>
        </is>
      </c>
      <c r="B26" s="5" t="n">
        <v>394800000</v>
      </c>
      <c r="E26" s="5" t="n">
        <v>0</v>
      </c>
    </row>
    <row r="27">
      <c r="A27" s="4" t="inlineStr">
        <is>
          <t>Unamortized debt issuance costs</t>
        </is>
      </c>
      <c r="B27" s="5" t="n">
        <v>5200000</v>
      </c>
    </row>
    <row r="28">
      <c r="A28" s="4" t="inlineStr">
        <is>
          <t>Senior unsecured notes | $375.0 senior unsecured notes</t>
        </is>
      </c>
    </row>
    <row r="29">
      <c r="A29" s="3" t="inlineStr">
        <is>
          <t>Debt Instrument [Line Items]</t>
        </is>
      </c>
    </row>
    <row r="30">
      <c r="A30" s="4" t="inlineStr">
        <is>
          <t>Debt issued</t>
        </is>
      </c>
      <c r="F30" s="5" t="n">
        <v>375000000</v>
      </c>
    </row>
    <row r="31">
      <c r="A31" s="4" t="inlineStr">
        <is>
          <t>Total debt</t>
        </is>
      </c>
      <c r="B31" s="5" t="n">
        <v>370800000</v>
      </c>
      <c r="E31" s="5" t="n">
        <v>370100000</v>
      </c>
      <c r="F31" s="6" t="n">
        <v>374400000</v>
      </c>
    </row>
    <row r="32">
      <c r="A32" s="4" t="inlineStr">
        <is>
          <t>Unamortized debt issuance costs</t>
        </is>
      </c>
      <c r="B32" s="5" t="n">
        <v>3700000</v>
      </c>
      <c r="E32" s="5" t="n">
        <v>4300000</v>
      </c>
    </row>
    <row r="33">
      <c r="A33" s="4" t="inlineStr">
        <is>
          <t>Senior unsecured notes | $150.0 senior unsecured notes</t>
        </is>
      </c>
    </row>
    <row r="34">
      <c r="A34" s="3" t="inlineStr">
        <is>
          <t>Debt Instrument [Line Items]</t>
        </is>
      </c>
    </row>
    <row r="35">
      <c r="A35" s="4" t="inlineStr">
        <is>
          <t>Debt issued</t>
        </is>
      </c>
      <c r="J35" s="6" t="n">
        <v>150000000</v>
      </c>
    </row>
    <row r="36">
      <c r="A36" s="4" t="inlineStr">
        <is>
          <t>Total debt</t>
        </is>
      </c>
      <c r="B36" s="5" t="n">
        <v>0</v>
      </c>
      <c r="E36" s="5" t="n">
        <v>149700000</v>
      </c>
    </row>
    <row r="37">
      <c r="A37" s="4" t="inlineStr">
        <is>
          <t>Unamortized debt issuance costs</t>
        </is>
      </c>
      <c r="B37" s="5" t="n">
        <v>200000</v>
      </c>
    </row>
    <row r="38">
      <c r="A38" s="4" t="inlineStr">
        <is>
          <t>$100.0 Series A Notes</t>
        </is>
      </c>
    </row>
    <row r="39">
      <c r="A39" s="3" t="inlineStr">
        <is>
          <t>Debt Instrument [Line Items]</t>
        </is>
      </c>
    </row>
    <row r="40">
      <c r="A40" s="4" t="inlineStr">
        <is>
          <t>Debt issued</t>
        </is>
      </c>
      <c r="I40" s="6" t="n">
        <v>100000000</v>
      </c>
    </row>
    <row r="41">
      <c r="A41" s="4" t="inlineStr">
        <is>
          <t>Total debt</t>
        </is>
      </c>
      <c r="B41" s="5" t="n">
        <v>99700000</v>
      </c>
      <c r="E41" s="5" t="n">
        <v>99700000</v>
      </c>
    </row>
    <row r="42">
      <c r="A42" s="4" t="inlineStr">
        <is>
          <t>Unamortized debt issuance costs</t>
        </is>
      </c>
      <c r="B42" s="5" t="n">
        <v>300000</v>
      </c>
      <c r="E42" s="5" t="n">
        <v>300000</v>
      </c>
    </row>
    <row r="43">
      <c r="A43" s="4" t="inlineStr">
        <is>
          <t>$900 revolving credit facility (excluding outstanding letters of credit)</t>
        </is>
      </c>
    </row>
    <row r="44">
      <c r="A44" s="3" t="inlineStr">
        <is>
          <t>Debt Instrument [Line Items]</t>
        </is>
      </c>
    </row>
    <row r="45">
      <c r="A45" s="4" t="inlineStr">
        <is>
          <t>Maximum borrowing capacity</t>
        </is>
      </c>
      <c r="G45" s="6" t="n">
        <v>900000000</v>
      </c>
      <c r="H45" s="6" t="n">
        <v>700000000</v>
      </c>
    </row>
    <row r="46">
      <c r="A46" s="4" t="inlineStr">
        <is>
          <t>Total debt</t>
        </is>
      </c>
      <c r="B46" s="5" t="n">
        <v>0</v>
      </c>
      <c r="E46" s="5" t="n">
        <v>0</v>
      </c>
    </row>
    <row r="47">
      <c r="A47" s="4" t="inlineStr">
        <is>
          <t>Unamortized debt issuance costs</t>
        </is>
      </c>
      <c r="B47" s="5" t="n">
        <v>4500000</v>
      </c>
    </row>
    <row r="48">
      <c r="A48" s="4" t="inlineStr">
        <is>
          <t>Other</t>
        </is>
      </c>
    </row>
    <row r="49">
      <c r="A49" s="3" t="inlineStr">
        <is>
          <t>Debt Instrument [Line Items]</t>
        </is>
      </c>
    </row>
    <row r="50">
      <c r="A50" s="4" t="inlineStr">
        <is>
          <t>Total debt</t>
        </is>
      </c>
      <c r="B50" s="6" t="n">
        <v>200000</v>
      </c>
      <c r="E5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0</t>
        </is>
      </c>
      <c r="C2" s="2" t="inlineStr">
        <is>
          <t>Sep. 30, 2019</t>
        </is>
      </c>
      <c r="D2" s="2" t="inlineStr">
        <is>
          <t>Sep. 30, 2018</t>
        </is>
      </c>
    </row>
    <row r="3">
      <c r="A3" s="3" t="inlineStr">
        <is>
          <t>Operating Activities</t>
        </is>
      </c>
    </row>
    <row r="4">
      <c r="A4" s="4" t="inlineStr">
        <is>
          <t>Consolidated net (loss) income</t>
        </is>
      </c>
      <c r="B4" s="7" t="n">
        <v>-53.4</v>
      </c>
      <c r="C4" s="7" t="n">
        <v>126.2</v>
      </c>
      <c r="D4" s="7" t="n">
        <v>81.2</v>
      </c>
    </row>
    <row r="5">
      <c r="A5" s="3" t="inlineStr">
        <is>
          <t>Adjustments to reconcile net (loss) income to cash provided by operating activities:</t>
        </is>
      </c>
    </row>
    <row r="6">
      <c r="A6" s="4" t="inlineStr">
        <is>
          <t>Depreciation and amortization</t>
        </is>
      </c>
      <c r="B6" s="8" t="n">
        <v>130.6</v>
      </c>
      <c r="C6" s="8" t="n">
        <v>58.5</v>
      </c>
      <c r="D6" s="8" t="n">
        <v>56.5</v>
      </c>
    </row>
    <row r="7">
      <c r="A7" s="4" t="inlineStr">
        <is>
          <t>Impairment charges</t>
        </is>
      </c>
      <c r="B7" s="8" t="n">
        <v>144.8</v>
      </c>
      <c r="C7" s="5" t="n">
        <v>0</v>
      </c>
      <c r="D7" s="8" t="n">
        <v>63.4</v>
      </c>
    </row>
    <row r="8">
      <c r="A8" s="4" t="inlineStr">
        <is>
          <t>Deferred income taxes</t>
        </is>
      </c>
      <c r="B8" s="8" t="n">
        <v>-19.5</v>
      </c>
      <c r="C8" s="8" t="n">
        <v>6.7</v>
      </c>
      <c r="D8" s="8" t="n">
        <v>3.7</v>
      </c>
    </row>
    <row r="9">
      <c r="A9" s="4" t="inlineStr">
        <is>
          <t>Amortization of deferred financing costs</t>
        </is>
      </c>
      <c r="B9" s="8" t="n">
        <v>3.9</v>
      </c>
      <c r="C9" s="8" t="n">
        <v>6.8</v>
      </c>
      <c r="D9" s="8" t="n">
        <v>0.9</v>
      </c>
    </row>
    <row r="10">
      <c r="A10" s="4" t="inlineStr">
        <is>
          <t>Settlement of interest rate swaps, net</t>
        </is>
      </c>
      <c r="B10" s="5" t="n">
        <v>0</v>
      </c>
      <c r="C10" s="8" t="n">
        <v>-13.8</v>
      </c>
      <c r="D10" s="5" t="n">
        <v>0</v>
      </c>
    </row>
    <row r="11">
      <c r="A11" s="4" t="inlineStr">
        <is>
          <t>Share-based compensation</t>
        </is>
      </c>
      <c r="B11" s="5" t="n">
        <v>14</v>
      </c>
      <c r="C11" s="5" t="n">
        <v>12</v>
      </c>
      <c r="D11" s="8" t="n">
        <v>12.1</v>
      </c>
    </row>
    <row r="12">
      <c r="A12" s="4" t="inlineStr">
        <is>
          <t>Settlement of Milacron share-based equity awards</t>
        </is>
      </c>
      <c r="B12" s="8" t="n">
        <v>5.9</v>
      </c>
      <c r="C12" s="5" t="n">
        <v>0</v>
      </c>
      <c r="D12" s="5" t="n">
        <v>0</v>
      </c>
    </row>
    <row r="13">
      <c r="A13" s="4" t="inlineStr">
        <is>
          <t>Net loss on divestitures</t>
        </is>
      </c>
      <c r="B13" s="8" t="n">
        <v>3.5</v>
      </c>
      <c r="C13" s="5" t="n">
        <v>0</v>
      </c>
      <c r="D13" s="5" t="n">
        <v>0</v>
      </c>
    </row>
    <row r="14">
      <c r="A14" s="4" t="inlineStr">
        <is>
          <t>Trade accounts receivable and receivables on long-term manufacturing contracts</t>
        </is>
      </c>
      <c r="B14" s="8" t="n">
        <v>91.7</v>
      </c>
      <c r="C14" s="8" t="n">
        <v>-66.2</v>
      </c>
      <c r="D14" s="5" t="n">
        <v>-13</v>
      </c>
    </row>
    <row r="15">
      <c r="A15" s="4" t="inlineStr">
        <is>
          <t>Inventories</t>
        </is>
      </c>
      <c r="B15" s="8" t="n">
        <v>58.5</v>
      </c>
      <c r="C15" s="8" t="n">
        <v>-8.6</v>
      </c>
      <c r="D15" s="5" t="n">
        <v>-24</v>
      </c>
    </row>
    <row r="16">
      <c r="A16" s="4" t="inlineStr">
        <is>
          <t>Prepaid expenses and other current assets</t>
        </is>
      </c>
      <c r="B16" s="5" t="n">
        <v>19</v>
      </c>
      <c r="C16" s="8" t="n">
        <v>-7.6</v>
      </c>
      <c r="D16" s="8" t="n">
        <v>-0.1</v>
      </c>
    </row>
    <row r="17">
      <c r="A17" s="4" t="inlineStr">
        <is>
          <t>Trade accounts payable</t>
        </is>
      </c>
      <c r="B17" s="8" t="n">
        <v>-68.2</v>
      </c>
      <c r="C17" s="8" t="n">
        <v>46.4</v>
      </c>
      <c r="D17" s="8" t="n">
        <v>41.6</v>
      </c>
    </row>
    <row r="18">
      <c r="A18" s="4" t="inlineStr">
        <is>
          <t>Liabilities from long-term manufacturing contracts and advances, accrued compensation, and other current liabilities</t>
        </is>
      </c>
      <c r="B18" s="8" t="n">
        <v>-2.5</v>
      </c>
      <c r="C18" s="5" t="n">
        <v>36</v>
      </c>
      <c r="D18" s="8" t="n">
        <v>5.8</v>
      </c>
    </row>
    <row r="19">
      <c r="A19" s="4" t="inlineStr">
        <is>
          <t>Income taxes payable</t>
        </is>
      </c>
      <c r="B19" s="8" t="n">
        <v>16.4</v>
      </c>
      <c r="C19" s="8" t="n">
        <v>-9.6</v>
      </c>
      <c r="D19" s="5" t="n">
        <v>23</v>
      </c>
    </row>
    <row r="20">
      <c r="A20" s="4" t="inlineStr">
        <is>
          <t>Defined benefit plan funding</t>
        </is>
      </c>
      <c r="B20" s="8" t="n">
        <v>-12.4</v>
      </c>
      <c r="C20" s="8" t="n">
        <v>-10.3</v>
      </c>
      <c r="D20" s="8" t="n">
        <v>-10.9</v>
      </c>
    </row>
    <row r="21">
      <c r="A21" s="4" t="inlineStr">
        <is>
          <t>Defined benefit plan expense</t>
        </is>
      </c>
      <c r="B21" s="8" t="n">
        <v>6.8</v>
      </c>
      <c r="C21" s="8" t="n">
        <v>3.5</v>
      </c>
      <c r="D21" s="8" t="n">
        <v>3.6</v>
      </c>
    </row>
    <row r="22">
      <c r="A22" s="4" t="inlineStr">
        <is>
          <t>Other, net</t>
        </is>
      </c>
      <c r="B22" s="8" t="n">
        <v>15.7</v>
      </c>
      <c r="C22" s="8" t="n">
        <v>-1.1</v>
      </c>
      <c r="D22" s="8" t="n">
        <v>4.5</v>
      </c>
    </row>
    <row r="23">
      <c r="A23" s="4" t="inlineStr">
        <is>
          <t>Net cash provided by operating activities</t>
        </is>
      </c>
      <c r="B23" s="8" t="n">
        <v>354.8</v>
      </c>
      <c r="C23" s="8" t="n">
        <v>178.9</v>
      </c>
      <c r="D23" s="8" t="n">
        <v>248.3</v>
      </c>
    </row>
    <row r="24">
      <c r="A24" s="3" t="inlineStr">
        <is>
          <t>Investing Activities</t>
        </is>
      </c>
    </row>
    <row r="25">
      <c r="A25" s="4" t="inlineStr">
        <is>
          <t>Capital expenditures</t>
        </is>
      </c>
      <c r="B25" s="8" t="n">
        <v>-35.9</v>
      </c>
      <c r="C25" s="8" t="n">
        <v>-25.5</v>
      </c>
      <c r="D25" s="5" t="n">
        <v>-27</v>
      </c>
    </row>
    <row r="26">
      <c r="A26" s="4" t="inlineStr">
        <is>
          <t>Proceeds from sales of property, plant, and equipment</t>
        </is>
      </c>
      <c r="B26" s="8" t="n">
        <v>21.2</v>
      </c>
      <c r="C26" s="8" t="n">
        <v>0.2</v>
      </c>
      <c r="D26" s="8" t="n">
        <v>3.7</v>
      </c>
    </row>
    <row r="27">
      <c r="A27" s="4" t="inlineStr">
        <is>
          <t>Acquisitions of businesses, net of cash acquired</t>
        </is>
      </c>
      <c r="B27" s="8" t="n">
        <v>-1503.1</v>
      </c>
      <c r="C27" s="8" t="n">
        <v>-25.9</v>
      </c>
      <c r="D27" s="5" t="n">
        <v>0</v>
      </c>
    </row>
    <row r="28">
      <c r="A28" s="4" t="inlineStr">
        <is>
          <t>Proceeds from divestiture, net of cash divested</t>
        </is>
      </c>
      <c r="B28" s="8" t="n">
        <v>221.9</v>
      </c>
      <c r="C28" s="5" t="n">
        <v>0</v>
      </c>
      <c r="D28" s="5" t="n">
        <v>0</v>
      </c>
    </row>
    <row r="29">
      <c r="A29" s="4" t="inlineStr">
        <is>
          <t>Other, net</t>
        </is>
      </c>
      <c r="B29" s="5" t="n">
        <v>0</v>
      </c>
      <c r="C29" s="5" t="n">
        <v>0</v>
      </c>
      <c r="D29" s="8" t="n">
        <v>-0.1</v>
      </c>
    </row>
    <row r="30">
      <c r="A30" s="4" t="inlineStr">
        <is>
          <t>Net cash used in investing activities</t>
        </is>
      </c>
      <c r="B30" s="8" t="n">
        <v>-1295.9</v>
      </c>
      <c r="C30" s="8" t="n">
        <v>-51.2</v>
      </c>
      <c r="D30" s="8" t="n">
        <v>-23.4</v>
      </c>
    </row>
    <row r="31">
      <c r="A31" s="3" t="inlineStr">
        <is>
          <t>Financing Activities</t>
        </is>
      </c>
    </row>
    <row r="32">
      <c r="A32" s="4" t="inlineStr">
        <is>
          <t>Proceeds from long-term debt, net of discount</t>
        </is>
      </c>
      <c r="B32" s="8" t="n">
        <v>1125.2</v>
      </c>
      <c r="C32" s="8" t="n">
        <v>374.4</v>
      </c>
      <c r="D32" s="5" t="n">
        <v>0</v>
      </c>
    </row>
    <row r="33">
      <c r="A33" s="4" t="inlineStr">
        <is>
          <t>Repayments of long-term debt</t>
        </is>
      </c>
      <c r="B33" s="8" t="n">
        <v>-186.3</v>
      </c>
      <c r="C33" s="5" t="n">
        <v>0</v>
      </c>
      <c r="D33" s="8" t="n">
        <v>-148.5</v>
      </c>
    </row>
    <row r="34">
      <c r="A34" s="4" t="inlineStr">
        <is>
          <t>Proceeds from revolving credit facility</t>
        </is>
      </c>
      <c r="B34" s="8" t="n">
        <v>1351.7</v>
      </c>
      <c r="C34" s="8" t="n">
        <v>897.3</v>
      </c>
      <c r="D34" s="8" t="n">
        <v>1096.8</v>
      </c>
    </row>
    <row r="35">
      <c r="A35" s="4" t="inlineStr">
        <is>
          <t>Repayments on revolving credit facility</t>
        </is>
      </c>
      <c r="B35" s="8" t="n">
        <v>-1353.9</v>
      </c>
      <c r="C35" s="8" t="n">
        <v>-990.4</v>
      </c>
      <c r="D35" s="8" t="n">
        <v>-1065.7</v>
      </c>
    </row>
    <row r="36">
      <c r="A36" s="4" t="inlineStr">
        <is>
          <t>Payment of deferred financing costs</t>
        </is>
      </c>
      <c r="B36" s="8" t="n">
        <v>-14.7</v>
      </c>
      <c r="C36" s="8" t="n">
        <v>-7.5</v>
      </c>
      <c r="D36" s="8" t="n">
        <v>-2.8</v>
      </c>
    </row>
    <row r="37">
      <c r="A37" s="4" t="inlineStr">
        <is>
          <t>Payment of dividends on common stock</t>
        </is>
      </c>
      <c r="B37" s="8" t="n">
        <v>-63.4</v>
      </c>
      <c r="C37" s="8" t="n">
        <v>-52.6</v>
      </c>
      <c r="D37" s="8" t="n">
        <v>-52.1</v>
      </c>
    </row>
    <row r="38">
      <c r="A38" s="4" t="inlineStr">
        <is>
          <t>Repurchases of common stock</t>
        </is>
      </c>
      <c r="B38" s="5" t="n">
        <v>0</v>
      </c>
      <c r="C38" s="5" t="n">
        <v>0</v>
      </c>
      <c r="D38" s="5" t="n">
        <v>-61</v>
      </c>
    </row>
    <row r="39">
      <c r="A39" s="4" t="inlineStr">
        <is>
          <t>Proceeds from stock option exercises and other</t>
        </is>
      </c>
      <c r="B39" s="8" t="n">
        <v>1.2</v>
      </c>
      <c r="C39" s="8" t="n">
        <v>2.6</v>
      </c>
      <c r="D39" s="8" t="n">
        <v>11.2</v>
      </c>
    </row>
    <row r="40">
      <c r="A40" s="4" t="inlineStr">
        <is>
          <t>Payments for employee taxes on net settlement equity awards</t>
        </is>
      </c>
      <c r="B40" s="8" t="n">
        <v>-1.9</v>
      </c>
      <c r="C40" s="8" t="n">
        <v>-4.2</v>
      </c>
      <c r="D40" s="8" t="n">
        <v>-4.1</v>
      </c>
    </row>
    <row r="41">
      <c r="A41" s="4" t="inlineStr">
        <is>
          <t>Other, net</t>
        </is>
      </c>
      <c r="B41" s="5" t="n">
        <v>-3</v>
      </c>
      <c r="C41" s="8" t="n">
        <v>-2.1</v>
      </c>
      <c r="D41" s="8" t="n">
        <v>-6.3</v>
      </c>
    </row>
    <row r="42">
      <c r="A42" s="4" t="inlineStr">
        <is>
          <t>Net cash provided by (used in) financing activities</t>
        </is>
      </c>
      <c r="B42" s="8" t="n">
        <v>854.9</v>
      </c>
      <c r="C42" s="8" t="n">
        <v>217.5</v>
      </c>
      <c r="D42" s="8" t="n">
        <v>-232.5</v>
      </c>
    </row>
    <row r="43">
      <c r="A43" s="4" t="inlineStr">
        <is>
          <t>Effect of exchange rate changes on cash and cash equivalents</t>
        </is>
      </c>
      <c r="B43" s="8" t="n">
        <v>-1.4</v>
      </c>
      <c r="C43" s="8" t="n">
        <v>-2.3</v>
      </c>
      <c r="D43" s="8" t="n">
        <v>-2.7</v>
      </c>
    </row>
    <row r="44">
      <c r="A44" s="4" t="inlineStr">
        <is>
          <t>Net cash flows</t>
        </is>
      </c>
      <c r="B44" s="8" t="n">
        <v>-87.59999999999999</v>
      </c>
      <c r="C44" s="8" t="n">
        <v>342.9</v>
      </c>
      <c r="D44" s="8" t="n">
        <v>-10.3</v>
      </c>
    </row>
    <row r="45">
      <c r="A45" s="3" t="inlineStr">
        <is>
          <t>Cash, Cash Equivalents, Restricted Cash and Restricted Cash Equivalents [Abstract]</t>
        </is>
      </c>
    </row>
    <row r="46">
      <c r="A46" s="4" t="inlineStr">
        <is>
          <t>At Beginning of Period</t>
        </is>
      </c>
      <c r="B46" s="8" t="n">
        <v>399.4</v>
      </c>
      <c r="C46" s="8" t="n">
        <v>56.5</v>
      </c>
      <c r="D46" s="8" t="n">
        <v>66.8</v>
      </c>
    </row>
    <row r="47">
      <c r="A47" s="4" t="inlineStr">
        <is>
          <t>At End of Period</t>
        </is>
      </c>
      <c r="B47" s="8" t="n">
        <v>311.8</v>
      </c>
      <c r="C47" s="8" t="n">
        <v>399.4</v>
      </c>
      <c r="D47" s="8" t="n">
        <v>56.5</v>
      </c>
    </row>
    <row r="48">
      <c r="A48" s="4" t="inlineStr">
        <is>
          <t>Cash paid for interest</t>
        </is>
      </c>
      <c r="B48" s="8" t="n">
        <v>56.7</v>
      </c>
      <c r="C48" s="8" t="n">
        <v>19.9</v>
      </c>
      <c r="D48" s="8" t="n">
        <v>20.7</v>
      </c>
    </row>
    <row r="49">
      <c r="A49" s="4" t="inlineStr">
        <is>
          <t>Cash paid for income taxes</t>
        </is>
      </c>
      <c r="B49" s="8" t="n">
        <v>39.2</v>
      </c>
      <c r="C49" s="8" t="n">
        <v>53.3</v>
      </c>
      <c r="D49" s="7" t="n">
        <v>38.9</v>
      </c>
    </row>
    <row r="50">
      <c r="A50" s="3" t="inlineStr">
        <is>
          <t>Cash, cash equivalents, and restricted cash:</t>
        </is>
      </c>
    </row>
    <row r="51">
      <c r="A51" s="4" t="inlineStr">
        <is>
          <t>At end of period</t>
        </is>
      </c>
      <c r="B51" s="8" t="n">
        <v>302.2</v>
      </c>
      <c r="C51" s="5" t="n">
        <v>399</v>
      </c>
    </row>
    <row r="52">
      <c r="A52" s="4" t="inlineStr">
        <is>
          <t>Restricted Cash</t>
        </is>
      </c>
      <c r="B52" s="7" t="n">
        <v>9.6</v>
      </c>
      <c r="C52" s="7" t="n">
        <v>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X1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14" customWidth="1" min="11" max="11"/>
    <col width="14" customWidth="1" min="12" max="12"/>
    <col width="14" customWidth="1" min="13" max="13"/>
    <col width="14" customWidth="1" min="14" max="14"/>
    <col width="14" customWidth="1" min="15" max="15"/>
    <col width="21" customWidth="1" min="16" max="16"/>
    <col width="21" customWidth="1" min="17" max="17"/>
    <col width="21" customWidth="1" min="18" max="18"/>
    <col width="21" customWidth="1" min="19" max="19"/>
    <col width="14" customWidth="1" min="20" max="20"/>
    <col width="20" customWidth="1" min="21" max="21"/>
    <col width="21" customWidth="1" min="22" max="22"/>
    <col width="21" customWidth="1" min="23" max="23"/>
    <col width="21" customWidth="1" min="24" max="24"/>
  </cols>
  <sheetData>
    <row r="1">
      <c r="A1" s="1" t="inlineStr">
        <is>
          <t>Financing Agreements - Narrative (Details)</t>
        </is>
      </c>
      <c r="B1" s="2" t="inlineStr">
        <is>
          <t>Jun. 16, 2020USD ($)</t>
        </is>
      </c>
      <c r="C1" s="2" t="inlineStr">
        <is>
          <t>Jan. 10, 2020USD ($)</t>
        </is>
      </c>
      <c r="D1" s="2" t="inlineStr">
        <is>
          <t>Nov. 21, 2019USD ($)</t>
        </is>
      </c>
      <c r="E1" s="2" t="inlineStr">
        <is>
          <t>Sep. 25, 2019USD ($)</t>
        </is>
      </c>
      <c r="F1" s="2" t="inlineStr">
        <is>
          <t>Jul. 12, 2019USD ($)</t>
        </is>
      </c>
      <c r="G1" s="2" t="inlineStr">
        <is>
          <t>Dec. 15, 2014USD ($)</t>
        </is>
      </c>
      <c r="H1" s="2" t="inlineStr">
        <is>
          <t>Jul. 09, 2010USD ($)</t>
        </is>
      </c>
      <c r="I1" s="2" t="inlineStr">
        <is>
          <t>Sep. 30, 2019USD ($)</t>
        </is>
      </c>
      <c r="J1" s="2" t="inlineStr">
        <is>
          <t>Mar. 31, 2022</t>
        </is>
      </c>
      <c r="K1" s="2" t="inlineStr">
        <is>
          <t>Dec. 31, 2021</t>
        </is>
      </c>
      <c r="L1" s="2" t="inlineStr">
        <is>
          <t>Sep. 30, 2021</t>
        </is>
      </c>
      <c r="M1" s="2" t="inlineStr">
        <is>
          <t>Jun. 30, 2021</t>
        </is>
      </c>
      <c r="N1" s="2" t="inlineStr">
        <is>
          <t>Dec. 31, 2018</t>
        </is>
      </c>
      <c r="O1" s="2" t="inlineStr">
        <is>
          <t>Mar. 31, 2021</t>
        </is>
      </c>
      <c r="P1" s="2" t="inlineStr">
        <is>
          <t>Sep. 30, 2020USD ($)</t>
        </is>
      </c>
      <c r="Q1" s="2" t="inlineStr">
        <is>
          <t>Sep. 30, 2019USD ($)</t>
        </is>
      </c>
      <c r="R1" s="2" t="inlineStr">
        <is>
          <t>Sep. 30, 2018USD ($)</t>
        </is>
      </c>
      <c r="S1" s="2" t="inlineStr">
        <is>
          <t>Sep. 30, 2020EUR (€)</t>
        </is>
      </c>
      <c r="T1" s="2" t="inlineStr">
        <is>
          <t>Sep. 15, 2020</t>
        </is>
      </c>
      <c r="U1" s="2" t="inlineStr">
        <is>
          <t>May 19, 2020USD ($)</t>
        </is>
      </c>
      <c r="V1" s="2" t="inlineStr">
        <is>
          <t>Aug. 28, 2019USD ($)</t>
        </is>
      </c>
      <c r="W1" s="2" t="inlineStr">
        <is>
          <t>Mar. 08, 2018EUR (€)</t>
        </is>
      </c>
      <c r="X1" s="2" t="inlineStr">
        <is>
          <t>Dec. 08, 2017USD ($)</t>
        </is>
      </c>
    </row>
    <row r="2">
      <c r="A2" s="3" t="inlineStr">
        <is>
          <t>Maturities of long-term debt</t>
        </is>
      </c>
    </row>
    <row r="3">
      <c r="A3" s="4" t="inlineStr">
        <is>
          <t>2021</t>
        </is>
      </c>
      <c r="P3" s="6" t="n">
        <v>36300000</v>
      </c>
    </row>
    <row r="4">
      <c r="A4" s="4" t="inlineStr">
        <is>
          <t>2022</t>
        </is>
      </c>
      <c r="P4" s="5" t="n">
        <v>54400000</v>
      </c>
    </row>
    <row r="5">
      <c r="A5" s="4" t="inlineStr">
        <is>
          <t>2023</t>
        </is>
      </c>
      <c r="P5" s="5" t="n">
        <v>223100000</v>
      </c>
    </row>
    <row r="6">
      <c r="A6" s="4" t="inlineStr">
        <is>
          <t>2024</t>
        </is>
      </c>
      <c r="P6" s="5" t="n">
        <v>50000000</v>
      </c>
    </row>
    <row r="7">
      <c r="A7" s="4" t="inlineStr">
        <is>
          <t>2025</t>
        </is>
      </c>
      <c r="P7" s="6" t="n">
        <v>825000000</v>
      </c>
    </row>
    <row r="8">
      <c r="A8" s="3" t="inlineStr">
        <is>
          <t>Debt Instrument [Line Items]</t>
        </is>
      </c>
    </row>
    <row r="9">
      <c r="A9" s="4" t="inlineStr">
        <is>
          <t>Debt Instrument, Covenant Terms, Maximum Ratio of Indebtedness to Earnings before Interest, Taxes, Depreciation, and Amortization</t>
        </is>
      </c>
      <c r="P9" s="11" t="n">
        <v>4.75</v>
      </c>
    </row>
    <row r="10">
      <c r="A10" s="4" t="inlineStr">
        <is>
          <t>Debt Instrument, Covenant Terms, Minimum Ratio of Earnings before Interest, Taxes, Depreciation, and Amortization to Interest Expense</t>
        </is>
      </c>
      <c r="P10" s="5" t="n">
        <v>3</v>
      </c>
    </row>
    <row r="11">
      <c r="A11" s="4" t="inlineStr">
        <is>
          <t>Amortization of deferred financing costs</t>
        </is>
      </c>
      <c r="P11" s="6" t="n">
        <v>3900000</v>
      </c>
      <c r="Q11" s="6" t="n">
        <v>6800000</v>
      </c>
      <c r="R11" s="6" t="n">
        <v>900000</v>
      </c>
    </row>
    <row r="12">
      <c r="A12" s="4" t="inlineStr">
        <is>
          <t>Proceeds from revolving credit facility</t>
        </is>
      </c>
      <c r="P12" s="5" t="n">
        <v>1351700000</v>
      </c>
      <c r="Q12" s="5" t="n">
        <v>897300000</v>
      </c>
      <c r="R12" s="6" t="n">
        <v>1096800000</v>
      </c>
    </row>
    <row r="13">
      <c r="A13" s="4" t="inlineStr">
        <is>
          <t>Line of Credit Facility, Maximum Borrowing Capacity, Increase</t>
        </is>
      </c>
      <c r="C13" s="6" t="n">
        <v>25000000</v>
      </c>
    </row>
    <row r="14">
      <c r="A14" s="4" t="inlineStr">
        <is>
          <t>Long-term Debt</t>
        </is>
      </c>
      <c r="I14" s="6" t="n">
        <v>619500000</v>
      </c>
      <c r="P14" s="5" t="n">
        <v>1552600000</v>
      </c>
      <c r="Q14" s="6" t="n">
        <v>619500000</v>
      </c>
    </row>
    <row r="15">
      <c r="A15" s="4" t="inlineStr">
        <is>
          <t>$900 revolving credit facility (excluding outstanding letters of credit)</t>
        </is>
      </c>
    </row>
    <row r="16">
      <c r="A16" s="3" t="inlineStr">
        <is>
          <t>Debt Instrument [Line Items]</t>
        </is>
      </c>
    </row>
    <row r="17">
      <c r="A17" s="4" t="inlineStr">
        <is>
          <t>Maximum borrowing capacity</t>
        </is>
      </c>
      <c r="V17" s="6" t="n">
        <v>900000000</v>
      </c>
      <c r="X17" s="6" t="n">
        <v>700000000</v>
      </c>
    </row>
    <row r="18">
      <c r="A18" s="4" t="inlineStr">
        <is>
          <t>Letters of credit outstanding</t>
        </is>
      </c>
      <c r="P18" s="5" t="n">
        <v>8100000</v>
      </c>
    </row>
    <row r="19">
      <c r="A19" s="4" t="inlineStr">
        <is>
          <t>Remaining borrowing capacity available under the credit facility</t>
        </is>
      </c>
      <c r="P19" s="5" t="n">
        <v>882700000</v>
      </c>
    </row>
    <row r="20">
      <c r="A20" s="4" t="inlineStr">
        <is>
          <t>Current borrowing capacity available under the facility</t>
        </is>
      </c>
      <c r="P20" s="6" t="n">
        <v>891900000</v>
      </c>
    </row>
    <row r="21">
      <c r="A21" s="4" t="inlineStr">
        <is>
          <t>Weighted average interest rates (as a percent)</t>
        </is>
      </c>
      <c r="P21" s="4" t="inlineStr">
        <is>
          <t>2.76%</t>
        </is>
      </c>
      <c r="Q21" s="4" t="inlineStr">
        <is>
          <t>2.54%</t>
        </is>
      </c>
      <c r="R21" s="4" t="inlineStr">
        <is>
          <t>1.83%</t>
        </is>
      </c>
    </row>
    <row r="22">
      <c r="A22" s="4" t="inlineStr">
        <is>
          <t>Weighted average facility fee (as a percent)</t>
        </is>
      </c>
      <c r="P22" s="4" t="inlineStr">
        <is>
          <t>0.26%</t>
        </is>
      </c>
      <c r="Q22" s="4" t="inlineStr">
        <is>
          <t>0.12%</t>
        </is>
      </c>
      <c r="R22" s="4" t="inlineStr">
        <is>
          <t>0.15%</t>
        </is>
      </c>
    </row>
    <row r="23">
      <c r="A23" s="4" t="inlineStr">
        <is>
          <t>Proceeds from revolving credit facility</t>
        </is>
      </c>
      <c r="D23" s="6" t="n">
        <v>650000000</v>
      </c>
    </row>
    <row r="24">
      <c r="A24" s="4" t="inlineStr">
        <is>
          <t>Unamortized debt issuance costs</t>
        </is>
      </c>
      <c r="P24" s="6" t="n">
        <v>4500000</v>
      </c>
    </row>
    <row r="25">
      <c r="A25" s="4" t="inlineStr">
        <is>
          <t>Long-term Debt</t>
        </is>
      </c>
      <c r="I25" s="6" t="n">
        <v>0</v>
      </c>
      <c r="P25" s="5" t="n">
        <v>0</v>
      </c>
      <c r="Q25" s="6" t="n">
        <v>0</v>
      </c>
    </row>
    <row r="26">
      <c r="A26" s="4" t="inlineStr">
        <is>
          <t>Other Credit Arrangements</t>
        </is>
      </c>
    </row>
    <row r="27">
      <c r="A27" s="3" t="inlineStr">
        <is>
          <t>Debt Instrument [Line Items]</t>
        </is>
      </c>
    </row>
    <row r="28">
      <c r="A28" s="4" t="inlineStr">
        <is>
          <t>Maximum borrowing capacity</t>
        </is>
      </c>
      <c r="P28" s="5" t="n">
        <v>417200000</v>
      </c>
    </row>
    <row r="29">
      <c r="A29" s="4" t="inlineStr">
        <is>
          <t>Amount of credit facility utilized for providing bank guarantees</t>
        </is>
      </c>
      <c r="P29" s="5" t="n">
        <v>261400000</v>
      </c>
    </row>
    <row r="30">
      <c r="A30" s="4" t="inlineStr">
        <is>
          <t>2010 Notes</t>
        </is>
      </c>
    </row>
    <row r="31">
      <c r="A31" s="3" t="inlineStr">
        <is>
          <t>Debt Instrument [Line Items]</t>
        </is>
      </c>
    </row>
    <row r="32">
      <c r="A32" s="4" t="inlineStr">
        <is>
          <t>Debt issued</t>
        </is>
      </c>
      <c r="E32" s="6" t="n">
        <v>375000000</v>
      </c>
    </row>
    <row r="33">
      <c r="A33" s="4" t="inlineStr">
        <is>
          <t>Term of debt instrument</t>
        </is>
      </c>
      <c r="I33" s="4" t="inlineStr">
        <is>
          <t>7 years</t>
        </is>
      </c>
    </row>
    <row r="34">
      <c r="A34" s="4" t="inlineStr">
        <is>
          <t>Bridge Loan [Member]</t>
        </is>
      </c>
    </row>
    <row r="35">
      <c r="A35" s="3" t="inlineStr">
        <is>
          <t>Debt Instrument [Line Items]</t>
        </is>
      </c>
    </row>
    <row r="36">
      <c r="A36" s="4" t="inlineStr">
        <is>
          <t>Debt issued</t>
        </is>
      </c>
      <c r="F36" s="6" t="n">
        <v>1100000000</v>
      </c>
    </row>
    <row r="37">
      <c r="A37" s="4" t="inlineStr">
        <is>
          <t>Term of debt instrument</t>
        </is>
      </c>
      <c r="F37" s="4" t="inlineStr">
        <is>
          <t>364 days</t>
        </is>
      </c>
    </row>
    <row r="38">
      <c r="A38" s="4" t="inlineStr">
        <is>
          <t>Amortization of deferred financing costs</t>
        </is>
      </c>
      <c r="Q38" s="5" t="n">
        <v>5600000</v>
      </c>
    </row>
    <row r="39">
      <c r="A39" s="4" t="inlineStr">
        <is>
          <t>Term loans</t>
        </is>
      </c>
    </row>
    <row r="40">
      <c r="A40" s="3" t="inlineStr">
        <is>
          <t>Debt Instrument [Line Items]</t>
        </is>
      </c>
    </row>
    <row r="41">
      <c r="A41" s="4" t="inlineStr">
        <is>
          <t>Debt issued</t>
        </is>
      </c>
      <c r="V41" s="6" t="n">
        <v>180000000</v>
      </c>
    </row>
    <row r="42">
      <c r="A42" s="4" t="inlineStr">
        <is>
          <t>Weighted average interest rates (as a percent)</t>
        </is>
      </c>
      <c r="R42" s="4" t="inlineStr">
        <is>
          <t>2.60%</t>
        </is>
      </c>
    </row>
    <row r="43">
      <c r="A43" s="4" t="inlineStr">
        <is>
          <t>Unamortized debt issuance costs</t>
        </is>
      </c>
      <c r="P43" s="5" t="n">
        <v>1600000</v>
      </c>
    </row>
    <row r="44">
      <c r="A44" s="4" t="inlineStr">
        <is>
          <t>$150.0 senior unsecured notes</t>
        </is>
      </c>
    </row>
    <row r="45">
      <c r="A45" s="3" t="inlineStr">
        <is>
          <t>Debt Instrument [Line Items]</t>
        </is>
      </c>
    </row>
    <row r="46">
      <c r="A46" s="4" t="inlineStr">
        <is>
          <t>Debt issued</t>
        </is>
      </c>
      <c r="H46" s="6" t="n">
        <v>150000000</v>
      </c>
    </row>
    <row r="47">
      <c r="A47" s="4" t="inlineStr">
        <is>
          <t>Term of debt instrument</t>
        </is>
      </c>
      <c r="N47" s="4" t="inlineStr">
        <is>
          <t>10 years</t>
        </is>
      </c>
    </row>
    <row r="48">
      <c r="A48" s="4" t="inlineStr">
        <is>
          <t>Stated interest rate</t>
        </is>
      </c>
      <c r="H48" s="4" t="inlineStr">
        <is>
          <t>5.50%</t>
        </is>
      </c>
    </row>
    <row r="49">
      <c r="A49" s="4" t="inlineStr">
        <is>
          <t>Notes issued at a discount</t>
        </is>
      </c>
      <c r="H49" s="6" t="n">
        <v>1600000</v>
      </c>
    </row>
    <row r="50">
      <c r="A50" s="4" t="inlineStr">
        <is>
          <t>Effective annual interest rate (as a percent)</t>
        </is>
      </c>
      <c r="H50" s="4" t="inlineStr">
        <is>
          <t>5.65%</t>
        </is>
      </c>
    </row>
    <row r="51">
      <c r="A51" s="4" t="inlineStr">
        <is>
          <t>Percentage of the principal amount at which the notes are redeemable due to a change of control</t>
        </is>
      </c>
      <c r="H51" s="4" t="inlineStr">
        <is>
          <t>101.00%</t>
        </is>
      </c>
    </row>
    <row r="52">
      <c r="A52" s="4" t="inlineStr">
        <is>
          <t>Long-term Debt</t>
        </is>
      </c>
      <c r="H52" s="6" t="n">
        <v>148400000</v>
      </c>
    </row>
    <row r="53">
      <c r="A53" s="4" t="inlineStr">
        <is>
          <t>$100.0 Series A Notes</t>
        </is>
      </c>
    </row>
    <row r="54">
      <c r="A54" s="3" t="inlineStr">
        <is>
          <t>Debt Instrument [Line Items]</t>
        </is>
      </c>
    </row>
    <row r="55">
      <c r="A55" s="4" t="inlineStr">
        <is>
          <t>Debt issued</t>
        </is>
      </c>
      <c r="G55" s="6" t="n">
        <v>100000000</v>
      </c>
    </row>
    <row r="56">
      <c r="A56" s="4" t="inlineStr">
        <is>
          <t>Stated interest rate</t>
        </is>
      </c>
      <c r="G56" s="4" t="inlineStr">
        <is>
          <t>4.60%</t>
        </is>
      </c>
    </row>
    <row r="57">
      <c r="A57" s="4" t="inlineStr">
        <is>
          <t>Redemption price, percentage</t>
        </is>
      </c>
      <c r="G57" s="4" t="inlineStr">
        <is>
          <t>100.00%</t>
        </is>
      </c>
    </row>
    <row r="58">
      <c r="A58" s="4" t="inlineStr">
        <is>
          <t>Unamortized debt issuance costs</t>
        </is>
      </c>
      <c r="I58" s="6" t="n">
        <v>300000</v>
      </c>
      <c r="P58" s="5" t="n">
        <v>300000</v>
      </c>
      <c r="Q58" s="5" t="n">
        <v>300000</v>
      </c>
    </row>
    <row r="59">
      <c r="A59" s="4" t="inlineStr">
        <is>
          <t>Long-term Debt</t>
        </is>
      </c>
      <c r="I59" s="5" t="n">
        <v>99700000</v>
      </c>
      <c r="P59" s="5" t="n">
        <v>99700000</v>
      </c>
      <c r="Q59" s="5" t="n">
        <v>99700000</v>
      </c>
    </row>
    <row r="60">
      <c r="A60" s="4" t="inlineStr">
        <is>
          <t>Syndicated Credit Facility | $900 revolving credit facility (excluding outstanding letters of credit)</t>
        </is>
      </c>
    </row>
    <row r="61">
      <c r="A61" s="3" t="inlineStr">
        <is>
          <t>Debt Instrument [Line Items]</t>
        </is>
      </c>
    </row>
    <row r="62">
      <c r="A62" s="4" t="inlineStr">
        <is>
          <t>Maximum borrowing capacity | €</t>
        </is>
      </c>
      <c r="W62" s="12" t="n">
        <v>150000000</v>
      </c>
    </row>
    <row r="63">
      <c r="A63" s="4" t="inlineStr">
        <is>
          <t>Payments of Debt Issuance Costs</t>
        </is>
      </c>
      <c r="P63" s="5" t="n">
        <v>3600000</v>
      </c>
    </row>
    <row r="64">
      <c r="A64" s="4" t="inlineStr">
        <is>
          <t>Unamortized debt issuance costs</t>
        </is>
      </c>
      <c r="P64" s="5" t="n">
        <v>1100000</v>
      </c>
    </row>
    <row r="65">
      <c r="A65" s="4" t="inlineStr">
        <is>
          <t>Debt Covenant, Maximum Cash Or Cash Equivalents Under Each Borrowing</t>
        </is>
      </c>
      <c r="U65" s="6" t="n">
        <v>350000000</v>
      </c>
    </row>
    <row r="66">
      <c r="A66" s="4" t="inlineStr">
        <is>
          <t>Syndicated Credit Facility | $900 revolving credit facility (excluding outstanding letters of credit) | Forecast</t>
        </is>
      </c>
    </row>
    <row r="67">
      <c r="A67" s="3" t="inlineStr">
        <is>
          <t>Debt Instrument [Line Items]</t>
        </is>
      </c>
    </row>
    <row r="68">
      <c r="A68" s="4" t="inlineStr">
        <is>
          <t>Debt Instrument, Covenant Terms, Maximum Ratio of Indebtedness to Earnings before Interest, Taxes, Depreciation, and Amortization</t>
        </is>
      </c>
      <c r="J68" s="11" t="n">
        <v>3.5</v>
      </c>
      <c r="K68" s="11" t="n">
        <v>3.75</v>
      </c>
      <c r="L68" s="5" t="n">
        <v>4</v>
      </c>
      <c r="M68" s="11" t="n">
        <v>4.25</v>
      </c>
      <c r="O68" s="11" t="n">
        <v>4.75</v>
      </c>
    </row>
    <row r="69">
      <c r="A69" s="4" t="inlineStr">
        <is>
          <t>Syndicated Credit Facility | Letter of Credit</t>
        </is>
      </c>
    </row>
    <row r="70">
      <c r="A70" s="3" t="inlineStr">
        <is>
          <t>Debt Instrument [Line Items]</t>
        </is>
      </c>
    </row>
    <row r="71">
      <c r="A71" s="4" t="inlineStr">
        <is>
          <t>Maximum borrowing capacity | €</t>
        </is>
      </c>
      <c r="S71" s="12" t="n">
        <v>175000000</v>
      </c>
    </row>
    <row r="72">
      <c r="A72" s="4" t="inlineStr">
        <is>
          <t>2020 Notes | 2010 Notes</t>
        </is>
      </c>
    </row>
    <row r="73">
      <c r="A73" s="3" t="inlineStr">
        <is>
          <t>Debt Instrument [Line Items]</t>
        </is>
      </c>
    </row>
    <row r="74">
      <c r="A74" s="4" t="inlineStr">
        <is>
          <t>Debt issued</t>
        </is>
      </c>
      <c r="B74" s="6" t="n">
        <v>400000000</v>
      </c>
      <c r="P74" s="5" t="n">
        <v>400</v>
      </c>
    </row>
    <row r="75">
      <c r="A75" s="4" t="inlineStr">
        <is>
          <t>Stated interest rate</t>
        </is>
      </c>
      <c r="B75" s="4" t="inlineStr">
        <is>
          <t>5.75%</t>
        </is>
      </c>
    </row>
    <row r="76">
      <c r="A76" s="4" t="inlineStr">
        <is>
          <t>Redemption price, percentage</t>
        </is>
      </c>
      <c r="B76" s="4" t="inlineStr">
        <is>
          <t>101.00%</t>
        </is>
      </c>
    </row>
    <row r="77">
      <c r="A77" s="4" t="inlineStr">
        <is>
          <t>Unamortized debt issuance costs</t>
        </is>
      </c>
      <c r="P77" s="5" t="n">
        <v>5200000</v>
      </c>
    </row>
    <row r="78">
      <c r="A78" s="4" t="inlineStr">
        <is>
          <t>Long-term Debt</t>
        </is>
      </c>
      <c r="I78" s="5" t="n">
        <v>0</v>
      </c>
      <c r="P78" s="6" t="n">
        <v>394800000</v>
      </c>
      <c r="Q78" s="5" t="n">
        <v>0</v>
      </c>
    </row>
    <row r="79">
      <c r="A79" s="4" t="inlineStr">
        <is>
          <t>$500.0 Term Loan | Minimum | LIBO</t>
        </is>
      </c>
    </row>
    <row r="80">
      <c r="A80" s="3" t="inlineStr">
        <is>
          <t>Debt Instrument [Line Items]</t>
        </is>
      </c>
    </row>
    <row r="81">
      <c r="A81" s="4" t="inlineStr">
        <is>
          <t>Debt Instrument, Basis Spread on Variable Rate</t>
        </is>
      </c>
      <c r="D81" s="4" t="inlineStr">
        <is>
          <t>1.00%</t>
        </is>
      </c>
    </row>
    <row r="82">
      <c r="A82" s="4" t="inlineStr">
        <is>
          <t>$500.0 Term Loan | Minimum | Base Rate</t>
        </is>
      </c>
    </row>
    <row r="83">
      <c r="A83" s="3" t="inlineStr">
        <is>
          <t>Debt Instrument [Line Items]</t>
        </is>
      </c>
    </row>
    <row r="84">
      <c r="A84" s="4" t="inlineStr">
        <is>
          <t>Debt Instrument, Basis Spread on Variable Rate</t>
        </is>
      </c>
      <c r="D84" s="4" t="inlineStr">
        <is>
          <t>0.00%</t>
        </is>
      </c>
    </row>
    <row r="85">
      <c r="A85" s="4" t="inlineStr">
        <is>
          <t>$500.0 Term Loan | Maximum | LIBO</t>
        </is>
      </c>
    </row>
    <row r="86">
      <c r="A86" s="3" t="inlineStr">
        <is>
          <t>Debt Instrument [Line Items]</t>
        </is>
      </c>
    </row>
    <row r="87">
      <c r="A87" s="4" t="inlineStr">
        <is>
          <t>Debt Instrument, Basis Spread on Variable Rate</t>
        </is>
      </c>
      <c r="D87" s="4" t="inlineStr">
        <is>
          <t>2.375%</t>
        </is>
      </c>
    </row>
    <row r="88">
      <c r="A88" s="4" t="inlineStr">
        <is>
          <t>$500.0 Term Loan | Maximum | Base Rate</t>
        </is>
      </c>
    </row>
    <row r="89">
      <c r="A89" s="3" t="inlineStr">
        <is>
          <t>Debt Instrument [Line Items]</t>
        </is>
      </c>
    </row>
    <row r="90">
      <c r="A90" s="4" t="inlineStr">
        <is>
          <t>Debt Instrument, Basis Spread on Variable Rate</t>
        </is>
      </c>
      <c r="D90" s="4" t="inlineStr">
        <is>
          <t>1.375%</t>
        </is>
      </c>
    </row>
    <row r="91">
      <c r="A91" s="4" t="inlineStr">
        <is>
          <t>$500.0 Term Loan | Term loans</t>
        </is>
      </c>
    </row>
    <row r="92">
      <c r="A92" s="3" t="inlineStr">
        <is>
          <t>Debt Instrument [Line Items]</t>
        </is>
      </c>
    </row>
    <row r="93">
      <c r="A93" s="4" t="inlineStr">
        <is>
          <t>Debt issued</t>
        </is>
      </c>
      <c r="D93" s="6" t="n">
        <v>500000000</v>
      </c>
    </row>
    <row r="94">
      <c r="A94" s="4" t="inlineStr">
        <is>
          <t>Debt Instrument, Quarterly Principal Payment Percentage, Years One And Two</t>
        </is>
      </c>
      <c r="D94" s="4" t="inlineStr">
        <is>
          <t>5.00%</t>
        </is>
      </c>
    </row>
    <row r="95">
      <c r="A95" s="4" t="inlineStr">
        <is>
          <t>Debt Instrument, Quarterly Principal Payment Percentage, Years Three And Four</t>
        </is>
      </c>
      <c r="D95" s="4" t="inlineStr">
        <is>
          <t>7.50%</t>
        </is>
      </c>
    </row>
    <row r="96">
      <c r="A96" s="4" t="inlineStr">
        <is>
          <t>Debt Instrument, Quarterly Principal Payment Percentage, Year Five</t>
        </is>
      </c>
      <c r="D96" s="4" t="inlineStr">
        <is>
          <t>10.00%</t>
        </is>
      </c>
    </row>
    <row r="97">
      <c r="A97" s="4" t="inlineStr">
        <is>
          <t>Debt, Weighted Average Interest Rate</t>
        </is>
      </c>
      <c r="P97" s="4" t="inlineStr">
        <is>
          <t>2.99%</t>
        </is>
      </c>
      <c r="S97" s="4" t="inlineStr">
        <is>
          <t>2.99%</t>
        </is>
      </c>
    </row>
    <row r="98">
      <c r="A98" s="4" t="inlineStr">
        <is>
          <t>Unamortized debt issuance costs</t>
        </is>
      </c>
      <c r="P98" s="6" t="n">
        <v>1300000</v>
      </c>
    </row>
    <row r="99">
      <c r="A99" s="4" t="inlineStr">
        <is>
          <t>Long-term Debt</t>
        </is>
      </c>
      <c r="I99" s="5" t="n">
        <v>0</v>
      </c>
      <c r="P99" s="6" t="n">
        <v>473700000</v>
      </c>
      <c r="Q99" s="5" t="n">
        <v>0</v>
      </c>
    </row>
    <row r="100">
      <c r="A100" s="4" t="inlineStr">
        <is>
          <t>$225.0 Term Loan | Minimum | LIBO</t>
        </is>
      </c>
    </row>
    <row r="101">
      <c r="A101" s="3" t="inlineStr">
        <is>
          <t>Debt Instrument [Line Items]</t>
        </is>
      </c>
    </row>
    <row r="102">
      <c r="A102" s="4" t="inlineStr">
        <is>
          <t>Debt Instrument, Basis Spread on Variable Rate</t>
        </is>
      </c>
      <c r="D102" s="4" t="inlineStr">
        <is>
          <t>0.875%</t>
        </is>
      </c>
    </row>
    <row r="103">
      <c r="A103" s="4" t="inlineStr">
        <is>
          <t>$225.0 Term Loan | Minimum | Base Rate</t>
        </is>
      </c>
    </row>
    <row r="104">
      <c r="A104" s="3" t="inlineStr">
        <is>
          <t>Debt Instrument [Line Items]</t>
        </is>
      </c>
    </row>
    <row r="105">
      <c r="A105" s="4" t="inlineStr">
        <is>
          <t>Debt Instrument, Basis Spread on Variable Rate</t>
        </is>
      </c>
      <c r="D105" s="4" t="inlineStr">
        <is>
          <t>0.00%</t>
        </is>
      </c>
    </row>
    <row r="106">
      <c r="A106" s="4" t="inlineStr">
        <is>
          <t>$225.0 Term Loan | Maximum | LIBO</t>
        </is>
      </c>
    </row>
    <row r="107">
      <c r="A107" s="3" t="inlineStr">
        <is>
          <t>Debt Instrument [Line Items]</t>
        </is>
      </c>
    </row>
    <row r="108">
      <c r="A108" s="4" t="inlineStr">
        <is>
          <t>Debt Instrument, Basis Spread on Variable Rate</t>
        </is>
      </c>
      <c r="D108" s="4" t="inlineStr">
        <is>
          <t>2.25%</t>
        </is>
      </c>
    </row>
    <row r="109">
      <c r="A109" s="4" t="inlineStr">
        <is>
          <t>$225.0 Term Loan | Maximum | Base Rate</t>
        </is>
      </c>
    </row>
    <row r="110">
      <c r="A110" s="3" t="inlineStr">
        <is>
          <t>Debt Instrument [Line Items]</t>
        </is>
      </c>
    </row>
    <row r="111">
      <c r="A111" s="4" t="inlineStr">
        <is>
          <t>Debt Instrument, Basis Spread on Variable Rate</t>
        </is>
      </c>
      <c r="D111" s="4" t="inlineStr">
        <is>
          <t>1.25%</t>
        </is>
      </c>
    </row>
    <row r="112">
      <c r="A112" s="4" t="inlineStr">
        <is>
          <t>$225.0 Term Loan | Term loans</t>
        </is>
      </c>
    </row>
    <row r="113">
      <c r="A113" s="3" t="inlineStr">
        <is>
          <t>Debt Instrument [Line Items]</t>
        </is>
      </c>
    </row>
    <row r="114">
      <c r="A114" s="4" t="inlineStr">
        <is>
          <t>Debt issued</t>
        </is>
      </c>
      <c r="D114" s="6" t="n">
        <v>225000000</v>
      </c>
    </row>
    <row r="115">
      <c r="A115" s="4" t="inlineStr">
        <is>
          <t>Debt Instrument, Quarterly Principal Payment Percentage, Years One And Two</t>
        </is>
      </c>
      <c r="D115" s="4" t="inlineStr">
        <is>
          <t>5.00%</t>
        </is>
      </c>
    </row>
    <row r="116">
      <c r="A116" s="4" t="inlineStr">
        <is>
          <t>Debt Instrument, Quarterly Principal Payment Percentage, Year Three</t>
        </is>
      </c>
      <c r="D116" s="4" t="inlineStr">
        <is>
          <t>7.50%</t>
        </is>
      </c>
    </row>
    <row r="117">
      <c r="A117" s="4" t="inlineStr">
        <is>
          <t>Debt, Weighted Average Interest Rate</t>
        </is>
      </c>
      <c r="P117" s="4" t="inlineStr">
        <is>
          <t>2.86%</t>
        </is>
      </c>
      <c r="S117" s="4" t="inlineStr">
        <is>
          <t>2.86%</t>
        </is>
      </c>
    </row>
    <row r="118">
      <c r="A118" s="4" t="inlineStr">
        <is>
          <t>Unamortized debt issuance costs</t>
        </is>
      </c>
      <c r="P118" s="6" t="n">
        <v>300000</v>
      </c>
    </row>
    <row r="119">
      <c r="A119" s="4" t="inlineStr">
        <is>
          <t>Long-term Debt</t>
        </is>
      </c>
      <c r="I119" s="5" t="n">
        <v>0</v>
      </c>
      <c r="P119" s="5" t="n">
        <v>213400000</v>
      </c>
      <c r="Q119" s="5" t="n">
        <v>0</v>
      </c>
    </row>
    <row r="120">
      <c r="A120" s="4" t="inlineStr">
        <is>
          <t>2019 Notes | 2010 Notes</t>
        </is>
      </c>
    </row>
    <row r="121">
      <c r="A121" s="3" t="inlineStr">
        <is>
          <t>Debt Instrument [Line Items]</t>
        </is>
      </c>
    </row>
    <row r="122">
      <c r="A122" s="4" t="inlineStr">
        <is>
          <t>Debt issued</t>
        </is>
      </c>
      <c r="E122" s="6" t="n">
        <v>375000000</v>
      </c>
    </row>
    <row r="123">
      <c r="A123" s="4" t="inlineStr">
        <is>
          <t>Stated interest rate</t>
        </is>
      </c>
      <c r="E123" s="4" t="inlineStr">
        <is>
          <t>4.50%</t>
        </is>
      </c>
      <c r="T123" s="4" t="inlineStr">
        <is>
          <t>5.00%</t>
        </is>
      </c>
    </row>
    <row r="124">
      <c r="A124" s="4" t="inlineStr">
        <is>
          <t>Notes issued at a discount</t>
        </is>
      </c>
      <c r="E124" s="7" t="n">
        <v>0.6</v>
      </c>
    </row>
    <row r="125">
      <c r="A125" s="4" t="inlineStr">
        <is>
          <t>Effective annual interest rate (as a percent)</t>
        </is>
      </c>
      <c r="E125" s="4" t="inlineStr">
        <is>
          <t>4.53%</t>
        </is>
      </c>
    </row>
    <row r="126">
      <c r="A126" s="4" t="inlineStr">
        <is>
          <t>Debt Instrument, Interest Rate, Stated Percentage, Increase In Rate For Each Bond Rating Downgrade</t>
        </is>
      </c>
      <c r="E126" s="4" t="inlineStr">
        <is>
          <t>0.25%</t>
        </is>
      </c>
    </row>
    <row r="127">
      <c r="A127" s="4" t="inlineStr">
        <is>
          <t>Unamortized debt issuance costs</t>
        </is>
      </c>
      <c r="I127" s="5" t="n">
        <v>4300000</v>
      </c>
      <c r="P127" s="5" t="n">
        <v>3700000</v>
      </c>
      <c r="Q127" s="5" t="n">
        <v>4300000</v>
      </c>
    </row>
    <row r="128">
      <c r="A128" s="4" t="inlineStr">
        <is>
          <t>Long-term Debt</t>
        </is>
      </c>
      <c r="E128" s="6" t="n">
        <v>374400000</v>
      </c>
      <c r="I128" s="5" t="n">
        <v>370100000</v>
      </c>
      <c r="P128" s="5" t="n">
        <v>370800000</v>
      </c>
      <c r="Q128" s="5" t="n">
        <v>370100000</v>
      </c>
    </row>
    <row r="129">
      <c r="A129" s="4" t="inlineStr">
        <is>
          <t>$150.0 senior unsecured notes | 2010 Notes</t>
        </is>
      </c>
    </row>
    <row r="130">
      <c r="A130" s="3" t="inlineStr">
        <is>
          <t>Debt Instrument [Line Items]</t>
        </is>
      </c>
    </row>
    <row r="131">
      <c r="A131" s="4" t="inlineStr">
        <is>
          <t>Debt issued</t>
        </is>
      </c>
      <c r="H131" s="6" t="n">
        <v>150000000</v>
      </c>
    </row>
    <row r="132">
      <c r="A132" s="4" t="inlineStr">
        <is>
          <t>Unamortized debt issuance costs</t>
        </is>
      </c>
      <c r="P132" s="5" t="n">
        <v>200000</v>
      </c>
    </row>
    <row r="133">
      <c r="A133" s="4" t="inlineStr">
        <is>
          <t>Long-term Debt</t>
        </is>
      </c>
      <c r="I133" s="6" t="n">
        <v>149700000</v>
      </c>
      <c r="P133" s="6" t="n">
        <v>0</v>
      </c>
      <c r="Q133" s="6" t="n">
        <v>1497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Retirement Benefits (Details) $ in Millions</t>
        </is>
      </c>
      <c r="B1" s="2" t="inlineStr">
        <is>
          <t>12 Months Ended</t>
        </is>
      </c>
    </row>
    <row r="2">
      <c r="B2" s="2" t="inlineStr">
        <is>
          <t>Sep. 30, 2020USD ($)programshares</t>
        </is>
      </c>
      <c r="C2" s="2" t="inlineStr">
        <is>
          <t>Sep. 30, 2019USD ($)</t>
        </is>
      </c>
      <c r="D2" s="2" t="inlineStr">
        <is>
          <t>Sep. 30, 2018USD ($)</t>
        </is>
      </c>
    </row>
    <row r="3">
      <c r="A3" s="3" t="inlineStr">
        <is>
          <t>Retirement and Postemployment Benefits</t>
        </is>
      </c>
    </row>
    <row r="4">
      <c r="A4" s="4" t="inlineStr">
        <is>
          <t>Percentage of employee participation in the defined benefit retirement programs</t>
        </is>
      </c>
      <c r="B4" s="4" t="inlineStr">
        <is>
          <t>22.00%</t>
        </is>
      </c>
    </row>
    <row r="5">
      <c r="A5" s="4" t="inlineStr">
        <is>
          <t>Number of defined benefit retirement programs in which a specified percentage of employees participate | program</t>
        </is>
      </c>
      <c r="B5" s="5" t="n">
        <v>1</v>
      </c>
    </row>
    <row r="6">
      <c r="A6" s="4" t="inlineStr">
        <is>
          <t>Number of defined benefit retirement programs | program</t>
        </is>
      </c>
      <c r="B6" s="5" t="n">
        <v>7</v>
      </c>
    </row>
    <row r="7">
      <c r="A7" s="3" t="inlineStr">
        <is>
          <t>Funded status:</t>
        </is>
      </c>
    </row>
    <row r="8">
      <c r="A8" s="4" t="inlineStr">
        <is>
          <t>Plan assets less than benefit obligations</t>
        </is>
      </c>
      <c r="C8" s="7" t="n">
        <v>-104.3</v>
      </c>
    </row>
    <row r="9">
      <c r="A9" s="3" t="inlineStr">
        <is>
          <t>Amounts recorded in the consolidated balance sheets:</t>
        </is>
      </c>
    </row>
    <row r="10">
      <c r="A10" s="4" t="inlineStr">
        <is>
          <t>Accrued pension costs, long-term portion</t>
        </is>
      </c>
      <c r="B10" s="7" t="n">
        <v>166.8</v>
      </c>
      <c r="C10" s="8" t="n">
        <v>131.3</v>
      </c>
    </row>
    <row r="11">
      <c r="A11" s="3" t="inlineStr">
        <is>
          <t>Plan Assets</t>
        </is>
      </c>
    </row>
    <row r="12">
      <c r="A12" s="4" t="inlineStr">
        <is>
          <t>Reporting entity's common stock owned by trust (in shares) | shares</t>
        </is>
      </c>
      <c r="B12" s="5" t="n">
        <v>0</v>
      </c>
    </row>
    <row r="13">
      <c r="A13" s="4" t="inlineStr">
        <is>
          <t>Domestic Plan</t>
        </is>
      </c>
    </row>
    <row r="14">
      <c r="A14" s="3" t="inlineStr">
        <is>
          <t>Retirement and Postemployment Benefits</t>
        </is>
      </c>
    </row>
    <row r="15">
      <c r="A15" s="4" t="inlineStr">
        <is>
          <t>Fair value of pension assets attributable to acquisitions</t>
        </is>
      </c>
      <c r="B15" s="6" t="n">
        <v>0</v>
      </c>
      <c r="C15" s="5" t="n">
        <v>0</v>
      </c>
    </row>
    <row r="16">
      <c r="A16" s="4" t="inlineStr">
        <is>
          <t>Projected benefit obligation attributable to acquisitions</t>
        </is>
      </c>
      <c r="B16" s="5" t="n">
        <v>0</v>
      </c>
      <c r="C16" s="5" t="n">
        <v>0</v>
      </c>
    </row>
    <row r="17">
      <c r="A17" s="3" t="inlineStr">
        <is>
          <t>Defined benefit plans</t>
        </is>
      </c>
    </row>
    <row r="18">
      <c r="A18" s="4" t="inlineStr">
        <is>
          <t>Service cost</t>
        </is>
      </c>
      <c r="B18" s="8" t="n">
        <v>1.4</v>
      </c>
      <c r="C18" s="8" t="n">
        <v>2.3</v>
      </c>
      <c r="D18" s="7" t="n">
        <v>2.7</v>
      </c>
    </row>
    <row r="19">
      <c r="A19" s="4" t="inlineStr">
        <is>
          <t>Interest cost</t>
        </is>
      </c>
      <c r="B19" s="5" t="n">
        <v>8</v>
      </c>
      <c r="C19" s="8" t="n">
        <v>9.800000000000001</v>
      </c>
      <c r="D19" s="8" t="n">
        <v>8.699999999999999</v>
      </c>
    </row>
    <row r="20">
      <c r="A20" s="4" t="inlineStr">
        <is>
          <t>Expected return on plan assets</t>
        </is>
      </c>
      <c r="B20" s="8" t="n">
        <v>-12.8</v>
      </c>
      <c r="C20" s="8" t="n">
        <v>-13.3</v>
      </c>
      <c r="D20" s="5" t="n">
        <v>-14</v>
      </c>
    </row>
    <row r="21">
      <c r="A21" s="4" t="inlineStr">
        <is>
          <t>Amortization of unrecognized prior service cost, net</t>
        </is>
      </c>
      <c r="B21" s="5" t="n">
        <v>0</v>
      </c>
      <c r="C21" s="8" t="n">
        <v>-0.1</v>
      </c>
      <c r="D21" s="8" t="n">
        <v>-0.2</v>
      </c>
    </row>
    <row r="22">
      <c r="A22" s="4" t="inlineStr">
        <is>
          <t>Amortization of actuarial loss</t>
        </is>
      </c>
      <c r="B22" s="8" t="n">
        <v>4.8</v>
      </c>
      <c r="C22" s="8" t="n">
        <v>1.2</v>
      </c>
      <c r="D22" s="8" t="n">
        <v>3.2</v>
      </c>
    </row>
    <row r="23">
      <c r="A23" s="4" t="inlineStr">
        <is>
          <t>Settlement expense</t>
        </is>
      </c>
      <c r="B23" s="5" t="n">
        <v>0</v>
      </c>
      <c r="C23" s="8" t="n">
        <v>0.2</v>
      </c>
      <c r="D23" s="5" t="n">
        <v>0</v>
      </c>
    </row>
    <row r="24">
      <c r="A24" s="4" t="inlineStr">
        <is>
          <t>Net pension costs</t>
        </is>
      </c>
      <c r="B24" s="8" t="n">
        <v>-1.4</v>
      </c>
      <c r="C24" s="8" t="n">
        <v>-0.3</v>
      </c>
      <c r="D24" s="8" t="n">
        <v>-0.8</v>
      </c>
    </row>
    <row r="25">
      <c r="A25" s="3" t="inlineStr">
        <is>
          <t>Change in benefit obligation:</t>
        </is>
      </c>
    </row>
    <row r="26">
      <c r="A26" s="4" t="inlineStr">
        <is>
          <t>Projected benefit obligation at beginning of year</t>
        </is>
      </c>
      <c r="B26" s="8" t="n">
        <v>300.4</v>
      </c>
      <c r="C26" s="5" t="n">
        <v>267</v>
      </c>
    </row>
    <row r="27">
      <c r="A27" s="4" t="inlineStr">
        <is>
          <t>Projected benefit obligation attributable to acquisitions</t>
        </is>
      </c>
      <c r="B27" s="5" t="n">
        <v>0</v>
      </c>
      <c r="C27" s="5" t="n">
        <v>0</v>
      </c>
    </row>
    <row r="28">
      <c r="A28" s="4" t="inlineStr">
        <is>
          <t>Service cost</t>
        </is>
      </c>
      <c r="B28" s="8" t="n">
        <v>1.4</v>
      </c>
      <c r="C28" s="8" t="n">
        <v>2.3</v>
      </c>
      <c r="D28" s="8" t="n">
        <v>2.7</v>
      </c>
    </row>
    <row r="29">
      <c r="A29" s="4" t="inlineStr">
        <is>
          <t>Interest cost</t>
        </is>
      </c>
      <c r="B29" s="5" t="n">
        <v>8</v>
      </c>
      <c r="C29" s="8" t="n">
        <v>9.800000000000001</v>
      </c>
      <c r="D29" s="8" t="n">
        <v>8.699999999999999</v>
      </c>
    </row>
    <row r="30">
      <c r="A30" s="4" t="inlineStr">
        <is>
          <t>Actuarial loss (gain)</t>
        </is>
      </c>
      <c r="B30" s="8" t="n">
        <v>20.6</v>
      </c>
      <c r="C30" s="8" t="n">
        <v>37.1</v>
      </c>
    </row>
    <row r="31">
      <c r="A31" s="4" t="inlineStr">
        <is>
          <t>Benefits paid</t>
        </is>
      </c>
      <c r="B31" s="8" t="n">
        <v>-13.8</v>
      </c>
      <c r="C31" s="8" t="n">
        <v>-14.1</v>
      </c>
    </row>
    <row r="32">
      <c r="A32" s="4" t="inlineStr">
        <is>
          <t>Gain due to settlement</t>
        </is>
      </c>
      <c r="B32" s="5" t="n">
        <v>0</v>
      </c>
      <c r="C32" s="8" t="n">
        <v>-1.7</v>
      </c>
    </row>
    <row r="33">
      <c r="A33" s="4" t="inlineStr">
        <is>
          <t>Employee contributions</t>
        </is>
      </c>
      <c r="B33" s="5" t="n">
        <v>0</v>
      </c>
      <c r="C33" s="5" t="n">
        <v>0</v>
      </c>
    </row>
    <row r="34">
      <c r="A34" s="4" t="inlineStr">
        <is>
          <t>Effect of exchange rates on projected benefit obligation</t>
        </is>
      </c>
      <c r="B34" s="5" t="n">
        <v>0</v>
      </c>
      <c r="C34" s="5" t="n">
        <v>0</v>
      </c>
    </row>
    <row r="35">
      <c r="A35" s="4" t="inlineStr">
        <is>
          <t>Projected benefit obligation at end of year</t>
        </is>
      </c>
      <c r="B35" s="8" t="n">
        <v>316.6</v>
      </c>
      <c r="C35" s="8" t="n">
        <v>300.4</v>
      </c>
      <c r="D35" s="5" t="n">
        <v>267</v>
      </c>
    </row>
    <row r="36">
      <c r="A36" s="3" t="inlineStr">
        <is>
          <t>Change in plan assets:</t>
        </is>
      </c>
    </row>
    <row r="37">
      <c r="A37" s="4" t="inlineStr">
        <is>
          <t>Fair value of plan assets at beginning of year</t>
        </is>
      </c>
      <c r="B37" s="8" t="n">
        <v>280.6</v>
      </c>
      <c r="C37" s="8" t="n">
        <v>253.3</v>
      </c>
    </row>
    <row r="38">
      <c r="A38" s="4" t="inlineStr">
        <is>
          <t>Fair value of pension assets attributable to acquisitions</t>
        </is>
      </c>
      <c r="B38" s="5" t="n">
        <v>0</v>
      </c>
      <c r="C38" s="5" t="n">
        <v>0</v>
      </c>
    </row>
    <row r="39">
      <c r="A39" s="4" t="inlineStr">
        <is>
          <t>Actual return (loss) on plan assets</t>
        </is>
      </c>
      <c r="B39" s="8" t="n">
        <v>29.3</v>
      </c>
      <c r="C39" s="8" t="n">
        <v>39.6</v>
      </c>
    </row>
    <row r="40">
      <c r="A40" s="4" t="inlineStr">
        <is>
          <t>Employee and employer contributions</t>
        </is>
      </c>
      <c r="B40" s="8" t="n">
        <v>1.8</v>
      </c>
      <c r="C40" s="8" t="n">
        <v>1.8</v>
      </c>
    </row>
    <row r="41">
      <c r="A41" s="4" t="inlineStr">
        <is>
          <t>Defined Benefit Plan, Plan Assets, Benefits Paid</t>
        </is>
      </c>
      <c r="B41" s="8" t="n">
        <v>13.8</v>
      </c>
      <c r="C41" s="8" t="n">
        <v>14.1</v>
      </c>
    </row>
    <row r="42">
      <c r="A42" s="4" t="inlineStr">
        <is>
          <t>Effect of exchange rates on plan assets</t>
        </is>
      </c>
      <c r="B42" s="5" t="n">
        <v>0</v>
      </c>
      <c r="C42" s="5" t="n">
        <v>0</v>
      </c>
    </row>
    <row r="43">
      <c r="A43" s="4" t="inlineStr">
        <is>
          <t>Fair value of plan assets at end of year</t>
        </is>
      </c>
      <c r="B43" s="8" t="n">
        <v>297.9</v>
      </c>
      <c r="C43" s="8" t="n">
        <v>280.6</v>
      </c>
      <c r="D43" s="7" t="n">
        <v>253.3</v>
      </c>
    </row>
    <row r="44">
      <c r="A44" s="3" t="inlineStr">
        <is>
          <t>Funded status:</t>
        </is>
      </c>
    </row>
    <row r="45">
      <c r="A45" s="4" t="inlineStr">
        <is>
          <t>Plan assets less than benefit obligations</t>
        </is>
      </c>
      <c r="B45" s="8" t="n">
        <v>-18.7</v>
      </c>
      <c r="C45" s="8" t="n">
        <v>-19.8</v>
      </c>
    </row>
    <row r="46">
      <c r="A46" s="3" t="inlineStr">
        <is>
          <t>Amounts recorded in the consolidated balance sheets:</t>
        </is>
      </c>
    </row>
    <row r="47">
      <c r="A47" s="4" t="inlineStr">
        <is>
          <t>Assets for Plan Benefits, Defined Benefit Plan</t>
        </is>
      </c>
      <c r="B47" s="5" t="n">
        <v>9</v>
      </c>
      <c r="C47" s="8" t="n">
        <v>7.7</v>
      </c>
    </row>
    <row r="48">
      <c r="A48" s="4" t="inlineStr">
        <is>
          <t>Accrued pension costs, current portion</t>
        </is>
      </c>
      <c r="B48" s="5" t="n">
        <v>-2</v>
      </c>
      <c r="C48" s="5" t="n">
        <v>-2</v>
      </c>
    </row>
    <row r="49">
      <c r="A49" s="4" t="inlineStr">
        <is>
          <t>Accrued pension costs, long-term portion</t>
        </is>
      </c>
      <c r="B49" s="8" t="n">
        <v>25.7</v>
      </c>
      <c r="C49" s="8" t="n">
        <v>25.5</v>
      </c>
    </row>
    <row r="50">
      <c r="A50" s="4" t="inlineStr">
        <is>
          <t>Plan assets less than benefit obligations</t>
        </is>
      </c>
      <c r="B50" s="8" t="n">
        <v>-18.7</v>
      </c>
      <c r="C50" s="8" t="n">
        <v>-19.8</v>
      </c>
    </row>
    <row r="51">
      <c r="A51" s="3" t="inlineStr">
        <is>
          <t>Accumulated Benefit Obligation</t>
        </is>
      </c>
    </row>
    <row r="52">
      <c r="A52" s="4" t="inlineStr">
        <is>
          <t>Projected benefit obligation</t>
        </is>
      </c>
      <c r="B52" s="8" t="n">
        <v>27.7</v>
      </c>
      <c r="C52" s="8" t="n">
        <v>27.4</v>
      </c>
    </row>
    <row r="53">
      <c r="A53" s="4" t="inlineStr">
        <is>
          <t>Accumulated benefit obligation</t>
        </is>
      </c>
      <c r="B53" s="8" t="n">
        <v>27.7</v>
      </c>
      <c r="C53" s="8" t="n">
        <v>27.4</v>
      </c>
    </row>
    <row r="54">
      <c r="A54" s="4" t="inlineStr">
        <is>
          <t>Fair value of plan assets</t>
        </is>
      </c>
      <c r="B54" s="6" t="n">
        <v>0</v>
      </c>
      <c r="C54" s="6" t="n">
        <v>0</v>
      </c>
    </row>
    <row r="55">
      <c r="A55" s="3" t="inlineStr">
        <is>
          <t>Actuarial Assumptions</t>
        </is>
      </c>
    </row>
    <row r="56">
      <c r="A56" s="4" t="inlineStr">
        <is>
          <t>Discount rate for obligation, end of year (as a percent)</t>
        </is>
      </c>
      <c r="B56" s="4" t="inlineStr">
        <is>
          <t>2.60%</t>
        </is>
      </c>
      <c r="C56" s="4" t="inlineStr">
        <is>
          <t>3.10%</t>
        </is>
      </c>
      <c r="D56" s="4" t="inlineStr">
        <is>
          <t>4.20%</t>
        </is>
      </c>
    </row>
    <row r="57">
      <c r="A57" s="4" t="inlineStr">
        <is>
          <t>Defined Benefit Plan, Assumptions Used Calculating Net Periodic Benefit Cost, Discount Rate</t>
        </is>
      </c>
      <c r="B57" s="4" t="inlineStr">
        <is>
          <t>3.00%</t>
        </is>
      </c>
      <c r="C57" s="4" t="inlineStr">
        <is>
          <t>4.10%</t>
        </is>
      </c>
      <c r="D57" s="4" t="inlineStr">
        <is>
          <t>3.40%</t>
        </is>
      </c>
    </row>
    <row r="58">
      <c r="A58" s="4" t="inlineStr">
        <is>
          <t>Expected rate of return on plan assets (as a percent)</t>
        </is>
      </c>
      <c r="B58" s="4" t="inlineStr">
        <is>
          <t>4.10%</t>
        </is>
      </c>
      <c r="C58" s="4" t="inlineStr">
        <is>
          <t>5.20%</t>
        </is>
      </c>
      <c r="D58" s="4" t="inlineStr">
        <is>
          <t>5.60%</t>
        </is>
      </c>
    </row>
    <row r="59">
      <c r="A59" s="4" t="inlineStr">
        <is>
          <t>Defined Benefit Plan, Assumptions Used Calculating Net Periodic Benefit Cost, Rate of Compensation Increase</t>
        </is>
      </c>
      <c r="B59" s="4" t="inlineStr">
        <is>
          <t>3.00%</t>
        </is>
      </c>
      <c r="C59" s="4" t="inlineStr">
        <is>
          <t>3.00%</t>
        </is>
      </c>
      <c r="D59" s="4" t="inlineStr">
        <is>
          <t>3.00%</t>
        </is>
      </c>
    </row>
    <row r="60">
      <c r="A60" s="4" t="inlineStr">
        <is>
          <t>Foreign Plan</t>
        </is>
      </c>
    </row>
    <row r="61">
      <c r="A61" s="3" t="inlineStr">
        <is>
          <t>Retirement and Postemployment Benefits</t>
        </is>
      </c>
    </row>
    <row r="62">
      <c r="A62" s="4" t="inlineStr">
        <is>
          <t>Fair value of pension assets attributable to acquisitions</t>
        </is>
      </c>
      <c r="B62" s="7" t="n">
        <v>7.6</v>
      </c>
      <c r="C62" s="6" t="n">
        <v>0</v>
      </c>
    </row>
    <row r="63">
      <c r="A63" s="4" t="inlineStr">
        <is>
          <t>Projected benefit obligation attributable to acquisitions</t>
        </is>
      </c>
      <c r="B63" s="8" t="n">
        <v>-37.7</v>
      </c>
      <c r="C63" s="5" t="n">
        <v>0</v>
      </c>
    </row>
    <row r="64">
      <c r="A64" s="3" t="inlineStr">
        <is>
          <t>Defined benefit plans</t>
        </is>
      </c>
    </row>
    <row r="65">
      <c r="A65" s="4" t="inlineStr">
        <is>
          <t>Service cost</t>
        </is>
      </c>
      <c r="B65" s="8" t="n">
        <v>1.9</v>
      </c>
      <c r="C65" s="8" t="n">
        <v>1.2</v>
      </c>
      <c r="D65" s="7" t="n">
        <v>1.4</v>
      </c>
    </row>
    <row r="66">
      <c r="A66" s="4" t="inlineStr">
        <is>
          <t>Interest cost</t>
        </is>
      </c>
      <c r="B66" s="8" t="n">
        <v>0.6</v>
      </c>
      <c r="C66" s="8" t="n">
        <v>1.2</v>
      </c>
      <c r="D66" s="8" t="n">
        <v>1.1</v>
      </c>
    </row>
    <row r="67">
      <c r="A67" s="4" t="inlineStr">
        <is>
          <t>Expected return on plan assets</t>
        </is>
      </c>
      <c r="B67" s="8" t="n">
        <v>-0.8</v>
      </c>
      <c r="C67" s="8" t="n">
        <v>-0.5</v>
      </c>
      <c r="D67" s="8" t="n">
        <v>-0.6</v>
      </c>
    </row>
    <row r="68">
      <c r="A68" s="4" t="inlineStr">
        <is>
          <t>Amortization of unrecognized prior service cost, net</t>
        </is>
      </c>
      <c r="B68" s="8" t="n">
        <v>0.1</v>
      </c>
      <c r="C68" s="8" t="n">
        <v>0.1</v>
      </c>
      <c r="D68" s="8" t="n">
        <v>0.1</v>
      </c>
    </row>
    <row r="69">
      <c r="A69" s="4" t="inlineStr">
        <is>
          <t>Amortization of actuarial loss</t>
        </is>
      </c>
      <c r="B69" s="8" t="n">
        <v>2.5</v>
      </c>
      <c r="C69" s="8" t="n">
        <v>0.9</v>
      </c>
      <c r="D69" s="8" t="n">
        <v>0.7</v>
      </c>
    </row>
    <row r="70">
      <c r="A70" s="4" t="inlineStr">
        <is>
          <t>Settlement expense</t>
        </is>
      </c>
      <c r="B70" s="5" t="n">
        <v>1</v>
      </c>
      <c r="C70" s="8" t="n">
        <v>0.4</v>
      </c>
      <c r="D70" s="5" t="n">
        <v>0</v>
      </c>
    </row>
    <row r="71">
      <c r="A71" s="4" t="inlineStr">
        <is>
          <t>Net pension costs</t>
        </is>
      </c>
      <c r="B71" s="8" t="n">
        <v>5.3</v>
      </c>
      <c r="C71" s="8" t="n">
        <v>3.3</v>
      </c>
      <c r="D71" s="8" t="n">
        <v>2.7</v>
      </c>
    </row>
    <row r="72">
      <c r="A72" s="3" t="inlineStr">
        <is>
          <t>Change in benefit obligation:</t>
        </is>
      </c>
    </row>
    <row r="73">
      <c r="A73" s="4" t="inlineStr">
        <is>
          <t>Projected benefit obligation at beginning of year</t>
        </is>
      </c>
      <c r="B73" s="8" t="n">
        <v>137.8</v>
      </c>
      <c r="C73" s="8" t="n">
        <v>126.3</v>
      </c>
    </row>
    <row r="74">
      <c r="A74" s="4" t="inlineStr">
        <is>
          <t>Projected benefit obligation attributable to acquisitions</t>
        </is>
      </c>
      <c r="B74" s="8" t="n">
        <v>-37.7</v>
      </c>
      <c r="C74" s="5" t="n">
        <v>0</v>
      </c>
    </row>
    <row r="75">
      <c r="A75" s="4" t="inlineStr">
        <is>
          <t>Service cost</t>
        </is>
      </c>
      <c r="B75" s="8" t="n">
        <v>1.9</v>
      </c>
      <c r="C75" s="8" t="n">
        <v>1.2</v>
      </c>
      <c r="D75" s="8" t="n">
        <v>1.4</v>
      </c>
    </row>
    <row r="76">
      <c r="A76" s="4" t="inlineStr">
        <is>
          <t>Interest cost</t>
        </is>
      </c>
      <c r="B76" s="8" t="n">
        <v>0.6</v>
      </c>
      <c r="C76" s="8" t="n">
        <v>1.2</v>
      </c>
      <c r="D76" s="8" t="n">
        <v>1.1</v>
      </c>
    </row>
    <row r="77">
      <c r="A77" s="4" t="inlineStr">
        <is>
          <t>Actuarial loss (gain)</t>
        </is>
      </c>
      <c r="B77" s="8" t="n">
        <v>2.3</v>
      </c>
      <c r="C77" s="8" t="n">
        <v>22.6</v>
      </c>
    </row>
    <row r="78">
      <c r="A78" s="4" t="inlineStr">
        <is>
          <t>Benefits paid</t>
        </is>
      </c>
      <c r="B78" s="8" t="n">
        <v>-3.4</v>
      </c>
      <c r="C78" s="8" t="n">
        <v>-5.7</v>
      </c>
    </row>
    <row r="79">
      <c r="A79" s="4" t="inlineStr">
        <is>
          <t>Gain due to settlement</t>
        </is>
      </c>
      <c r="B79" s="8" t="n">
        <v>-4.7</v>
      </c>
      <c r="C79" s="8" t="n">
        <v>-2.2</v>
      </c>
    </row>
    <row r="80">
      <c r="A80" s="4" t="inlineStr">
        <is>
          <t>Employee contributions</t>
        </is>
      </c>
      <c r="B80" s="5" t="n">
        <v>1</v>
      </c>
      <c r="C80" s="8" t="n">
        <v>0.9</v>
      </c>
    </row>
    <row r="81">
      <c r="A81" s="4" t="inlineStr">
        <is>
          <t>Effect of exchange rates on projected benefit obligation</t>
        </is>
      </c>
      <c r="B81" s="8" t="n">
        <v>11.6</v>
      </c>
      <c r="C81" s="8" t="n">
        <v>-6.5</v>
      </c>
    </row>
    <row r="82">
      <c r="A82" s="4" t="inlineStr">
        <is>
          <t>Projected benefit obligation at end of year</t>
        </is>
      </c>
      <c r="B82" s="8" t="n">
        <v>184.8</v>
      </c>
      <c r="C82" s="8" t="n">
        <v>137.8</v>
      </c>
      <c r="D82" s="8" t="n">
        <v>126.3</v>
      </c>
    </row>
    <row r="83">
      <c r="A83" s="3" t="inlineStr">
        <is>
          <t>Change in plan assets:</t>
        </is>
      </c>
    </row>
    <row r="84">
      <c r="A84" s="4" t="inlineStr">
        <is>
          <t>Fair value of plan assets at beginning of year</t>
        </is>
      </c>
      <c r="B84" s="8" t="n">
        <v>33.5</v>
      </c>
      <c r="C84" s="8" t="n">
        <v>31.9</v>
      </c>
    </row>
    <row r="85">
      <c r="A85" s="4" t="inlineStr">
        <is>
          <t>Fair value of pension assets attributable to acquisitions</t>
        </is>
      </c>
      <c r="B85" s="8" t="n">
        <v>7.6</v>
      </c>
      <c r="C85" s="5" t="n">
        <v>0</v>
      </c>
    </row>
    <row r="86">
      <c r="A86" s="4" t="inlineStr">
        <is>
          <t>Actual return (loss) on plan assets</t>
        </is>
      </c>
      <c r="B86" s="8" t="n">
        <v>-1.1</v>
      </c>
      <c r="C86" s="8" t="n">
        <v>1.5</v>
      </c>
    </row>
    <row r="87">
      <c r="A87" s="4" t="inlineStr">
        <is>
          <t>Employee and employer contributions</t>
        </is>
      </c>
      <c r="B87" s="8" t="n">
        <v>9.199999999999999</v>
      </c>
      <c r="C87" s="8" t="n">
        <v>8.6</v>
      </c>
    </row>
    <row r="88">
      <c r="A88" s="4" t="inlineStr">
        <is>
          <t>Defined Benefit Plan, Plan Assets, Benefits Paid</t>
        </is>
      </c>
      <c r="B88" s="8" t="n">
        <v>3.4</v>
      </c>
      <c r="C88" s="8" t="n">
        <v>5.7</v>
      </c>
    </row>
    <row r="89">
      <c r="A89" s="4" t="inlineStr">
        <is>
          <t>Effect of exchange rates on plan assets</t>
        </is>
      </c>
      <c r="B89" s="8" t="n">
        <v>2.7</v>
      </c>
      <c r="C89" s="8" t="n">
        <v>-0.6</v>
      </c>
    </row>
    <row r="90">
      <c r="A90" s="4" t="inlineStr">
        <is>
          <t>Fair value of plan assets at end of year</t>
        </is>
      </c>
      <c r="B90" s="8" t="n">
        <v>43.8</v>
      </c>
      <c r="C90" s="8" t="n">
        <v>33.5</v>
      </c>
      <c r="D90" s="7" t="n">
        <v>31.9</v>
      </c>
    </row>
    <row r="91">
      <c r="A91" s="3" t="inlineStr">
        <is>
          <t>Funded status:</t>
        </is>
      </c>
    </row>
    <row r="92">
      <c r="A92" s="4" t="inlineStr">
        <is>
          <t>Plan assets less than benefit obligations</t>
        </is>
      </c>
      <c r="B92" s="5" t="n">
        <v>-141</v>
      </c>
    </row>
    <row r="93">
      <c r="A93" s="3" t="inlineStr">
        <is>
          <t>Amounts recorded in the consolidated balance sheets:</t>
        </is>
      </c>
    </row>
    <row r="94">
      <c r="A94" s="4" t="inlineStr">
        <is>
          <t>Assets for Plan Benefits, Defined Benefit Plan</t>
        </is>
      </c>
      <c r="B94" s="8" t="n">
        <v>0.5</v>
      </c>
      <c r="C94" s="5" t="n">
        <v>0</v>
      </c>
    </row>
    <row r="95">
      <c r="A95" s="4" t="inlineStr">
        <is>
          <t>Accrued pension costs, current portion</t>
        </is>
      </c>
      <c r="B95" s="8" t="n">
        <v>-8.1</v>
      </c>
      <c r="C95" s="5" t="n">
        <v>-6</v>
      </c>
    </row>
    <row r="96">
      <c r="A96" s="4" t="inlineStr">
        <is>
          <t>Accrued pension costs, long-term portion</t>
        </is>
      </c>
      <c r="B96" s="8" t="n">
        <v>133.3</v>
      </c>
      <c r="C96" s="8" t="n">
        <v>98.3</v>
      </c>
    </row>
    <row r="97">
      <c r="A97" s="4" t="inlineStr">
        <is>
          <t>Plan assets less than benefit obligations</t>
        </is>
      </c>
      <c r="B97" s="8" t="n">
        <v>-140.9</v>
      </c>
      <c r="C97" s="8" t="n">
        <v>-104.3</v>
      </c>
    </row>
    <row r="98">
      <c r="A98" s="3" t="inlineStr">
        <is>
          <t>Accumulated Benefit Obligation</t>
        </is>
      </c>
    </row>
    <row r="99">
      <c r="A99" s="4" t="inlineStr">
        <is>
          <t>Projected benefit obligation</t>
        </is>
      </c>
      <c r="B99" s="8" t="n">
        <v>184.8</v>
      </c>
      <c r="C99" s="8" t="n">
        <v>102.3</v>
      </c>
    </row>
    <row r="100">
      <c r="A100" s="4" t="inlineStr">
        <is>
          <t>Accumulated benefit obligation</t>
        </is>
      </c>
      <c r="B100" s="8" t="n">
        <v>180.9</v>
      </c>
      <c r="C100" s="8" t="n">
        <v>102.3</v>
      </c>
    </row>
    <row r="101">
      <c r="A101" s="4" t="inlineStr">
        <is>
          <t>Fair value of plan assets</t>
        </is>
      </c>
      <c r="B101" s="7" t="n">
        <v>43.8</v>
      </c>
      <c r="C101" s="6" t="n">
        <v>0</v>
      </c>
    </row>
    <row r="102">
      <c r="A102" s="3" t="inlineStr">
        <is>
          <t>Actuarial Assumptions</t>
        </is>
      </c>
    </row>
    <row r="103">
      <c r="A103" s="4" t="inlineStr">
        <is>
          <t>Discount rate for obligation, end of year (as a percent)</t>
        </is>
      </c>
      <c r="B103" s="4" t="inlineStr">
        <is>
          <t>0.60%</t>
        </is>
      </c>
      <c r="C103" s="4" t="inlineStr">
        <is>
          <t>0.30%</t>
        </is>
      </c>
      <c r="D103" s="4" t="inlineStr">
        <is>
          <t>1.20%</t>
        </is>
      </c>
    </row>
    <row r="104">
      <c r="A104" s="4" t="inlineStr">
        <is>
          <t>Defined Benefit Plan, Assumptions Used Calculating Net Periodic Benefit Cost, Discount Rate</t>
        </is>
      </c>
      <c r="B104" s="4" t="inlineStr">
        <is>
          <t>0.30%</t>
        </is>
      </c>
      <c r="C104" s="4" t="inlineStr">
        <is>
          <t>1.50%</t>
        </is>
      </c>
      <c r="D104" s="4" t="inlineStr">
        <is>
          <t>1.50%</t>
        </is>
      </c>
    </row>
    <row r="105">
      <c r="A105" s="4" t="inlineStr">
        <is>
          <t>Expected rate of return on plan assets (as a percent)</t>
        </is>
      </c>
      <c r="B105" s="4" t="inlineStr">
        <is>
          <t>1.90%</t>
        </is>
      </c>
      <c r="C105" s="4" t="inlineStr">
        <is>
          <t>1.50%</t>
        </is>
      </c>
      <c r="D105" s="4" t="inlineStr">
        <is>
          <t>2.00%</t>
        </is>
      </c>
    </row>
    <row r="106">
      <c r="A106" s="4" t="inlineStr">
        <is>
          <t>Defined Benefit Plan, Assumptions Used Calculating Net Periodic Benefit Cost, Rate of Compensation Increase</t>
        </is>
      </c>
      <c r="B106" s="4" t="inlineStr">
        <is>
          <t>2.00%</t>
        </is>
      </c>
      <c r="C106" s="4" t="inlineStr">
        <is>
          <t>2.00%</t>
        </is>
      </c>
      <c r="D106" s="4" t="inlineStr">
        <is>
          <t>2.00%</t>
        </is>
      </c>
    </row>
    <row r="107">
      <c r="A107" s="4" t="inlineStr">
        <is>
          <t>Other Postretirement Benefits Plan</t>
        </is>
      </c>
    </row>
    <row r="108">
      <c r="A108" s="3" t="inlineStr">
        <is>
          <t>Retirement and Postemployment Benefits</t>
        </is>
      </c>
    </row>
    <row r="109">
      <c r="A109" s="4" t="inlineStr">
        <is>
          <t>Defined Benefit Plan, Effect of One Percentage Point Increase on Accumulated Postretirement Benefit Obligation</t>
        </is>
      </c>
      <c r="B109" s="7" t="n">
        <v>0.6</v>
      </c>
      <c r="C109" s="7" t="n">
        <v>0.5</v>
      </c>
    </row>
    <row r="110">
      <c r="A110" s="3" t="inlineStr">
        <is>
          <t>Defined benefit plans</t>
        </is>
      </c>
    </row>
    <row r="111">
      <c r="A111" s="4" t="inlineStr">
        <is>
          <t>Service cost</t>
        </is>
      </c>
      <c r="B111" s="8" t="n">
        <v>0.2</v>
      </c>
      <c r="C111" s="8" t="n">
        <v>0.2</v>
      </c>
    </row>
    <row r="112">
      <c r="A112" s="4" t="inlineStr">
        <is>
          <t>Interest cost</t>
        </is>
      </c>
      <c r="B112" s="8" t="n">
        <v>0.2</v>
      </c>
      <c r="C112" s="8" t="n">
        <v>0.3</v>
      </c>
    </row>
    <row r="113">
      <c r="A113" s="3" t="inlineStr">
        <is>
          <t>Change in benefit obligation:</t>
        </is>
      </c>
    </row>
    <row r="114">
      <c r="A114" s="4" t="inlineStr">
        <is>
          <t>Projected benefit obligation at beginning of year</t>
        </is>
      </c>
      <c r="B114" s="8" t="n">
        <v>8.199999999999999</v>
      </c>
      <c r="C114" s="8" t="n">
        <v>7.6</v>
      </c>
    </row>
    <row r="115">
      <c r="A115" s="4" t="inlineStr">
        <is>
          <t>Service cost</t>
        </is>
      </c>
      <c r="B115" s="8" t="n">
        <v>0.2</v>
      </c>
      <c r="C115" s="8" t="n">
        <v>0.2</v>
      </c>
    </row>
    <row r="116">
      <c r="A116" s="4" t="inlineStr">
        <is>
          <t>Interest cost</t>
        </is>
      </c>
      <c r="B116" s="8" t="n">
        <v>0.2</v>
      </c>
      <c r="C116" s="8" t="n">
        <v>0.3</v>
      </c>
    </row>
    <row r="117">
      <c r="A117" s="4" t="inlineStr">
        <is>
          <t>Actuarial loss (gain)</t>
        </is>
      </c>
      <c r="B117" s="5" t="n">
        <v>-2</v>
      </c>
      <c r="C117" s="5" t="n">
        <v>-1</v>
      </c>
    </row>
    <row r="118">
      <c r="A118" s="4" t="inlineStr">
        <is>
          <t>Benefits paid</t>
        </is>
      </c>
      <c r="B118" s="8" t="n">
        <v>-2.1</v>
      </c>
      <c r="C118" s="8" t="n">
        <v>-0.9</v>
      </c>
    </row>
    <row r="119">
      <c r="A119" s="4" t="inlineStr">
        <is>
          <t>Projected benefit obligation at end of year</t>
        </is>
      </c>
      <c r="B119" s="8" t="n">
        <v>8.5</v>
      </c>
      <c r="C119" s="8" t="n">
        <v>8.199999999999999</v>
      </c>
      <c r="D119" s="7" t="n">
        <v>7.6</v>
      </c>
    </row>
    <row r="120">
      <c r="A120" s="3" t="inlineStr">
        <is>
          <t>Amounts recorded in the consolidated balance sheets:</t>
        </is>
      </c>
    </row>
    <row r="121">
      <c r="A121" s="4" t="inlineStr">
        <is>
          <t>Accrued pension costs, current portion</t>
        </is>
      </c>
      <c r="B121" s="8" t="n">
        <v>-0.7</v>
      </c>
      <c r="C121" s="8" t="n">
        <v>-0.7</v>
      </c>
    </row>
    <row r="122">
      <c r="A122" s="4" t="inlineStr">
        <is>
          <t>Accrued pension costs, long-term portion</t>
        </is>
      </c>
      <c r="B122" s="8" t="n">
        <v>7.8</v>
      </c>
      <c r="C122" s="8" t="n">
        <v>7.5</v>
      </c>
    </row>
    <row r="123">
      <c r="A123" s="3" t="inlineStr">
        <is>
          <t>Accumulated other comprehensive loss</t>
        </is>
      </c>
    </row>
    <row r="124">
      <c r="A124" s="4" t="inlineStr">
        <is>
          <t>Net actuarial gains (losses)</t>
        </is>
      </c>
      <c r="B124" s="8" t="n">
        <v>0.3</v>
      </c>
      <c r="C124" s="8" t="n">
        <v>2.6</v>
      </c>
    </row>
    <row r="125">
      <c r="A125" s="4" t="inlineStr">
        <is>
          <t>Prior service cost</t>
        </is>
      </c>
      <c r="B125" s="8" t="n">
        <v>0.4</v>
      </c>
      <c r="C125" s="8" t="n">
        <v>0.5</v>
      </c>
    </row>
    <row r="126">
      <c r="A126" s="4" t="inlineStr">
        <is>
          <t>Aggregate tax effect</t>
        </is>
      </c>
      <c r="B126" s="8" t="n">
        <v>0.2</v>
      </c>
      <c r="C126" s="7" t="n">
        <v>1.1</v>
      </c>
    </row>
    <row r="127">
      <c r="A127" s="4" t="inlineStr">
        <is>
          <t>Amount that will be amortized from accumulated other comprehensive loss into net benefit costs</t>
        </is>
      </c>
      <c r="B127" s="7" t="n">
        <v>0.1</v>
      </c>
    </row>
    <row r="128">
      <c r="A128" s="3" t="inlineStr">
        <is>
          <t>Actuarial Assumptions</t>
        </is>
      </c>
    </row>
    <row r="129">
      <c r="A129" s="4" t="inlineStr">
        <is>
          <t>Discount rate for obligation, end of year (as a percent)</t>
        </is>
      </c>
      <c r="B129" s="4" t="inlineStr">
        <is>
          <t>2.10%</t>
        </is>
      </c>
      <c r="C129" s="4" t="inlineStr">
        <is>
          <t>2.80%</t>
        </is>
      </c>
      <c r="D129" s="4" t="inlineStr">
        <is>
          <t>4.00%</t>
        </is>
      </c>
    </row>
    <row r="130">
      <c r="A130" s="4" t="inlineStr">
        <is>
          <t>Pension Plans Defined Benefit</t>
        </is>
      </c>
    </row>
    <row r="131">
      <c r="A131" s="3" t="inlineStr">
        <is>
          <t>Accumulated other comprehensive loss</t>
        </is>
      </c>
    </row>
    <row r="132">
      <c r="A132" s="4" t="inlineStr">
        <is>
          <t>Net actuarial gains (losses)</t>
        </is>
      </c>
      <c r="B132" s="7" t="n">
        <v>-95.3</v>
      </c>
      <c r="C132" s="7" t="n">
        <v>94.90000000000001</v>
      </c>
    </row>
    <row r="133">
      <c r="A133" s="4" t="inlineStr">
        <is>
          <t>Prior service cost</t>
        </is>
      </c>
      <c r="B133" s="8" t="n">
        <v>0.4</v>
      </c>
      <c r="C133" s="8" t="n">
        <v>-0.5</v>
      </c>
    </row>
    <row r="134">
      <c r="A134" s="4" t="inlineStr">
        <is>
          <t>Aggregate tax effect</t>
        </is>
      </c>
      <c r="B134" s="8" t="n">
        <v>-25.6</v>
      </c>
      <c r="C134" s="8" t="n">
        <v>-31.1</v>
      </c>
    </row>
    <row r="135">
      <c r="A135" s="4" t="inlineStr">
        <is>
          <t>Amount that will be amortized from accumulated other comprehensive loss into net benefit costs</t>
        </is>
      </c>
      <c r="B135" s="8" t="n">
        <v>5.1</v>
      </c>
    </row>
    <row r="136">
      <c r="A136" s="3" t="inlineStr">
        <is>
          <t>Accumulated Benefit Obligation</t>
        </is>
      </c>
    </row>
    <row r="137">
      <c r="A137" s="4" t="inlineStr">
        <is>
          <t>Accumulated benefit obligation</t>
        </is>
      </c>
      <c r="B137" s="7" t="n">
        <v>496.7</v>
      </c>
      <c r="C137" s="7" t="n">
        <v>43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tirement Benefits - Pension Plans and Defined Contribution Plans (Details) - USD ($) $ in Millions</t>
        </is>
      </c>
      <c r="B1" s="2" t="inlineStr">
        <is>
          <t>3 Months Ended</t>
        </is>
      </c>
      <c r="D1" s="2" t="inlineStr">
        <is>
          <t>12 Months Ended</t>
        </is>
      </c>
    </row>
    <row r="2">
      <c r="B2" s="2" t="inlineStr">
        <is>
          <t>Sep. 30, 2020</t>
        </is>
      </c>
      <c r="C2" s="2" t="inlineStr">
        <is>
          <t>Sep. 30, 2019</t>
        </is>
      </c>
      <c r="D2" s="2" t="inlineStr">
        <is>
          <t>Sep. 30, 2020</t>
        </is>
      </c>
      <c r="E2" s="2" t="inlineStr">
        <is>
          <t>Sep. 30, 2019</t>
        </is>
      </c>
      <c r="F2" s="2" t="inlineStr">
        <is>
          <t>Sep. 30, 2018</t>
        </is>
      </c>
    </row>
    <row r="3">
      <c r="A3" s="3" t="inlineStr">
        <is>
          <t>Cash Flows</t>
        </is>
      </c>
    </row>
    <row r="4">
      <c r="A4" s="4" t="inlineStr">
        <is>
          <t>Cash contribution to defined benefit retirement plans</t>
        </is>
      </c>
      <c r="D4" s="7" t="n">
        <v>12.4</v>
      </c>
      <c r="E4" s="7" t="n">
        <v>10.3</v>
      </c>
      <c r="F4" s="7" t="n">
        <v>10.9</v>
      </c>
    </row>
    <row r="5">
      <c r="A5" s="3" t="inlineStr">
        <is>
          <t>Defined Contribution Plans</t>
        </is>
      </c>
    </row>
    <row r="6">
      <c r="A6" s="4" t="inlineStr">
        <is>
          <t>Employer's contribution to defined contribution plans (as a percent)</t>
        </is>
      </c>
      <c r="D6" s="4" t="inlineStr">
        <is>
          <t>4.00%</t>
        </is>
      </c>
    </row>
    <row r="7">
      <c r="A7" s="4" t="inlineStr">
        <is>
          <t>Expenses related to defined contribution plans</t>
        </is>
      </c>
      <c r="D7" s="7" t="n">
        <v>15.3</v>
      </c>
      <c r="E7" s="8" t="n">
        <v>11.6</v>
      </c>
      <c r="F7" s="8" t="n">
        <v>11.3</v>
      </c>
    </row>
    <row r="8">
      <c r="A8" s="4" t="inlineStr">
        <is>
          <t>Minimum</t>
        </is>
      </c>
    </row>
    <row r="9">
      <c r="A9" s="3" t="inlineStr">
        <is>
          <t>Defined Contribution Plans</t>
        </is>
      </c>
    </row>
    <row r="10">
      <c r="A10" s="4" t="inlineStr">
        <is>
          <t>Contribution vesting period</t>
        </is>
      </c>
      <c r="D10" s="4" t="inlineStr">
        <is>
          <t>0 years</t>
        </is>
      </c>
    </row>
    <row r="11">
      <c r="A11" s="4" t="inlineStr">
        <is>
          <t>Maximum</t>
        </is>
      </c>
    </row>
    <row r="12">
      <c r="A12" s="3" t="inlineStr">
        <is>
          <t>Defined Contribution Plans</t>
        </is>
      </c>
    </row>
    <row r="13">
      <c r="A13" s="4" t="inlineStr">
        <is>
          <t>Employer's matching contribution to defined contribution plans (as a percent)</t>
        </is>
      </c>
      <c r="D13" s="4" t="inlineStr">
        <is>
          <t>6.00%</t>
        </is>
      </c>
    </row>
    <row r="14">
      <c r="A14" s="4" t="inlineStr">
        <is>
          <t>Contribution vesting period</t>
        </is>
      </c>
      <c r="D14" s="4" t="inlineStr">
        <is>
          <t>5 years</t>
        </is>
      </c>
    </row>
    <row r="15">
      <c r="A15" s="4" t="inlineStr">
        <is>
          <t>Other Postretirement Benefits Plan</t>
        </is>
      </c>
    </row>
    <row r="16">
      <c r="A16" s="3" t="inlineStr">
        <is>
          <t>Fair Value Measurements</t>
        </is>
      </c>
    </row>
    <row r="17">
      <c r="A17" s="4" t="inlineStr">
        <is>
          <t>Defined Benefit Plan, Benefit Obligation, Actuarial Gain (Loss)</t>
        </is>
      </c>
      <c r="D17" s="6" t="n">
        <v>2</v>
      </c>
      <c r="E17" s="5" t="n">
        <v>1</v>
      </c>
    </row>
    <row r="18">
      <c r="A18" s="4" t="inlineStr">
        <is>
          <t>Other Postretirement Benefits Cost (Reversal of Cost)</t>
        </is>
      </c>
      <c r="D18" s="8" t="n">
        <v>0.1</v>
      </c>
      <c r="E18" s="8" t="n">
        <v>-0.1</v>
      </c>
      <c r="F18" s="8" t="n">
        <v>0.1</v>
      </c>
    </row>
    <row r="19">
      <c r="A19" s="3" t="inlineStr">
        <is>
          <t>Cash Flows</t>
        </is>
      </c>
    </row>
    <row r="20">
      <c r="A20" s="4" t="inlineStr">
        <is>
          <t>Estimated cash contribution to defined benefit retirement plans</t>
        </is>
      </c>
      <c r="B20" s="7" t="n">
        <v>0.7</v>
      </c>
      <c r="D20" s="8" t="n">
        <v>0.7</v>
      </c>
    </row>
    <row r="21">
      <c r="A21" s="4" t="inlineStr">
        <is>
          <t>Pension Plans Defined Benefit</t>
        </is>
      </c>
    </row>
    <row r="22">
      <c r="A22" s="3" t="inlineStr">
        <is>
          <t>Cash Flows</t>
        </is>
      </c>
    </row>
    <row r="23">
      <c r="A23" s="4" t="inlineStr">
        <is>
          <t>Cash contribution to defined benefit retirement plans</t>
        </is>
      </c>
      <c r="D23" s="5" t="n">
        <v>10</v>
      </c>
      <c r="E23" s="7" t="n">
        <v>9.300000000000001</v>
      </c>
      <c r="F23" s="6" t="n">
        <v>10</v>
      </c>
    </row>
    <row r="24">
      <c r="A24" s="4" t="inlineStr">
        <is>
          <t>Pension Plans Defined Benefit | Minimum</t>
        </is>
      </c>
    </row>
    <row r="25">
      <c r="A25" s="3" t="inlineStr">
        <is>
          <t>Cash Flows</t>
        </is>
      </c>
    </row>
    <row r="26">
      <c r="A26" s="4" t="inlineStr">
        <is>
          <t>Estimated cash contribution to defined benefit retirement plans</t>
        </is>
      </c>
      <c r="B26" s="5" t="n">
        <v>11</v>
      </c>
      <c r="D26" s="6" t="n">
        <v>11</v>
      </c>
    </row>
    <row r="27">
      <c r="A27" s="4" t="inlineStr">
        <is>
          <t>Domestic Plan</t>
        </is>
      </c>
    </row>
    <row r="28">
      <c r="A28" s="3" t="inlineStr">
        <is>
          <t>Fair Value Measurements</t>
        </is>
      </c>
    </row>
    <row r="29">
      <c r="A29" s="4" t="inlineStr">
        <is>
          <t>Defined Benefit Plan, Assumptions Used Calculating Net Periodic Benefit Cost, Discount Rate</t>
        </is>
      </c>
      <c r="D29" s="4" t="inlineStr">
        <is>
          <t>3.00%</t>
        </is>
      </c>
      <c r="E29" s="4" t="inlineStr">
        <is>
          <t>4.10%</t>
        </is>
      </c>
      <c r="F29" s="4" t="inlineStr">
        <is>
          <t>3.40%</t>
        </is>
      </c>
    </row>
    <row r="30">
      <c r="A30" s="4" t="inlineStr">
        <is>
          <t>Defined Benefit Plan, Benefit Obligation, Actuarial Gain (Loss)</t>
        </is>
      </c>
      <c r="D30" s="7" t="n">
        <v>-20.6</v>
      </c>
      <c r="E30" s="7" t="n">
        <v>-37.1</v>
      </c>
    </row>
    <row r="31">
      <c r="A31" s="4" t="inlineStr">
        <is>
          <t>Employee and employer contributions</t>
        </is>
      </c>
      <c r="D31" s="7" t="n">
        <v>1.8</v>
      </c>
      <c r="E31" s="7" t="n">
        <v>1.8</v>
      </c>
    </row>
    <row r="32">
      <c r="A32" s="4" t="inlineStr">
        <is>
          <t>Defined Benefit Plan, Assumptions Used Calculating Net Periodic Benefit Cost, Rate of Compensation Increase</t>
        </is>
      </c>
      <c r="D32" s="4" t="inlineStr">
        <is>
          <t>3.00%</t>
        </is>
      </c>
      <c r="E32" s="4" t="inlineStr">
        <is>
          <t>3.00%</t>
        </is>
      </c>
      <c r="F32" s="4" t="inlineStr">
        <is>
          <t>3.00%</t>
        </is>
      </c>
    </row>
    <row r="33">
      <c r="A33" s="4" t="inlineStr">
        <is>
          <t>Fair value of plan assets</t>
        </is>
      </c>
      <c r="B33" s="8" t="n">
        <v>297.9</v>
      </c>
      <c r="C33" s="7" t="n">
        <v>280.6</v>
      </c>
      <c r="D33" s="7" t="n">
        <v>297.9</v>
      </c>
      <c r="E33" s="7" t="n">
        <v>280.6</v>
      </c>
      <c r="F33" s="7" t="n">
        <v>253.3</v>
      </c>
    </row>
    <row r="34">
      <c r="A34" s="4" t="inlineStr">
        <is>
          <t>Fair value of pension assets attributable to acquisitions</t>
        </is>
      </c>
      <c r="D34" s="5" t="n">
        <v>0</v>
      </c>
      <c r="E34" s="5" t="n">
        <v>0</v>
      </c>
    </row>
    <row r="35">
      <c r="A35" s="3" t="inlineStr">
        <is>
          <t>Estimated Future Benefit Payments</t>
        </is>
      </c>
    </row>
    <row r="36">
      <c r="A36" s="4" t="inlineStr">
        <is>
          <t>2017</t>
        </is>
      </c>
      <c r="B36" s="8" t="n">
        <v>15.5</v>
      </c>
      <c r="D36" s="8" t="n">
        <v>15.5</v>
      </c>
    </row>
    <row r="37">
      <c r="A37" s="4" t="inlineStr">
        <is>
          <t>2018</t>
        </is>
      </c>
      <c r="B37" s="8" t="n">
        <v>15.7</v>
      </c>
      <c r="D37" s="8" t="n">
        <v>15.7</v>
      </c>
    </row>
    <row r="38">
      <c r="A38" s="4" t="inlineStr">
        <is>
          <t>2019</t>
        </is>
      </c>
      <c r="B38" s="8" t="n">
        <v>16.2</v>
      </c>
      <c r="D38" s="8" t="n">
        <v>16.2</v>
      </c>
    </row>
    <row r="39">
      <c r="A39" s="4" t="inlineStr">
        <is>
          <t>2020</t>
        </is>
      </c>
      <c r="B39" s="8" t="n">
        <v>16.5</v>
      </c>
      <c r="D39" s="8" t="n">
        <v>16.5</v>
      </c>
    </row>
    <row r="40">
      <c r="A40" s="4" t="inlineStr">
        <is>
          <t>2021</t>
        </is>
      </c>
      <c r="B40" s="8" t="n">
        <v>16.7</v>
      </c>
      <c r="D40" s="8" t="n">
        <v>16.7</v>
      </c>
    </row>
    <row r="41">
      <c r="A41" s="4" t="inlineStr">
        <is>
          <t>2026-2030</t>
        </is>
      </c>
      <c r="B41" s="8" t="n">
        <v>84.59999999999999</v>
      </c>
      <c r="D41" s="8" t="n">
        <v>84.59999999999999</v>
      </c>
    </row>
    <row r="42">
      <c r="A42" s="3" t="inlineStr">
        <is>
          <t>Defined Contribution Plans</t>
        </is>
      </c>
    </row>
    <row r="43">
      <c r="A43" s="4" t="inlineStr">
        <is>
          <t>Defined Benefit Plan, Benefit Obligation, Business Combination</t>
        </is>
      </c>
      <c r="D43" s="6" t="n">
        <v>0</v>
      </c>
      <c r="E43" s="6" t="n">
        <v>0</v>
      </c>
    </row>
    <row r="44">
      <c r="A44" s="4" t="inlineStr">
        <is>
          <t>Foreign Plan</t>
        </is>
      </c>
    </row>
    <row r="45">
      <c r="A45" s="3" t="inlineStr">
        <is>
          <t>Fair Value Measurements</t>
        </is>
      </c>
    </row>
    <row r="46">
      <c r="A46" s="4" t="inlineStr">
        <is>
          <t>Defined Benefit Plan, Assumptions Used Calculating Net Periodic Benefit Cost, Discount Rate</t>
        </is>
      </c>
      <c r="D46" s="4" t="inlineStr">
        <is>
          <t>0.30%</t>
        </is>
      </c>
      <c r="E46" s="4" t="inlineStr">
        <is>
          <t>1.50%</t>
        </is>
      </c>
      <c r="F46" s="4" t="inlineStr">
        <is>
          <t>1.50%</t>
        </is>
      </c>
    </row>
    <row r="47">
      <c r="A47" s="4" t="inlineStr">
        <is>
          <t>Defined Benefit Plan, Benefit Obligation, Actuarial Gain (Loss)</t>
        </is>
      </c>
      <c r="D47" s="7" t="n">
        <v>-2.3</v>
      </c>
      <c r="E47" s="7" t="n">
        <v>-22.6</v>
      </c>
    </row>
    <row r="48">
      <c r="A48" s="4" t="inlineStr">
        <is>
          <t>Employee and employer contributions</t>
        </is>
      </c>
      <c r="D48" s="7" t="n">
        <v>9.199999999999999</v>
      </c>
      <c r="E48" s="7" t="n">
        <v>8.6</v>
      </c>
    </row>
    <row r="49">
      <c r="A49" s="4" t="inlineStr">
        <is>
          <t>Defined Benefit Plan, Assumptions Used Calculating Net Periodic Benefit Cost, Rate of Compensation Increase</t>
        </is>
      </c>
      <c r="D49" s="4" t="inlineStr">
        <is>
          <t>2.00%</t>
        </is>
      </c>
      <c r="E49" s="4" t="inlineStr">
        <is>
          <t>2.00%</t>
        </is>
      </c>
      <c r="F49" s="4" t="inlineStr">
        <is>
          <t>2.00%</t>
        </is>
      </c>
    </row>
    <row r="50">
      <c r="A50" s="4" t="inlineStr">
        <is>
          <t>Fair value of plan assets</t>
        </is>
      </c>
      <c r="B50" s="8" t="n">
        <v>43.8</v>
      </c>
      <c r="C50" s="8" t="n">
        <v>33.5</v>
      </c>
      <c r="D50" s="7" t="n">
        <v>43.8</v>
      </c>
      <c r="E50" s="7" t="n">
        <v>33.5</v>
      </c>
      <c r="F50" s="7" t="n">
        <v>31.9</v>
      </c>
    </row>
    <row r="51">
      <c r="A51" s="4" t="inlineStr">
        <is>
          <t>Fair value of pension assets attributable to acquisitions</t>
        </is>
      </c>
      <c r="D51" s="8" t="n">
        <v>7.6</v>
      </c>
      <c r="E51" s="5" t="n">
        <v>0</v>
      </c>
    </row>
    <row r="52">
      <c r="A52" s="3" t="inlineStr">
        <is>
          <t>Estimated Future Benefit Payments</t>
        </is>
      </c>
    </row>
    <row r="53">
      <c r="A53" s="4" t="inlineStr">
        <is>
          <t>2017</t>
        </is>
      </c>
      <c r="C53" s="8" t="n">
        <v>8.800000000000001</v>
      </c>
      <c r="E53" s="8" t="n">
        <v>8.800000000000001</v>
      </c>
    </row>
    <row r="54">
      <c r="A54" s="4" t="inlineStr">
        <is>
          <t>2018</t>
        </is>
      </c>
      <c r="C54" s="8" t="n">
        <v>8.6</v>
      </c>
      <c r="E54" s="8" t="n">
        <v>8.6</v>
      </c>
    </row>
    <row r="55">
      <c r="A55" s="4" t="inlineStr">
        <is>
          <t>2019</t>
        </is>
      </c>
      <c r="C55" s="8" t="n">
        <v>9.199999999999999</v>
      </c>
      <c r="E55" s="8" t="n">
        <v>9.199999999999999</v>
      </c>
    </row>
    <row r="56">
      <c r="A56" s="4" t="inlineStr">
        <is>
          <t>2020</t>
        </is>
      </c>
      <c r="C56" s="8" t="n">
        <v>9.1</v>
      </c>
      <c r="E56" s="8" t="n">
        <v>9.1</v>
      </c>
    </row>
    <row r="57">
      <c r="A57" s="4" t="inlineStr">
        <is>
          <t>2021</t>
        </is>
      </c>
      <c r="C57" s="8" t="n">
        <v>8.300000000000001</v>
      </c>
      <c r="E57" s="8" t="n">
        <v>8.300000000000001</v>
      </c>
    </row>
    <row r="58">
      <c r="A58" s="4" t="inlineStr">
        <is>
          <t>2026-2030</t>
        </is>
      </c>
      <c r="C58" s="8" t="n">
        <v>41.6</v>
      </c>
      <c r="E58" s="8" t="n">
        <v>41.6</v>
      </c>
    </row>
    <row r="59">
      <c r="A59" s="3" t="inlineStr">
        <is>
          <t>Defined Contribution Plans</t>
        </is>
      </c>
    </row>
    <row r="60">
      <c r="A60" s="4" t="inlineStr">
        <is>
          <t>Defined Benefit Plan, Benefit Obligation, Business Combination</t>
        </is>
      </c>
      <c r="D60" s="8" t="n">
        <v>37.7</v>
      </c>
      <c r="E60" s="5" t="n">
        <v>0</v>
      </c>
    </row>
    <row r="61">
      <c r="A61" s="4" t="inlineStr">
        <is>
          <t>Defined Benefit Plan, Plan Assets, Payment for Settlement</t>
        </is>
      </c>
      <c r="B61" s="5" t="n">
        <v>0</v>
      </c>
      <c r="C61" s="5" t="n">
        <v>0</v>
      </c>
      <c r="D61" s="8" t="n">
        <v>-4.7</v>
      </c>
      <c r="E61" s="8" t="n">
        <v>-2.2</v>
      </c>
    </row>
    <row r="62">
      <c r="A62" s="4" t="inlineStr">
        <is>
          <t>Foreign Plan | Cash equivalents | Level 1</t>
        </is>
      </c>
    </row>
    <row r="63">
      <c r="A63" s="3" t="inlineStr">
        <is>
          <t>Fair Value Measurements</t>
        </is>
      </c>
    </row>
    <row r="64">
      <c r="A64" s="4" t="inlineStr">
        <is>
          <t>Fair value of plan assets</t>
        </is>
      </c>
      <c r="B64" s="8" t="n">
        <v>5.6</v>
      </c>
      <c r="C64" s="8" t="n">
        <v>4.3</v>
      </c>
      <c r="D64" s="8" t="n">
        <v>5.6</v>
      </c>
      <c r="E64" s="8" t="n">
        <v>4.3</v>
      </c>
    </row>
    <row r="65">
      <c r="A65" s="4" t="inlineStr">
        <is>
          <t>Foreign Plan | Cash equivalents | Level 2</t>
        </is>
      </c>
    </row>
    <row r="66">
      <c r="A66" s="3" t="inlineStr">
        <is>
          <t>Fair Value Measurements</t>
        </is>
      </c>
    </row>
    <row r="67">
      <c r="A67" s="4" t="inlineStr">
        <is>
          <t>Fair value of plan assets</t>
        </is>
      </c>
      <c r="B67" s="5" t="n">
        <v>0</v>
      </c>
      <c r="C67" s="5" t="n">
        <v>0</v>
      </c>
      <c r="D67" s="5" t="n">
        <v>0</v>
      </c>
      <c r="E67" s="5" t="n">
        <v>0</v>
      </c>
    </row>
    <row r="68">
      <c r="A68" s="4" t="inlineStr">
        <is>
          <t>Foreign Plan | Cash equivalents | Level 3</t>
        </is>
      </c>
    </row>
    <row r="69">
      <c r="A69" s="3" t="inlineStr">
        <is>
          <t>Fair Value Measurements</t>
        </is>
      </c>
    </row>
    <row r="70">
      <c r="A70" s="4" t="inlineStr">
        <is>
          <t>Fair value of plan assets</t>
        </is>
      </c>
      <c r="B70" s="5" t="n">
        <v>0</v>
      </c>
      <c r="C70" s="5" t="n">
        <v>0</v>
      </c>
      <c r="D70" s="5" t="n">
        <v>0</v>
      </c>
      <c r="E70" s="5" t="n">
        <v>0</v>
      </c>
    </row>
    <row r="71">
      <c r="A71" s="4" t="inlineStr">
        <is>
          <t>Foreign Plan | Estimate of Fair Value Measurement [Member]</t>
        </is>
      </c>
    </row>
    <row r="72">
      <c r="A72" s="3" t="inlineStr">
        <is>
          <t>Fair Value Measurements</t>
        </is>
      </c>
    </row>
    <row r="73">
      <c r="A73" s="4" t="inlineStr">
        <is>
          <t>Fair value of plan assets</t>
        </is>
      </c>
      <c r="B73" s="8" t="n">
        <v>43.8</v>
      </c>
      <c r="C73" s="8" t="n">
        <v>33.5</v>
      </c>
      <c r="D73" s="8" t="n">
        <v>43.8</v>
      </c>
      <c r="E73" s="8" t="n">
        <v>33.5</v>
      </c>
    </row>
    <row r="74">
      <c r="A74" s="4" t="inlineStr">
        <is>
          <t>Foreign Plan | Estimate of Fair Value Measurement [Member] | Level 1</t>
        </is>
      </c>
    </row>
    <row r="75">
      <c r="A75" s="3" t="inlineStr">
        <is>
          <t>Fair Value Measurements</t>
        </is>
      </c>
    </row>
    <row r="76">
      <c r="A76" s="4" t="inlineStr">
        <is>
          <t>Fair value of plan assets</t>
        </is>
      </c>
      <c r="B76" s="8" t="n">
        <v>36.7</v>
      </c>
      <c r="C76" s="8" t="n">
        <v>28.5</v>
      </c>
      <c r="D76" s="8" t="n">
        <v>36.7</v>
      </c>
      <c r="E76" s="8" t="n">
        <v>28.5</v>
      </c>
    </row>
    <row r="77">
      <c r="A77" s="4" t="inlineStr">
        <is>
          <t>Foreign Plan | Estimate of Fair Value Measurement [Member] | Level 2</t>
        </is>
      </c>
    </row>
    <row r="78">
      <c r="A78" s="3" t="inlineStr">
        <is>
          <t>Fair Value Measurements</t>
        </is>
      </c>
    </row>
    <row r="79">
      <c r="A79" s="4" t="inlineStr">
        <is>
          <t>Fair value of plan assets</t>
        </is>
      </c>
      <c r="B79" s="8" t="n">
        <v>3.3</v>
      </c>
      <c r="C79" s="8" t="n">
        <v>2.6</v>
      </c>
      <c r="D79" s="8" t="n">
        <v>3.3</v>
      </c>
      <c r="E79" s="8" t="n">
        <v>2.6</v>
      </c>
    </row>
    <row r="80">
      <c r="A80" s="4" t="inlineStr">
        <is>
          <t>Foreign Plan | Estimate of Fair Value Measurement [Member] | Level 3</t>
        </is>
      </c>
    </row>
    <row r="81">
      <c r="A81" s="3" t="inlineStr">
        <is>
          <t>Fair Value Measurements</t>
        </is>
      </c>
    </row>
    <row r="82">
      <c r="A82" s="4" t="inlineStr">
        <is>
          <t>Fair value of plan assets</t>
        </is>
      </c>
      <c r="B82" s="8" t="n">
        <v>3.8</v>
      </c>
      <c r="C82" s="8" t="n">
        <v>2.4</v>
      </c>
      <c r="D82" s="8" t="n">
        <v>3.8</v>
      </c>
      <c r="E82" s="8" t="n">
        <v>2.4</v>
      </c>
    </row>
    <row r="83">
      <c r="A83" s="4" t="inlineStr">
        <is>
          <t>Foreign Plan | Estimate of Fair Value Measurement [Member] | Cash equivalents</t>
        </is>
      </c>
    </row>
    <row r="84">
      <c r="A84" s="3" t="inlineStr">
        <is>
          <t>Fair Value Measurements</t>
        </is>
      </c>
    </row>
    <row r="85">
      <c r="A85" s="4" t="inlineStr">
        <is>
          <t>Fair value of plan assets</t>
        </is>
      </c>
      <c r="B85" s="8" t="n">
        <v>5.6</v>
      </c>
      <c r="C85" s="8" t="n">
        <v>4.3</v>
      </c>
      <c r="D85" s="8" t="n">
        <v>5.6</v>
      </c>
      <c r="E85" s="8" t="n">
        <v>4.3</v>
      </c>
    </row>
    <row r="86">
      <c r="A86" s="4" t="inlineStr">
        <is>
          <t>Foreign Plan | Estimate of Fair Value Measurement [Member] | Equity securities</t>
        </is>
      </c>
    </row>
    <row r="87">
      <c r="A87" s="3" t="inlineStr">
        <is>
          <t>Fair Value Measurements</t>
        </is>
      </c>
    </row>
    <row r="88">
      <c r="A88" s="4" t="inlineStr">
        <is>
          <t>Fair value of plan assets</t>
        </is>
      </c>
      <c r="B88" s="8" t="n">
        <v>12.4</v>
      </c>
      <c r="C88" s="8" t="n">
        <v>7.5</v>
      </c>
      <c r="D88" s="8" t="n">
        <v>12.4</v>
      </c>
      <c r="E88" s="8" t="n">
        <v>7.5</v>
      </c>
    </row>
    <row r="89">
      <c r="A89" s="4" t="inlineStr">
        <is>
          <t>Foreign Plan | Estimate of Fair Value Measurement [Member] | Equity securities | Level 1</t>
        </is>
      </c>
    </row>
    <row r="90">
      <c r="A90" s="3" t="inlineStr">
        <is>
          <t>Fair Value Measurements</t>
        </is>
      </c>
    </row>
    <row r="91">
      <c r="A91" s="4" t="inlineStr">
        <is>
          <t>Fair value of plan assets</t>
        </is>
      </c>
      <c r="B91" s="8" t="n">
        <v>12.4</v>
      </c>
      <c r="C91" s="8" t="n">
        <v>7.5</v>
      </c>
      <c r="D91" s="8" t="n">
        <v>12.4</v>
      </c>
      <c r="E91" s="8" t="n">
        <v>7.5</v>
      </c>
    </row>
    <row r="92">
      <c r="A92" s="4" t="inlineStr">
        <is>
          <t>Foreign Plan | Estimate of Fair Value Measurement [Member] | Equity securities | Level 2</t>
        </is>
      </c>
    </row>
    <row r="93">
      <c r="A93" s="3" t="inlineStr">
        <is>
          <t>Fair Value Measurements</t>
        </is>
      </c>
    </row>
    <row r="94">
      <c r="A94" s="4" t="inlineStr">
        <is>
          <t>Fair value of plan assets</t>
        </is>
      </c>
      <c r="B94" s="5" t="n">
        <v>0</v>
      </c>
      <c r="C94" s="5" t="n">
        <v>0</v>
      </c>
      <c r="D94" s="5" t="n">
        <v>0</v>
      </c>
      <c r="E94" s="5" t="n">
        <v>0</v>
      </c>
    </row>
    <row r="95">
      <c r="A95" s="4" t="inlineStr">
        <is>
          <t>Foreign Plan | Estimate of Fair Value Measurement [Member] | Equity securities | Level 3</t>
        </is>
      </c>
    </row>
    <row r="96">
      <c r="A96" s="3" t="inlineStr">
        <is>
          <t>Fair Value Measurements</t>
        </is>
      </c>
    </row>
    <row r="97">
      <c r="A97" s="4" t="inlineStr">
        <is>
          <t>Fair value of plan assets</t>
        </is>
      </c>
      <c r="B97" s="5" t="n">
        <v>0</v>
      </c>
      <c r="C97" s="5" t="n">
        <v>0</v>
      </c>
      <c r="D97" s="5" t="n">
        <v>0</v>
      </c>
      <c r="E97" s="5" t="n">
        <v>0</v>
      </c>
    </row>
    <row r="98">
      <c r="A98" s="4" t="inlineStr">
        <is>
          <t>Foreign Plan | Estimate of Fair Value Measurement [Member] | Government index funds</t>
        </is>
      </c>
    </row>
    <row r="99">
      <c r="A99" s="3" t="inlineStr">
        <is>
          <t>Fair Value Measurements</t>
        </is>
      </c>
    </row>
    <row r="100">
      <c r="A100" s="4" t="inlineStr">
        <is>
          <t>Fair value of plan assets</t>
        </is>
      </c>
      <c r="B100" s="5" t="n">
        <v>6</v>
      </c>
      <c r="C100" s="8" t="n">
        <v>5.7</v>
      </c>
      <c r="D100" s="5" t="n">
        <v>6</v>
      </c>
      <c r="E100" s="8" t="n">
        <v>5.7</v>
      </c>
    </row>
    <row r="101">
      <c r="A101" s="4" t="inlineStr">
        <is>
          <t>Foreign Plan | Estimate of Fair Value Measurement [Member] | Government index funds | Level 1</t>
        </is>
      </c>
    </row>
    <row r="102">
      <c r="A102" s="3" t="inlineStr">
        <is>
          <t>Fair Value Measurements</t>
        </is>
      </c>
    </row>
    <row r="103">
      <c r="A103" s="4" t="inlineStr">
        <is>
          <t>Fair value of plan assets</t>
        </is>
      </c>
      <c r="B103" s="5" t="n">
        <v>6</v>
      </c>
      <c r="C103" s="8" t="n">
        <v>5.7</v>
      </c>
      <c r="D103" s="5" t="n">
        <v>6</v>
      </c>
      <c r="E103" s="8" t="n">
        <v>5.7</v>
      </c>
    </row>
    <row r="104">
      <c r="A104" s="4" t="inlineStr">
        <is>
          <t>Foreign Plan | Estimate of Fair Value Measurement [Member] | Government index funds | Level 2</t>
        </is>
      </c>
    </row>
    <row r="105">
      <c r="A105" s="3" t="inlineStr">
        <is>
          <t>Fair Value Measurements</t>
        </is>
      </c>
    </row>
    <row r="106">
      <c r="A106" s="4" t="inlineStr">
        <is>
          <t>Fair value of plan assets</t>
        </is>
      </c>
      <c r="B106" s="5" t="n">
        <v>0</v>
      </c>
      <c r="C106" s="5" t="n">
        <v>0</v>
      </c>
      <c r="D106" s="5" t="n">
        <v>0</v>
      </c>
      <c r="E106" s="5" t="n">
        <v>0</v>
      </c>
    </row>
    <row r="107">
      <c r="A107" s="4" t="inlineStr">
        <is>
          <t>Foreign Plan | Estimate of Fair Value Measurement [Member] | Government index funds | Level 3</t>
        </is>
      </c>
    </row>
    <row r="108">
      <c r="A108" s="3" t="inlineStr">
        <is>
          <t>Fair Value Measurements</t>
        </is>
      </c>
    </row>
    <row r="109">
      <c r="A109" s="4" t="inlineStr">
        <is>
          <t>Fair value of plan assets</t>
        </is>
      </c>
      <c r="B109" s="5" t="n">
        <v>0</v>
      </c>
      <c r="C109" s="5" t="n">
        <v>0</v>
      </c>
      <c r="D109" s="5" t="n">
        <v>0</v>
      </c>
      <c r="E109" s="5" t="n">
        <v>0</v>
      </c>
    </row>
    <row r="110">
      <c r="A110" s="4" t="inlineStr">
        <is>
          <t>Foreign Plan | Estimate of Fair Value Measurement [Member] | Corporate bond funds</t>
        </is>
      </c>
    </row>
    <row r="111">
      <c r="A111" s="3" t="inlineStr">
        <is>
          <t>Fair Value Measurements</t>
        </is>
      </c>
    </row>
    <row r="112">
      <c r="A112" s="4" t="inlineStr">
        <is>
          <t>Fair value of plan assets</t>
        </is>
      </c>
      <c r="B112" s="8" t="n">
        <v>12.7</v>
      </c>
      <c r="C112" s="5" t="n">
        <v>11</v>
      </c>
      <c r="D112" s="8" t="n">
        <v>12.7</v>
      </c>
      <c r="E112" s="5" t="n">
        <v>11</v>
      </c>
    </row>
    <row r="113">
      <c r="A113" s="4" t="inlineStr">
        <is>
          <t>Foreign Plan | Estimate of Fair Value Measurement [Member] | Corporate bond funds | Level 1</t>
        </is>
      </c>
    </row>
    <row r="114">
      <c r="A114" s="3" t="inlineStr">
        <is>
          <t>Fair Value Measurements</t>
        </is>
      </c>
    </row>
    <row r="115">
      <c r="A115" s="4" t="inlineStr">
        <is>
          <t>Fair value of plan assets</t>
        </is>
      </c>
      <c r="B115" s="8" t="n">
        <v>12.7</v>
      </c>
      <c r="C115" s="5" t="n">
        <v>11</v>
      </c>
      <c r="D115" s="8" t="n">
        <v>12.7</v>
      </c>
      <c r="E115" s="5" t="n">
        <v>11</v>
      </c>
    </row>
    <row r="116">
      <c r="A116" s="4" t="inlineStr">
        <is>
          <t>Foreign Plan | Estimate of Fair Value Measurement [Member] | Corporate bond funds | Level 2</t>
        </is>
      </c>
    </row>
    <row r="117">
      <c r="A117" s="3" t="inlineStr">
        <is>
          <t>Fair Value Measurements</t>
        </is>
      </c>
    </row>
    <row r="118">
      <c r="A118" s="4" t="inlineStr">
        <is>
          <t>Fair value of plan assets</t>
        </is>
      </c>
      <c r="B118" s="5" t="n">
        <v>0</v>
      </c>
      <c r="C118" s="5" t="n">
        <v>0</v>
      </c>
      <c r="D118" s="5" t="n">
        <v>0</v>
      </c>
      <c r="E118" s="5" t="n">
        <v>0</v>
      </c>
    </row>
    <row r="119">
      <c r="A119" s="4" t="inlineStr">
        <is>
          <t>Foreign Plan | Estimate of Fair Value Measurement [Member] | Corporate bond funds | Level 3</t>
        </is>
      </c>
    </row>
    <row r="120">
      <c r="A120" s="3" t="inlineStr">
        <is>
          <t>Fair Value Measurements</t>
        </is>
      </c>
    </row>
    <row r="121">
      <c r="A121" s="4" t="inlineStr">
        <is>
          <t>Fair value of plan assets</t>
        </is>
      </c>
      <c r="B121" s="5" t="n">
        <v>0</v>
      </c>
      <c r="C121" s="5" t="n">
        <v>0</v>
      </c>
      <c r="D121" s="5" t="n">
        <v>0</v>
      </c>
      <c r="E121" s="5" t="n">
        <v>0</v>
      </c>
    </row>
    <row r="122">
      <c r="A122" s="4" t="inlineStr">
        <is>
          <t>Foreign Plan | Estimate of Fair Value Measurement [Member] | Real estate and real estate funds</t>
        </is>
      </c>
    </row>
    <row r="123">
      <c r="A123" s="3" t="inlineStr">
        <is>
          <t>Fair Value Measurements</t>
        </is>
      </c>
    </row>
    <row r="124">
      <c r="A124" s="4" t="inlineStr">
        <is>
          <t>Fair value of plan assets</t>
        </is>
      </c>
      <c r="B124" s="8" t="n">
        <v>3.8</v>
      </c>
      <c r="C124" s="8" t="n">
        <v>2.4</v>
      </c>
      <c r="D124" s="8" t="n">
        <v>3.8</v>
      </c>
      <c r="E124" s="8" t="n">
        <v>2.4</v>
      </c>
    </row>
    <row r="125">
      <c r="A125" s="4" t="inlineStr">
        <is>
          <t>Foreign Plan | Estimate of Fair Value Measurement [Member] | Real estate and real estate funds | Level 1</t>
        </is>
      </c>
    </row>
    <row r="126">
      <c r="A126" s="3" t="inlineStr">
        <is>
          <t>Fair Value Measurements</t>
        </is>
      </c>
    </row>
    <row r="127">
      <c r="A127" s="4" t="inlineStr">
        <is>
          <t>Fair value of plan assets</t>
        </is>
      </c>
      <c r="B127" s="5" t="n">
        <v>0</v>
      </c>
      <c r="C127" s="5" t="n">
        <v>0</v>
      </c>
      <c r="D127" s="5" t="n">
        <v>0</v>
      </c>
      <c r="E127" s="5" t="n">
        <v>0</v>
      </c>
    </row>
    <row r="128">
      <c r="A128" s="4" t="inlineStr">
        <is>
          <t>Foreign Plan | Estimate of Fair Value Measurement [Member] | Real estate and real estate funds | Level 2</t>
        </is>
      </c>
    </row>
    <row r="129">
      <c r="A129" s="3" t="inlineStr">
        <is>
          <t>Fair Value Measurements</t>
        </is>
      </c>
    </row>
    <row r="130">
      <c r="A130" s="4" t="inlineStr">
        <is>
          <t>Fair value of plan assets</t>
        </is>
      </c>
      <c r="B130" s="5" t="n">
        <v>0</v>
      </c>
      <c r="C130" s="5" t="n">
        <v>0</v>
      </c>
      <c r="D130" s="5" t="n">
        <v>0</v>
      </c>
      <c r="E130" s="5" t="n">
        <v>0</v>
      </c>
    </row>
    <row r="131">
      <c r="A131" s="4" t="inlineStr">
        <is>
          <t>Foreign Plan | Estimate of Fair Value Measurement [Member] | Real estate and real estate funds | Level 3</t>
        </is>
      </c>
    </row>
    <row r="132">
      <c r="A132" s="3" t="inlineStr">
        <is>
          <t>Fair Value Measurements</t>
        </is>
      </c>
    </row>
    <row r="133">
      <c r="A133" s="4" t="inlineStr">
        <is>
          <t>Fair value of plan assets</t>
        </is>
      </c>
      <c r="B133" s="8" t="n">
        <v>3.8</v>
      </c>
      <c r="C133" s="8" t="n">
        <v>2.4</v>
      </c>
      <c r="D133" s="8" t="n">
        <v>3.8</v>
      </c>
      <c r="E133" s="8" t="n">
        <v>2.4</v>
      </c>
    </row>
    <row r="134">
      <c r="A134" s="4" t="inlineStr">
        <is>
          <t>Foreign Plan | Estimate of Fair Value Measurement [Member] | Other</t>
        </is>
      </c>
    </row>
    <row r="135">
      <c r="A135" s="3" t="inlineStr">
        <is>
          <t>Fair Value Measurements</t>
        </is>
      </c>
    </row>
    <row r="136">
      <c r="A136" s="4" t="inlineStr">
        <is>
          <t>Fair value of plan assets</t>
        </is>
      </c>
      <c r="B136" s="8" t="n">
        <v>3.3</v>
      </c>
      <c r="C136" s="8" t="n">
        <v>2.6</v>
      </c>
      <c r="D136" s="8" t="n">
        <v>3.3</v>
      </c>
      <c r="E136" s="8" t="n">
        <v>2.6</v>
      </c>
    </row>
    <row r="137">
      <c r="A137" s="4" t="inlineStr">
        <is>
          <t>Foreign Plan | Estimate of Fair Value Measurement [Member] | Other | Level 1</t>
        </is>
      </c>
    </row>
    <row r="138">
      <c r="A138" s="3" t="inlineStr">
        <is>
          <t>Fair Value Measurements</t>
        </is>
      </c>
    </row>
    <row r="139">
      <c r="A139" s="4" t="inlineStr">
        <is>
          <t>Fair value of plan assets</t>
        </is>
      </c>
      <c r="B139" s="5" t="n">
        <v>0</v>
      </c>
      <c r="C139" s="5" t="n">
        <v>0</v>
      </c>
      <c r="D139" s="5" t="n">
        <v>0</v>
      </c>
      <c r="E139" s="5" t="n">
        <v>0</v>
      </c>
    </row>
    <row r="140">
      <c r="A140" s="4" t="inlineStr">
        <is>
          <t>Foreign Plan | Estimate of Fair Value Measurement [Member] | Other | Level 2</t>
        </is>
      </c>
    </row>
    <row r="141">
      <c r="A141" s="3" t="inlineStr">
        <is>
          <t>Fair Value Measurements</t>
        </is>
      </c>
    </row>
    <row r="142">
      <c r="A142" s="4" t="inlineStr">
        <is>
          <t>Fair value of plan assets</t>
        </is>
      </c>
      <c r="B142" s="8" t="n">
        <v>3.3</v>
      </c>
      <c r="C142" s="8" t="n">
        <v>2.6</v>
      </c>
      <c r="D142" s="8" t="n">
        <v>3.3</v>
      </c>
      <c r="E142" s="8" t="n">
        <v>2.6</v>
      </c>
    </row>
    <row r="143">
      <c r="A143" s="4" t="inlineStr">
        <is>
          <t>Foreign Plan | Estimate of Fair Value Measurement [Member] | Other | Level 3</t>
        </is>
      </c>
    </row>
    <row r="144">
      <c r="A144" s="3" t="inlineStr">
        <is>
          <t>Fair Value Measurements</t>
        </is>
      </c>
    </row>
    <row r="145">
      <c r="A145" s="4" t="inlineStr">
        <is>
          <t>Fair value of plan assets</t>
        </is>
      </c>
      <c r="B145" s="6" t="n">
        <v>0</v>
      </c>
      <c r="C145" s="6" t="n">
        <v>0</v>
      </c>
      <c r="D145" s="6" t="n">
        <v>0</v>
      </c>
      <c r="E145" s="6" t="n">
        <v>0</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tirement Benefits - Postretirement Healthcare Plan (Details) - USD ($) $ in Millions</t>
        </is>
      </c>
      <c r="B1" s="2" t="inlineStr">
        <is>
          <t>3 Months Ended</t>
        </is>
      </c>
      <c r="D1" s="2" t="inlineStr">
        <is>
          <t>12 Months Ended</t>
        </is>
      </c>
    </row>
    <row r="2">
      <c r="B2" s="2" t="inlineStr">
        <is>
          <t>Sep. 30, 2020</t>
        </is>
      </c>
      <c r="C2" s="2" t="inlineStr">
        <is>
          <t>Sep. 30, 2019</t>
        </is>
      </c>
      <c r="D2" s="2" t="inlineStr">
        <is>
          <t>Sep. 30, 2020</t>
        </is>
      </c>
      <c r="E2" s="2" t="inlineStr">
        <is>
          <t>Sep. 30, 2019</t>
        </is>
      </c>
      <c r="F2" s="2" t="inlineStr">
        <is>
          <t>Sep. 30, 2018</t>
        </is>
      </c>
    </row>
    <row r="3">
      <c r="A3" s="3" t="inlineStr">
        <is>
          <t>One-percentage-point increase/decrease in the assumed healthcare cost trend rates</t>
        </is>
      </c>
    </row>
    <row r="4">
      <c r="A4" s="4" t="inlineStr">
        <is>
          <t>Accrued pension costs, long-term portion</t>
        </is>
      </c>
      <c r="B4" s="7" t="n">
        <v>166.8</v>
      </c>
      <c r="C4" s="7" t="n">
        <v>131.3</v>
      </c>
      <c r="D4" s="7" t="n">
        <v>166.8</v>
      </c>
      <c r="E4" s="7" t="n">
        <v>131.3</v>
      </c>
    </row>
    <row r="5">
      <c r="A5" s="4" t="inlineStr">
        <is>
          <t>Defined Benefit Plan, Funded (Unfunded) Status of Plan</t>
        </is>
      </c>
      <c r="C5" s="7" t="n">
        <v>-104.3</v>
      </c>
      <c r="E5" s="8" t="n">
        <v>-104.3</v>
      </c>
    </row>
    <row r="6">
      <c r="A6" s="4" t="inlineStr">
        <is>
          <t>Other Postretirement Benefits Plan</t>
        </is>
      </c>
    </row>
    <row r="7">
      <c r="A7" s="3" t="inlineStr">
        <is>
          <t>Retirement and Postemployment Benefits</t>
        </is>
      </c>
    </row>
    <row r="8">
      <c r="A8" s="4" t="inlineStr">
        <is>
          <t>Other Postretirement Benefits Cost (Reversal of Cost)</t>
        </is>
      </c>
      <c r="D8" s="7" t="n">
        <v>0.1</v>
      </c>
      <c r="E8" s="7" t="n">
        <v>-0.1</v>
      </c>
      <c r="F8" s="7" t="n">
        <v>0.1</v>
      </c>
    </row>
    <row r="9">
      <c r="A9" s="3" t="inlineStr">
        <is>
          <t>Weighted average assumptions used in revaluing obligation under the postretirement healthcare plan</t>
        </is>
      </c>
    </row>
    <row r="10">
      <c r="A10" s="4" t="inlineStr">
        <is>
          <t>Discount rate for obligation (as a percent)</t>
        </is>
      </c>
      <c r="B10" s="4" t="inlineStr">
        <is>
          <t>2.10%</t>
        </is>
      </c>
      <c r="C10" s="4" t="inlineStr">
        <is>
          <t>2.80%</t>
        </is>
      </c>
      <c r="D10" s="4" t="inlineStr">
        <is>
          <t>2.10%</t>
        </is>
      </c>
      <c r="E10" s="4" t="inlineStr">
        <is>
          <t>2.80%</t>
        </is>
      </c>
      <c r="F10" s="4" t="inlineStr">
        <is>
          <t>4.00%</t>
        </is>
      </c>
    </row>
    <row r="11">
      <c r="A11" s="4" t="inlineStr">
        <is>
          <t>Healthcare cost rate assumed for next year (as a percent)</t>
        </is>
      </c>
      <c r="B11" s="4" t="inlineStr">
        <is>
          <t>6.60%</t>
        </is>
      </c>
      <c r="C11" s="4" t="inlineStr">
        <is>
          <t>6.90%</t>
        </is>
      </c>
      <c r="D11" s="4" t="inlineStr">
        <is>
          <t>6.60%</t>
        </is>
      </c>
      <c r="E11" s="4" t="inlineStr">
        <is>
          <t>6.90%</t>
        </is>
      </c>
      <c r="F11" s="4" t="inlineStr">
        <is>
          <t>7.10%</t>
        </is>
      </c>
    </row>
    <row r="12">
      <c r="A12" s="4" t="inlineStr">
        <is>
          <t>Ultimate trend rate (as a percent)</t>
        </is>
      </c>
      <c r="B12" s="4" t="inlineStr">
        <is>
          <t>4.50%</t>
        </is>
      </c>
      <c r="C12" s="4" t="inlineStr">
        <is>
          <t>4.50%</t>
        </is>
      </c>
      <c r="D12" s="4" t="inlineStr">
        <is>
          <t>4.50%</t>
        </is>
      </c>
      <c r="E12" s="4" t="inlineStr">
        <is>
          <t>4.50%</t>
        </is>
      </c>
      <c r="F12" s="4" t="inlineStr">
        <is>
          <t>4.50%</t>
        </is>
      </c>
    </row>
    <row r="13">
      <c r="A13" s="3" t="inlineStr">
        <is>
          <t>One-percentage-point increase/decrease in the assumed healthcare cost trend rates</t>
        </is>
      </c>
    </row>
    <row r="14">
      <c r="A14" s="4" t="inlineStr">
        <is>
          <t>Impact of a one percentage point increase in healthcare cost trends on service and interest costs</t>
        </is>
      </c>
      <c r="D14" s="6" t="n">
        <v>0</v>
      </c>
      <c r="E14" s="7" t="n">
        <v>0.1</v>
      </c>
    </row>
    <row r="15">
      <c r="A15" s="4" t="inlineStr">
        <is>
          <t>Impact of a one percentage point decrease in healthcare cost trends on service and interest costs</t>
        </is>
      </c>
      <c r="E15" s="8" t="n">
        <v>0.1</v>
      </c>
    </row>
    <row r="16">
      <c r="A16" s="4" t="inlineStr">
        <is>
          <t>Impact of a one percentage point increase in healthcare cost trends on the benefit obligation</t>
        </is>
      </c>
      <c r="D16" s="8" t="n">
        <v>0.6</v>
      </c>
      <c r="E16" s="8" t="n">
        <v>0.5</v>
      </c>
    </row>
    <row r="17">
      <c r="A17" s="4" t="inlineStr">
        <is>
          <t>Impact of a one percentage point decrease in healthcare cost trends on the benefit obligation</t>
        </is>
      </c>
      <c r="E17" s="8" t="n">
        <v>0.5</v>
      </c>
    </row>
    <row r="18">
      <c r="A18" s="4" t="inlineStr">
        <is>
          <t>Employer's expected annual future contribution to the postretirement healthcare plan</t>
        </is>
      </c>
      <c r="B18" s="7" t="n">
        <v>0.7</v>
      </c>
      <c r="D18" s="8" t="n">
        <v>0.7</v>
      </c>
    </row>
    <row r="19">
      <c r="A19" s="4" t="inlineStr">
        <is>
          <t>Defined Benefit Plan, Benefit Obligation</t>
        </is>
      </c>
      <c r="B19" s="8" t="n">
        <v>8.5</v>
      </c>
      <c r="C19" s="7" t="n">
        <v>8.199999999999999</v>
      </c>
      <c r="D19" s="8" t="n">
        <v>8.5</v>
      </c>
      <c r="E19" s="8" t="n">
        <v>8.199999999999999</v>
      </c>
      <c r="F19" s="7" t="n">
        <v>7.6</v>
      </c>
    </row>
    <row r="20">
      <c r="A20" s="4" t="inlineStr">
        <is>
          <t>Interest cost</t>
        </is>
      </c>
      <c r="D20" s="8" t="n">
        <v>0.2</v>
      </c>
      <c r="E20" s="8" t="n">
        <v>0.3</v>
      </c>
    </row>
    <row r="21">
      <c r="A21" s="4" t="inlineStr">
        <is>
          <t>Service cost</t>
        </is>
      </c>
      <c r="D21" s="8" t="n">
        <v>0.2</v>
      </c>
      <c r="E21" s="8" t="n">
        <v>0.2</v>
      </c>
    </row>
    <row r="22">
      <c r="A22" s="4" t="inlineStr">
        <is>
          <t>Defined Benefit Plan, Benefit Obligation, Actuarial Gain (Loss)</t>
        </is>
      </c>
      <c r="D22" s="5" t="n">
        <v>2</v>
      </c>
      <c r="E22" s="5" t="n">
        <v>1</v>
      </c>
    </row>
    <row r="23">
      <c r="A23" s="4" t="inlineStr">
        <is>
          <t>Defined Benefit Plan, Benefits Paid (Deprecated 2017-01-31)</t>
        </is>
      </c>
      <c r="D23" s="8" t="n">
        <v>2.1</v>
      </c>
      <c r="E23" s="8" t="n">
        <v>0.9</v>
      </c>
    </row>
    <row r="24">
      <c r="A24" s="4" t="inlineStr">
        <is>
          <t>Accrued pension costs, current portion</t>
        </is>
      </c>
      <c r="B24" s="8" t="n">
        <v>0.7</v>
      </c>
      <c r="C24" s="8" t="n">
        <v>0.7</v>
      </c>
      <c r="D24" s="8" t="n">
        <v>0.7</v>
      </c>
      <c r="E24" s="8" t="n">
        <v>0.7</v>
      </c>
    </row>
    <row r="25">
      <c r="A25" s="4" t="inlineStr">
        <is>
          <t>Accrued pension costs, long-term portion</t>
        </is>
      </c>
      <c r="B25" s="8" t="n">
        <v>7.8</v>
      </c>
      <c r="C25" s="8" t="n">
        <v>7.5</v>
      </c>
      <c r="D25" s="8" t="n">
        <v>7.8</v>
      </c>
      <c r="E25" s="8" t="n">
        <v>7.5</v>
      </c>
    </row>
    <row r="26">
      <c r="A26" s="4" t="inlineStr">
        <is>
          <t>Net amount recognized</t>
        </is>
      </c>
      <c r="B26" s="8" t="n">
        <v>8.5</v>
      </c>
      <c r="C26" s="8" t="n">
        <v>8.199999999999999</v>
      </c>
      <c r="D26" s="8" t="n">
        <v>8.5</v>
      </c>
      <c r="E26" s="8" t="n">
        <v>8.199999999999999</v>
      </c>
    </row>
    <row r="27">
      <c r="A27" s="4" t="inlineStr">
        <is>
          <t>Domestic Plan</t>
        </is>
      </c>
    </row>
    <row r="28">
      <c r="A28" s="3" t="inlineStr">
        <is>
          <t>Retirement and Postemployment Benefits</t>
        </is>
      </c>
    </row>
    <row r="29">
      <c r="A29" s="4" t="inlineStr">
        <is>
          <t>Defined Benefit Plan, Pension Plan with Accumulated Benefit Obligation in Excess of Plan Assets, Projected Benefit Obligation</t>
        </is>
      </c>
      <c r="B29" s="7" t="n">
        <v>27.7</v>
      </c>
      <c r="C29" s="7" t="n">
        <v>27.4</v>
      </c>
      <c r="D29" s="7" t="n">
        <v>27.7</v>
      </c>
      <c r="E29" s="7" t="n">
        <v>27.4</v>
      </c>
    </row>
    <row r="30">
      <c r="A30" s="3" t="inlineStr">
        <is>
          <t>Weighted average assumptions used in revaluing obligation under the postretirement healthcare plan</t>
        </is>
      </c>
    </row>
    <row r="31">
      <c r="A31" s="4" t="inlineStr">
        <is>
          <t>Discount rate for obligation (as a percent)</t>
        </is>
      </c>
      <c r="B31" s="4" t="inlineStr">
        <is>
          <t>2.60%</t>
        </is>
      </c>
      <c r="C31" s="4" t="inlineStr">
        <is>
          <t>3.10%</t>
        </is>
      </c>
      <c r="D31" s="4" t="inlineStr">
        <is>
          <t>2.60%</t>
        </is>
      </c>
      <c r="E31" s="4" t="inlineStr">
        <is>
          <t>3.10%</t>
        </is>
      </c>
      <c r="F31" s="4" t="inlineStr">
        <is>
          <t>4.20%</t>
        </is>
      </c>
    </row>
    <row r="32">
      <c r="A32" s="3" t="inlineStr">
        <is>
          <t>One-percentage-point increase/decrease in the assumed healthcare cost trend rates</t>
        </is>
      </c>
    </row>
    <row r="33">
      <c r="A33" s="4" t="inlineStr">
        <is>
          <t>Defined Benefit Plan, Benefit Obligation</t>
        </is>
      </c>
      <c r="B33" s="7" t="n">
        <v>316.6</v>
      </c>
      <c r="C33" s="7" t="n">
        <v>300.4</v>
      </c>
      <c r="D33" s="7" t="n">
        <v>316.6</v>
      </c>
      <c r="E33" s="7" t="n">
        <v>300.4</v>
      </c>
      <c r="F33" s="6" t="n">
        <v>267</v>
      </c>
    </row>
    <row r="34">
      <c r="A34" s="4" t="inlineStr">
        <is>
          <t>Projected benefit obligation attributable to acquisitions</t>
        </is>
      </c>
      <c r="D34" s="5" t="n">
        <v>0</v>
      </c>
      <c r="E34" s="5" t="n">
        <v>0</v>
      </c>
    </row>
    <row r="35">
      <c r="A35" s="4" t="inlineStr">
        <is>
          <t>Interest cost</t>
        </is>
      </c>
      <c r="D35" s="5" t="n">
        <v>8</v>
      </c>
      <c r="E35" s="8" t="n">
        <v>9.800000000000001</v>
      </c>
      <c r="F35" s="8" t="n">
        <v>8.699999999999999</v>
      </c>
    </row>
    <row r="36">
      <c r="A36" s="4" t="inlineStr">
        <is>
          <t>Service cost</t>
        </is>
      </c>
      <c r="D36" s="8" t="n">
        <v>1.4</v>
      </c>
      <c r="E36" s="8" t="n">
        <v>2.3</v>
      </c>
      <c r="F36" s="8" t="n">
        <v>2.7</v>
      </c>
    </row>
    <row r="37">
      <c r="A37" s="4" t="inlineStr">
        <is>
          <t>Defined Benefit Plan, Benefit Obligation, Actuarial Gain (Loss)</t>
        </is>
      </c>
      <c r="D37" s="8" t="n">
        <v>-20.6</v>
      </c>
      <c r="E37" s="8" t="n">
        <v>-37.1</v>
      </c>
    </row>
    <row r="38">
      <c r="A38" s="4" t="inlineStr">
        <is>
          <t>Defined Benefit Plan, Benefits Paid (Deprecated 2017-01-31)</t>
        </is>
      </c>
      <c r="D38" s="8" t="n">
        <v>13.8</v>
      </c>
      <c r="E38" s="8" t="n">
        <v>14.1</v>
      </c>
    </row>
    <row r="39">
      <c r="A39" s="4" t="inlineStr">
        <is>
          <t>Accrued pension costs, current portion</t>
        </is>
      </c>
      <c r="B39" s="5" t="n">
        <v>2</v>
      </c>
      <c r="C39" s="5" t="n">
        <v>2</v>
      </c>
      <c r="D39" s="5" t="n">
        <v>2</v>
      </c>
      <c r="E39" s="5" t="n">
        <v>2</v>
      </c>
    </row>
    <row r="40">
      <c r="A40" s="4" t="inlineStr">
        <is>
          <t>Accrued pension costs, long-term portion</t>
        </is>
      </c>
      <c r="B40" s="8" t="n">
        <v>25.7</v>
      </c>
      <c r="C40" s="8" t="n">
        <v>25.5</v>
      </c>
      <c r="D40" s="8" t="n">
        <v>25.7</v>
      </c>
      <c r="E40" s="8" t="n">
        <v>25.5</v>
      </c>
    </row>
    <row r="41">
      <c r="A41" s="4" t="inlineStr">
        <is>
          <t>Defined Benefit Plan, Expected Return (Loss) on Plan Assets</t>
        </is>
      </c>
      <c r="D41" s="8" t="n">
        <v>12.8</v>
      </c>
      <c r="E41" s="8" t="n">
        <v>13.3</v>
      </c>
      <c r="F41" s="5" t="n">
        <v>14</v>
      </c>
    </row>
    <row r="42">
      <c r="A42" s="4" t="inlineStr">
        <is>
          <t>Amortization of unrecognized prior service cost, net</t>
        </is>
      </c>
      <c r="D42" s="5" t="n">
        <v>0</v>
      </c>
      <c r="E42" s="8" t="n">
        <v>-0.1</v>
      </c>
      <c r="F42" s="8" t="n">
        <v>-0.2</v>
      </c>
    </row>
    <row r="43">
      <c r="A43" s="4" t="inlineStr">
        <is>
          <t>Defined Benefit Plan, Amortization of Gain (Loss)</t>
        </is>
      </c>
      <c r="D43" s="8" t="n">
        <v>-4.8</v>
      </c>
      <c r="E43" s="8" t="n">
        <v>-1.2</v>
      </c>
      <c r="F43" s="8" t="n">
        <v>-3.2</v>
      </c>
    </row>
    <row r="44">
      <c r="A44" s="4" t="inlineStr">
        <is>
          <t>Defined Benefit Plan, Net Periodic Benefit Cost (Credit), Gain (Loss) Due to Settlement</t>
        </is>
      </c>
      <c r="D44" s="5" t="n">
        <v>0</v>
      </c>
      <c r="E44" s="8" t="n">
        <v>-0.2</v>
      </c>
      <c r="F44" s="5" t="n">
        <v>0</v>
      </c>
    </row>
    <row r="45">
      <c r="A45" s="4" t="inlineStr">
        <is>
          <t>Defined Benefit Plan, Net Periodic Benefit Cost (Credit)</t>
        </is>
      </c>
      <c r="D45" s="8" t="n">
        <v>-1.4</v>
      </c>
      <c r="E45" s="8" t="n">
        <v>-0.3</v>
      </c>
      <c r="F45" s="8" t="n">
        <v>-0.8</v>
      </c>
    </row>
    <row r="46">
      <c r="A46" s="4" t="inlineStr">
        <is>
          <t>Defined Benefit Plan, Benefit Obligation, (Increase) Decrease for Settlement</t>
        </is>
      </c>
      <c r="D46" s="5" t="n">
        <v>0</v>
      </c>
      <c r="E46" s="8" t="n">
        <v>1.7</v>
      </c>
    </row>
    <row r="47">
      <c r="A47" s="4" t="inlineStr">
        <is>
          <t>Employee contributions</t>
        </is>
      </c>
      <c r="D47" s="5" t="n">
        <v>0</v>
      </c>
      <c r="E47" s="5" t="n">
        <v>0</v>
      </c>
    </row>
    <row r="48">
      <c r="A48" s="4" t="inlineStr">
        <is>
          <t>Defined Benefit Plan, Benefit Obligation, Foreign Currency Translation Gain (Loss)</t>
        </is>
      </c>
      <c r="D48" s="5" t="n">
        <v>0</v>
      </c>
      <c r="E48" s="5" t="n">
        <v>0</v>
      </c>
    </row>
    <row r="49">
      <c r="A49" s="4" t="inlineStr">
        <is>
          <t>Defined Benefit Plan, Plan Assets, Amount</t>
        </is>
      </c>
      <c r="B49" s="8" t="n">
        <v>297.9</v>
      </c>
      <c r="C49" s="8" t="n">
        <v>280.6</v>
      </c>
      <c r="D49" s="8" t="n">
        <v>297.9</v>
      </c>
      <c r="E49" s="8" t="n">
        <v>280.6</v>
      </c>
      <c r="F49" s="7" t="n">
        <v>253.3</v>
      </c>
    </row>
    <row r="50">
      <c r="A50" s="4" t="inlineStr">
        <is>
          <t>Fair value of pension assets attributable to acquisitions</t>
        </is>
      </c>
      <c r="D50" s="5" t="n">
        <v>0</v>
      </c>
      <c r="E50" s="5" t="n">
        <v>0</v>
      </c>
    </row>
    <row r="51">
      <c r="A51" s="4" t="inlineStr">
        <is>
          <t>Actual return (loss) on plan assets</t>
        </is>
      </c>
      <c r="D51" s="8" t="n">
        <v>29.3</v>
      </c>
      <c r="E51" s="8" t="n">
        <v>39.6</v>
      </c>
    </row>
    <row r="52">
      <c r="A52" s="4" t="inlineStr">
        <is>
          <t>Employee and employer contributions</t>
        </is>
      </c>
      <c r="D52" s="8" t="n">
        <v>1.8</v>
      </c>
      <c r="E52" s="8" t="n">
        <v>1.8</v>
      </c>
    </row>
    <row r="53">
      <c r="A53" s="4" t="inlineStr">
        <is>
          <t>Defined Benefit Plan, Plan Assets, Benefits Paid</t>
        </is>
      </c>
      <c r="D53" s="8" t="n">
        <v>13.8</v>
      </c>
      <c r="E53" s="8" t="n">
        <v>14.1</v>
      </c>
    </row>
    <row r="54">
      <c r="A54" s="4" t="inlineStr">
        <is>
          <t>Effect of exchange rates on plan assets</t>
        </is>
      </c>
      <c r="D54" s="5" t="n">
        <v>0</v>
      </c>
      <c r="E54" s="5" t="n">
        <v>0</v>
      </c>
    </row>
    <row r="55">
      <c r="A55" s="4" t="inlineStr">
        <is>
          <t>Defined Benefit Plan, Funded (Unfunded) Status of Plan</t>
        </is>
      </c>
      <c r="B55" s="8" t="n">
        <v>-18.7</v>
      </c>
      <c r="C55" s="8" t="n">
        <v>-19.8</v>
      </c>
      <c r="D55" s="8" t="n">
        <v>-18.7</v>
      </c>
      <c r="E55" s="8" t="n">
        <v>-19.8</v>
      </c>
    </row>
    <row r="56">
      <c r="A56" s="4" t="inlineStr">
        <is>
          <t>Assets for Plan Benefits, Defined Benefit Plan</t>
        </is>
      </c>
      <c r="B56" s="5" t="n">
        <v>9</v>
      </c>
      <c r="C56" s="8" t="n">
        <v>7.7</v>
      </c>
      <c r="D56" s="5" t="n">
        <v>9</v>
      </c>
      <c r="E56" s="8" t="n">
        <v>7.7</v>
      </c>
    </row>
    <row r="57">
      <c r="A57" s="4" t="inlineStr">
        <is>
          <t>Defined Benefit Plan, Amounts for Asset (Liability) Recognized in Statement of Financial Position</t>
        </is>
      </c>
      <c r="B57" s="8" t="n">
        <v>-18.7</v>
      </c>
      <c r="C57" s="8" t="n">
        <v>-19.8</v>
      </c>
      <c r="D57" s="8" t="n">
        <v>-18.7</v>
      </c>
      <c r="E57" s="8" t="n">
        <v>-19.8</v>
      </c>
    </row>
    <row r="58">
      <c r="A58" s="4" t="inlineStr">
        <is>
          <t>Defined Benefit Plan, Plan with Accumulated Benefit Obligation in Excess of Plan Assets, Accumulated Benefit Obligation</t>
        </is>
      </c>
      <c r="B58" s="8" t="n">
        <v>27.7</v>
      </c>
      <c r="C58" s="8" t="n">
        <v>27.4</v>
      </c>
      <c r="D58" s="8" t="n">
        <v>27.7</v>
      </c>
      <c r="E58" s="8" t="n">
        <v>27.4</v>
      </c>
    </row>
    <row r="59">
      <c r="A59" s="4" t="inlineStr">
        <is>
          <t>Defined Benefit Plan, Plan with Accumulated Benefit Obligation in Excess of Plan Assets, Plan Assets</t>
        </is>
      </c>
      <c r="B59" s="5" t="n">
        <v>0</v>
      </c>
      <c r="C59" s="5" t="n">
        <v>0</v>
      </c>
      <c r="D59" s="5" t="n">
        <v>0</v>
      </c>
      <c r="E59" s="5" t="n">
        <v>0</v>
      </c>
    </row>
    <row r="60">
      <c r="A60" s="4" t="inlineStr">
        <is>
          <t>Foreign Plan</t>
        </is>
      </c>
    </row>
    <row r="61">
      <c r="A61" s="3" t="inlineStr">
        <is>
          <t>Retirement and Postemployment Benefits</t>
        </is>
      </c>
    </row>
    <row r="62">
      <c r="A62" s="4" t="inlineStr">
        <is>
          <t>Defined Benefit Plan, Pension Plan with Accumulated Benefit Obligation in Excess of Plan Assets, Projected Benefit Obligation</t>
        </is>
      </c>
      <c r="B62" s="7" t="n">
        <v>184.8</v>
      </c>
      <c r="C62" s="7" t="n">
        <v>102.3</v>
      </c>
      <c r="D62" s="7" t="n">
        <v>184.8</v>
      </c>
      <c r="E62" s="7" t="n">
        <v>102.3</v>
      </c>
    </row>
    <row r="63">
      <c r="A63" s="3" t="inlineStr">
        <is>
          <t>Weighted average assumptions used in revaluing obligation under the postretirement healthcare plan</t>
        </is>
      </c>
    </row>
    <row r="64">
      <c r="A64" s="4" t="inlineStr">
        <is>
          <t>Discount rate for obligation (as a percent)</t>
        </is>
      </c>
      <c r="B64" s="4" t="inlineStr">
        <is>
          <t>0.60%</t>
        </is>
      </c>
      <c r="C64" s="4" t="inlineStr">
        <is>
          <t>0.30%</t>
        </is>
      </c>
      <c r="D64" s="4" t="inlineStr">
        <is>
          <t>0.60%</t>
        </is>
      </c>
      <c r="E64" s="4" t="inlineStr">
        <is>
          <t>0.30%</t>
        </is>
      </c>
      <c r="F64" s="4" t="inlineStr">
        <is>
          <t>1.20%</t>
        </is>
      </c>
    </row>
    <row r="65">
      <c r="A65" s="3" t="inlineStr">
        <is>
          <t>One-percentage-point increase/decrease in the assumed healthcare cost trend rates</t>
        </is>
      </c>
    </row>
    <row r="66">
      <c r="A66" s="4" t="inlineStr">
        <is>
          <t>Defined Benefit Plan, Benefit Obligation</t>
        </is>
      </c>
      <c r="B66" s="7" t="n">
        <v>184.8</v>
      </c>
      <c r="C66" s="7" t="n">
        <v>137.8</v>
      </c>
      <c r="D66" s="7" t="n">
        <v>184.8</v>
      </c>
      <c r="E66" s="7" t="n">
        <v>137.8</v>
      </c>
      <c r="F66" s="7" t="n">
        <v>126.3</v>
      </c>
    </row>
    <row r="67">
      <c r="A67" s="4" t="inlineStr">
        <is>
          <t>Projected benefit obligation attributable to acquisitions</t>
        </is>
      </c>
      <c r="D67" s="8" t="n">
        <v>-37.7</v>
      </c>
      <c r="E67" s="5" t="n">
        <v>0</v>
      </c>
    </row>
    <row r="68">
      <c r="A68" s="4" t="inlineStr">
        <is>
          <t>Interest cost</t>
        </is>
      </c>
      <c r="D68" s="8" t="n">
        <v>0.6</v>
      </c>
      <c r="E68" s="8" t="n">
        <v>1.2</v>
      </c>
      <c r="F68" s="8" t="n">
        <v>1.1</v>
      </c>
    </row>
    <row r="69">
      <c r="A69" s="4" t="inlineStr">
        <is>
          <t>Service cost</t>
        </is>
      </c>
      <c r="D69" s="8" t="n">
        <v>1.9</v>
      </c>
      <c r="E69" s="8" t="n">
        <v>1.2</v>
      </c>
      <c r="F69" s="8" t="n">
        <v>1.4</v>
      </c>
    </row>
    <row r="70">
      <c r="A70" s="4" t="inlineStr">
        <is>
          <t>Defined Benefit Plan, Benefit Obligation, Actuarial Gain (Loss)</t>
        </is>
      </c>
      <c r="D70" s="8" t="n">
        <v>-2.3</v>
      </c>
      <c r="E70" s="8" t="n">
        <v>-22.6</v>
      </c>
    </row>
    <row r="71">
      <c r="A71" s="4" t="inlineStr">
        <is>
          <t>Defined Benefit Plan, Benefits Paid (Deprecated 2017-01-31)</t>
        </is>
      </c>
      <c r="D71" s="8" t="n">
        <v>3.4</v>
      </c>
      <c r="E71" s="8" t="n">
        <v>5.7</v>
      </c>
    </row>
    <row r="72">
      <c r="A72" s="4" t="inlineStr">
        <is>
          <t>Accrued pension costs, current portion</t>
        </is>
      </c>
      <c r="B72" s="8" t="n">
        <v>8.1</v>
      </c>
      <c r="C72" s="5" t="n">
        <v>6</v>
      </c>
      <c r="D72" s="8" t="n">
        <v>8.1</v>
      </c>
      <c r="E72" s="5" t="n">
        <v>6</v>
      </c>
    </row>
    <row r="73">
      <c r="A73" s="4" t="inlineStr">
        <is>
          <t>Accrued pension costs, long-term portion</t>
        </is>
      </c>
      <c r="B73" s="8" t="n">
        <v>133.3</v>
      </c>
      <c r="C73" s="8" t="n">
        <v>98.3</v>
      </c>
      <c r="D73" s="8" t="n">
        <v>133.3</v>
      </c>
      <c r="E73" s="8" t="n">
        <v>98.3</v>
      </c>
    </row>
    <row r="74">
      <c r="A74" s="4" t="inlineStr">
        <is>
          <t>Defined Benefit Plan, Expected Return (Loss) on Plan Assets</t>
        </is>
      </c>
      <c r="D74" s="8" t="n">
        <v>0.8</v>
      </c>
      <c r="E74" s="8" t="n">
        <v>0.5</v>
      </c>
      <c r="F74" s="8" t="n">
        <v>0.6</v>
      </c>
    </row>
    <row r="75">
      <c r="A75" s="4" t="inlineStr">
        <is>
          <t>Amortization of unrecognized prior service cost, net</t>
        </is>
      </c>
      <c r="D75" s="8" t="n">
        <v>0.1</v>
      </c>
      <c r="E75" s="8" t="n">
        <v>0.1</v>
      </c>
      <c r="F75" s="8" t="n">
        <v>0.1</v>
      </c>
    </row>
    <row r="76">
      <c r="A76" s="4" t="inlineStr">
        <is>
          <t>Defined Benefit Plan, Amortization of Gain (Loss)</t>
        </is>
      </c>
      <c r="D76" s="8" t="n">
        <v>-2.5</v>
      </c>
      <c r="E76" s="8" t="n">
        <v>-0.9</v>
      </c>
      <c r="F76" s="8" t="n">
        <v>-0.7</v>
      </c>
    </row>
    <row r="77">
      <c r="A77" s="4" t="inlineStr">
        <is>
          <t>Defined Benefit Plan, Net Periodic Benefit Cost (Credit), Gain (Loss) Due to Settlement</t>
        </is>
      </c>
      <c r="D77" s="5" t="n">
        <v>-1</v>
      </c>
      <c r="E77" s="8" t="n">
        <v>-0.4</v>
      </c>
      <c r="F77" s="5" t="n">
        <v>0</v>
      </c>
    </row>
    <row r="78">
      <c r="A78" s="4" t="inlineStr">
        <is>
          <t>Defined Benefit Plan, Net Periodic Benefit Cost (Credit)</t>
        </is>
      </c>
      <c r="D78" s="8" t="n">
        <v>5.3</v>
      </c>
      <c r="E78" s="8" t="n">
        <v>3.3</v>
      </c>
      <c r="F78" s="8" t="n">
        <v>2.7</v>
      </c>
    </row>
    <row r="79">
      <c r="A79" s="4" t="inlineStr">
        <is>
          <t>Defined Benefit Plan, Benefit Obligation, (Increase) Decrease for Settlement</t>
        </is>
      </c>
      <c r="D79" s="8" t="n">
        <v>4.7</v>
      </c>
      <c r="E79" s="8" t="n">
        <v>2.2</v>
      </c>
    </row>
    <row r="80">
      <c r="A80" s="4" t="inlineStr">
        <is>
          <t>Employee contributions</t>
        </is>
      </c>
      <c r="D80" s="5" t="n">
        <v>1</v>
      </c>
      <c r="E80" s="8" t="n">
        <v>0.9</v>
      </c>
    </row>
    <row r="81">
      <c r="A81" s="4" t="inlineStr">
        <is>
          <t>Defined Benefit Plan, Benefit Obligation, Foreign Currency Translation Gain (Loss)</t>
        </is>
      </c>
      <c r="D81" s="8" t="n">
        <v>-11.6</v>
      </c>
      <c r="E81" s="8" t="n">
        <v>6.5</v>
      </c>
    </row>
    <row r="82">
      <c r="A82" s="4" t="inlineStr">
        <is>
          <t>Defined Benefit Plan, Plan Assets, Amount</t>
        </is>
      </c>
      <c r="B82" s="8" t="n">
        <v>43.8</v>
      </c>
      <c r="C82" s="8" t="n">
        <v>33.5</v>
      </c>
      <c r="D82" s="8" t="n">
        <v>43.8</v>
      </c>
      <c r="E82" s="8" t="n">
        <v>33.5</v>
      </c>
      <c r="F82" s="7" t="n">
        <v>31.9</v>
      </c>
    </row>
    <row r="83">
      <c r="A83" s="4" t="inlineStr">
        <is>
          <t>Fair value of pension assets attributable to acquisitions</t>
        </is>
      </c>
      <c r="D83" s="8" t="n">
        <v>7.6</v>
      </c>
      <c r="E83" s="5" t="n">
        <v>0</v>
      </c>
    </row>
    <row r="84">
      <c r="A84" s="4" t="inlineStr">
        <is>
          <t>Actual return (loss) on plan assets</t>
        </is>
      </c>
      <c r="D84" s="8" t="n">
        <v>-1.1</v>
      </c>
      <c r="E84" s="8" t="n">
        <v>1.5</v>
      </c>
    </row>
    <row r="85">
      <c r="A85" s="4" t="inlineStr">
        <is>
          <t>Employee and employer contributions</t>
        </is>
      </c>
      <c r="D85" s="8" t="n">
        <v>9.199999999999999</v>
      </c>
      <c r="E85" s="8" t="n">
        <v>8.6</v>
      </c>
    </row>
    <row r="86">
      <c r="A86" s="4" t="inlineStr">
        <is>
          <t>Defined Benefit Plan, Plan Assets, Benefits Paid</t>
        </is>
      </c>
      <c r="D86" s="8" t="n">
        <v>3.4</v>
      </c>
      <c r="E86" s="8" t="n">
        <v>5.7</v>
      </c>
    </row>
    <row r="87">
      <c r="A87" s="4" t="inlineStr">
        <is>
          <t>Defined Benefit Plan, Plan Assets, Payment for Settlement</t>
        </is>
      </c>
      <c r="B87" s="5" t="n">
        <v>0</v>
      </c>
      <c r="C87" s="5" t="n">
        <v>0</v>
      </c>
      <c r="D87" s="8" t="n">
        <v>-4.7</v>
      </c>
      <c r="E87" s="8" t="n">
        <v>-2.2</v>
      </c>
    </row>
    <row r="88">
      <c r="A88" s="4" t="inlineStr">
        <is>
          <t>Effect of exchange rates on plan assets</t>
        </is>
      </c>
      <c r="D88" s="8" t="n">
        <v>2.7</v>
      </c>
      <c r="E88" s="8" t="n">
        <v>-0.6</v>
      </c>
    </row>
    <row r="89">
      <c r="A89" s="4" t="inlineStr">
        <is>
          <t>Defined Benefit Plan, Funded (Unfunded) Status of Plan</t>
        </is>
      </c>
      <c r="B89" s="5" t="n">
        <v>-141</v>
      </c>
      <c r="D89" s="5" t="n">
        <v>-141</v>
      </c>
    </row>
    <row r="90">
      <c r="A90" s="4" t="inlineStr">
        <is>
          <t>Assets for Plan Benefits, Defined Benefit Plan</t>
        </is>
      </c>
      <c r="B90" s="8" t="n">
        <v>0.5</v>
      </c>
      <c r="C90" s="5" t="n">
        <v>0</v>
      </c>
      <c r="D90" s="8" t="n">
        <v>0.5</v>
      </c>
      <c r="E90" s="5" t="n">
        <v>0</v>
      </c>
    </row>
    <row r="91">
      <c r="A91" s="4" t="inlineStr">
        <is>
          <t>Defined Benefit Plan, Amounts for Asset (Liability) Recognized in Statement of Financial Position</t>
        </is>
      </c>
      <c r="B91" s="8" t="n">
        <v>-140.9</v>
      </c>
      <c r="C91" s="8" t="n">
        <v>-104.3</v>
      </c>
      <c r="D91" s="8" t="n">
        <v>-140.9</v>
      </c>
      <c r="E91" s="8" t="n">
        <v>-104.3</v>
      </c>
    </row>
    <row r="92">
      <c r="A92" s="4" t="inlineStr">
        <is>
          <t>Defined Benefit Plan, Plan with Accumulated Benefit Obligation in Excess of Plan Assets, Accumulated Benefit Obligation</t>
        </is>
      </c>
      <c r="B92" s="8" t="n">
        <v>180.9</v>
      </c>
      <c r="C92" s="8" t="n">
        <v>102.3</v>
      </c>
      <c r="D92" s="8" t="n">
        <v>180.9</v>
      </c>
      <c r="E92" s="8" t="n">
        <v>102.3</v>
      </c>
    </row>
    <row r="93">
      <c r="A93" s="4" t="inlineStr">
        <is>
          <t>Defined Benefit Plan, Plan with Accumulated Benefit Obligation in Excess of Plan Assets, Plan Assets</t>
        </is>
      </c>
      <c r="B93" s="7" t="n">
        <v>43.8</v>
      </c>
      <c r="C93" s="6" t="n">
        <v>0</v>
      </c>
      <c r="D93" s="7" t="n">
        <v>43.8</v>
      </c>
      <c r="E93" s="6" t="n">
        <v>0</v>
      </c>
    </row>
    <row r="94">
      <c r="A94" s="4" t="inlineStr">
        <is>
          <t>Minimum [Member]</t>
        </is>
      </c>
    </row>
    <row r="95">
      <c r="A95" s="3" t="inlineStr">
        <is>
          <t>One-percentage-point increase/decrease in the assumed healthcare cost trend rates</t>
        </is>
      </c>
    </row>
    <row r="96">
      <c r="A96" s="4" t="inlineStr">
        <is>
          <t>Defined Contribution Plan, Employer Contribution Vesting Period</t>
        </is>
      </c>
      <c r="D96" s="4" t="inlineStr">
        <is>
          <t>0 years</t>
        </is>
      </c>
    </row>
    <row r="97">
      <c r="A97" s="4" t="inlineStr">
        <is>
          <t>Maximum [Member]</t>
        </is>
      </c>
    </row>
    <row r="98">
      <c r="A98" s="3" t="inlineStr">
        <is>
          <t>One-percentage-point increase/decrease in the assumed healthcare cost trend rates</t>
        </is>
      </c>
    </row>
    <row r="99">
      <c r="A99" s="4" t="inlineStr">
        <is>
          <t>Defined Contribution Plan, Employer Contribution Vesting Period</t>
        </is>
      </c>
      <c r="D99" s="4" t="inlineStr">
        <is>
          <t>5 years</t>
        </is>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Details) - USD ($)</t>
        </is>
      </c>
      <c r="B1" s="2" t="inlineStr">
        <is>
          <t>3 Months Ended</t>
        </is>
      </c>
      <c r="C1" s="2" t="inlineStr">
        <is>
          <t>12 Months Ended</t>
        </is>
      </c>
    </row>
    <row r="2">
      <c r="B2" s="2" t="inlineStr">
        <is>
          <t>Dec. 31, 2018</t>
        </is>
      </c>
      <c r="C2" s="2" t="inlineStr">
        <is>
          <t>Sep. 30, 2020</t>
        </is>
      </c>
      <c r="D2" s="2" t="inlineStr">
        <is>
          <t>Sep. 30, 2019</t>
        </is>
      </c>
      <c r="E2" s="2" t="inlineStr">
        <is>
          <t>Sep. 30, 2018</t>
        </is>
      </c>
      <c r="F2" s="2" t="inlineStr">
        <is>
          <t>Sep. 30, 2019</t>
        </is>
      </c>
      <c r="G2" s="2" t="inlineStr">
        <is>
          <t>Sep. 30, 2019</t>
        </is>
      </c>
      <c r="H2" s="2" t="inlineStr">
        <is>
          <t>Oct. 01, 2018</t>
        </is>
      </c>
      <c r="I2" s="2" t="inlineStr">
        <is>
          <t>Jan. 01, 2018</t>
        </is>
      </c>
    </row>
    <row r="3">
      <c r="A3" s="3" t="inlineStr">
        <is>
          <t>New Accounting Pronouncements or Change in Accounting Principle [Line Items]</t>
        </is>
      </c>
    </row>
    <row r="4">
      <c r="A4" s="4" t="inlineStr">
        <is>
          <t>Unrecognized Tax Benefits that Would Impact Effective Tax Rate</t>
        </is>
      </c>
      <c r="C4" s="6" t="n">
        <v>35700000</v>
      </c>
      <c r="D4" s="6" t="n">
        <v>9700000</v>
      </c>
    </row>
    <row r="5">
      <c r="A5" s="4" t="inlineStr">
        <is>
          <t>FederalCorporateTaxRate</t>
        </is>
      </c>
      <c r="B5" s="4" t="inlineStr">
        <is>
          <t>35.00%</t>
        </is>
      </c>
      <c r="I5" s="4" t="inlineStr">
        <is>
          <t>21.00%</t>
        </is>
      </c>
    </row>
    <row r="6">
      <c r="A6" s="4" t="inlineStr">
        <is>
          <t>BlendedCorporateTaxRate</t>
        </is>
      </c>
      <c r="F6" s="4" t="inlineStr">
        <is>
          <t>24.50%</t>
        </is>
      </c>
      <c r="G6" s="4" t="inlineStr">
        <is>
          <t>24.50%</t>
        </is>
      </c>
    </row>
    <row r="7">
      <c r="A7" s="3" t="inlineStr">
        <is>
          <t>Components of earnings before income taxes and the consolidated income tax provision:</t>
        </is>
      </c>
    </row>
    <row r="8">
      <c r="A8" s="4" t="inlineStr">
        <is>
          <t>Domestic</t>
        </is>
      </c>
      <c r="C8" s="5" t="n">
        <v>-40300000</v>
      </c>
      <c r="D8" s="5" t="n">
        <v>44100000</v>
      </c>
      <c r="E8" s="6" t="n">
        <v>33700000</v>
      </c>
    </row>
    <row r="9">
      <c r="A9" s="4" t="inlineStr">
        <is>
          <t>Foreign</t>
        </is>
      </c>
      <c r="C9" s="5" t="n">
        <v>21800000</v>
      </c>
      <c r="D9" s="5" t="n">
        <v>132600000</v>
      </c>
      <c r="E9" s="5" t="n">
        <v>112800000</v>
      </c>
    </row>
    <row r="10">
      <c r="A10" s="4" t="inlineStr">
        <is>
          <t>Income (Loss) from Subsidiaries, before Tax</t>
        </is>
      </c>
      <c r="C10" s="5" t="n">
        <v>-18500000</v>
      </c>
      <c r="D10" s="5" t="n">
        <v>176700000</v>
      </c>
      <c r="E10" s="5" t="n">
        <v>146500000</v>
      </c>
    </row>
    <row r="11">
      <c r="A11" s="3" t="inlineStr">
        <is>
          <t>Current provision:</t>
        </is>
      </c>
    </row>
    <row r="12">
      <c r="A12" s="4" t="inlineStr">
        <is>
          <t>Federal</t>
        </is>
      </c>
      <c r="C12" s="5" t="n">
        <v>-2400000</v>
      </c>
      <c r="D12" s="5" t="n">
        <v>11100000</v>
      </c>
      <c r="E12" s="5" t="n">
        <v>38200000</v>
      </c>
    </row>
    <row r="13">
      <c r="A13" s="4" t="inlineStr">
        <is>
          <t>State</t>
        </is>
      </c>
      <c r="C13" s="5" t="n">
        <v>3000000</v>
      </c>
      <c r="D13" s="5" t="n">
        <v>4500000</v>
      </c>
      <c r="E13" s="5" t="n">
        <v>6700000</v>
      </c>
    </row>
    <row r="14">
      <c r="A14" s="4" t="inlineStr">
        <is>
          <t>Foreign</t>
        </is>
      </c>
      <c r="C14" s="5" t="n">
        <v>53800000</v>
      </c>
      <c r="D14" s="5" t="n">
        <v>28200000</v>
      </c>
      <c r="E14" s="5" t="n">
        <v>16700000</v>
      </c>
    </row>
    <row r="15">
      <c r="A15" s="4" t="inlineStr">
        <is>
          <t>Total current provision</t>
        </is>
      </c>
      <c r="C15" s="5" t="n">
        <v>54400000</v>
      </c>
      <c r="D15" s="5" t="n">
        <v>43800000</v>
      </c>
      <c r="E15" s="5" t="n">
        <v>61600000</v>
      </c>
    </row>
    <row r="16">
      <c r="A16" s="3" t="inlineStr">
        <is>
          <t>Deferred (benefit) provision:</t>
        </is>
      </c>
    </row>
    <row r="17">
      <c r="A17" s="4" t="inlineStr">
        <is>
          <t>Federal</t>
        </is>
      </c>
      <c r="C17" s="5" t="n">
        <v>-6600000</v>
      </c>
      <c r="D17" s="5" t="n">
        <v>-3800000</v>
      </c>
      <c r="E17" s="5" t="n">
        <v>-7500000</v>
      </c>
    </row>
    <row r="18">
      <c r="A18" s="4" t="inlineStr">
        <is>
          <t>State</t>
        </is>
      </c>
      <c r="C18" s="5" t="n">
        <v>-2400000</v>
      </c>
      <c r="D18" s="5" t="n">
        <v>-200000</v>
      </c>
      <c r="E18" s="5" t="n">
        <v>500000</v>
      </c>
    </row>
    <row r="19">
      <c r="A19" s="4" t="inlineStr">
        <is>
          <t>Foreign</t>
        </is>
      </c>
      <c r="C19" s="5" t="n">
        <v>-10500000</v>
      </c>
      <c r="D19" s="5" t="n">
        <v>10700000</v>
      </c>
      <c r="E19" s="5" t="n">
        <v>10700000</v>
      </c>
    </row>
    <row r="20">
      <c r="A20" s="4" t="inlineStr">
        <is>
          <t>Total deferred (benefit) provision</t>
        </is>
      </c>
      <c r="C20" s="5" t="n">
        <v>-19500000</v>
      </c>
      <c r="D20" s="5" t="n">
        <v>6700000</v>
      </c>
      <c r="E20" s="5" t="n">
        <v>3700000</v>
      </c>
    </row>
    <row r="21">
      <c r="A21" s="4" t="inlineStr">
        <is>
          <t>Income tax expense</t>
        </is>
      </c>
      <c r="C21" s="6" t="n">
        <v>34900000</v>
      </c>
      <c r="D21" s="6" t="n">
        <v>50500000</v>
      </c>
      <c r="E21" s="6" t="n">
        <v>65300000</v>
      </c>
    </row>
    <row r="22">
      <c r="A22" s="3" t="inlineStr">
        <is>
          <t>Reconciliation of the effective income tax rate with the U.S. federal statutory income tax rate</t>
        </is>
      </c>
    </row>
    <row r="23">
      <c r="A23" s="4" t="inlineStr">
        <is>
          <t>Federal statutory rates (as a percent)</t>
        </is>
      </c>
      <c r="C23" s="4" t="inlineStr">
        <is>
          <t>21.00%</t>
        </is>
      </c>
      <c r="D23" s="4" t="inlineStr">
        <is>
          <t>21.00%</t>
        </is>
      </c>
      <c r="E23" s="4" t="inlineStr">
        <is>
          <t>24.50%</t>
        </is>
      </c>
    </row>
    <row r="24">
      <c r="A24" s="3" t="inlineStr">
        <is>
          <t>Adjustments resulting from the tax effect of:</t>
        </is>
      </c>
    </row>
    <row r="25">
      <c r="A25" s="4" t="inlineStr">
        <is>
          <t>State income taxes, net of federal benefit</t>
        </is>
      </c>
      <c r="C25" s="4" t="inlineStr">
        <is>
          <t>0.30%</t>
        </is>
      </c>
      <c r="D25" s="4" t="inlineStr">
        <is>
          <t>1.60%</t>
        </is>
      </c>
      <c r="E25" s="4" t="inlineStr">
        <is>
          <t>2.40%</t>
        </is>
      </c>
    </row>
    <row r="26">
      <c r="A26" s="4" t="inlineStr">
        <is>
          <t>Foreign income tax rate differential (as a percent)</t>
        </is>
      </c>
      <c r="C26" s="4" t="inlineStr">
        <is>
          <t>(14.30%)</t>
        </is>
      </c>
      <c r="D26" s="4" t="inlineStr">
        <is>
          <t>4.10%</t>
        </is>
      </c>
      <c r="E26" s="4" t="inlineStr">
        <is>
          <t>(0.60%)</t>
        </is>
      </c>
    </row>
    <row r="27">
      <c r="A27" s="4" t="inlineStr">
        <is>
          <t>Domestic manufacturer's deduction (as a percent)</t>
        </is>
      </c>
      <c r="C27" s="4" t="inlineStr">
        <is>
          <t>0.00%</t>
        </is>
      </c>
      <c r="D27" s="4" t="inlineStr">
        <is>
          <t>0.00%</t>
        </is>
      </c>
      <c r="E27" s="4" t="inlineStr">
        <is>
          <t>(1.20%)</t>
        </is>
      </c>
    </row>
    <row r="28">
      <c r="A28" s="4" t="inlineStr">
        <is>
          <t>Effective Income Tax Rate Reconciliation, Nondeductible Expense, Share-based Payment Arrangement, Percent</t>
        </is>
      </c>
      <c r="C28" s="4" t="inlineStr">
        <is>
          <t>(19.10%)</t>
        </is>
      </c>
      <c r="D28" s="4" t="inlineStr">
        <is>
          <t>(1.20%)</t>
        </is>
      </c>
      <c r="E28" s="4" t="inlineStr">
        <is>
          <t>(1.60%)</t>
        </is>
      </c>
    </row>
    <row r="29">
      <c r="A29" s="4" t="inlineStr">
        <is>
          <t>Effective Income Tax Rate Reconciliation, Deduction, Percent</t>
        </is>
      </c>
      <c r="C29" s="4" t="inlineStr">
        <is>
          <t>(54.70%)</t>
        </is>
      </c>
      <c r="D29" s="4" t="inlineStr">
        <is>
          <t>(1.00%)</t>
        </is>
      </c>
      <c r="E29" s="4" t="inlineStr">
        <is>
          <t>(1.70%)</t>
        </is>
      </c>
    </row>
    <row r="30">
      <c r="A30" s="4" t="inlineStr">
        <is>
          <t>Valuation allowance (as a percent)</t>
        </is>
      </c>
      <c r="C30" s="4" t="inlineStr">
        <is>
          <t>(2.10%)</t>
        </is>
      </c>
      <c r="D30" s="4" t="inlineStr">
        <is>
          <t>(0.40%)</t>
        </is>
      </c>
      <c r="E30" s="4" t="inlineStr">
        <is>
          <t>(0.70%)</t>
        </is>
      </c>
    </row>
    <row r="31">
      <c r="A31" s="4" t="inlineStr">
        <is>
          <t>Effective Income Tax Rate Reconciliation, Tax Contingency, Percent</t>
        </is>
      </c>
      <c r="C31" s="4" t="inlineStr">
        <is>
          <t>(4.00%)</t>
        </is>
      </c>
      <c r="D31" s="4" t="inlineStr">
        <is>
          <t>1.90%</t>
        </is>
      </c>
      <c r="E31" s="4" t="inlineStr">
        <is>
          <t>2.10%</t>
        </is>
      </c>
    </row>
    <row r="32">
      <c r="A32" s="4" t="inlineStr">
        <is>
          <t>Effective Income Tax Rate Reconciliation, Nondeductible Expense, Impairment Losses, Percent</t>
        </is>
      </c>
      <c r="C32" s="4" t="inlineStr">
        <is>
          <t>(14.10%)</t>
        </is>
      </c>
      <c r="D32" s="4" t="inlineStr">
        <is>
          <t>0.00%</t>
        </is>
      </c>
      <c r="E32" s="4" t="inlineStr">
        <is>
          <t>11.20%</t>
        </is>
      </c>
    </row>
    <row r="33">
      <c r="A33" s="4" t="inlineStr">
        <is>
          <t>Effective Income Tax Rate Reconciliation, Repatriation of Foreign Earnings, Percent</t>
        </is>
      </c>
      <c r="C33" s="4" t="inlineStr">
        <is>
          <t>(101.10%)</t>
        </is>
      </c>
      <c r="D33" s="4" t="inlineStr">
        <is>
          <t>0.00%</t>
        </is>
      </c>
      <c r="E33" s="4" t="inlineStr">
        <is>
          <t>0.00%</t>
        </is>
      </c>
    </row>
    <row r="34">
      <c r="A34" s="4" t="inlineStr">
        <is>
          <t>Effective Income Tax Rate Reconciliation, Repatriation Foreign Earnings, Jobs Creation Act of 2004, Percent</t>
        </is>
      </c>
      <c r="C34" s="4" t="inlineStr">
        <is>
          <t>0.00%</t>
        </is>
      </c>
      <c r="D34" s="4" t="inlineStr">
        <is>
          <t>0.00%</t>
        </is>
      </c>
      <c r="E34" s="4" t="inlineStr">
        <is>
          <t>17.80%</t>
        </is>
      </c>
    </row>
    <row r="35">
      <c r="A35" s="4" t="inlineStr">
        <is>
          <t>effective income tax rate, deferred tax impact of rate change</t>
        </is>
      </c>
      <c r="C35" s="4" t="inlineStr">
        <is>
          <t>0.00%</t>
        </is>
      </c>
      <c r="D35" s="4" t="inlineStr">
        <is>
          <t>0.00%</t>
        </is>
      </c>
      <c r="E35" s="4" t="inlineStr">
        <is>
          <t>(9.40%)</t>
        </is>
      </c>
    </row>
    <row r="36">
      <c r="A36" s="4" t="inlineStr">
        <is>
          <t>Effective Income Tax Rate Reconciliation, Change in Enacted Tax Rate, Percent</t>
        </is>
      </c>
      <c r="C36" s="4" t="inlineStr">
        <is>
          <t>41.50%</t>
        </is>
      </c>
      <c r="D36" s="4" t="inlineStr">
        <is>
          <t>0.00%</t>
        </is>
      </c>
      <c r="E36" s="4" t="inlineStr">
        <is>
          <t>0.00%</t>
        </is>
      </c>
    </row>
    <row r="37">
      <c r="A37" s="4" t="inlineStr">
        <is>
          <t>Other, net (as a percent)</t>
        </is>
      </c>
      <c r="C37" s="4" t="inlineStr">
        <is>
          <t>(33.30%)</t>
        </is>
      </c>
      <c r="D37" s="4" t="inlineStr">
        <is>
          <t>0.60%</t>
        </is>
      </c>
      <c r="E37" s="4" t="inlineStr">
        <is>
          <t>1.80%</t>
        </is>
      </c>
    </row>
    <row r="38">
      <c r="A38" s="4" t="inlineStr">
        <is>
          <t>Effective income tax rate (as a percent)</t>
        </is>
      </c>
      <c r="C38" s="4" t="inlineStr">
        <is>
          <t>(188.60%)</t>
        </is>
      </c>
      <c r="D38" s="4" t="inlineStr">
        <is>
          <t>28.60%</t>
        </is>
      </c>
      <c r="E38" s="4" t="inlineStr">
        <is>
          <t>44.60%</t>
        </is>
      </c>
    </row>
    <row r="39">
      <c r="A39" s="3" t="inlineStr">
        <is>
          <t>Deferred tax assets:</t>
        </is>
      </c>
    </row>
    <row r="40">
      <c r="A40" s="4" t="inlineStr">
        <is>
          <t>Employee benefit accruals</t>
        </is>
      </c>
      <c r="C40" s="6" t="n">
        <v>30900000</v>
      </c>
      <c r="D40" s="6" t="n">
        <v>40100000</v>
      </c>
    </row>
    <row r="41">
      <c r="A41" s="4" t="inlineStr">
        <is>
          <t>Loss and tax credit carryforwards</t>
        </is>
      </c>
      <c r="C41" s="5" t="n">
        <v>51400000</v>
      </c>
      <c r="D41" s="5" t="n">
        <v>10900000</v>
      </c>
    </row>
    <row r="42">
      <c r="A42" s="4" t="inlineStr">
        <is>
          <t>Interest Limitation Carryforwards</t>
        </is>
      </c>
      <c r="C42" s="5" t="n">
        <v>26000000</v>
      </c>
      <c r="D42" s="5" t="n">
        <v>18300000</v>
      </c>
    </row>
    <row r="43">
      <c r="A43" s="4" t="inlineStr">
        <is>
          <t>Operating lease liabilities</t>
        </is>
      </c>
      <c r="C43" s="5" t="n">
        <v>31300000</v>
      </c>
      <c r="D43" s="5" t="n">
        <v>0</v>
      </c>
    </row>
    <row r="44">
      <c r="A44" s="4" t="inlineStr">
        <is>
          <t>Rebates and other discounts</t>
        </is>
      </c>
      <c r="C44" s="5" t="n">
        <v>4600000</v>
      </c>
      <c r="D44" s="5" t="n">
        <v>4500000</v>
      </c>
    </row>
    <row r="45">
      <c r="A45" s="4" t="inlineStr">
        <is>
          <t>Self-insurance reserves</t>
        </is>
      </c>
      <c r="C45" s="5" t="n">
        <v>2800000</v>
      </c>
      <c r="D45" s="5" t="n">
        <v>2100000</v>
      </c>
    </row>
    <row r="46">
      <c r="A46" s="4" t="inlineStr">
        <is>
          <t>Inventory, net</t>
        </is>
      </c>
      <c r="C46" s="5" t="n">
        <v>4800000</v>
      </c>
      <c r="D46" s="5" t="n">
        <v>2600000</v>
      </c>
    </row>
    <row r="47">
      <c r="A47" s="4" t="inlineStr">
        <is>
          <t>Other, net</t>
        </is>
      </c>
      <c r="C47" s="5" t="n">
        <v>16800000</v>
      </c>
      <c r="D47" s="5" t="n">
        <v>11700000</v>
      </c>
    </row>
    <row r="48">
      <c r="A48" s="4" t="inlineStr">
        <is>
          <t>Total deferred tax assets before valuation allowance</t>
        </is>
      </c>
      <c r="C48" s="5" t="n">
        <v>168600000</v>
      </c>
      <c r="D48" s="5" t="n">
        <v>90200000</v>
      </c>
    </row>
    <row r="49">
      <c r="A49" s="4" t="inlineStr">
        <is>
          <t>Less valuation allowance</t>
        </is>
      </c>
      <c r="C49" s="5" t="n">
        <v>-21000000</v>
      </c>
      <c r="D49" s="5" t="n">
        <v>-500000</v>
      </c>
    </row>
    <row r="50">
      <c r="A50" s="4" t="inlineStr">
        <is>
          <t>Total deferred tax assets, net</t>
        </is>
      </c>
      <c r="C50" s="5" t="n">
        <v>147600000</v>
      </c>
      <c r="D50" s="5" t="n">
        <v>89700000</v>
      </c>
    </row>
    <row r="51">
      <c r="A51" s="3" t="inlineStr">
        <is>
          <t>Deferred tax liabilities:</t>
        </is>
      </c>
    </row>
    <row r="52">
      <c r="A52" s="4" t="inlineStr">
        <is>
          <t>Depreciation</t>
        </is>
      </c>
      <c r="C52" s="5" t="n">
        <v>-27600000</v>
      </c>
      <c r="D52" s="5" t="n">
        <v>-10300000</v>
      </c>
    </row>
    <row r="53">
      <c r="A53" s="4" t="inlineStr">
        <is>
          <t>Amortization</t>
        </is>
      </c>
      <c r="C53" s="5" t="n">
        <v>202300000</v>
      </c>
      <c r="D53" s="5" t="n">
        <v>89400000</v>
      </c>
    </row>
    <row r="54">
      <c r="A54" s="4" t="inlineStr">
        <is>
          <t>Deferred Tax Liabilities, Leasing Arrangements</t>
        </is>
      </c>
      <c r="C54" s="5" t="n">
        <v>-32000000</v>
      </c>
      <c r="D54" s="5" t="n">
        <v>0</v>
      </c>
    </row>
    <row r="55">
      <c r="A55" s="4" t="inlineStr">
        <is>
          <t>Long-term contracts and customer prepayments</t>
        </is>
      </c>
      <c r="C55" s="5" t="n">
        <v>-43800000</v>
      </c>
      <c r="D55" s="5" t="n">
        <v>-46800000</v>
      </c>
    </row>
    <row r="56">
      <c r="A56" s="4" t="inlineStr">
        <is>
          <t>Deferred Tax Liabilities, Undistributed Foreign Earnings</t>
        </is>
      </c>
      <c r="C56" s="5" t="n">
        <v>13200000</v>
      </c>
      <c r="D56" s="5" t="n">
        <v>1200000</v>
      </c>
    </row>
    <row r="57">
      <c r="A57" s="4" t="inlineStr">
        <is>
          <t>Other, net</t>
        </is>
      </c>
      <c r="C57" s="5" t="n">
        <v>-1400000</v>
      </c>
      <c r="D57" s="5" t="n">
        <v>-900000</v>
      </c>
    </row>
    <row r="58">
      <c r="A58" s="4" t="inlineStr">
        <is>
          <t>Total deferred tax liabilities</t>
        </is>
      </c>
      <c r="C58" s="5" t="n">
        <v>-320300000</v>
      </c>
      <c r="D58" s="5" t="n">
        <v>-148600000</v>
      </c>
    </row>
    <row r="59">
      <c r="A59" s="4" t="inlineStr">
        <is>
          <t>Deferred tax liabilities, net</t>
        </is>
      </c>
      <c r="C59" s="5" t="n">
        <v>-172700000</v>
      </c>
      <c r="D59" s="5" t="n">
        <v>-58900000</v>
      </c>
    </row>
    <row r="60">
      <c r="A60" s="3" t="inlineStr">
        <is>
          <t>Amounts recorded in the balance sheets:</t>
        </is>
      </c>
    </row>
    <row r="61">
      <c r="A61" s="4" t="inlineStr">
        <is>
          <t>Deferred Tax Assets, Net of Valuation Allowance, Noncurrent</t>
        </is>
      </c>
      <c r="C61" s="5" t="n">
        <v>13100000</v>
      </c>
      <c r="D61" s="5" t="n">
        <v>2700000</v>
      </c>
    </row>
    <row r="62">
      <c r="A62" s="4" t="inlineStr">
        <is>
          <t>Deferred tax liabilities, non-current</t>
        </is>
      </c>
      <c r="C62" s="5" t="n">
        <v>-185800000</v>
      </c>
      <c r="D62" s="5" t="n">
        <v>-61600000</v>
      </c>
      <c r="H62" s="6" t="n">
        <v>-76500000</v>
      </c>
    </row>
    <row r="63">
      <c r="A63" s="4" t="inlineStr">
        <is>
          <t>Deferred tax liabilities, net</t>
        </is>
      </c>
      <c r="C63" s="5" t="n">
        <v>-172700000</v>
      </c>
      <c r="D63" s="5" t="n">
        <v>-58900000</v>
      </c>
    </row>
    <row r="64">
      <c r="A64" s="4" t="inlineStr">
        <is>
          <t>Deferred income tax assets related to U.S. federal and state tax credit carryforwards</t>
        </is>
      </c>
      <c r="C64" s="5" t="n">
        <v>24900000</v>
      </c>
      <c r="D64" s="5" t="n">
        <v>1700000</v>
      </c>
    </row>
    <row r="65">
      <c r="A65" s="4" t="inlineStr">
        <is>
          <t>Deferred income tax assets related to foreign net operating loss carryforwards</t>
        </is>
      </c>
      <c r="C65" s="5" t="n">
        <v>51800000</v>
      </c>
      <c r="D65" s="5" t="n">
        <v>27500000</v>
      </c>
    </row>
    <row r="66">
      <c r="A66" s="4" t="inlineStr">
        <is>
          <t>Current income tax payable</t>
        </is>
      </c>
      <c r="C66" s="5" t="n">
        <v>36000000</v>
      </c>
      <c r="D66" s="5" t="n">
        <v>10200000</v>
      </c>
    </row>
    <row r="67">
      <c r="A67" s="4" t="inlineStr">
        <is>
          <t>Deferred Tax Liability, Unremitted Earnings of Foreign Subsidiaries</t>
        </is>
      </c>
      <c r="C67" s="5" t="n">
        <v>13200000</v>
      </c>
      <c r="D67" s="5" t="n">
        <v>1200000</v>
      </c>
    </row>
    <row r="68">
      <c r="A68" s="4" t="inlineStr">
        <is>
          <t>Transition Tax Amount</t>
        </is>
      </c>
      <c r="B68" s="6" t="n">
        <v>24600000</v>
      </c>
      <c r="C68" s="5" t="n">
        <v>24900000</v>
      </c>
    </row>
    <row r="69">
      <c r="A69" s="4" t="inlineStr">
        <is>
          <t>DTLProvisionalCorporateRateReductionNetBenefit</t>
        </is>
      </c>
      <c r="D69" s="5" t="n">
        <v>13700000</v>
      </c>
    </row>
    <row r="70">
      <c r="A70" s="4" t="inlineStr">
        <is>
          <t>Transition Tax Amount [Member]</t>
        </is>
      </c>
    </row>
    <row r="71">
      <c r="A71" s="3" t="inlineStr">
        <is>
          <t>Amounts recorded in the balance sheets:</t>
        </is>
      </c>
    </row>
    <row r="72">
      <c r="A72" s="4" t="inlineStr">
        <is>
          <t>Accrued Income Taxes, Noncurrent</t>
        </is>
      </c>
      <c r="C72" s="6" t="n">
        <v>14700000</v>
      </c>
      <c r="D72" s="6" t="n">
        <v>20900000</v>
      </c>
    </row>
  </sheetData>
  <mergeCells count="3">
    <mergeCell ref="A1:A2"/>
    <mergeCell ref="C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Sep. 30, 2020</t>
        </is>
      </c>
      <c r="C2" s="2" t="inlineStr">
        <is>
          <t>Sep. 30, 2019</t>
        </is>
      </c>
      <c r="D2" s="2" t="inlineStr">
        <is>
          <t>Sep. 30, 2018</t>
        </is>
      </c>
    </row>
    <row r="3">
      <c r="A3" s="3" t="inlineStr">
        <is>
          <t>Activity within the reserve for unrecognized tax benefits</t>
        </is>
      </c>
    </row>
    <row r="4">
      <c r="A4" s="4" t="inlineStr">
        <is>
          <t>Balance at the beginning of the period</t>
        </is>
      </c>
      <c r="B4" s="7" t="n">
        <v>9.699999999999999</v>
      </c>
      <c r="C4" s="7" t="n">
        <v>12.1</v>
      </c>
      <c r="D4" s="7" t="n">
        <v>9.9</v>
      </c>
    </row>
    <row r="5">
      <c r="A5" s="4" t="inlineStr">
        <is>
          <t>Additions for tax positions related to the current year</t>
        </is>
      </c>
      <c r="B5" s="8" t="n">
        <v>0.6</v>
      </c>
      <c r="C5" s="8" t="n">
        <v>0.3</v>
      </c>
      <c r="D5" s="8" t="n">
        <v>0.3</v>
      </c>
    </row>
    <row r="6">
      <c r="A6" s="4" t="inlineStr">
        <is>
          <t>Additions for tax positions of prior years</t>
        </is>
      </c>
      <c r="B6" s="8" t="n">
        <v>0.7</v>
      </c>
      <c r="C6" s="5" t="n">
        <v>4</v>
      </c>
      <c r="D6" s="8" t="n">
        <v>2.8</v>
      </c>
    </row>
    <row r="7">
      <c r="A7" s="4" t="inlineStr">
        <is>
          <t>Reductions for tax positions of prior years</t>
        </is>
      </c>
      <c r="B7" s="8" t="n">
        <v>-4.4</v>
      </c>
      <c r="C7" s="8" t="n">
        <v>-0.4</v>
      </c>
      <c r="D7" s="8" t="n">
        <v>-0.6</v>
      </c>
    </row>
    <row r="8">
      <c r="A8" s="4" t="inlineStr">
        <is>
          <t>Settlements</t>
        </is>
      </c>
      <c r="B8" s="8" t="n">
        <v>-0.1</v>
      </c>
      <c r="C8" s="8" t="n">
        <v>-6.3</v>
      </c>
      <c r="D8" s="8" t="n">
        <v>-0.3</v>
      </c>
    </row>
    <row r="9">
      <c r="A9" s="4" t="inlineStr">
        <is>
          <t>Balance at the end of the period</t>
        </is>
      </c>
      <c r="B9" s="8" t="n">
        <v>35.7</v>
      </c>
      <c r="C9" s="8" t="n">
        <v>9.699999999999999</v>
      </c>
      <c r="D9" s="8" t="n">
        <v>12.1</v>
      </c>
    </row>
    <row r="10">
      <c r="A10" s="4" t="inlineStr">
        <is>
          <t>Unrecognized Tax Benefits, Increase Resulting from Acquisition</t>
        </is>
      </c>
      <c r="B10" s="8" t="n">
        <v>29.2</v>
      </c>
      <c r="C10" s="5" t="n">
        <v>0</v>
      </c>
      <c r="D10" s="6" t="n">
        <v>0</v>
      </c>
    </row>
    <row r="11">
      <c r="A11" s="4" t="inlineStr">
        <is>
          <t>Unrecognized Tax Benefits that Would Impact Effective Tax Rate</t>
        </is>
      </c>
      <c r="B11" s="8" t="n">
        <v>35.7</v>
      </c>
      <c r="C11" s="8" t="n">
        <v>9.699999999999999</v>
      </c>
    </row>
    <row r="12">
      <c r="A12" s="4" t="inlineStr">
        <is>
          <t>Additional amounts recognized (released) for interest and penalties</t>
        </is>
      </c>
      <c r="B12" s="5" t="n">
        <v>1</v>
      </c>
      <c r="C12" s="8" t="n">
        <v>0.4</v>
      </c>
    </row>
    <row r="13">
      <c r="A13" s="4" t="inlineStr">
        <is>
          <t>Other amounts accrued for interest and penalties</t>
        </is>
      </c>
      <c r="B13" s="7" t="n">
        <v>2.5</v>
      </c>
      <c r="C13" s="8" t="n">
        <v>0.7</v>
      </c>
    </row>
    <row r="14">
      <c r="A14" s="4" t="inlineStr">
        <is>
          <t>Amount by which the unrecognized tax benefits could increase or decrease over the next 12 months</t>
        </is>
      </c>
      <c r="C14" s="7" t="n">
        <v>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Earnings Per Share (Details) - USD ($) $ / shares in Units,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Income per common share</t>
        </is>
      </c>
    </row>
    <row r="4">
      <c r="A4" s="4" t="inlineStr">
        <is>
          <t>Net income</t>
        </is>
      </c>
      <c r="B4" s="7" t="n">
        <v>-7.1</v>
      </c>
      <c r="C4" s="6" t="n">
        <v>24</v>
      </c>
      <c r="D4" s="6" t="n">
        <v>-74</v>
      </c>
      <c r="E4" s="7" t="n">
        <v>-3.1</v>
      </c>
      <c r="F4" s="7" t="n">
        <v>24.7</v>
      </c>
      <c r="G4" s="7" t="n">
        <v>30.4</v>
      </c>
      <c r="H4" s="6" t="n">
        <v>38</v>
      </c>
      <c r="I4" s="7" t="n">
        <v>28.3</v>
      </c>
      <c r="J4" s="7" t="n">
        <v>-60.1</v>
      </c>
      <c r="K4" s="7" t="n">
        <v>121.4</v>
      </c>
      <c r="L4" s="7" t="n">
        <v>76.59999999999999</v>
      </c>
    </row>
    <row r="5">
      <c r="A5" s="4" t="inlineStr">
        <is>
          <t>Weighted-average shares outstanding-basic (in shares)</t>
        </is>
      </c>
      <c r="J5" s="5" t="n">
        <v>73400000</v>
      </c>
      <c r="K5" s="5" t="n">
        <v>62900000</v>
      </c>
      <c r="L5" s="5" t="n">
        <v>63100000</v>
      </c>
    </row>
    <row r="6">
      <c r="A6" s="4" t="inlineStr">
        <is>
          <t>Effect of dilutive stock options and unvested time-based restricted stock (in shares)</t>
        </is>
      </c>
      <c r="J6" s="5" t="n">
        <v>0</v>
      </c>
      <c r="K6" s="5" t="n">
        <v>400000</v>
      </c>
      <c r="L6" s="5" t="n">
        <v>700000</v>
      </c>
    </row>
    <row r="7">
      <c r="A7" s="4" t="inlineStr">
        <is>
          <t>Weighted average shares outstanding-diluted (in shares)</t>
        </is>
      </c>
      <c r="J7" s="5" t="n">
        <v>73400000</v>
      </c>
      <c r="K7" s="5" t="n">
        <v>63300000</v>
      </c>
      <c r="L7" s="5" t="n">
        <v>63800000</v>
      </c>
    </row>
    <row r="8">
      <c r="A8" s="4" t="inlineStr">
        <is>
          <t>(Loss) earnings per share-basic (in dollars per share)</t>
        </is>
      </c>
      <c r="B8" s="9" t="n">
        <v>-0.09</v>
      </c>
      <c r="C8" s="9" t="n">
        <v>0.32</v>
      </c>
      <c r="D8" s="9" t="n">
        <v>-0.99</v>
      </c>
      <c r="E8" s="9" t="n">
        <v>-0.05</v>
      </c>
      <c r="F8" s="9" t="n">
        <v>0.39</v>
      </c>
      <c r="G8" s="9" t="n">
        <v>0.48</v>
      </c>
      <c r="H8" s="9" t="n">
        <v>0.6</v>
      </c>
      <c r="I8" s="9" t="n">
        <v>0.45</v>
      </c>
      <c r="J8" s="9" t="n">
        <v>-0.82</v>
      </c>
      <c r="K8" s="9" t="n">
        <v>1.93</v>
      </c>
      <c r="L8" s="9" t="n">
        <v>1.21</v>
      </c>
    </row>
    <row r="9">
      <c r="A9" s="4" t="inlineStr">
        <is>
          <t>(Loss) earnings per share-diluted (in dollars per share)</t>
        </is>
      </c>
      <c r="B9" s="9" t="n">
        <v>-0.09</v>
      </c>
      <c r="C9" s="9" t="n">
        <v>0.32</v>
      </c>
      <c r="D9" s="9" t="n">
        <v>-0.99</v>
      </c>
      <c r="E9" s="9" t="n">
        <v>-0.05</v>
      </c>
      <c r="F9" s="9" t="n">
        <v>0.39</v>
      </c>
      <c r="G9" s="9" t="n">
        <v>0.48</v>
      </c>
      <c r="H9" s="9" t="n">
        <v>0.6</v>
      </c>
      <c r="I9" s="9" t="n">
        <v>0.45</v>
      </c>
      <c r="J9" s="9" t="n">
        <v>-0.82</v>
      </c>
      <c r="K9" s="9" t="n">
        <v>1.92</v>
      </c>
      <c r="L9" s="9" t="n">
        <v>1.2</v>
      </c>
    </row>
    <row r="10">
      <c r="A10" s="4" t="inlineStr">
        <is>
          <t>Performance Shares</t>
        </is>
      </c>
    </row>
    <row r="11">
      <c r="A11" s="3" t="inlineStr">
        <is>
          <t>Income per common share</t>
        </is>
      </c>
    </row>
    <row r="12">
      <c r="A12" s="4" t="inlineStr">
        <is>
          <t>Shares with anti-dilutive effect excluded from the computation of diluted earnings per share</t>
        </is>
      </c>
      <c r="J12" s="5" t="n">
        <v>400000</v>
      </c>
    </row>
    <row r="13">
      <c r="A13" s="4" t="inlineStr">
        <is>
          <t>Stock Option Awards and Time Based Stock Awards</t>
        </is>
      </c>
    </row>
    <row r="14">
      <c r="A14" s="3" t="inlineStr">
        <is>
          <t>Income per common share</t>
        </is>
      </c>
    </row>
    <row r="15">
      <c r="A15" s="4" t="inlineStr">
        <is>
          <t>Shares with anti-dilutive effect excluded from the computation of diluted earnings per share</t>
        </is>
      </c>
      <c r="J15" s="5" t="n">
        <v>2800000</v>
      </c>
      <c r="K15" s="5" t="n">
        <v>800000</v>
      </c>
      <c r="L15" s="5" t="n">
        <v>300000</v>
      </c>
    </row>
    <row r="16">
      <c r="A16" s="4" t="inlineStr">
        <is>
          <t>Milacron</t>
        </is>
      </c>
    </row>
    <row r="17">
      <c r="A17" s="3" t="inlineStr">
        <is>
          <t>Income per common share</t>
        </is>
      </c>
    </row>
    <row r="18">
      <c r="A18" s="4" t="inlineStr">
        <is>
          <t>Weighted average number diluted shares outstanding adjustment</t>
        </is>
      </c>
      <c r="J18" s="5" t="n">
        <v>1190000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Based Compensation (Details) - USD ($) $ / shares in Units, $ in Millions</t>
        </is>
      </c>
      <c r="B1" s="2" t="inlineStr">
        <is>
          <t>12 Months Ended</t>
        </is>
      </c>
    </row>
    <row r="2">
      <c r="B2" s="2" t="inlineStr">
        <is>
          <t>Sep. 30, 2020</t>
        </is>
      </c>
      <c r="C2" s="2" t="inlineStr">
        <is>
          <t>Sep. 30, 2019</t>
        </is>
      </c>
      <c r="D2" s="2" t="inlineStr">
        <is>
          <t>Sep. 30, 2018</t>
        </is>
      </c>
    </row>
    <row r="3">
      <c r="A3" s="3" t="inlineStr">
        <is>
          <t>Compensation Related Costs [Abstract]</t>
        </is>
      </c>
    </row>
    <row r="4">
      <c r="A4" s="4" t="inlineStr">
        <is>
          <t>Number of shares initially registered and authorized for issuance</t>
        </is>
      </c>
      <c r="B4" s="5" t="n">
        <v>12685436</v>
      </c>
    </row>
    <row r="5">
      <c r="A5" s="4" t="inlineStr">
        <is>
          <t>Total number of shares outstanding (in shares)</t>
        </is>
      </c>
      <c r="B5" s="5" t="n">
        <v>3835201</v>
      </c>
    </row>
    <row r="6">
      <c r="A6" s="4" t="inlineStr">
        <is>
          <t>Number of shares issued (in shares)</t>
        </is>
      </c>
      <c r="B6" s="5" t="n">
        <v>6938930</v>
      </c>
    </row>
    <row r="7">
      <c r="A7" s="4" t="inlineStr">
        <is>
          <t>Number of shares available for future issuance (in shares)</t>
        </is>
      </c>
      <c r="B7" s="5" t="n">
        <v>1911305</v>
      </c>
    </row>
    <row r="8">
      <c r="A8" s="4" t="inlineStr">
        <is>
          <t>Stock-based compensation cost</t>
        </is>
      </c>
      <c r="B8" s="6" t="n">
        <v>14</v>
      </c>
      <c r="C8" s="6" t="n">
        <v>12</v>
      </c>
      <c r="D8" s="7" t="n">
        <v>12.1</v>
      </c>
    </row>
    <row r="9">
      <c r="A9" s="4" t="inlineStr">
        <is>
          <t>Less impact of income tax</t>
        </is>
      </c>
      <c r="B9" s="8" t="n">
        <v>3.2</v>
      </c>
      <c r="C9" s="8" t="n">
        <v>2.8</v>
      </c>
      <c r="D9" s="8" t="n">
        <v>2.9</v>
      </c>
    </row>
    <row r="10">
      <c r="A10" s="4" t="inlineStr">
        <is>
          <t>Stock-based compensation cost, net of tax</t>
        </is>
      </c>
      <c r="B10" s="8" t="n">
        <v>10.8</v>
      </c>
      <c r="C10" s="7" t="n">
        <v>9.199999999999999</v>
      </c>
      <c r="D10" s="7" t="n">
        <v>9.199999999999999</v>
      </c>
    </row>
    <row r="11">
      <c r="A11" s="4" t="inlineStr">
        <is>
          <t>Current tax benefit realized from the exercise of stock options and payment of restricted stock units</t>
        </is>
      </c>
      <c r="B11" s="8" t="n">
        <v>1.2</v>
      </c>
    </row>
    <row r="12">
      <c r="A12" s="4" t="inlineStr">
        <is>
          <t>Time Based Stock Awards</t>
        </is>
      </c>
    </row>
    <row r="13">
      <c r="A13" s="3" t="inlineStr">
        <is>
          <t>Weighted average exercise price</t>
        </is>
      </c>
    </row>
    <row r="14">
      <c r="A14" s="4" t="inlineStr">
        <is>
          <t>Unrecognized stock-based compensation</t>
        </is>
      </c>
      <c r="B14" s="7" t="n">
        <v>6.4</v>
      </c>
    </row>
    <row r="15">
      <c r="A15" s="4" t="inlineStr">
        <is>
          <t>Period for recognition of unrecognized stock-based compensation</t>
        </is>
      </c>
      <c r="B15" s="4" t="inlineStr">
        <is>
          <t>2 years 1 month 6 days</t>
        </is>
      </c>
    </row>
    <row r="16">
      <c r="A16" s="3" t="inlineStr">
        <is>
          <t>Number of shares</t>
        </is>
      </c>
    </row>
    <row r="17">
      <c r="A17" s="4" t="inlineStr">
        <is>
          <t>Number of shares outstanding under time-based stock awards and performance-based stock awards at the beginning of the period (in shares)</t>
        </is>
      </c>
      <c r="B17" s="5" t="n">
        <v>68930</v>
      </c>
    </row>
    <row r="18">
      <c r="A18" s="4" t="inlineStr">
        <is>
          <t>Granted (in shares)</t>
        </is>
      </c>
      <c r="B18" s="5" t="n">
        <v>338105</v>
      </c>
    </row>
    <row r="19">
      <c r="A19" s="4" t="inlineStr">
        <is>
          <t>Vested (in shares)</t>
        </is>
      </c>
      <c r="B19" s="5" t="n">
        <v>-28741</v>
      </c>
    </row>
    <row r="20">
      <c r="A20" s="4" t="inlineStr">
        <is>
          <t>Forfeited (in shares)</t>
        </is>
      </c>
      <c r="B20" s="5" t="n">
        <v>-31669</v>
      </c>
    </row>
    <row r="21">
      <c r="A21" s="4" t="inlineStr">
        <is>
          <t>Number of shares outstanding under time-based stock awards and performance-based stock awards at the end of the period (in shares)</t>
        </is>
      </c>
      <c r="B21" s="5" t="n">
        <v>346625</v>
      </c>
      <c r="C21" s="5" t="n">
        <v>68930</v>
      </c>
    </row>
    <row r="22">
      <c r="A22" s="3" t="inlineStr">
        <is>
          <t>Weighted-Average Grant Date Fair Value</t>
        </is>
      </c>
    </row>
    <row r="23">
      <c r="A23" s="4" t="inlineStr">
        <is>
          <t>Non-vested time-based stock awards at the beginning of the period (in dollars per share)</t>
        </is>
      </c>
      <c r="B23" s="9" t="n">
        <v>41.19</v>
      </c>
    </row>
    <row r="24">
      <c r="A24" s="4" t="inlineStr">
        <is>
          <t>Granted (in dollars per share)</t>
        </is>
      </c>
      <c r="B24" s="11" t="n">
        <v>31.21</v>
      </c>
      <c r="C24" s="9" t="n">
        <v>41.09</v>
      </c>
      <c r="D24" s="9" t="n">
        <v>46.77</v>
      </c>
    </row>
    <row r="25">
      <c r="A25" s="4" t="inlineStr">
        <is>
          <t>Vested (in dollars per share)</t>
        </is>
      </c>
      <c r="B25" s="11" t="n">
        <v>38.15</v>
      </c>
    </row>
    <row r="26">
      <c r="A26" s="4" t="inlineStr">
        <is>
          <t>Forfeited (in dollars per share)</t>
        </is>
      </c>
      <c r="B26" s="11" t="n">
        <v>32.99</v>
      </c>
    </row>
    <row r="27">
      <c r="A27" s="4" t="inlineStr">
        <is>
          <t>Non-vested time-based stock awards at the end of the period (in dollars per share)</t>
        </is>
      </c>
      <c r="B27" s="9" t="n">
        <v>32.46</v>
      </c>
      <c r="C27" s="9" t="n">
        <v>41.19</v>
      </c>
    </row>
    <row r="28">
      <c r="A28" s="4" t="inlineStr">
        <is>
          <t>Aggregate fair value</t>
        </is>
      </c>
      <c r="B28" s="7" t="n">
        <v>9.800000000000001</v>
      </c>
    </row>
    <row r="29">
      <c r="A29" s="4" t="inlineStr">
        <is>
          <t>Time Based Stock Awards and Performance Based Stock Awards</t>
        </is>
      </c>
    </row>
    <row r="30">
      <c r="A30" s="3" t="inlineStr">
        <is>
          <t>Time-based stock awards and performance-based stock awards</t>
        </is>
      </c>
    </row>
    <row r="31">
      <c r="A31" s="4" t="inlineStr">
        <is>
          <t>Total vest date fair value of vested time-based stock awards and performance-based stock awards shares held by employees and directors</t>
        </is>
      </c>
      <c r="B31" s="7" t="n">
        <v>5.5</v>
      </c>
      <c r="C31" s="7" t="n">
        <v>7.2</v>
      </c>
      <c r="D31" s="7" t="n">
        <v>15.2</v>
      </c>
    </row>
    <row r="32">
      <c r="A32" s="3" t="inlineStr">
        <is>
          <t>Weighted-Average Grant Date Fair Value</t>
        </is>
      </c>
    </row>
    <row r="33">
      <c r="A33" s="4" t="inlineStr">
        <is>
          <t>Number of shares under the time-based and performance-based stock awards due to dividend reinvestment (in shares)</t>
        </is>
      </c>
      <c r="B33" s="5" t="n">
        <v>29134</v>
      </c>
    </row>
    <row r="34">
      <c r="A34" s="4" t="inlineStr">
        <is>
          <t>Aggregate fair value of shares under the time-based and performance-based stock awards plans due to dividend reinvestment</t>
        </is>
      </c>
      <c r="B34" s="7" t="n">
        <v>0.8</v>
      </c>
    </row>
    <row r="35">
      <c r="A35" s="3" t="inlineStr">
        <is>
          <t>Vested Deferred Stock</t>
        </is>
      </c>
    </row>
    <row r="36">
      <c r="A36" s="4" t="inlineStr">
        <is>
          <t>Vested deferred stock (in shares)</t>
        </is>
      </c>
      <c r="B36" s="5" t="n">
        <v>357838</v>
      </c>
    </row>
    <row r="37">
      <c r="A37" s="4" t="inlineStr">
        <is>
          <t>Aggregate fair value of vested deferred stock</t>
        </is>
      </c>
      <c r="B37" s="7" t="n">
        <v>10.1</v>
      </c>
    </row>
    <row r="38">
      <c r="A38" s="4" t="inlineStr">
        <is>
          <t>Employee Stock Option</t>
        </is>
      </c>
    </row>
    <row r="39">
      <c r="A39" s="3" t="inlineStr">
        <is>
          <t>Share-based compensation</t>
        </is>
      </c>
    </row>
    <row r="40">
      <c r="A40" s="4" t="inlineStr">
        <is>
          <t>Vesting period</t>
        </is>
      </c>
      <c r="C40" s="4" t="inlineStr">
        <is>
          <t>3 years</t>
        </is>
      </c>
    </row>
    <row r="41">
      <c r="A41" s="4" t="inlineStr">
        <is>
          <t>Weighted average fair value of options granted (in dollars per share)</t>
        </is>
      </c>
      <c r="B41" s="9" t="n">
        <v>6.63</v>
      </c>
      <c r="C41" s="9" t="n">
        <v>10.15</v>
      </c>
      <c r="D41" s="9" t="n">
        <v>11.28</v>
      </c>
    </row>
    <row r="42">
      <c r="A42" s="3" t="inlineStr">
        <is>
          <t>Assumptions used in the determination of fair value of options</t>
        </is>
      </c>
    </row>
    <row r="43">
      <c r="A43" s="4" t="inlineStr">
        <is>
          <t>Risk-free interest rate (as a percent)</t>
        </is>
      </c>
      <c r="B43" s="4" t="inlineStr">
        <is>
          <t>1.60%</t>
        </is>
      </c>
      <c r="C43" s="4" t="inlineStr">
        <is>
          <t>2.90%</t>
        </is>
      </c>
      <c r="D43" s="4" t="inlineStr">
        <is>
          <t>2.40%</t>
        </is>
      </c>
    </row>
    <row r="44">
      <c r="A44" s="4" t="inlineStr">
        <is>
          <t>Weighted-average dividend yield (as a percent)</t>
        </is>
      </c>
      <c r="B44" s="4" t="inlineStr">
        <is>
          <t>2.70%</t>
        </is>
      </c>
      <c r="C44" s="4" t="inlineStr">
        <is>
          <t>2.00%</t>
        </is>
      </c>
      <c r="D44" s="4" t="inlineStr">
        <is>
          <t>1.80%</t>
        </is>
      </c>
    </row>
    <row r="45">
      <c r="A45" s="4" t="inlineStr">
        <is>
          <t>Weighted-average volatility factor (as a percent)</t>
        </is>
      </c>
      <c r="B45" s="4" t="inlineStr">
        <is>
          <t>27.90%</t>
        </is>
      </c>
      <c r="C45" s="4" t="inlineStr">
        <is>
          <t>27.50%</t>
        </is>
      </c>
      <c r="D45" s="4" t="inlineStr">
        <is>
          <t>28.00%</t>
        </is>
      </c>
    </row>
    <row r="46">
      <c r="A46" s="4" t="inlineStr">
        <is>
          <t>Expected life</t>
        </is>
      </c>
      <c r="B46" s="4" t="inlineStr">
        <is>
          <t>5 years 9 months 18 days</t>
        </is>
      </c>
      <c r="C46" s="4" t="inlineStr">
        <is>
          <t>5 years 8 months 12 days</t>
        </is>
      </c>
      <c r="D46" s="4" t="inlineStr">
        <is>
          <t>5 years 7 months 6 days</t>
        </is>
      </c>
    </row>
    <row r="47">
      <c r="A47" s="3" t="inlineStr">
        <is>
          <t>Number of shares</t>
        </is>
      </c>
    </row>
    <row r="48">
      <c r="A48" s="4" t="inlineStr">
        <is>
          <t>Outstanding at the beginning of the period (in shares)</t>
        </is>
      </c>
      <c r="B48" s="5" t="n">
        <v>2137604</v>
      </c>
    </row>
    <row r="49">
      <c r="A49" s="4" t="inlineStr">
        <is>
          <t>Granted (in shares)</t>
        </is>
      </c>
      <c r="B49" s="5" t="n">
        <v>454929</v>
      </c>
    </row>
    <row r="50">
      <c r="A50" s="4" t="inlineStr">
        <is>
          <t>Exercised (in shares)</t>
        </is>
      </c>
      <c r="B50" s="5" t="n">
        <v>-58618</v>
      </c>
    </row>
    <row r="51">
      <c r="A51" s="4" t="inlineStr">
        <is>
          <t>Forfeited (in shares)</t>
        </is>
      </c>
      <c r="B51" s="5" t="n">
        <v>-45255</v>
      </c>
    </row>
    <row r="52">
      <c r="A52" s="4" t="inlineStr">
        <is>
          <t>Expired (in shares)</t>
        </is>
      </c>
      <c r="B52" s="5" t="n">
        <v>-52217</v>
      </c>
    </row>
    <row r="53">
      <c r="A53" s="4" t="inlineStr">
        <is>
          <t>Outstanding at the end of the period (in shares)</t>
        </is>
      </c>
      <c r="B53" s="5" t="n">
        <v>2436443</v>
      </c>
      <c r="C53" s="5" t="n">
        <v>2137604</v>
      </c>
    </row>
    <row r="54">
      <c r="A54" s="4" t="inlineStr">
        <is>
          <t>Exercisable at the end of the period (in shares)</t>
        </is>
      </c>
      <c r="B54" s="5" t="n">
        <v>1621923</v>
      </c>
    </row>
    <row r="55">
      <c r="A55" s="3" t="inlineStr">
        <is>
          <t>Weighted average exercise price</t>
        </is>
      </c>
    </row>
    <row r="56">
      <c r="A56" s="4" t="inlineStr">
        <is>
          <t>Outstanding at the beginning of the period (in dollars per share)</t>
        </is>
      </c>
      <c r="B56" s="9" t="n">
        <v>35.43</v>
      </c>
    </row>
    <row r="57">
      <c r="A57" s="4" t="inlineStr">
        <is>
          <t>Granted (in dollars per share)</t>
        </is>
      </c>
      <c r="B57" s="11" t="n">
        <v>31.94</v>
      </c>
    </row>
    <row r="58">
      <c r="A58" s="4" t="inlineStr">
        <is>
          <t>Exercised (in dollars per share)</t>
        </is>
      </c>
      <c r="B58" s="11" t="n">
        <v>20.91</v>
      </c>
    </row>
    <row r="59">
      <c r="A59" s="4" t="inlineStr">
        <is>
          <t>Forfeited (in dollars per share)</t>
        </is>
      </c>
      <c r="B59" s="11" t="n">
        <v>36.94</v>
      </c>
    </row>
    <row r="60">
      <c r="A60" s="4" t="inlineStr">
        <is>
          <t>Expired (in dollars per share)</t>
        </is>
      </c>
      <c r="B60" s="11" t="n">
        <v>39.93</v>
      </c>
    </row>
    <row r="61">
      <c r="A61" s="4" t="inlineStr">
        <is>
          <t>Outstanding at the end of the period (in dollars per share)</t>
        </is>
      </c>
      <c r="B61" s="5" t="n">
        <v>35</v>
      </c>
      <c r="C61" s="9" t="n">
        <v>35.43</v>
      </c>
    </row>
    <row r="62">
      <c r="A62" s="4" t="inlineStr">
        <is>
          <t>Exercisable at the end of the period (in dollars per share)</t>
        </is>
      </c>
      <c r="B62" s="9" t="n">
        <v>33.93</v>
      </c>
    </row>
    <row r="63">
      <c r="A63" s="4" t="inlineStr">
        <is>
          <t>Unrecognized stock-based compensation</t>
        </is>
      </c>
      <c r="B63" s="7" t="n">
        <v>2.9</v>
      </c>
    </row>
    <row r="64">
      <c r="A64" s="4" t="inlineStr">
        <is>
          <t>Period for recognition of unrecognized stock-based compensation</t>
        </is>
      </c>
      <c r="B64" s="4" t="inlineStr">
        <is>
          <t>1 year 2 months 12 days</t>
        </is>
      </c>
    </row>
    <row r="65">
      <c r="A65" s="4" t="inlineStr">
        <is>
          <t>Average remaining life of outstanding stock options</t>
        </is>
      </c>
      <c r="B65" s="4" t="inlineStr">
        <is>
          <t>6 years 2 months 12 days</t>
        </is>
      </c>
    </row>
    <row r="66">
      <c r="A66" s="4" t="inlineStr">
        <is>
          <t>Aggregate intrinsic value of outstanding options</t>
        </is>
      </c>
      <c r="B66" s="7" t="n">
        <v>1.6</v>
      </c>
    </row>
    <row r="67">
      <c r="A67" s="4" t="inlineStr">
        <is>
          <t>Average remaining life of the exercisable options</t>
        </is>
      </c>
      <c r="B67" s="4" t="inlineStr">
        <is>
          <t>5 years</t>
        </is>
      </c>
    </row>
    <row r="68">
      <c r="A68" s="4" t="inlineStr">
        <is>
          <t>Aggregate intrinsic value of exercisable options</t>
        </is>
      </c>
      <c r="B68" s="7" t="n">
        <v>1.6</v>
      </c>
    </row>
    <row r="69">
      <c r="A69" s="4" t="inlineStr">
        <is>
          <t>Total intrinsic value of options exercised</t>
        </is>
      </c>
      <c r="B69" s="8" t="n">
        <v>0.6</v>
      </c>
      <c r="C69" s="7" t="n">
        <v>1.4</v>
      </c>
      <c r="D69" s="7" t="n">
        <v>7.5</v>
      </c>
    </row>
    <row r="70">
      <c r="A70" s="4" t="inlineStr">
        <is>
          <t>Share-based Compensation Arrangement by Share-based Payment Award, Options, Vested, Number of Shares</t>
        </is>
      </c>
      <c r="B70" s="7" t="n">
        <v>15.6</v>
      </c>
      <c r="C70" s="7" t="n">
        <v>15.4</v>
      </c>
      <c r="D70" s="7" t="n">
        <v>11.1</v>
      </c>
    </row>
    <row r="71">
      <c r="A71" s="4" t="inlineStr">
        <is>
          <t>Employee Stock Option | Maximum</t>
        </is>
      </c>
    </row>
    <row r="72">
      <c r="A72" s="3" t="inlineStr">
        <is>
          <t>Share-based compensation</t>
        </is>
      </c>
    </row>
    <row r="73">
      <c r="A73" s="4" t="inlineStr">
        <is>
          <t>Award expiration term</t>
        </is>
      </c>
      <c r="B73" s="4" t="inlineStr">
        <is>
          <t>10 years</t>
        </is>
      </c>
    </row>
    <row r="74">
      <c r="A74" s="4" t="inlineStr">
        <is>
          <t>Performance Shares</t>
        </is>
      </c>
    </row>
    <row r="75">
      <c r="A75" s="3" t="inlineStr">
        <is>
          <t>Weighted average exercise price</t>
        </is>
      </c>
    </row>
    <row r="76">
      <c r="A76" s="4" t="inlineStr">
        <is>
          <t>Unrecognized stock-based compensation</t>
        </is>
      </c>
      <c r="B76" s="7" t="n">
        <v>6.3</v>
      </c>
    </row>
    <row r="77">
      <c r="A77" s="4" t="inlineStr">
        <is>
          <t>Period for recognition of unrecognized stock-based compensation</t>
        </is>
      </c>
      <c r="B77" s="4" t="inlineStr">
        <is>
          <t>1 year 8 months 12 days</t>
        </is>
      </c>
    </row>
    <row r="78">
      <c r="A78" s="3" t="inlineStr">
        <is>
          <t>Time-based stock awards and performance-based stock awards</t>
        </is>
      </c>
    </row>
    <row r="79">
      <c r="A79" s="4" t="inlineStr">
        <is>
          <t>Performance measurement period used to determined shares granted included in performance-based stock awards</t>
        </is>
      </c>
      <c r="B79" s="4" t="inlineStr">
        <is>
          <t>3 years</t>
        </is>
      </c>
    </row>
    <row r="80">
      <c r="A80" s="3" t="inlineStr">
        <is>
          <t>Number of shares</t>
        </is>
      </c>
    </row>
    <row r="81">
      <c r="A81" s="4" t="inlineStr">
        <is>
          <t>Number of shares outstanding under time-based stock awards and performance-based stock awards at the beginning of the period (in shares)</t>
        </is>
      </c>
      <c r="B81" s="5" t="n">
        <v>520145</v>
      </c>
    </row>
    <row r="82">
      <c r="A82" s="4" t="inlineStr">
        <is>
          <t>Granted (in shares)</t>
        </is>
      </c>
      <c r="B82" s="5" t="n">
        <v>429782</v>
      </c>
    </row>
    <row r="83">
      <c r="A83" s="4" t="inlineStr">
        <is>
          <t>Vested (in shares)</t>
        </is>
      </c>
      <c r="B83" s="5" t="n">
        <v>-114043</v>
      </c>
    </row>
    <row r="84">
      <c r="A84" s="4" t="inlineStr">
        <is>
          <t>Forfeited (in shares)</t>
        </is>
      </c>
      <c r="B84" s="5" t="n">
        <v>-141589</v>
      </c>
    </row>
    <row r="85">
      <c r="A85" s="4" t="inlineStr">
        <is>
          <t>Number of shares outstanding under time-based stock awards and performance-based stock awards at the end of the period (in shares)</t>
        </is>
      </c>
      <c r="B85" s="5" t="n">
        <v>694295</v>
      </c>
      <c r="C85" s="5" t="n">
        <v>520145</v>
      </c>
    </row>
    <row r="86">
      <c r="A86" s="3" t="inlineStr">
        <is>
          <t>Weighted-Average Grant Date Fair Value</t>
        </is>
      </c>
    </row>
    <row r="87">
      <c r="A87" s="4" t="inlineStr">
        <is>
          <t>Non-vested time-based stock awards at the beginning of the period (in dollars per share)</t>
        </is>
      </c>
      <c r="B87" s="9" t="n">
        <v>46.41</v>
      </c>
    </row>
    <row r="88">
      <c r="A88" s="4" t="inlineStr">
        <is>
          <t>Granted (in dollars per share)</t>
        </is>
      </c>
      <c r="B88" s="11" t="n">
        <v>33.58</v>
      </c>
      <c r="C88" s="9" t="n">
        <v>41.82</v>
      </c>
      <c r="D88" s="9" t="n">
        <v>53.35</v>
      </c>
    </row>
    <row r="89">
      <c r="A89" s="4" t="inlineStr">
        <is>
          <t>Vested (in dollars per share)</t>
        </is>
      </c>
      <c r="B89" s="11" t="n">
        <v>53.29</v>
      </c>
    </row>
    <row r="90">
      <c r="A90" s="4" t="inlineStr">
        <is>
          <t>Forfeited (in dollars per share)</t>
        </is>
      </c>
      <c r="B90" s="11" t="n">
        <v>50.05</v>
      </c>
    </row>
    <row r="91">
      <c r="A91" s="4" t="inlineStr">
        <is>
          <t>Non-vested time-based stock awards at the end of the period (in dollars per share)</t>
        </is>
      </c>
      <c r="B91" s="9" t="n">
        <v>36.59</v>
      </c>
      <c r="C91" s="9" t="n">
        <v>46.41</v>
      </c>
    </row>
    <row r="92">
      <c r="A92" s="4" t="inlineStr">
        <is>
          <t>Aggregate fair value</t>
        </is>
      </c>
      <c r="B92" s="7" t="n">
        <v>14.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Comprehensive Income (Loss) (Details) - USD ($) $ in Millions</t>
        </is>
      </c>
      <c r="B1" s="2" t="inlineStr">
        <is>
          <t>12 Months Ended</t>
        </is>
      </c>
    </row>
    <row r="2">
      <c r="B2" s="2" t="inlineStr">
        <is>
          <t>Sep. 30, 2020</t>
        </is>
      </c>
      <c r="C2" s="2" t="inlineStr">
        <is>
          <t>Sep. 30, 2019</t>
        </is>
      </c>
      <c r="D2" s="2" t="inlineStr">
        <is>
          <t>Sep. 30, 2018</t>
        </is>
      </c>
    </row>
    <row r="3">
      <c r="A3" s="3" t="inlineStr">
        <is>
          <t>Changes in accumulated other comprehensive income (loss) by component</t>
        </is>
      </c>
    </row>
    <row r="4">
      <c r="A4" s="4" t="inlineStr">
        <is>
          <t>Balance at the beginning of the period</t>
        </is>
      </c>
      <c r="B4" s="7" t="n">
        <v>-140.6</v>
      </c>
    </row>
    <row r="5">
      <c r="A5" s="3" t="inlineStr">
        <is>
          <t>Other comprehensive (loss) income before reclassifications</t>
        </is>
      </c>
    </row>
    <row r="6">
      <c r="A6" s="4" t="inlineStr">
        <is>
          <t>Before tax amount</t>
        </is>
      </c>
      <c r="B6" s="8" t="n">
        <v>33.4</v>
      </c>
      <c r="C6" s="7" t="n">
        <v>-71.90000000000001</v>
      </c>
      <c r="D6" s="7" t="n">
        <v>-4.3</v>
      </c>
    </row>
    <row r="7">
      <c r="A7" s="4" t="inlineStr">
        <is>
          <t>Tax benefit (expense)</t>
        </is>
      </c>
      <c r="B7" s="8" t="n">
        <v>2.2</v>
      </c>
      <c r="C7" s="8" t="n">
        <v>9.800000000000001</v>
      </c>
      <c r="D7" s="8" t="n">
        <v>-1.1</v>
      </c>
    </row>
    <row r="8">
      <c r="A8" s="4" t="inlineStr">
        <is>
          <t>After tax amount</t>
        </is>
      </c>
      <c r="B8" s="8" t="n">
        <v>35.6</v>
      </c>
      <c r="C8" s="8" t="n">
        <v>-62.1</v>
      </c>
      <c r="D8" s="8" t="n">
        <v>-5.4</v>
      </c>
    </row>
    <row r="9">
      <c r="A9" s="4" t="inlineStr">
        <is>
          <t>Amounts reclassified from accumulated other comprehensive income</t>
        </is>
      </c>
      <c r="B9" s="8" t="n">
        <v>7.7</v>
      </c>
      <c r="C9" s="8" t="n">
        <v>5.7</v>
      </c>
      <c r="D9" s="8" t="n">
        <v>1.7</v>
      </c>
    </row>
    <row r="10">
      <c r="A10" s="4" t="inlineStr">
        <is>
          <t>Total other comprehensive income (loss), net of tax</t>
        </is>
      </c>
      <c r="B10" s="8" t="n">
        <v>43.3</v>
      </c>
      <c r="C10" s="8" t="n">
        <v>-56.4</v>
      </c>
      <c r="D10" s="8" t="n">
        <v>-3.7</v>
      </c>
    </row>
    <row r="11">
      <c r="A11" s="4" t="inlineStr">
        <is>
          <t>Balance at the end of the period</t>
        </is>
      </c>
      <c r="B11" s="8" t="n">
        <v>-102.8</v>
      </c>
      <c r="C11" s="8" t="n">
        <v>-140.6</v>
      </c>
    </row>
    <row r="12">
      <c r="A12" s="4" t="inlineStr">
        <is>
          <t>Total Attributable to Hillenbrand, Inc.</t>
        </is>
      </c>
    </row>
    <row r="13">
      <c r="A13" s="3" t="inlineStr">
        <is>
          <t>Changes in accumulated other comprehensive income (loss) by component</t>
        </is>
      </c>
    </row>
    <row r="14">
      <c r="A14" s="4" t="inlineStr">
        <is>
          <t>Balance at the beginning of the period</t>
        </is>
      </c>
      <c r="B14" s="8" t="n">
        <v>-140.6</v>
      </c>
      <c r="C14" s="8" t="n">
        <v>-84.2</v>
      </c>
      <c r="D14" s="8" t="n">
        <v>-81.2</v>
      </c>
    </row>
    <row r="15">
      <c r="A15" s="3" t="inlineStr">
        <is>
          <t>Other comprehensive (loss) income before reclassifications</t>
        </is>
      </c>
    </row>
    <row r="16">
      <c r="A16" s="4" t="inlineStr">
        <is>
          <t>Before tax amount</t>
        </is>
      </c>
      <c r="B16" s="8" t="n">
        <v>33.9</v>
      </c>
      <c r="C16" s="8" t="n">
        <v>-71.90000000000001</v>
      </c>
      <c r="D16" s="8" t="n">
        <v>-3.6</v>
      </c>
    </row>
    <row r="17">
      <c r="A17" s="4" t="inlineStr">
        <is>
          <t>Tax benefit (expense)</t>
        </is>
      </c>
      <c r="B17" s="8" t="n">
        <v>2.2</v>
      </c>
      <c r="C17" s="8" t="n">
        <v>9.800000000000001</v>
      </c>
      <c r="D17" s="8" t="n">
        <v>-1.1</v>
      </c>
    </row>
    <row r="18">
      <c r="A18" s="4" t="inlineStr">
        <is>
          <t>After tax amount</t>
        </is>
      </c>
      <c r="B18" s="8" t="n">
        <v>36.1</v>
      </c>
      <c r="C18" s="8" t="n">
        <v>-62.1</v>
      </c>
      <c r="D18" s="8" t="n">
        <v>-4.7</v>
      </c>
    </row>
    <row r="19">
      <c r="A19" s="4" t="inlineStr">
        <is>
          <t>Amounts reclassified from accumulated other comprehensive income</t>
        </is>
      </c>
      <c r="B19" s="8" t="n">
        <v>7.7</v>
      </c>
      <c r="C19" s="8" t="n">
        <v>5.7</v>
      </c>
      <c r="D19" s="8" t="n">
        <v>1.7</v>
      </c>
    </row>
    <row r="20">
      <c r="A20" s="4" t="inlineStr">
        <is>
          <t>Total other comprehensive income (loss), net of tax</t>
        </is>
      </c>
      <c r="B20" s="8" t="n">
        <v>43.8</v>
      </c>
      <c r="C20" s="8" t="n">
        <v>-56.4</v>
      </c>
      <c r="D20" s="5" t="n">
        <v>-3</v>
      </c>
    </row>
    <row r="21">
      <c r="A21" s="4" t="inlineStr">
        <is>
          <t>Reclassification of certain income tax effects</t>
        </is>
      </c>
      <c r="B21" s="5" t="n">
        <v>-6</v>
      </c>
    </row>
    <row r="22">
      <c r="A22" s="4" t="inlineStr">
        <is>
          <t>Balance at the end of the period</t>
        </is>
      </c>
      <c r="B22" s="8" t="n">
        <v>-102.8</v>
      </c>
      <c r="C22" s="8" t="n">
        <v>-140.6</v>
      </c>
      <c r="D22" s="8" t="n">
        <v>-84.2</v>
      </c>
    </row>
    <row r="23">
      <c r="A23" s="4" t="inlineStr">
        <is>
          <t>Pension and Postretirement</t>
        </is>
      </c>
    </row>
    <row r="24">
      <c r="A24" s="3" t="inlineStr">
        <is>
          <t>Changes in accumulated other comprehensive income (loss) by component</t>
        </is>
      </c>
    </row>
    <row r="25">
      <c r="A25" s="4" t="inlineStr">
        <is>
          <t>Balance at the beginning of the period</t>
        </is>
      </c>
      <c r="B25" s="8" t="n">
        <v>-62.3</v>
      </c>
      <c r="C25" s="5" t="n">
        <v>-41</v>
      </c>
      <c r="D25" s="8" t="n">
        <v>-45.3</v>
      </c>
    </row>
    <row r="26">
      <c r="A26" s="3" t="inlineStr">
        <is>
          <t>Other comprehensive (loss) income before reclassifications</t>
        </is>
      </c>
    </row>
    <row r="27">
      <c r="A27" s="4" t="inlineStr">
        <is>
          <t>Before tax amount</t>
        </is>
      </c>
      <c r="B27" s="8" t="n">
        <v>-8.5</v>
      </c>
      <c r="C27" s="8" t="n">
        <v>-30.7</v>
      </c>
      <c r="D27" s="8" t="n">
        <v>1.8</v>
      </c>
    </row>
    <row r="28">
      <c r="A28" s="4" t="inlineStr">
        <is>
          <t>Tax benefit (expense)</t>
        </is>
      </c>
      <c r="B28" s="5" t="n">
        <v>2</v>
      </c>
      <c r="C28" s="8" t="n">
        <v>8.199999999999999</v>
      </c>
      <c r="D28" s="8" t="n">
        <v>-0.5</v>
      </c>
    </row>
    <row r="29">
      <c r="A29" s="4" t="inlineStr">
        <is>
          <t>After tax amount</t>
        </is>
      </c>
      <c r="B29" s="8" t="n">
        <v>-6.5</v>
      </c>
      <c r="C29" s="8" t="n">
        <v>-22.5</v>
      </c>
      <c r="D29" s="8" t="n">
        <v>1.3</v>
      </c>
    </row>
    <row r="30">
      <c r="A30" s="4" t="inlineStr">
        <is>
          <t>Amounts reclassified from accumulated other comprehensive income</t>
        </is>
      </c>
      <c r="B30" s="8" t="n">
        <v>5.2</v>
      </c>
      <c r="C30" s="8" t="n">
        <v>1.2</v>
      </c>
      <c r="D30" s="5" t="n">
        <v>3</v>
      </c>
    </row>
    <row r="31">
      <c r="A31" s="4" t="inlineStr">
        <is>
          <t>Total other comprehensive income (loss), net of tax</t>
        </is>
      </c>
      <c r="B31" s="8" t="n">
        <v>-1.3</v>
      </c>
      <c r="C31" s="8" t="n">
        <v>-21.3</v>
      </c>
      <c r="D31" s="8" t="n">
        <v>4.3</v>
      </c>
    </row>
    <row r="32">
      <c r="A32" s="4" t="inlineStr">
        <is>
          <t>Reclassification of certain income tax effects</t>
        </is>
      </c>
      <c r="B32" s="5" t="n">
        <v>-6</v>
      </c>
    </row>
    <row r="33">
      <c r="A33" s="4" t="inlineStr">
        <is>
          <t>Balance at the end of the period</t>
        </is>
      </c>
      <c r="B33" s="8" t="n">
        <v>-69.59999999999999</v>
      </c>
      <c r="C33" s="8" t="n">
        <v>-62.3</v>
      </c>
      <c r="D33" s="5" t="n">
        <v>-41</v>
      </c>
    </row>
    <row r="34">
      <c r="A34" s="4" t="inlineStr">
        <is>
          <t>Currency Translation</t>
        </is>
      </c>
    </row>
    <row r="35">
      <c r="A35" s="3" t="inlineStr">
        <is>
          <t>Changes in accumulated other comprehensive income (loss) by component</t>
        </is>
      </c>
    </row>
    <row r="36">
      <c r="A36" s="4" t="inlineStr">
        <is>
          <t>Balance at the beginning of the period</t>
        </is>
      </c>
      <c r="B36" s="8" t="n">
        <v>-64.7</v>
      </c>
      <c r="C36" s="8" t="n">
        <v>-44.1</v>
      </c>
      <c r="D36" s="8" t="n">
        <v>-36.9</v>
      </c>
    </row>
    <row r="37">
      <c r="A37" s="3" t="inlineStr">
        <is>
          <t>Other comprehensive (loss) income before reclassifications</t>
        </is>
      </c>
    </row>
    <row r="38">
      <c r="A38" s="4" t="inlineStr">
        <is>
          <t>Before tax amount</t>
        </is>
      </c>
      <c r="B38" s="8" t="n">
        <v>43.6</v>
      </c>
      <c r="C38" s="8" t="n">
        <v>-20.6</v>
      </c>
      <c r="D38" s="8" t="n">
        <v>-7.2</v>
      </c>
    </row>
    <row r="39">
      <c r="A39" s="4" t="inlineStr">
        <is>
          <t>Tax benefit (expense)</t>
        </is>
      </c>
      <c r="B39" s="5" t="n">
        <v>0</v>
      </c>
      <c r="C39" s="5" t="n">
        <v>0</v>
      </c>
      <c r="D39" s="5" t="n">
        <v>0</v>
      </c>
    </row>
    <row r="40">
      <c r="A40" s="4" t="inlineStr">
        <is>
          <t>After tax amount</t>
        </is>
      </c>
      <c r="B40" s="8" t="n">
        <v>43.6</v>
      </c>
      <c r="C40" s="8" t="n">
        <v>-20.6</v>
      </c>
      <c r="D40" s="8" t="n">
        <v>-7.2</v>
      </c>
    </row>
    <row r="41">
      <c r="A41" s="4" t="inlineStr">
        <is>
          <t>Amounts reclassified from accumulated other comprehensive income</t>
        </is>
      </c>
      <c r="B41" s="5" t="n">
        <v>0</v>
      </c>
      <c r="C41" s="5" t="n">
        <v>0</v>
      </c>
      <c r="D41" s="5" t="n">
        <v>0</v>
      </c>
    </row>
    <row r="42">
      <c r="A42" s="4" t="inlineStr">
        <is>
          <t>Total other comprehensive income (loss), net of tax</t>
        </is>
      </c>
      <c r="B42" s="8" t="n">
        <v>43.6</v>
      </c>
      <c r="C42" s="8" t="n">
        <v>-20.6</v>
      </c>
      <c r="D42" s="8" t="n">
        <v>-7.2</v>
      </c>
    </row>
    <row r="43">
      <c r="A43" s="4" t="inlineStr">
        <is>
          <t>Reclassification of certain income tax effects</t>
        </is>
      </c>
      <c r="B43" s="5" t="n">
        <v>0</v>
      </c>
    </row>
    <row r="44">
      <c r="A44" s="4" t="inlineStr">
        <is>
          <t>Balance at the end of the period</t>
        </is>
      </c>
      <c r="B44" s="8" t="n">
        <v>-21.1</v>
      </c>
      <c r="C44" s="8" t="n">
        <v>-64.7</v>
      </c>
      <c r="D44" s="8" t="n">
        <v>-44.1</v>
      </c>
    </row>
    <row r="45">
      <c r="A45" s="4" t="inlineStr">
        <is>
          <t>Net Unrealized Gain (Loss) on Derivative Instruments</t>
        </is>
      </c>
    </row>
    <row r="46">
      <c r="A46" s="3" t="inlineStr">
        <is>
          <t>Changes in accumulated other comprehensive income (loss) by component</t>
        </is>
      </c>
    </row>
    <row r="47">
      <c r="A47" s="4" t="inlineStr">
        <is>
          <t>Balance at the beginning of the period</t>
        </is>
      </c>
      <c r="B47" s="8" t="n">
        <v>-13.6</v>
      </c>
      <c r="C47" s="8" t="n">
        <v>0.9</v>
      </c>
      <c r="D47" s="5" t="n">
        <v>1</v>
      </c>
    </row>
    <row r="48">
      <c r="A48" s="3" t="inlineStr">
        <is>
          <t>Other comprehensive (loss) income before reclassifications</t>
        </is>
      </c>
    </row>
    <row r="49">
      <c r="A49" s="4" t="inlineStr">
        <is>
          <t>Before tax amount</t>
        </is>
      </c>
      <c r="B49" s="8" t="n">
        <v>-1.2</v>
      </c>
      <c r="C49" s="8" t="n">
        <v>-20.6</v>
      </c>
      <c r="D49" s="8" t="n">
        <v>1.8</v>
      </c>
    </row>
    <row r="50">
      <c r="A50" s="4" t="inlineStr">
        <is>
          <t>Tax benefit (expense)</t>
        </is>
      </c>
      <c r="B50" s="8" t="n">
        <v>0.2</v>
      </c>
      <c r="C50" s="8" t="n">
        <v>1.6</v>
      </c>
      <c r="D50" s="8" t="n">
        <v>-0.6</v>
      </c>
    </row>
    <row r="51">
      <c r="A51" s="4" t="inlineStr">
        <is>
          <t>After tax amount</t>
        </is>
      </c>
      <c r="B51" s="5" t="n">
        <v>-1</v>
      </c>
      <c r="C51" s="5" t="n">
        <v>-19</v>
      </c>
      <c r="D51" s="8" t="n">
        <v>1.2</v>
      </c>
    </row>
    <row r="52">
      <c r="A52" s="4" t="inlineStr">
        <is>
          <t>Amounts reclassified from accumulated other comprehensive income</t>
        </is>
      </c>
      <c r="B52" s="8" t="n">
        <v>2.5</v>
      </c>
      <c r="C52" s="8" t="n">
        <v>4.5</v>
      </c>
      <c r="D52" s="8" t="n">
        <v>-1.3</v>
      </c>
    </row>
    <row r="53">
      <c r="A53" s="4" t="inlineStr">
        <is>
          <t>Total other comprehensive income (loss), net of tax</t>
        </is>
      </c>
      <c r="B53" s="8" t="n">
        <v>1.5</v>
      </c>
      <c r="C53" s="8" t="n">
        <v>-14.5</v>
      </c>
      <c r="D53" s="8" t="n">
        <v>-0.1</v>
      </c>
    </row>
    <row r="54">
      <c r="A54" s="4" t="inlineStr">
        <is>
          <t>Reclassification of certain income tax effects</t>
        </is>
      </c>
      <c r="B54" s="5" t="n">
        <v>0</v>
      </c>
    </row>
    <row r="55">
      <c r="A55" s="4" t="inlineStr">
        <is>
          <t>Balance at the end of the period</t>
        </is>
      </c>
      <c r="B55" s="8" t="n">
        <v>-12.1</v>
      </c>
      <c r="C55" s="8" t="n">
        <v>-13.6</v>
      </c>
      <c r="D55" s="8" t="n">
        <v>0.9</v>
      </c>
    </row>
    <row r="56">
      <c r="A56" s="4" t="inlineStr">
        <is>
          <t>Noncontrolling Interests</t>
        </is>
      </c>
    </row>
    <row r="57">
      <c r="A57" s="3" t="inlineStr">
        <is>
          <t>Other comprehensive (loss) income before reclassifications</t>
        </is>
      </c>
    </row>
    <row r="58">
      <c r="A58" s="4" t="inlineStr">
        <is>
          <t>Before tax amount</t>
        </is>
      </c>
      <c r="B58" s="8" t="n">
        <v>-0.5</v>
      </c>
      <c r="C58" s="5" t="n">
        <v>0</v>
      </c>
      <c r="D58" s="8" t="n">
        <v>-0.7</v>
      </c>
    </row>
    <row r="59">
      <c r="A59" s="4" t="inlineStr">
        <is>
          <t>Tax benefit (expense)</t>
        </is>
      </c>
      <c r="B59" s="5" t="n">
        <v>0</v>
      </c>
      <c r="C59" s="5" t="n">
        <v>0</v>
      </c>
      <c r="D59" s="5" t="n">
        <v>0</v>
      </c>
    </row>
    <row r="60">
      <c r="A60" s="4" t="inlineStr">
        <is>
          <t>After tax amount</t>
        </is>
      </c>
      <c r="B60" s="8" t="n">
        <v>-0.5</v>
      </c>
      <c r="C60" s="5" t="n">
        <v>0</v>
      </c>
      <c r="D60" s="8" t="n">
        <v>-0.7</v>
      </c>
    </row>
    <row r="61">
      <c r="A61" s="4" t="inlineStr">
        <is>
          <t>Amounts reclassified from accumulated other comprehensive income</t>
        </is>
      </c>
      <c r="B61" s="5" t="n">
        <v>0</v>
      </c>
      <c r="C61" s="5" t="n">
        <v>0</v>
      </c>
      <c r="D61" s="5" t="n">
        <v>0</v>
      </c>
    </row>
    <row r="62">
      <c r="A62" s="4" t="inlineStr">
        <is>
          <t>Total other comprehensive income (loss), net of tax</t>
        </is>
      </c>
      <c r="B62" s="7" t="n">
        <v>-0.5</v>
      </c>
      <c r="C62" s="6" t="n">
        <v>0</v>
      </c>
      <c r="D62" s="7" t="n">
        <v>-0.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Income (Loss) - Reclassifications out of Accumulated Other Comprehensive Income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Affected Line in the Consolidated Statement of Operations:</t>
        </is>
      </c>
    </row>
    <row r="4">
      <c r="A4" s="4" t="inlineStr">
        <is>
          <t>Net revenue</t>
        </is>
      </c>
      <c r="B4" s="7" t="n">
        <v>-693.7</v>
      </c>
      <c r="C4" s="7" t="n">
        <v>-607.5</v>
      </c>
      <c r="D4" s="7" t="n">
        <v>-648.9</v>
      </c>
      <c r="E4" s="7" t="n">
        <v>-566.9</v>
      </c>
      <c r="F4" s="7" t="n">
        <v>-485.8</v>
      </c>
      <c r="G4" s="7" t="n">
        <v>-446.6</v>
      </c>
      <c r="H4" s="7" t="n">
        <v>-464.6</v>
      </c>
      <c r="I4" s="7" t="n">
        <v>-410.3</v>
      </c>
      <c r="J4" s="6" t="n">
        <v>-2517</v>
      </c>
      <c r="K4" s="7" t="n">
        <v>-1807.3</v>
      </c>
      <c r="L4" s="7" t="n">
        <v>-1770.1</v>
      </c>
    </row>
    <row r="5">
      <c r="A5" s="4" t="inlineStr">
        <is>
          <t>Cost of Goods and Services Sold</t>
        </is>
      </c>
      <c r="J5" s="8" t="n">
        <v>1703.7</v>
      </c>
      <c r="K5" s="8" t="n">
        <v>1184.3</v>
      </c>
      <c r="L5" s="5" t="n">
        <v>1128</v>
      </c>
    </row>
    <row r="6">
      <c r="A6" s="4" t="inlineStr">
        <is>
          <t>Other income (expense), net</t>
        </is>
      </c>
      <c r="J6" s="8" t="n">
        <v>-0.5</v>
      </c>
      <c r="K6" s="8" t="n">
        <v>6.7</v>
      </c>
      <c r="L6" s="8" t="n">
        <v>-0.2</v>
      </c>
    </row>
    <row r="7">
      <c r="A7" s="4" t="inlineStr">
        <is>
          <t>Tax expense</t>
        </is>
      </c>
      <c r="J7" s="8" t="n">
        <v>-34.9</v>
      </c>
      <c r="K7" s="8" t="n">
        <v>-50.5</v>
      </c>
      <c r="L7" s="8" t="n">
        <v>-65.3</v>
      </c>
    </row>
    <row r="8">
      <c r="A8" s="4" t="inlineStr">
        <is>
          <t>Total reclassifications for the period, net of tax</t>
        </is>
      </c>
      <c r="J8" s="8" t="n">
        <v>7.7</v>
      </c>
      <c r="K8" s="8" t="n">
        <v>5.7</v>
      </c>
      <c r="L8" s="8" t="n">
        <v>1.7</v>
      </c>
    </row>
    <row r="9">
      <c r="A9" s="4" t="inlineStr">
        <is>
          <t>Pension and Postretirement</t>
        </is>
      </c>
    </row>
    <row r="10">
      <c r="A10" s="3" t="inlineStr">
        <is>
          <t>Affected Line in the Consolidated Statement of Operations:</t>
        </is>
      </c>
    </row>
    <row r="11">
      <c r="A11" s="4" t="inlineStr">
        <is>
          <t>Total reclassifications for the period, net of tax</t>
        </is>
      </c>
      <c r="J11" s="8" t="n">
        <v>5.2</v>
      </c>
      <c r="K11" s="8" t="n">
        <v>1.2</v>
      </c>
      <c r="L11" s="5" t="n">
        <v>3</v>
      </c>
    </row>
    <row r="12">
      <c r="A12" s="4" t="inlineStr">
        <is>
          <t>Net Unrealized Gain (Loss) on Derivative Instruments</t>
        </is>
      </c>
    </row>
    <row r="13">
      <c r="A13" s="3" t="inlineStr">
        <is>
          <t>Affected Line in the Consolidated Statement of Operations:</t>
        </is>
      </c>
    </row>
    <row r="14">
      <c r="A14" s="4" t="inlineStr">
        <is>
          <t>Total reclassifications for the period, net of tax</t>
        </is>
      </c>
      <c r="J14" s="8" t="n">
        <v>2.5</v>
      </c>
      <c r="K14" s="8" t="n">
        <v>4.5</v>
      </c>
      <c r="L14" s="8" t="n">
        <v>-1.3</v>
      </c>
    </row>
    <row r="15">
      <c r="A15" s="4" t="inlineStr">
        <is>
          <t>Reclassification out of Accumulated Other Comprehensive Income</t>
        </is>
      </c>
    </row>
    <row r="16">
      <c r="A16" s="3" t="inlineStr">
        <is>
          <t>Affected Line in the Consolidated Statement of Operations:</t>
        </is>
      </c>
    </row>
    <row r="17">
      <c r="A17" s="4" t="inlineStr">
        <is>
          <t>Net revenue</t>
        </is>
      </c>
      <c r="J17" s="8" t="n">
        <v>0.2</v>
      </c>
      <c r="K17" s="8" t="n">
        <v>-0.2</v>
      </c>
      <c r="L17" s="8" t="n">
        <v>-0.5</v>
      </c>
    </row>
    <row r="18">
      <c r="A18" s="4" t="inlineStr">
        <is>
          <t>Cost of Goods and Services Sold</t>
        </is>
      </c>
      <c r="J18" s="8" t="n">
        <v>-0.8</v>
      </c>
      <c r="K18" s="8" t="n">
        <v>0.8</v>
      </c>
      <c r="L18" s="8" t="n">
        <v>0.1</v>
      </c>
    </row>
    <row r="19">
      <c r="A19" s="4" t="inlineStr">
        <is>
          <t>Other income (expense), net</t>
        </is>
      </c>
      <c r="J19" s="8" t="n">
        <v>-9.1</v>
      </c>
      <c r="K19" s="8" t="n">
        <v>-8.199999999999999</v>
      </c>
      <c r="L19" s="8" t="n">
        <v>-1.5</v>
      </c>
    </row>
    <row r="20">
      <c r="A20" s="4" t="inlineStr">
        <is>
          <t>Income before income taxes</t>
        </is>
      </c>
      <c r="J20" s="8" t="n">
        <v>-9.699999999999999</v>
      </c>
      <c r="K20" s="8" t="n">
        <v>-7.6</v>
      </c>
      <c r="L20" s="8" t="n">
        <v>-1.9</v>
      </c>
    </row>
    <row r="21">
      <c r="A21" s="4" t="inlineStr">
        <is>
          <t>Tax expense</t>
        </is>
      </c>
      <c r="J21" s="5" t="n">
        <v>-2</v>
      </c>
      <c r="K21" s="8" t="n">
        <v>-1.9</v>
      </c>
      <c r="L21" s="8" t="n">
        <v>-0.2</v>
      </c>
    </row>
    <row r="22">
      <c r="A22" s="4" t="inlineStr">
        <is>
          <t>Total reclassifications for the period, net of tax</t>
        </is>
      </c>
      <c r="J22" s="8" t="n">
        <v>7.7</v>
      </c>
      <c r="K22" s="8" t="n">
        <v>5.7</v>
      </c>
      <c r="L22" s="8" t="n">
        <v>1.7</v>
      </c>
    </row>
    <row r="23">
      <c r="A23" s="4" t="inlineStr">
        <is>
          <t>Reclassification out of Accumulated Other Comprehensive Income | Net Loss Recognized</t>
        </is>
      </c>
    </row>
    <row r="24">
      <c r="A24" s="3" t="inlineStr">
        <is>
          <t>Affected Line in the Consolidated Statement of Operations:</t>
        </is>
      </c>
    </row>
    <row r="25">
      <c r="A25" s="4" t="inlineStr">
        <is>
          <t>Net revenue</t>
        </is>
      </c>
      <c r="J25" s="5" t="n">
        <v>0</v>
      </c>
      <c r="K25" s="5" t="n">
        <v>0</v>
      </c>
      <c r="L25" s="5" t="n">
        <v>0</v>
      </c>
    </row>
    <row r="26">
      <c r="A26" s="4" t="inlineStr">
        <is>
          <t>Cost of Goods and Services Sold</t>
        </is>
      </c>
      <c r="J26" s="5" t="n">
        <v>0</v>
      </c>
      <c r="K26" s="5" t="n">
        <v>0</v>
      </c>
      <c r="L26" s="5" t="n">
        <v>0</v>
      </c>
    </row>
    <row r="27">
      <c r="A27" s="4" t="inlineStr">
        <is>
          <t>Other income (expense), net</t>
        </is>
      </c>
      <c r="J27" s="8" t="n">
        <v>-7.1</v>
      </c>
      <c r="K27" s="8" t="n">
        <v>-1.7</v>
      </c>
      <c r="L27" s="8" t="n">
        <v>-3.6</v>
      </c>
    </row>
    <row r="28">
      <c r="A28" s="4" t="inlineStr">
        <is>
          <t>Income before income taxes</t>
        </is>
      </c>
      <c r="J28" s="8" t="n">
        <v>-7.1</v>
      </c>
      <c r="K28" s="8" t="n">
        <v>-1.7</v>
      </c>
      <c r="L28" s="8" t="n">
        <v>-3.6</v>
      </c>
    </row>
    <row r="29">
      <c r="A29" s="4" t="inlineStr">
        <is>
          <t>Reclassification out of Accumulated Other Comprehensive Income | Prior Service Costs Recognized</t>
        </is>
      </c>
    </row>
    <row r="30">
      <c r="A30" s="3" t="inlineStr">
        <is>
          <t>Affected Line in the Consolidated Statement of Operations:</t>
        </is>
      </c>
    </row>
    <row r="31">
      <c r="A31" s="4" t="inlineStr">
        <is>
          <t>Net revenue</t>
        </is>
      </c>
      <c r="J31" s="5" t="n">
        <v>0</v>
      </c>
      <c r="K31" s="5" t="n">
        <v>0</v>
      </c>
      <c r="L31" s="5" t="n">
        <v>0</v>
      </c>
    </row>
    <row r="32">
      <c r="A32" s="4" t="inlineStr">
        <is>
          <t>Cost of Goods and Services Sold</t>
        </is>
      </c>
      <c r="J32" s="5" t="n">
        <v>0</v>
      </c>
      <c r="K32" s="5" t="n">
        <v>0</v>
      </c>
      <c r="L32" s="5" t="n">
        <v>0</v>
      </c>
    </row>
    <row r="33">
      <c r="A33" s="4" t="inlineStr">
        <is>
          <t>Other income (expense), net</t>
        </is>
      </c>
      <c r="J33" s="5" t="n">
        <v>0</v>
      </c>
      <c r="K33" s="5" t="n">
        <v>0</v>
      </c>
      <c r="L33" s="8" t="n">
        <v>-0.2</v>
      </c>
    </row>
    <row r="34">
      <c r="A34" s="4" t="inlineStr">
        <is>
          <t>Income before income taxes</t>
        </is>
      </c>
      <c r="J34" s="5" t="n">
        <v>0</v>
      </c>
      <c r="K34" s="5" t="n">
        <v>0</v>
      </c>
      <c r="L34" s="8" t="n">
        <v>-0.2</v>
      </c>
    </row>
    <row r="35">
      <c r="A35" s="4" t="inlineStr">
        <is>
          <t>Reclassification out of Accumulated Other Comprehensive Income | Net Unrealized Gain (Loss) on Derivative Instruments</t>
        </is>
      </c>
    </row>
    <row r="36">
      <c r="A36" s="3" t="inlineStr">
        <is>
          <t>Affected Line in the Consolidated Statement of Operations:</t>
        </is>
      </c>
    </row>
    <row r="37">
      <c r="A37" s="4" t="inlineStr">
        <is>
          <t>Net revenue</t>
        </is>
      </c>
      <c r="J37" s="8" t="n">
        <v>0.2</v>
      </c>
      <c r="K37" s="8" t="n">
        <v>-0.2</v>
      </c>
      <c r="L37" s="8" t="n">
        <v>0.5</v>
      </c>
    </row>
    <row r="38">
      <c r="A38" s="4" t="inlineStr">
        <is>
          <t>Cost of Goods and Services Sold</t>
        </is>
      </c>
      <c r="J38" s="8" t="n">
        <v>-0.8</v>
      </c>
      <c r="K38" s="8" t="n">
        <v>0.8</v>
      </c>
      <c r="L38" s="8" t="n">
        <v>-0.1</v>
      </c>
    </row>
    <row r="39">
      <c r="A39" s="4" t="inlineStr">
        <is>
          <t>Other income (expense), net</t>
        </is>
      </c>
      <c r="J39" s="5" t="n">
        <v>-2</v>
      </c>
      <c r="K39" s="8" t="n">
        <v>-6.5</v>
      </c>
      <c r="L39" s="8" t="n">
        <v>-2.3</v>
      </c>
    </row>
    <row r="40">
      <c r="A40" s="4" t="inlineStr">
        <is>
          <t>Income before income taxes</t>
        </is>
      </c>
      <c r="J40" s="7" t="n">
        <v>-2.6</v>
      </c>
      <c r="K40" s="7" t="n">
        <v>-5.9</v>
      </c>
      <c r="L40" s="7" t="n">
        <v>-1.9</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6" customWidth="1" min="1" max="1"/>
    <col width="80" customWidth="1" min="2" max="2"/>
    <col width="15" customWidth="1" min="3" max="3"/>
    <col width="13" customWidth="1" min="4" max="4"/>
    <col width="21" customWidth="1" min="5" max="5"/>
    <col width="27" customWidth="1" min="6" max="6"/>
    <col width="18" customWidth="1" min="7" max="7"/>
    <col width="15" customWidth="1" min="8" max="8"/>
    <col width="37" customWidth="1" min="9" max="9"/>
    <col width="25" customWidth="1" min="10" max="10"/>
  </cols>
  <sheetData>
    <row r="1">
      <c r="A1" s="1" t="inlineStr">
        <is>
          <t>CONSOLIDATED STATEMENTS OF SHAREHOLDERS' EQUITY - USD ($)</t>
        </is>
      </c>
      <c r="C1" s="2" t="inlineStr">
        <is>
          <t>Total</t>
        </is>
      </c>
      <c r="D1" s="2" t="inlineStr">
        <is>
          <t>Common Stock</t>
        </is>
      </c>
      <c r="E1" s="2" t="inlineStr">
        <is>
          <t>Common StockMilacron</t>
        </is>
      </c>
      <c r="F1" s="2" t="inlineStr">
        <is>
          <t>Additional Paid-in Capital</t>
        </is>
      </c>
      <c r="G1" s="2" t="inlineStr">
        <is>
          <t>Retained Earnings</t>
        </is>
      </c>
      <c r="H1" s="2" t="inlineStr">
        <is>
          <t>Treasury Stock</t>
        </is>
      </c>
      <c r="I1" s="2" t="inlineStr">
        <is>
          <t>Accumulated Other Comprehensive Loss</t>
        </is>
      </c>
      <c r="J1" s="2" t="inlineStr">
        <is>
          <t>Noncontrolling Interests</t>
        </is>
      </c>
    </row>
    <row r="2">
      <c r="A2" s="4" t="inlineStr">
        <is>
          <t>Balance at Sep. 30, 2017</t>
        </is>
      </c>
      <c r="C2" s="6" t="n">
        <v>765900000</v>
      </c>
      <c r="F2" s="6" t="n">
        <v>349900000</v>
      </c>
      <c r="G2" s="6" t="n">
        <v>507100000</v>
      </c>
      <c r="H2" s="6" t="n">
        <v>-24400000</v>
      </c>
      <c r="I2" s="6" t="n">
        <v>-81200000</v>
      </c>
      <c r="J2" s="6" t="n">
        <v>14500000</v>
      </c>
    </row>
    <row r="3">
      <c r="A3" s="4" t="inlineStr">
        <is>
          <t>Balance (in shares) at Sep. 30, 2017</t>
        </is>
      </c>
      <c r="D3" s="5" t="n">
        <v>63800000</v>
      </c>
      <c r="H3" s="5" t="n">
        <v>700000</v>
      </c>
    </row>
    <row r="4">
      <c r="A4" s="3" t="inlineStr">
        <is>
          <t>Increase (Decrease) in Stockholders' Equity</t>
        </is>
      </c>
    </row>
    <row r="5">
      <c r="A5" s="4" t="inlineStr">
        <is>
          <t>Total other comprehensive income (loss), net of tax</t>
        </is>
      </c>
      <c r="C5" s="5" t="n">
        <v>-3700000</v>
      </c>
      <c r="I5" s="5" t="n">
        <v>-3000000</v>
      </c>
      <c r="J5" s="5" t="n">
        <v>-700000</v>
      </c>
    </row>
    <row r="6">
      <c r="A6" s="4" t="inlineStr">
        <is>
          <t>Net (loss) income</t>
        </is>
      </c>
      <c r="C6" s="6" t="n">
        <v>81200000</v>
      </c>
      <c r="G6" s="5" t="n">
        <v>76600000</v>
      </c>
      <c r="J6" s="5" t="n">
        <v>4600000</v>
      </c>
    </row>
    <row r="7">
      <c r="A7" s="4" t="inlineStr">
        <is>
          <t>Issuance/retirement of stock for stock awards/options (in shares)</t>
        </is>
      </c>
      <c r="C7" s="5" t="n">
        <v>-500000</v>
      </c>
      <c r="D7" s="5" t="n">
        <v>-100000</v>
      </c>
      <c r="H7" s="5" t="n">
        <v>-500000</v>
      </c>
    </row>
    <row r="8">
      <c r="A8" s="4" t="inlineStr">
        <is>
          <t>Issuance/retirement of stock for stock awards/options</t>
        </is>
      </c>
      <c r="C8" s="6" t="n">
        <v>7100000</v>
      </c>
      <c r="F8" s="5" t="n">
        <v>-11200000</v>
      </c>
      <c r="H8" s="6" t="n">
        <v>18300000</v>
      </c>
    </row>
    <row r="9">
      <c r="A9" s="4" t="inlineStr">
        <is>
          <t>Share-based compensation</t>
        </is>
      </c>
      <c r="C9" s="5" t="n">
        <v>12100000</v>
      </c>
      <c r="F9" s="5" t="n">
        <v>12100000</v>
      </c>
    </row>
    <row r="10">
      <c r="A10" s="4" t="inlineStr">
        <is>
          <t>Purchases of common stock</t>
        </is>
      </c>
      <c r="H10" s="5" t="n">
        <v>1400000</v>
      </c>
    </row>
    <row r="11">
      <c r="A11" s="4" t="inlineStr">
        <is>
          <t>Treasury Stock, Value, Acquired, Cost Method</t>
        </is>
      </c>
      <c r="C11" s="5" t="n">
        <v>-61000000</v>
      </c>
      <c r="H11" s="6" t="n">
        <v>-61000000</v>
      </c>
    </row>
    <row r="12">
      <c r="A12" s="4" t="inlineStr">
        <is>
          <t>Dividends</t>
        </is>
      </c>
      <c r="C12" s="5" t="n">
        <v>-57500000</v>
      </c>
      <c r="F12" s="5" t="n">
        <v>600000</v>
      </c>
      <c r="G12" s="5" t="n">
        <v>-52700000</v>
      </c>
      <c r="J12" s="5" t="n">
        <v>-5400000</v>
      </c>
    </row>
    <row r="13">
      <c r="A13" s="4" t="inlineStr">
        <is>
          <t>Balance at Sep. 30, 2018</t>
        </is>
      </c>
      <c r="C13" s="5" t="n">
        <v>744100000</v>
      </c>
      <c r="F13" s="5" t="n">
        <v>351400000</v>
      </c>
      <c r="G13" s="5" t="n">
        <v>531000000</v>
      </c>
      <c r="H13" s="6" t="n">
        <v>-67100000</v>
      </c>
      <c r="I13" s="5" t="n">
        <v>-84200000</v>
      </c>
      <c r="J13" s="5" t="n">
        <v>13000000</v>
      </c>
    </row>
    <row r="14">
      <c r="A14" s="4" t="inlineStr">
        <is>
          <t>Balance (in shares) at Sep. 30, 2018</t>
        </is>
      </c>
      <c r="D14" s="5" t="n">
        <v>63900000</v>
      </c>
      <c r="H14" s="5" t="n">
        <v>1600000</v>
      </c>
    </row>
    <row r="15">
      <c r="A15" s="3" t="inlineStr">
        <is>
          <t>Increase (Decrease) in Stockholders' Equity</t>
        </is>
      </c>
    </row>
    <row r="16">
      <c r="A16" s="4" t="inlineStr">
        <is>
          <t>Total other comprehensive income (loss), net of tax</t>
        </is>
      </c>
      <c r="C16" s="5" t="n">
        <v>-56400000</v>
      </c>
      <c r="I16" s="5" t="n">
        <v>-56400000</v>
      </c>
      <c r="J16" s="5" t="n">
        <v>0</v>
      </c>
    </row>
    <row r="17">
      <c r="A17" s="4" t="inlineStr">
        <is>
          <t>Net (loss) income</t>
        </is>
      </c>
      <c r="C17" s="6" t="n">
        <v>126200000</v>
      </c>
      <c r="G17" s="5" t="n">
        <v>121400000</v>
      </c>
      <c r="J17" s="5" t="n">
        <v>4800000</v>
      </c>
    </row>
    <row r="18">
      <c r="A18" s="4" t="inlineStr">
        <is>
          <t>Issuance/retirement of stock for stock awards/options (in shares)</t>
        </is>
      </c>
      <c r="C18" s="5" t="n">
        <v>-400000</v>
      </c>
      <c r="D18" s="5" t="n">
        <v>0</v>
      </c>
      <c r="H18" s="5" t="n">
        <v>-400000</v>
      </c>
    </row>
    <row r="19">
      <c r="A19" s="4" t="inlineStr">
        <is>
          <t>Issuance/retirement of stock for stock awards/options</t>
        </is>
      </c>
      <c r="C19" s="6" t="n">
        <v>-1600000</v>
      </c>
      <c r="F19" s="5" t="n">
        <v>-18600000</v>
      </c>
      <c r="H19" s="6" t="n">
        <v>17000000</v>
      </c>
    </row>
    <row r="20">
      <c r="A20" s="4" t="inlineStr">
        <is>
          <t>Share-based compensation</t>
        </is>
      </c>
      <c r="C20" s="5" t="n">
        <v>12000000</v>
      </c>
      <c r="F20" s="5" t="n">
        <v>12000000</v>
      </c>
    </row>
    <row r="21">
      <c r="A21" s="4" t="inlineStr">
        <is>
          <t>Treasury Stock, Value, Acquired, Cost Method</t>
        </is>
      </c>
      <c r="C21" s="5" t="n">
        <v>-61000000</v>
      </c>
    </row>
    <row r="22">
      <c r="A22" s="4" t="inlineStr">
        <is>
          <t>Dividends</t>
        </is>
      </c>
      <c r="C22" s="5" t="n">
        <v>-54700000</v>
      </c>
      <c r="F22" s="5" t="n">
        <v>500000</v>
      </c>
      <c r="G22" s="5" t="n">
        <v>-53100000</v>
      </c>
      <c r="J22" s="5" t="n">
        <v>-2100000</v>
      </c>
    </row>
    <row r="23">
      <c r="A23" s="4" t="inlineStr">
        <is>
          <t>Other</t>
        </is>
      </c>
      <c r="C23" s="5" t="n">
        <v>200000</v>
      </c>
      <c r="G23" s="5" t="n">
        <v>200000</v>
      </c>
    </row>
    <row r="24">
      <c r="A24" s="4" t="inlineStr">
        <is>
          <t>Balance at Sep. 30, 2019</t>
        </is>
      </c>
      <c r="C24" s="5" t="n">
        <v>769800000</v>
      </c>
      <c r="F24" s="5" t="n">
        <v>345300000</v>
      </c>
      <c r="G24" s="5" t="n">
        <v>599500000</v>
      </c>
      <c r="H24" s="6" t="n">
        <v>-50100000</v>
      </c>
      <c r="I24" s="5" t="n">
        <v>-140600000</v>
      </c>
      <c r="J24" s="5" t="n">
        <v>15700000</v>
      </c>
    </row>
    <row r="25">
      <c r="A25" s="4" t="inlineStr">
        <is>
          <t>Balance (in shares) at Sep. 30, 2019</t>
        </is>
      </c>
      <c r="D25" s="5" t="n">
        <v>63900000</v>
      </c>
      <c r="H25" s="5" t="n">
        <v>1200000</v>
      </c>
    </row>
    <row r="26">
      <c r="A26" s="3" t="inlineStr">
        <is>
          <t>Increase (Decrease) in Stockholders' Equity</t>
        </is>
      </c>
    </row>
    <row r="27">
      <c r="A27" s="4" t="inlineStr">
        <is>
          <t>Total other comprehensive income (loss), net of tax</t>
        </is>
      </c>
      <c r="C27" s="5" t="n">
        <v>43300000</v>
      </c>
      <c r="I27" s="5" t="n">
        <v>43800000</v>
      </c>
      <c r="J27" s="5" t="n">
        <v>-500000</v>
      </c>
    </row>
    <row r="28">
      <c r="A28" s="4" t="inlineStr">
        <is>
          <t>Net (loss) income</t>
        </is>
      </c>
      <c r="C28" s="6" t="n">
        <v>-53400000</v>
      </c>
      <c r="G28" s="5" t="n">
        <v>-60100000</v>
      </c>
      <c r="J28" s="5" t="n">
        <v>6700000</v>
      </c>
    </row>
    <row r="29">
      <c r="A29" s="4" t="inlineStr">
        <is>
          <t>Issuance/retirement of stock for stock awards/options (in shares)</t>
        </is>
      </c>
      <c r="C29" s="5" t="n">
        <v>-200000</v>
      </c>
      <c r="D29" s="5" t="n">
        <v>0</v>
      </c>
      <c r="H29" s="5" t="n">
        <v>-200000</v>
      </c>
    </row>
    <row r="30">
      <c r="A30" s="4" t="inlineStr">
        <is>
          <t>Issuance/retirement of stock for stock awards/options</t>
        </is>
      </c>
      <c r="C30" s="6" t="n">
        <v>-700000</v>
      </c>
      <c r="F30" s="5" t="n">
        <v>-7600000</v>
      </c>
      <c r="H30" s="6" t="n">
        <v>6900000</v>
      </c>
    </row>
    <row r="31">
      <c r="A31" s="4" t="inlineStr">
        <is>
          <t>Share-based compensation</t>
        </is>
      </c>
      <c r="C31" s="5" t="n">
        <v>14000000</v>
      </c>
      <c r="F31" s="5" t="n">
        <v>14000000</v>
      </c>
    </row>
    <row r="32">
      <c r="A32" s="4" t="inlineStr">
        <is>
          <t>Common stock issued to acquire Milacron (see Note 4) (shares)</t>
        </is>
      </c>
      <c r="E32" s="5" t="n">
        <v>11900000</v>
      </c>
    </row>
    <row r="33">
      <c r="A33" s="4" t="inlineStr">
        <is>
          <t>Common stock issued to acquire Milacron (see Note 4)</t>
        </is>
      </c>
      <c r="C33" s="5" t="n">
        <v>371300000</v>
      </c>
      <c r="F33" s="5" t="n">
        <v>371300000</v>
      </c>
    </row>
    <row r="34">
      <c r="A34" s="4" t="inlineStr">
        <is>
          <t>Dividends</t>
        </is>
      </c>
      <c r="C34" s="5" t="n">
        <v>-64900000</v>
      </c>
      <c r="F34" s="5" t="n">
        <v>600000</v>
      </c>
      <c r="G34" s="5" t="n">
        <v>-64000000</v>
      </c>
      <c r="J34" s="5" t="n">
        <v>-1500000</v>
      </c>
    </row>
    <row r="35">
      <c r="A35" s="4" t="inlineStr">
        <is>
          <t>Reclassifications of certain income tax effects</t>
        </is>
      </c>
      <c r="B35" s="4" t="inlineStr">
        <is>
          <t>[1]</t>
        </is>
      </c>
      <c r="C35" s="5" t="n">
        <v>0</v>
      </c>
      <c r="G35" s="5" t="n">
        <v>6000000</v>
      </c>
      <c r="I35" s="5" t="n">
        <v>-6000000</v>
      </c>
    </row>
    <row r="36">
      <c r="A36" s="4" t="inlineStr">
        <is>
          <t>Balance at Sep. 30, 2020</t>
        </is>
      </c>
      <c r="C36" s="6" t="n">
        <v>1079400000</v>
      </c>
      <c r="F36" s="6" t="n">
        <v>723600000</v>
      </c>
      <c r="G36" s="6" t="n">
        <v>481400000</v>
      </c>
      <c r="H36" s="6" t="n">
        <v>-43200000</v>
      </c>
      <c r="I36" s="6" t="n">
        <v>-102800000</v>
      </c>
      <c r="J36" s="6" t="n">
        <v>20400000</v>
      </c>
    </row>
    <row r="37">
      <c r="A37" s="4" t="inlineStr">
        <is>
          <t>Balance (in shares) at Sep. 30, 2020</t>
        </is>
      </c>
      <c r="D37" s="5" t="n">
        <v>75800000</v>
      </c>
      <c r="H37" s="5" t="n">
        <v>1000000</v>
      </c>
    </row>
    <row r="38"/>
    <row r="39">
      <c r="A39" s="4" t="inlineStr">
        <is>
          <t>[1]</t>
        </is>
      </c>
      <c r="B39" s="4" t="inlineStr">
        <is>
          <t>Income tax effects of the Tax Act (as defined in Note 2) were reclassified from accumulated other comprehensive loss to retained earnings due to the adoption of ASU 2018-02.  See Note 2 for more information.</t>
        </is>
      </c>
    </row>
  </sheetData>
  <mergeCells count="3">
    <mergeCell ref="A1:B1"/>
    <mergeCell ref="A38:I38"/>
    <mergeCell ref="B39:I3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Details) $ in Millions</t>
        </is>
      </c>
      <c r="B1" s="2" t="inlineStr">
        <is>
          <t>12 Months Ended</t>
        </is>
      </c>
    </row>
    <row r="2">
      <c r="B2" s="2" t="inlineStr">
        <is>
          <t>Sep. 30, 2020USD ($)</t>
        </is>
      </c>
    </row>
    <row r="3">
      <c r="A3" s="4" t="inlineStr">
        <is>
          <t>General Claims and Lawsuit | Maximum</t>
        </is>
      </c>
    </row>
    <row r="4">
      <c r="A4" s="3" t="inlineStr">
        <is>
          <t>Commitments and Contingencies</t>
        </is>
      </c>
    </row>
    <row r="5">
      <c r="A5" s="4" t="inlineStr">
        <is>
          <t>Deductibles and self-insured retentions per occurrence or per claim</t>
        </is>
      </c>
      <c r="B5" s="7" t="n">
        <v>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Sep. 30, 2020</t>
        </is>
      </c>
      <c r="C1" s="2" t="inlineStr">
        <is>
          <t>Sep. 30, 2019</t>
        </is>
      </c>
    </row>
    <row r="2">
      <c r="A2" s="4" t="inlineStr">
        <is>
          <t>$500.0 term loan</t>
        </is>
      </c>
    </row>
    <row r="3">
      <c r="A3" s="3" t="inlineStr">
        <is>
          <t>Liabilities:</t>
        </is>
      </c>
    </row>
    <row r="4">
      <c r="A4" s="4" t="inlineStr">
        <is>
          <t>Debt Instrument, Fair Value Disclosure</t>
        </is>
      </c>
      <c r="B4" s="6" t="n">
        <v>475</v>
      </c>
    </row>
    <row r="5">
      <c r="A5" s="4" t="inlineStr">
        <is>
          <t>2020 Notes</t>
        </is>
      </c>
    </row>
    <row r="6">
      <c r="A6" s="3" t="inlineStr">
        <is>
          <t>Liabilities:</t>
        </is>
      </c>
    </row>
    <row r="7">
      <c r="A7" s="4" t="inlineStr">
        <is>
          <t>Debt Instrument, Fair Value Disclosure</t>
        </is>
      </c>
      <c r="B7" s="5" t="n">
        <v>400</v>
      </c>
    </row>
    <row r="8">
      <c r="A8" s="4" t="inlineStr">
        <is>
          <t>2019 Notes</t>
        </is>
      </c>
    </row>
    <row r="9">
      <c r="A9" s="3" t="inlineStr">
        <is>
          <t>Liabilities:</t>
        </is>
      </c>
    </row>
    <row r="10">
      <c r="A10" s="4" t="inlineStr">
        <is>
          <t>Long-term Debt, Gross</t>
        </is>
      </c>
      <c r="C10" s="7" t="n">
        <v>374.4</v>
      </c>
    </row>
    <row r="11">
      <c r="A11" s="4" t="inlineStr">
        <is>
          <t>Debt Instrument, Fair Value Disclosure</t>
        </is>
      </c>
      <c r="B11" s="8" t="n">
        <v>374.5</v>
      </c>
    </row>
    <row r="12">
      <c r="A12" s="4" t="inlineStr">
        <is>
          <t>$225.0 term loan</t>
        </is>
      </c>
    </row>
    <row r="13">
      <c r="A13" s="3" t="inlineStr">
        <is>
          <t>Liabilities:</t>
        </is>
      </c>
    </row>
    <row r="14">
      <c r="A14" s="4" t="inlineStr">
        <is>
          <t>Debt Instrument, Fair Value Disclosure</t>
        </is>
      </c>
      <c r="B14" s="8" t="n">
        <v>213.7</v>
      </c>
    </row>
    <row r="15">
      <c r="A15" s="4" t="inlineStr">
        <is>
          <t>Series A Notes</t>
        </is>
      </c>
    </row>
    <row r="16">
      <c r="A16" s="3" t="inlineStr">
        <is>
          <t>Liabilities:</t>
        </is>
      </c>
    </row>
    <row r="17">
      <c r="A17" s="4" t="inlineStr">
        <is>
          <t>Long-term Debt, Gross</t>
        </is>
      </c>
      <c r="B17" s="5" t="n">
        <v>100</v>
      </c>
      <c r="C17" s="5" t="n">
        <v>100</v>
      </c>
    </row>
    <row r="18">
      <c r="A18" s="4" t="inlineStr">
        <is>
          <t>2010 Notes</t>
        </is>
      </c>
    </row>
    <row r="19">
      <c r="A19" s="3" t="inlineStr">
        <is>
          <t>Liabilities:</t>
        </is>
      </c>
    </row>
    <row r="20">
      <c r="A20" s="4" t="inlineStr">
        <is>
          <t>Long-term Debt, Gross</t>
        </is>
      </c>
      <c r="C20" s="8" t="n">
        <v>149.9</v>
      </c>
    </row>
    <row r="21">
      <c r="A21" s="4" t="inlineStr">
        <is>
          <t>Level 1</t>
        </is>
      </c>
    </row>
    <row r="22">
      <c r="A22" s="3" t="inlineStr">
        <is>
          <t>Assets:</t>
        </is>
      </c>
    </row>
    <row r="23">
      <c r="A23" s="4" t="inlineStr">
        <is>
          <t>Cash and cash equivalents</t>
        </is>
      </c>
      <c r="B23" s="8" t="n">
        <v>302.2</v>
      </c>
      <c r="C23" s="5" t="n">
        <v>399</v>
      </c>
    </row>
    <row r="24">
      <c r="A24" s="4" t="inlineStr">
        <is>
          <t>Investments in rabbi trust</t>
        </is>
      </c>
      <c r="B24" s="8" t="n">
        <v>3.9</v>
      </c>
      <c r="C24" s="8" t="n">
        <v>4.2</v>
      </c>
    </row>
    <row r="25">
      <c r="A25" s="4" t="inlineStr">
        <is>
          <t>Derivative instruments</t>
        </is>
      </c>
      <c r="B25" s="5" t="n">
        <v>0</v>
      </c>
      <c r="C25" s="5" t="n">
        <v>0</v>
      </c>
    </row>
    <row r="26">
      <c r="A26" s="3" t="inlineStr">
        <is>
          <t>Liabilities:</t>
        </is>
      </c>
    </row>
    <row r="27">
      <c r="A27" s="4" t="inlineStr">
        <is>
          <t>Derivative instruments</t>
        </is>
      </c>
      <c r="B27" s="5" t="n">
        <v>0</v>
      </c>
      <c r="C27" s="5" t="n">
        <v>0</v>
      </c>
    </row>
    <row r="28">
      <c r="A28" s="4" t="inlineStr">
        <is>
          <t>Level 1 | $500.0 term loan</t>
        </is>
      </c>
    </row>
    <row r="29">
      <c r="A29" s="3" t="inlineStr">
        <is>
          <t>Liabilities:</t>
        </is>
      </c>
    </row>
    <row r="30">
      <c r="A30" s="4" t="inlineStr">
        <is>
          <t>Debt Instrument, Fair Value Disclosure</t>
        </is>
      </c>
      <c r="B30" s="5" t="n">
        <v>0</v>
      </c>
    </row>
    <row r="31">
      <c r="A31" s="4" t="inlineStr">
        <is>
          <t>Level 1 | 2020 Notes</t>
        </is>
      </c>
    </row>
    <row r="32">
      <c r="A32" s="3" t="inlineStr">
        <is>
          <t>Liabilities:</t>
        </is>
      </c>
    </row>
    <row r="33">
      <c r="A33" s="4" t="inlineStr">
        <is>
          <t>Debt Instrument, Fair Value Disclosure</t>
        </is>
      </c>
      <c r="B33" s="5" t="n">
        <v>429</v>
      </c>
    </row>
    <row r="34">
      <c r="A34" s="4" t="inlineStr">
        <is>
          <t>Level 1 | 2019 Notes</t>
        </is>
      </c>
    </row>
    <row r="35">
      <c r="A35" s="3" t="inlineStr">
        <is>
          <t>Liabilities:</t>
        </is>
      </c>
    </row>
    <row r="36">
      <c r="A36" s="4" t="inlineStr">
        <is>
          <t>Debt Instrument, Fair Value Disclosure</t>
        </is>
      </c>
      <c r="B36" s="5" t="n">
        <v>409</v>
      </c>
      <c r="C36" s="8" t="n">
        <v>380.6</v>
      </c>
    </row>
    <row r="37">
      <c r="A37" s="4" t="inlineStr">
        <is>
          <t>Level 1 | $225.0 term loan</t>
        </is>
      </c>
    </row>
    <row r="38">
      <c r="A38" s="3" t="inlineStr">
        <is>
          <t>Liabilities:</t>
        </is>
      </c>
    </row>
    <row r="39">
      <c r="A39" s="4" t="inlineStr">
        <is>
          <t>Debt Instrument, Fair Value Disclosure</t>
        </is>
      </c>
      <c r="B39" s="5" t="n">
        <v>0</v>
      </c>
    </row>
    <row r="40">
      <c r="A40" s="4" t="inlineStr">
        <is>
          <t>Level 1 | Series A Notes</t>
        </is>
      </c>
    </row>
    <row r="41">
      <c r="A41" s="3" t="inlineStr">
        <is>
          <t>Liabilities:</t>
        </is>
      </c>
    </row>
    <row r="42">
      <c r="A42" s="4" t="inlineStr">
        <is>
          <t>Debt Instrument, Fair Value Disclosure</t>
        </is>
      </c>
      <c r="B42" s="5" t="n">
        <v>0</v>
      </c>
      <c r="C42" s="5" t="n">
        <v>0</v>
      </c>
    </row>
    <row r="43">
      <c r="A43" s="4" t="inlineStr">
        <is>
          <t>Level 1 | 2010 Notes</t>
        </is>
      </c>
    </row>
    <row r="44">
      <c r="A44" s="3" t="inlineStr">
        <is>
          <t>Liabilities:</t>
        </is>
      </c>
    </row>
    <row r="45">
      <c r="A45" s="4" t="inlineStr">
        <is>
          <t>Debt Instrument, Fair Value Disclosure</t>
        </is>
      </c>
      <c r="C45" s="8" t="n">
        <v>152.8</v>
      </c>
    </row>
    <row r="46">
      <c r="A46" s="4" t="inlineStr">
        <is>
          <t>Level 2</t>
        </is>
      </c>
    </row>
    <row r="47">
      <c r="A47" s="3" t="inlineStr">
        <is>
          <t>Assets:</t>
        </is>
      </c>
    </row>
    <row r="48">
      <c r="A48" s="4" t="inlineStr">
        <is>
          <t>Cash and cash equivalents</t>
        </is>
      </c>
      <c r="B48" s="5" t="n">
        <v>0</v>
      </c>
      <c r="C48" s="5" t="n">
        <v>0</v>
      </c>
    </row>
    <row r="49">
      <c r="A49" s="4" t="inlineStr">
        <is>
          <t>Investments in rabbi trust</t>
        </is>
      </c>
      <c r="B49" s="5" t="n">
        <v>0</v>
      </c>
      <c r="C49" s="5" t="n">
        <v>0</v>
      </c>
    </row>
    <row r="50">
      <c r="A50" s="4" t="inlineStr">
        <is>
          <t>Derivative instruments</t>
        </is>
      </c>
      <c r="B50" s="8" t="n">
        <v>2.6</v>
      </c>
      <c r="C50" s="8" t="n">
        <v>2.5</v>
      </c>
    </row>
    <row r="51">
      <c r="A51" s="3" t="inlineStr">
        <is>
          <t>Liabilities:</t>
        </is>
      </c>
    </row>
    <row r="52">
      <c r="A52" s="4" t="inlineStr">
        <is>
          <t>Derivative instruments</t>
        </is>
      </c>
      <c r="B52" s="8" t="n">
        <v>1.6</v>
      </c>
      <c r="C52" s="8" t="n">
        <v>2.6</v>
      </c>
    </row>
    <row r="53">
      <c r="A53" s="4" t="inlineStr">
        <is>
          <t>Level 2 | $500.0 term loan</t>
        </is>
      </c>
    </row>
    <row r="54">
      <c r="A54" s="3" t="inlineStr">
        <is>
          <t>Liabilities:</t>
        </is>
      </c>
    </row>
    <row r="55">
      <c r="A55" s="4" t="inlineStr">
        <is>
          <t>Debt Instrument, Fair Value Disclosure</t>
        </is>
      </c>
      <c r="B55" s="5" t="n">
        <v>475</v>
      </c>
    </row>
    <row r="56">
      <c r="A56" s="4" t="inlineStr">
        <is>
          <t>Level 2 | 2020 Notes</t>
        </is>
      </c>
    </row>
    <row r="57">
      <c r="A57" s="3" t="inlineStr">
        <is>
          <t>Liabilities:</t>
        </is>
      </c>
    </row>
    <row r="58">
      <c r="A58" s="4" t="inlineStr">
        <is>
          <t>Debt Instrument, Fair Value Disclosure</t>
        </is>
      </c>
      <c r="B58" s="5" t="n">
        <v>0</v>
      </c>
    </row>
    <row r="59">
      <c r="A59" s="4" t="inlineStr">
        <is>
          <t>Level 2 | 2019 Notes</t>
        </is>
      </c>
    </row>
    <row r="60">
      <c r="A60" s="3" t="inlineStr">
        <is>
          <t>Liabilities:</t>
        </is>
      </c>
    </row>
    <row r="61">
      <c r="A61" s="4" t="inlineStr">
        <is>
          <t>Debt Instrument, Fair Value Disclosure</t>
        </is>
      </c>
      <c r="B61" s="5" t="n">
        <v>0</v>
      </c>
      <c r="C61" s="5" t="n">
        <v>0</v>
      </c>
    </row>
    <row r="62">
      <c r="A62" s="4" t="inlineStr">
        <is>
          <t>Level 2 | $225.0 term loan</t>
        </is>
      </c>
    </row>
    <row r="63">
      <c r="A63" s="3" t="inlineStr">
        <is>
          <t>Liabilities:</t>
        </is>
      </c>
    </row>
    <row r="64">
      <c r="A64" s="4" t="inlineStr">
        <is>
          <t>Debt Instrument, Fair Value Disclosure</t>
        </is>
      </c>
      <c r="B64" s="8" t="n">
        <v>213.7</v>
      </c>
    </row>
    <row r="65">
      <c r="A65" s="4" t="inlineStr">
        <is>
          <t>Level 2 | Series A Notes</t>
        </is>
      </c>
    </row>
    <row r="66">
      <c r="A66" s="3" t="inlineStr">
        <is>
          <t>Liabilities:</t>
        </is>
      </c>
    </row>
    <row r="67">
      <c r="A67" s="4" t="inlineStr">
        <is>
          <t>Debt Instrument, Fair Value Disclosure</t>
        </is>
      </c>
      <c r="B67" s="8" t="n">
        <v>105.3</v>
      </c>
      <c r="C67" s="8" t="n">
        <v>108.5</v>
      </c>
    </row>
    <row r="68">
      <c r="A68" s="4" t="inlineStr">
        <is>
          <t>Level 2 | 2010 Notes</t>
        </is>
      </c>
    </row>
    <row r="69">
      <c r="A69" s="3" t="inlineStr">
        <is>
          <t>Liabilities:</t>
        </is>
      </c>
    </row>
    <row r="70">
      <c r="A70" s="4" t="inlineStr">
        <is>
          <t>Debt Instrument, Fair Value Disclosure</t>
        </is>
      </c>
      <c r="C70" s="5" t="n">
        <v>0</v>
      </c>
    </row>
    <row r="71">
      <c r="A71" s="4" t="inlineStr">
        <is>
          <t>Level 3</t>
        </is>
      </c>
    </row>
    <row r="72">
      <c r="A72" s="3" t="inlineStr">
        <is>
          <t>Assets:</t>
        </is>
      </c>
    </row>
    <row r="73">
      <c r="A73" s="4" t="inlineStr">
        <is>
          <t>Cash and cash equivalents</t>
        </is>
      </c>
      <c r="B73" s="5" t="n">
        <v>0</v>
      </c>
      <c r="C73" s="5" t="n">
        <v>0</v>
      </c>
    </row>
    <row r="74">
      <c r="A74" s="4" t="inlineStr">
        <is>
          <t>Investments in rabbi trust</t>
        </is>
      </c>
      <c r="B74" s="5" t="n">
        <v>0</v>
      </c>
      <c r="C74" s="5" t="n">
        <v>0</v>
      </c>
    </row>
    <row r="75">
      <c r="A75" s="4" t="inlineStr">
        <is>
          <t>Derivative instruments</t>
        </is>
      </c>
      <c r="B75" s="4" t="inlineStr">
        <is>
          <t xml:space="preserve"> </t>
        </is>
      </c>
      <c r="C75" s="5" t="n">
        <v>0</v>
      </c>
    </row>
    <row r="76">
      <c r="A76" s="3" t="inlineStr">
        <is>
          <t>Liabilities:</t>
        </is>
      </c>
    </row>
    <row r="77">
      <c r="A77" s="4" t="inlineStr">
        <is>
          <t>Derivative instruments</t>
        </is>
      </c>
      <c r="B77" s="5" t="n">
        <v>0</v>
      </c>
      <c r="C77" s="5" t="n">
        <v>0</v>
      </c>
    </row>
    <row r="78">
      <c r="A78" s="4" t="inlineStr">
        <is>
          <t>Level 3 | $500.0 term loan</t>
        </is>
      </c>
    </row>
    <row r="79">
      <c r="A79" s="3" t="inlineStr">
        <is>
          <t>Liabilities:</t>
        </is>
      </c>
    </row>
    <row r="80">
      <c r="A80" s="4" t="inlineStr">
        <is>
          <t>Debt Instrument, Fair Value Disclosure</t>
        </is>
      </c>
      <c r="B80" s="5" t="n">
        <v>0</v>
      </c>
    </row>
    <row r="81">
      <c r="A81" s="4" t="inlineStr">
        <is>
          <t>Level 3 | 2020 Notes</t>
        </is>
      </c>
    </row>
    <row r="82">
      <c r="A82" s="3" t="inlineStr">
        <is>
          <t>Liabilities:</t>
        </is>
      </c>
    </row>
    <row r="83">
      <c r="A83" s="4" t="inlineStr">
        <is>
          <t>Debt Instrument, Fair Value Disclosure</t>
        </is>
      </c>
      <c r="B83" s="5" t="n">
        <v>0</v>
      </c>
    </row>
    <row r="84">
      <c r="A84" s="4" t="inlineStr">
        <is>
          <t>Level 3 | 2019 Notes</t>
        </is>
      </c>
    </row>
    <row r="85">
      <c r="A85" s="3" t="inlineStr">
        <is>
          <t>Liabilities:</t>
        </is>
      </c>
    </row>
    <row r="86">
      <c r="A86" s="4" t="inlineStr">
        <is>
          <t>Debt Instrument, Fair Value Disclosure</t>
        </is>
      </c>
      <c r="B86" s="5" t="n">
        <v>0</v>
      </c>
      <c r="C86" s="5" t="n">
        <v>0</v>
      </c>
    </row>
    <row r="87">
      <c r="A87" s="4" t="inlineStr">
        <is>
          <t>Level 3 | $225.0 term loan</t>
        </is>
      </c>
    </row>
    <row r="88">
      <c r="A88" s="3" t="inlineStr">
        <is>
          <t>Liabilities:</t>
        </is>
      </c>
    </row>
    <row r="89">
      <c r="A89" s="4" t="inlineStr">
        <is>
          <t>Debt Instrument, Fair Value Disclosure</t>
        </is>
      </c>
      <c r="B89" s="5" t="n">
        <v>0</v>
      </c>
    </row>
    <row r="90">
      <c r="A90" s="4" t="inlineStr">
        <is>
          <t>Level 3 | Series A Notes</t>
        </is>
      </c>
    </row>
    <row r="91">
      <c r="A91" s="3" t="inlineStr">
        <is>
          <t>Liabilities:</t>
        </is>
      </c>
    </row>
    <row r="92">
      <c r="A92" s="4" t="inlineStr">
        <is>
          <t>Debt Instrument, Fair Value Disclosure</t>
        </is>
      </c>
      <c r="B92" s="5" t="n">
        <v>0</v>
      </c>
      <c r="C92" s="5" t="n">
        <v>0</v>
      </c>
    </row>
    <row r="93">
      <c r="A93" s="4" t="inlineStr">
        <is>
          <t>Level 3 | 2010 Notes</t>
        </is>
      </c>
    </row>
    <row r="94">
      <c r="A94" s="3" t="inlineStr">
        <is>
          <t>Liabilities:</t>
        </is>
      </c>
    </row>
    <row r="95">
      <c r="A95" s="4" t="inlineStr">
        <is>
          <t>Debt Instrument, Fair Value Disclosure</t>
        </is>
      </c>
      <c r="C95" s="5" t="n">
        <v>0</v>
      </c>
    </row>
    <row r="96">
      <c r="A96" s="4" t="inlineStr">
        <is>
          <t>Carrying Value</t>
        </is>
      </c>
    </row>
    <row r="97">
      <c r="A97" s="3" t="inlineStr">
        <is>
          <t>Assets:</t>
        </is>
      </c>
    </row>
    <row r="98">
      <c r="A98" s="4" t="inlineStr">
        <is>
          <t>Cash and cash equivalents</t>
        </is>
      </c>
      <c r="B98" s="8" t="n">
        <v>302.2</v>
      </c>
      <c r="C98" s="5" t="n">
        <v>399</v>
      </c>
    </row>
    <row r="99">
      <c r="A99" s="4" t="inlineStr">
        <is>
          <t>Investments in rabbi trust</t>
        </is>
      </c>
      <c r="B99" s="8" t="n">
        <v>3.9</v>
      </c>
      <c r="C99" s="8" t="n">
        <v>4.2</v>
      </c>
    </row>
    <row r="100">
      <c r="A100" s="4" t="inlineStr">
        <is>
          <t>Derivative instruments</t>
        </is>
      </c>
      <c r="B100" s="8" t="n">
        <v>2.6</v>
      </c>
      <c r="C100" s="8" t="n">
        <v>2.5</v>
      </c>
    </row>
    <row r="101">
      <c r="A101" s="3" t="inlineStr">
        <is>
          <t>Liabilities:</t>
        </is>
      </c>
    </row>
    <row r="102">
      <c r="A102" s="4" t="inlineStr">
        <is>
          <t>Derivative instruments</t>
        </is>
      </c>
      <c r="B102" s="7" t="n">
        <v>1.6</v>
      </c>
      <c r="C102" s="7" t="n">
        <v>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and Geographical Information</t>
        </is>
      </c>
    </row>
    <row r="4">
      <c r="A4" s="4" t="inlineStr">
        <is>
          <t>Net revenue</t>
        </is>
      </c>
      <c r="B4" s="7" t="n">
        <v>693.7</v>
      </c>
      <c r="C4" s="7" t="n">
        <v>607.5</v>
      </c>
      <c r="D4" s="7" t="n">
        <v>648.9</v>
      </c>
      <c r="E4" s="7" t="n">
        <v>566.9</v>
      </c>
      <c r="F4" s="7" t="n">
        <v>485.8</v>
      </c>
      <c r="G4" s="7" t="n">
        <v>446.6</v>
      </c>
      <c r="H4" s="7" t="n">
        <v>464.6</v>
      </c>
      <c r="I4" s="7" t="n">
        <v>410.3</v>
      </c>
      <c r="J4" s="6" t="n">
        <v>2517</v>
      </c>
      <c r="K4" s="7" t="n">
        <v>1807.3</v>
      </c>
      <c r="L4" s="7" t="n">
        <v>1770.1</v>
      </c>
    </row>
    <row r="5">
      <c r="A5" s="4" t="inlineStr">
        <is>
          <t>Depreciation and amortization</t>
        </is>
      </c>
      <c r="J5" s="8" t="n">
        <v>130.6</v>
      </c>
      <c r="K5" s="8" t="n">
        <v>58.5</v>
      </c>
      <c r="L5" s="8" t="n">
        <v>56.5</v>
      </c>
    </row>
    <row r="6">
      <c r="A6" s="4" t="inlineStr">
        <is>
          <t>Assets</t>
        </is>
      </c>
      <c r="B6" s="8" t="n">
        <v>3987.4</v>
      </c>
      <c r="F6" s="8" t="n">
        <v>2228.6</v>
      </c>
      <c r="J6" s="8" t="n">
        <v>3987.4</v>
      </c>
      <c r="K6" s="8" t="n">
        <v>2228.6</v>
      </c>
    </row>
    <row r="7">
      <c r="A7" s="4" t="inlineStr">
        <is>
          <t>Tangible long-lived assets, net</t>
        </is>
      </c>
      <c r="B7" s="8" t="n">
        <v>468.6</v>
      </c>
      <c r="F7" s="8" t="n">
        <v>129.4</v>
      </c>
      <c r="J7" s="8" t="n">
        <v>468.6</v>
      </c>
      <c r="K7" s="8" t="n">
        <v>129.4</v>
      </c>
    </row>
    <row r="8">
      <c r="A8" s="4" t="inlineStr">
        <is>
          <t>United States</t>
        </is>
      </c>
    </row>
    <row r="9">
      <c r="A9" s="3" t="inlineStr">
        <is>
          <t>Segment and Geographical Information</t>
        </is>
      </c>
    </row>
    <row r="10">
      <c r="A10" s="4" t="inlineStr">
        <is>
          <t>Net revenue</t>
        </is>
      </c>
      <c r="J10" s="8" t="n">
        <v>1172.3</v>
      </c>
      <c r="K10" s="8" t="n">
        <v>892.5</v>
      </c>
      <c r="L10" s="8" t="n">
        <v>926.4</v>
      </c>
    </row>
    <row r="11">
      <c r="A11" s="4" t="inlineStr">
        <is>
          <t>Tangible long-lived assets, net</t>
        </is>
      </c>
      <c r="B11" s="8" t="n">
        <v>182.4</v>
      </c>
      <c r="F11" s="8" t="n">
        <v>67.59999999999999</v>
      </c>
      <c r="J11" s="8" t="n">
        <v>182.4</v>
      </c>
      <c r="K11" s="8" t="n">
        <v>67.59999999999999</v>
      </c>
    </row>
    <row r="12">
      <c r="A12" s="4" t="inlineStr">
        <is>
          <t>Germany</t>
        </is>
      </c>
    </row>
    <row r="13">
      <c r="A13" s="3" t="inlineStr">
        <is>
          <t>Segment and Geographical Information</t>
        </is>
      </c>
    </row>
    <row r="14">
      <c r="A14" s="4" t="inlineStr">
        <is>
          <t>Net revenue</t>
        </is>
      </c>
      <c r="J14" s="8" t="n">
        <v>678.8</v>
      </c>
      <c r="K14" s="8" t="n">
        <v>568.7</v>
      </c>
      <c r="L14" s="8" t="n">
        <v>512.5</v>
      </c>
    </row>
    <row r="15">
      <c r="A15" s="4" t="inlineStr">
        <is>
          <t>Tangible long-lived assets, net</t>
        </is>
      </c>
      <c r="B15" s="8" t="n">
        <v>110.4</v>
      </c>
      <c r="F15" s="8" t="n">
        <v>37.5</v>
      </c>
      <c r="J15" s="8" t="n">
        <v>110.4</v>
      </c>
      <c r="K15" s="8" t="n">
        <v>37.5</v>
      </c>
    </row>
    <row r="16">
      <c r="A16" s="4" t="inlineStr">
        <is>
          <t>China</t>
        </is>
      </c>
    </row>
    <row r="17">
      <c r="A17" s="3" t="inlineStr">
        <is>
          <t>Segment and Geographical Information</t>
        </is>
      </c>
    </row>
    <row r="18">
      <c r="A18" s="4" t="inlineStr">
        <is>
          <t>Tangible long-lived assets, net</t>
        </is>
      </c>
      <c r="B18" s="8" t="n">
        <v>54.2</v>
      </c>
      <c r="F18" s="8" t="n">
        <v>4.4</v>
      </c>
      <c r="J18" s="8" t="n">
        <v>54.2</v>
      </c>
      <c r="K18" s="8" t="n">
        <v>4.4</v>
      </c>
    </row>
    <row r="19">
      <c r="A19" s="4" t="inlineStr">
        <is>
          <t>All other foreign business units</t>
        </is>
      </c>
    </row>
    <row r="20">
      <c r="A20" s="3" t="inlineStr">
        <is>
          <t>Segment and Geographical Information</t>
        </is>
      </c>
    </row>
    <row r="21">
      <c r="A21" s="4" t="inlineStr">
        <is>
          <t>Net revenue</t>
        </is>
      </c>
      <c r="J21" s="8" t="n">
        <v>665.9</v>
      </c>
      <c r="K21" s="8" t="n">
        <v>346.1</v>
      </c>
      <c r="L21" s="8" t="n">
        <v>331.2</v>
      </c>
    </row>
    <row r="22">
      <c r="A22" s="4" t="inlineStr">
        <is>
          <t>Tangible long-lived assets, net</t>
        </is>
      </c>
      <c r="B22" s="8" t="n">
        <v>121.6</v>
      </c>
      <c r="F22" s="8" t="n">
        <v>19.9</v>
      </c>
      <c r="J22" s="8" t="n">
        <v>121.6</v>
      </c>
      <c r="K22" s="8" t="n">
        <v>19.9</v>
      </c>
    </row>
    <row r="23">
      <c r="A23" s="4" t="inlineStr">
        <is>
          <t>Corporate</t>
        </is>
      </c>
    </row>
    <row r="24">
      <c r="A24" s="3" t="inlineStr">
        <is>
          <t>Segment and Geographical Information</t>
        </is>
      </c>
    </row>
    <row r="25">
      <c r="A25" s="4" t="inlineStr">
        <is>
          <t>Adjusted EBITDA</t>
        </is>
      </c>
      <c r="J25" s="8" t="n">
        <v>-44.2</v>
      </c>
      <c r="K25" s="8" t="n">
        <v>-42.2</v>
      </c>
      <c r="L25" s="8" t="n">
        <v>-42.3</v>
      </c>
    </row>
    <row r="26">
      <c r="A26" s="4" t="inlineStr">
        <is>
          <t>Depreciation and amortization</t>
        </is>
      </c>
      <c r="J26" s="8" t="n">
        <v>3.2</v>
      </c>
      <c r="K26" s="8" t="n">
        <v>2.3</v>
      </c>
      <c r="L26" s="8" t="n">
        <v>1.8</v>
      </c>
    </row>
    <row r="27">
      <c r="A27" s="4" t="inlineStr">
        <is>
          <t>Assets</t>
        </is>
      </c>
      <c r="B27" s="8" t="n">
        <v>63.2</v>
      </c>
      <c r="F27" s="8" t="n">
        <v>313.4</v>
      </c>
      <c r="J27" s="8" t="n">
        <v>63.2</v>
      </c>
      <c r="K27" s="8" t="n">
        <v>313.4</v>
      </c>
    </row>
    <row r="28">
      <c r="A28" s="4" t="inlineStr">
        <is>
          <t>Advanced Process Solutions</t>
        </is>
      </c>
    </row>
    <row r="29">
      <c r="A29" s="3" t="inlineStr">
        <is>
          <t>Segment and Geographical Information</t>
        </is>
      </c>
    </row>
    <row r="30">
      <c r="A30" s="4" t="inlineStr">
        <is>
          <t>Net revenue</t>
        </is>
      </c>
      <c r="J30" s="8" t="n">
        <v>1228.6</v>
      </c>
      <c r="K30" s="8" t="n">
        <v>1274.4</v>
      </c>
      <c r="L30" s="8" t="n">
        <v>1219.5</v>
      </c>
    </row>
    <row r="31">
      <c r="A31" s="4" t="inlineStr">
        <is>
          <t>Advanced Process Solutions | Operating Segments</t>
        </is>
      </c>
    </row>
    <row r="32">
      <c r="A32" s="3" t="inlineStr">
        <is>
          <t>Segment and Geographical Information</t>
        </is>
      </c>
    </row>
    <row r="33">
      <c r="A33" s="4" t="inlineStr">
        <is>
          <t>Adjusted EBITDA</t>
        </is>
      </c>
      <c r="J33" s="8" t="n">
        <v>234.5</v>
      </c>
      <c r="K33" s="8" t="n">
        <v>223.3</v>
      </c>
      <c r="L33" s="8" t="n">
        <v>215.8</v>
      </c>
    </row>
    <row r="34">
      <c r="A34" s="4" t="inlineStr">
        <is>
          <t>Depreciation and amortization</t>
        </is>
      </c>
      <c r="J34" s="8" t="n">
        <v>43.6</v>
      </c>
      <c r="K34" s="8" t="n">
        <v>45.5</v>
      </c>
      <c r="L34" s="8" t="n">
        <v>42.8</v>
      </c>
    </row>
    <row r="35">
      <c r="A35" s="4" t="inlineStr">
        <is>
          <t>Assets</t>
        </is>
      </c>
      <c r="B35" s="8" t="n">
        <v>1666.5</v>
      </c>
      <c r="F35" s="8" t="n">
        <v>1729.1</v>
      </c>
      <c r="J35" s="8" t="n">
        <v>1666.5</v>
      </c>
      <c r="K35" s="8" t="n">
        <v>1729.1</v>
      </c>
    </row>
    <row r="36">
      <c r="A36" s="4" t="inlineStr">
        <is>
          <t>Molding Technology Solutions</t>
        </is>
      </c>
    </row>
    <row r="37">
      <c r="A37" s="3" t="inlineStr">
        <is>
          <t>Segment and Geographical Information</t>
        </is>
      </c>
    </row>
    <row r="38">
      <c r="A38" s="4" t="inlineStr">
        <is>
          <t>Net revenue</t>
        </is>
      </c>
      <c r="J38" s="8" t="n">
        <v>735.8</v>
      </c>
      <c r="K38" s="5" t="n">
        <v>0</v>
      </c>
      <c r="L38" s="5" t="n">
        <v>0</v>
      </c>
    </row>
    <row r="39">
      <c r="A39" s="4" t="inlineStr">
        <is>
          <t>Molding Technology Solutions | Operating Segments</t>
        </is>
      </c>
    </row>
    <row r="40">
      <c r="A40" s="3" t="inlineStr">
        <is>
          <t>Segment and Geographical Information</t>
        </is>
      </c>
    </row>
    <row r="41">
      <c r="A41" s="4" t="inlineStr">
        <is>
          <t>Adjusted EBITDA</t>
        </is>
      </c>
      <c r="J41" s="5" t="n">
        <v>147</v>
      </c>
      <c r="K41" s="5" t="n">
        <v>0</v>
      </c>
      <c r="L41" s="5" t="n">
        <v>0</v>
      </c>
    </row>
    <row r="42">
      <c r="A42" s="4" t="inlineStr">
        <is>
          <t>Depreciation and amortization</t>
        </is>
      </c>
      <c r="J42" s="8" t="n">
        <v>73.2</v>
      </c>
      <c r="K42" s="5" t="n">
        <v>0</v>
      </c>
      <c r="L42" s="5" t="n">
        <v>0</v>
      </c>
    </row>
    <row r="43">
      <c r="A43" s="4" t="inlineStr">
        <is>
          <t>Assets</t>
        </is>
      </c>
      <c r="B43" s="8" t="n">
        <v>2032.4</v>
      </c>
      <c r="F43" s="5" t="n">
        <v>0</v>
      </c>
      <c r="J43" s="8" t="n">
        <v>2032.4</v>
      </c>
      <c r="K43" s="5" t="n">
        <v>0</v>
      </c>
    </row>
    <row r="44">
      <c r="A44" s="4" t="inlineStr">
        <is>
          <t>Batesville</t>
        </is>
      </c>
    </row>
    <row r="45">
      <c r="A45" s="3" t="inlineStr">
        <is>
          <t>Segment and Geographical Information</t>
        </is>
      </c>
    </row>
    <row r="46">
      <c r="A46" s="4" t="inlineStr">
        <is>
          <t>Net revenue</t>
        </is>
      </c>
      <c r="J46" s="8" t="n">
        <v>552.6</v>
      </c>
      <c r="K46" s="8" t="n">
        <v>532.9</v>
      </c>
      <c r="L46" s="8" t="n">
        <v>550.6</v>
      </c>
    </row>
    <row r="47">
      <c r="A47" s="4" t="inlineStr">
        <is>
          <t>Batesville | Operating Segments</t>
        </is>
      </c>
    </row>
    <row r="48">
      <c r="A48" s="3" t="inlineStr">
        <is>
          <t>Segment and Geographical Information</t>
        </is>
      </c>
    </row>
    <row r="49">
      <c r="A49" s="4" t="inlineStr">
        <is>
          <t>Adjusted EBITDA</t>
        </is>
      </c>
      <c r="J49" s="8" t="n">
        <v>127.1</v>
      </c>
      <c r="K49" s="8" t="n">
        <v>114.2</v>
      </c>
      <c r="L49" s="8" t="n">
        <v>120.8</v>
      </c>
    </row>
    <row r="50">
      <c r="A50" s="4" t="inlineStr">
        <is>
          <t>Depreciation and amortization</t>
        </is>
      </c>
      <c r="J50" s="8" t="n">
        <v>10.6</v>
      </c>
      <c r="K50" s="8" t="n">
        <v>10.7</v>
      </c>
      <c r="L50" s="7" t="n">
        <v>11.9</v>
      </c>
    </row>
    <row r="51">
      <c r="A51" s="4" t="inlineStr">
        <is>
          <t>Assets</t>
        </is>
      </c>
      <c r="B51" s="7" t="n">
        <v>225.3</v>
      </c>
      <c r="F51" s="7" t="n">
        <v>186.1</v>
      </c>
      <c r="J51" s="7" t="n">
        <v>225.3</v>
      </c>
      <c r="K51" s="7" t="n">
        <v>186.1</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egment adjusted EBITDA to consolidated net income (Details) - USD ($) $ in Millions</t>
        </is>
      </c>
      <c r="B1" s="2" t="inlineStr">
        <is>
          <t>12 Months Ended</t>
        </is>
      </c>
    </row>
    <row r="2">
      <c r="B2" s="2" t="inlineStr">
        <is>
          <t>Sep. 30, 2020</t>
        </is>
      </c>
      <c r="C2" s="2" t="inlineStr">
        <is>
          <t>Sep. 30, 2019</t>
        </is>
      </c>
      <c r="D2" s="2" t="inlineStr">
        <is>
          <t>Sep. 30, 2018</t>
        </is>
      </c>
    </row>
    <row r="3">
      <c r="A3" s="3" t="inlineStr">
        <is>
          <t>Segment and Geographical Information</t>
        </is>
      </c>
    </row>
    <row r="4">
      <c r="A4" s="4" t="inlineStr">
        <is>
          <t>Interest expense</t>
        </is>
      </c>
      <c r="B4" s="7" t="n">
        <v>77.40000000000001</v>
      </c>
      <c r="C4" s="7" t="n">
        <v>27.4</v>
      </c>
      <c r="D4" s="7" t="n">
        <v>23.3</v>
      </c>
    </row>
    <row r="5">
      <c r="A5" s="4" t="inlineStr">
        <is>
          <t>Income tax expense</t>
        </is>
      </c>
      <c r="B5" s="8" t="n">
        <v>34.9</v>
      </c>
      <c r="C5" s="8" t="n">
        <v>50.5</v>
      </c>
      <c r="D5" s="8" t="n">
        <v>65.3</v>
      </c>
    </row>
    <row r="6">
      <c r="A6" s="4" t="inlineStr">
        <is>
          <t>Depreciation and amortization</t>
        </is>
      </c>
      <c r="B6" s="8" t="n">
        <v>130.6</v>
      </c>
      <c r="C6" s="8" t="n">
        <v>58.5</v>
      </c>
      <c r="D6" s="8" t="n">
        <v>56.5</v>
      </c>
    </row>
    <row r="7">
      <c r="A7" s="4" t="inlineStr">
        <is>
          <t>Net loss on divestiture</t>
        </is>
      </c>
      <c r="B7" s="8" t="n">
        <v>3.5</v>
      </c>
      <c r="C7" s="5" t="n">
        <v>0</v>
      </c>
      <c r="D7" s="5" t="n">
        <v>0</v>
      </c>
    </row>
    <row r="8">
      <c r="A8" s="4" t="inlineStr">
        <is>
          <t>Other</t>
        </is>
      </c>
      <c r="B8" s="8" t="n">
        <v>-0.5</v>
      </c>
      <c r="C8" s="8" t="n">
        <v>6.7</v>
      </c>
      <c r="D8" s="8" t="n">
        <v>-0.2</v>
      </c>
    </row>
    <row r="9">
      <c r="A9" s="4" t="inlineStr">
        <is>
          <t>Consolidated net (loss) income</t>
        </is>
      </c>
      <c r="B9" s="8" t="n">
        <v>-53.4</v>
      </c>
      <c r="C9" s="8" t="n">
        <v>126.2</v>
      </c>
      <c r="D9" s="8" t="n">
        <v>81.2</v>
      </c>
    </row>
    <row r="10">
      <c r="A10" s="4" t="inlineStr">
        <is>
          <t>Corporate</t>
        </is>
      </c>
    </row>
    <row r="11">
      <c r="A11" s="3" t="inlineStr">
        <is>
          <t>Segment and Geographical Information</t>
        </is>
      </c>
    </row>
    <row r="12">
      <c r="A12" s="4" t="inlineStr">
        <is>
          <t>Adjusted EBITDA</t>
        </is>
      </c>
      <c r="B12" s="8" t="n">
        <v>-44.2</v>
      </c>
      <c r="C12" s="8" t="n">
        <v>-42.2</v>
      </c>
      <c r="D12" s="8" t="n">
        <v>-42.3</v>
      </c>
    </row>
    <row r="13">
      <c r="A13" s="4" t="inlineStr">
        <is>
          <t>Depreciation and amortization</t>
        </is>
      </c>
      <c r="B13" s="8" t="n">
        <v>3.2</v>
      </c>
      <c r="C13" s="8" t="n">
        <v>2.3</v>
      </c>
      <c r="D13" s="8" t="n">
        <v>1.8</v>
      </c>
    </row>
    <row r="14">
      <c r="A14" s="4" t="inlineStr">
        <is>
          <t>Segment Reconciling Items</t>
        </is>
      </c>
    </row>
    <row r="15">
      <c r="A15" s="3" t="inlineStr">
        <is>
          <t>Segment and Geographical Information</t>
        </is>
      </c>
    </row>
    <row r="16">
      <c r="A16" s="4" t="inlineStr">
        <is>
          <t>Interest income</t>
        </is>
      </c>
      <c r="B16" s="8" t="n">
        <v>-3.2</v>
      </c>
      <c r="C16" s="8" t="n">
        <v>-1.1</v>
      </c>
      <c r="D16" s="8" t="n">
        <v>-1.4</v>
      </c>
    </row>
    <row r="17">
      <c r="A17" s="4" t="inlineStr">
        <is>
          <t>Interest expense</t>
        </is>
      </c>
      <c r="B17" s="8" t="n">
        <v>77.40000000000001</v>
      </c>
      <c r="C17" s="8" t="n">
        <v>27.4</v>
      </c>
      <c r="D17" s="8" t="n">
        <v>23.3</v>
      </c>
    </row>
    <row r="18">
      <c r="A18" s="4" t="inlineStr">
        <is>
          <t>Income tax expense</t>
        </is>
      </c>
      <c r="B18" s="8" t="n">
        <v>34.9</v>
      </c>
      <c r="C18" s="8" t="n">
        <v>50.5</v>
      </c>
      <c r="D18" s="8" t="n">
        <v>65.3</v>
      </c>
    </row>
    <row r="19">
      <c r="A19" s="4" t="inlineStr">
        <is>
          <t>Depreciation and amortization</t>
        </is>
      </c>
      <c r="B19" s="8" t="n">
        <v>130.6</v>
      </c>
      <c r="C19" s="8" t="n">
        <v>58.5</v>
      </c>
      <c r="D19" s="8" t="n">
        <v>56.5</v>
      </c>
    </row>
    <row r="20">
      <c r="A20" s="4" t="inlineStr">
        <is>
          <t>Impairment charges</t>
        </is>
      </c>
      <c r="B20" s="8" t="n">
        <v>144.8</v>
      </c>
      <c r="C20" s="5" t="n">
        <v>0</v>
      </c>
      <c r="D20" s="8" t="n">
        <v>63.4</v>
      </c>
    </row>
    <row r="21">
      <c r="A21" s="4" t="inlineStr">
        <is>
          <t>Business acquisition, disposition, and integration costs</t>
        </is>
      </c>
      <c r="B21" s="8" t="n">
        <v>77.2</v>
      </c>
      <c r="C21" s="8" t="n">
        <v>16.6</v>
      </c>
      <c r="D21" s="8" t="n">
        <v>3.5</v>
      </c>
    </row>
    <row r="22">
      <c r="A22" s="4" t="inlineStr">
        <is>
          <t>Restructuring and restructuring-related charges</t>
        </is>
      </c>
      <c r="B22" s="8" t="n">
        <v>9.300000000000001</v>
      </c>
      <c r="C22" s="8" t="n">
        <v>10.6</v>
      </c>
      <c r="D22" s="8" t="n">
        <v>2.5</v>
      </c>
    </row>
    <row r="23">
      <c r="A23" s="4" t="inlineStr">
        <is>
          <t>Inventory step-up</t>
        </is>
      </c>
      <c r="B23" s="8" t="n">
        <v>40.7</v>
      </c>
      <c r="C23" s="8" t="n">
        <v>0.2</v>
      </c>
      <c r="D23" s="5" t="n">
        <v>0</v>
      </c>
    </row>
    <row r="24">
      <c r="A24" s="4" t="inlineStr">
        <is>
          <t>Net loss on divestiture</t>
        </is>
      </c>
      <c r="B24" s="8" t="n">
        <v>3.5</v>
      </c>
      <c r="C24" s="5" t="n">
        <v>0</v>
      </c>
      <c r="D24" s="5" t="n">
        <v>0</v>
      </c>
    </row>
    <row r="25">
      <c r="A25" s="4" t="inlineStr">
        <is>
          <t>Loss on settlement of interest rate swaps</t>
        </is>
      </c>
      <c r="B25" s="5" t="n">
        <v>0</v>
      </c>
      <c r="C25" s="8" t="n">
        <v>6.4</v>
      </c>
      <c r="D25" s="5" t="n">
        <v>0</v>
      </c>
    </row>
    <row r="26">
      <c r="A26" s="4" t="inlineStr">
        <is>
          <t>Other</t>
        </is>
      </c>
      <c r="B26" s="8" t="n">
        <v>2.6</v>
      </c>
      <c r="C26" s="5" t="n">
        <v>0</v>
      </c>
      <c r="D26" s="5" t="n">
        <v>0</v>
      </c>
    </row>
    <row r="27">
      <c r="A27" s="4" t="inlineStr">
        <is>
          <t>Advanced Process Solutions | Operating Segments</t>
        </is>
      </c>
    </row>
    <row r="28">
      <c r="A28" s="3" t="inlineStr">
        <is>
          <t>Segment and Geographical Information</t>
        </is>
      </c>
    </row>
    <row r="29">
      <c r="A29" s="4" t="inlineStr">
        <is>
          <t>Adjusted EBITDA</t>
        </is>
      </c>
      <c r="B29" s="8" t="n">
        <v>234.5</v>
      </c>
      <c r="C29" s="8" t="n">
        <v>223.3</v>
      </c>
      <c r="D29" s="8" t="n">
        <v>215.8</v>
      </c>
    </row>
    <row r="30">
      <c r="A30" s="4" t="inlineStr">
        <is>
          <t>Depreciation and amortization</t>
        </is>
      </c>
      <c r="B30" s="8" t="n">
        <v>43.6</v>
      </c>
      <c r="C30" s="8" t="n">
        <v>45.5</v>
      </c>
      <c r="D30" s="8" t="n">
        <v>42.8</v>
      </c>
    </row>
    <row r="31">
      <c r="A31" s="4" t="inlineStr">
        <is>
          <t>Molding Technology Solutions | Operating Segments</t>
        </is>
      </c>
    </row>
    <row r="32">
      <c r="A32" s="3" t="inlineStr">
        <is>
          <t>Segment and Geographical Information</t>
        </is>
      </c>
    </row>
    <row r="33">
      <c r="A33" s="4" t="inlineStr">
        <is>
          <t>Adjusted EBITDA</t>
        </is>
      </c>
      <c r="B33" s="5" t="n">
        <v>147</v>
      </c>
      <c r="C33" s="5" t="n">
        <v>0</v>
      </c>
      <c r="D33" s="5" t="n">
        <v>0</v>
      </c>
    </row>
    <row r="34">
      <c r="A34" s="4" t="inlineStr">
        <is>
          <t>Depreciation and amortization</t>
        </is>
      </c>
      <c r="B34" s="8" t="n">
        <v>73.2</v>
      </c>
      <c r="C34" s="5" t="n">
        <v>0</v>
      </c>
      <c r="D34" s="5" t="n">
        <v>0</v>
      </c>
    </row>
    <row r="35">
      <c r="A35" s="4" t="inlineStr">
        <is>
          <t>Batesville | Operating Segments</t>
        </is>
      </c>
    </row>
    <row r="36">
      <c r="A36" s="3" t="inlineStr">
        <is>
          <t>Segment and Geographical Information</t>
        </is>
      </c>
    </row>
    <row r="37">
      <c r="A37" s="4" t="inlineStr">
        <is>
          <t>Adjusted EBITDA</t>
        </is>
      </c>
      <c r="B37" s="8" t="n">
        <v>127.1</v>
      </c>
      <c r="C37" s="8" t="n">
        <v>114.2</v>
      </c>
      <c r="D37" s="8" t="n">
        <v>120.8</v>
      </c>
    </row>
    <row r="38">
      <c r="A38" s="4" t="inlineStr">
        <is>
          <t>Depreciation and amortization</t>
        </is>
      </c>
      <c r="B38" s="7" t="n">
        <v>10.6</v>
      </c>
      <c r="C38" s="7" t="n">
        <v>10.7</v>
      </c>
      <c r="D38" s="7" t="n">
        <v>11.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Information (Details) - USD ($) $ / shares in Units,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Disclosure [Abstract]</t>
        </is>
      </c>
    </row>
    <row r="4">
      <c r="A4" s="4" t="inlineStr">
        <is>
          <t>Net revenue</t>
        </is>
      </c>
      <c r="B4" s="7" t="n">
        <v>693.7</v>
      </c>
      <c r="C4" s="7" t="n">
        <v>607.5</v>
      </c>
      <c r="D4" s="7" t="n">
        <v>648.9</v>
      </c>
      <c r="E4" s="7" t="n">
        <v>566.9</v>
      </c>
      <c r="F4" s="7" t="n">
        <v>485.8</v>
      </c>
      <c r="G4" s="7" t="n">
        <v>446.6</v>
      </c>
      <c r="H4" s="7" t="n">
        <v>464.6</v>
      </c>
      <c r="I4" s="7" t="n">
        <v>410.3</v>
      </c>
      <c r="J4" s="6" t="n">
        <v>2517</v>
      </c>
      <c r="K4" s="7" t="n">
        <v>1807.3</v>
      </c>
      <c r="L4" s="7" t="n">
        <v>1770.1</v>
      </c>
    </row>
    <row r="5">
      <c r="A5" s="4" t="inlineStr">
        <is>
          <t>Gross profit</t>
        </is>
      </c>
      <c r="B5" s="8" t="n">
        <v>240.5</v>
      </c>
      <c r="C5" s="8" t="n">
        <v>207.3</v>
      </c>
      <c r="D5" s="8" t="n">
        <v>193.7</v>
      </c>
      <c r="E5" s="8" t="n">
        <v>171.8</v>
      </c>
      <c r="F5" s="8" t="n">
        <v>166.7</v>
      </c>
      <c r="G5" s="8" t="n">
        <v>148.4</v>
      </c>
      <c r="H5" s="8" t="n">
        <v>160.9</v>
      </c>
      <c r="I5" s="5" t="n">
        <v>147</v>
      </c>
      <c r="J5" s="8" t="n">
        <v>813.3</v>
      </c>
      <c r="K5" s="5" t="n">
        <v>623</v>
      </c>
      <c r="L5" s="8" t="n">
        <v>642.1</v>
      </c>
    </row>
    <row r="6">
      <c r="A6" s="4" t="inlineStr">
        <is>
          <t>Net income</t>
        </is>
      </c>
      <c r="B6" s="7" t="n">
        <v>-7.1</v>
      </c>
      <c r="C6" s="6" t="n">
        <v>24</v>
      </c>
      <c r="D6" s="6" t="n">
        <v>-74</v>
      </c>
      <c r="E6" s="7" t="n">
        <v>-3.1</v>
      </c>
      <c r="F6" s="7" t="n">
        <v>24.7</v>
      </c>
      <c r="G6" s="7" t="n">
        <v>30.4</v>
      </c>
      <c r="H6" s="6" t="n">
        <v>38</v>
      </c>
      <c r="I6" s="7" t="n">
        <v>28.3</v>
      </c>
      <c r="J6" s="7" t="n">
        <v>-60.1</v>
      </c>
      <c r="K6" s="7" t="n">
        <v>121.4</v>
      </c>
      <c r="L6" s="7" t="n">
        <v>76.59999999999999</v>
      </c>
    </row>
    <row r="7">
      <c r="A7" s="4" t="inlineStr">
        <is>
          <t>(Loss) earnings per share-basic (in dollars per share)</t>
        </is>
      </c>
      <c r="B7" s="9" t="n">
        <v>-0.09</v>
      </c>
      <c r="C7" s="9" t="n">
        <v>0.32</v>
      </c>
      <c r="D7" s="9" t="n">
        <v>-0.99</v>
      </c>
      <c r="E7" s="9" t="n">
        <v>-0.05</v>
      </c>
      <c r="F7" s="9" t="n">
        <v>0.39</v>
      </c>
      <c r="G7" s="9" t="n">
        <v>0.48</v>
      </c>
      <c r="H7" s="9" t="n">
        <v>0.6</v>
      </c>
      <c r="I7" s="9" t="n">
        <v>0.45</v>
      </c>
      <c r="J7" s="9" t="n">
        <v>-0.82</v>
      </c>
      <c r="K7" s="9" t="n">
        <v>1.93</v>
      </c>
      <c r="L7" s="9" t="n">
        <v>1.21</v>
      </c>
    </row>
    <row r="8">
      <c r="A8" s="4" t="inlineStr">
        <is>
          <t>(Loss) earnings per share-diluted (in dollars per share)</t>
        </is>
      </c>
      <c r="B8" s="9" t="n">
        <v>-0.09</v>
      </c>
      <c r="C8" s="9" t="n">
        <v>0.32</v>
      </c>
      <c r="D8" s="9" t="n">
        <v>-0.99</v>
      </c>
      <c r="E8" s="9" t="n">
        <v>-0.05</v>
      </c>
      <c r="F8" s="9" t="n">
        <v>0.39</v>
      </c>
      <c r="G8" s="9" t="n">
        <v>0.48</v>
      </c>
      <c r="H8" s="9" t="n">
        <v>0.6</v>
      </c>
      <c r="I8" s="9" t="n">
        <v>0.45</v>
      </c>
      <c r="J8" s="9" t="n">
        <v>-0.82</v>
      </c>
      <c r="K8" s="9" t="n">
        <v>1.92</v>
      </c>
      <c r="L8" s="9" t="n">
        <v>1.2</v>
      </c>
    </row>
    <row r="9">
      <c r="A9" s="4" t="inlineStr">
        <is>
          <t>Goodwill, impairment loss</t>
        </is>
      </c>
      <c r="D9" s="7" t="n">
        <v>72.3</v>
      </c>
    </row>
    <row r="10">
      <c r="A10" s="4" t="inlineStr">
        <is>
          <t>Impairment charges</t>
        </is>
      </c>
      <c r="D10" s="7" t="n">
        <v>82.5</v>
      </c>
      <c r="J10" s="7" t="n">
        <v>144.8</v>
      </c>
      <c r="K10" s="6" t="n">
        <v>0</v>
      </c>
      <c r="L10" s="7" t="n">
        <v>63.4</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structuring (Details) - USD ($) $ in Millions</t>
        </is>
      </c>
      <c r="B1" s="2" t="inlineStr">
        <is>
          <t>12 Months Ended</t>
        </is>
      </c>
    </row>
    <row r="2">
      <c r="B2" s="2" t="inlineStr">
        <is>
          <t>Sep. 30, 2020</t>
        </is>
      </c>
      <c r="C2" s="2" t="inlineStr">
        <is>
          <t>Sep. 30, 2019</t>
        </is>
      </c>
      <c r="D2" s="2" t="inlineStr">
        <is>
          <t>Sep. 30, 2018</t>
        </is>
      </c>
    </row>
    <row r="3">
      <c r="A3" s="3" t="inlineStr">
        <is>
          <t>Restructuring and Related Cost</t>
        </is>
      </c>
    </row>
    <row r="4">
      <c r="A4" s="4" t="inlineStr">
        <is>
          <t>Restructuring charges</t>
        </is>
      </c>
      <c r="B4" s="7" t="n">
        <v>10.5</v>
      </c>
      <c r="C4" s="7" t="n">
        <v>10.2</v>
      </c>
      <c r="D4" s="7" t="n">
        <v>2.1</v>
      </c>
    </row>
    <row r="5">
      <c r="A5" s="4" t="inlineStr">
        <is>
          <t>Restructuring costs accrued</t>
        </is>
      </c>
      <c r="B5" s="8" t="n">
        <v>5.9</v>
      </c>
    </row>
    <row r="6">
      <c r="A6" s="4" t="inlineStr">
        <is>
          <t>Corporate</t>
        </is>
      </c>
    </row>
    <row r="7">
      <c r="A7" s="3" t="inlineStr">
        <is>
          <t>Restructuring and Related Cost</t>
        </is>
      </c>
    </row>
    <row r="8">
      <c r="A8" s="4" t="inlineStr">
        <is>
          <t>Restructuring charges</t>
        </is>
      </c>
      <c r="B8" s="8" t="n">
        <v>1.8</v>
      </c>
      <c r="C8" s="5" t="n">
        <v>0</v>
      </c>
      <c r="D8" s="8" t="n">
        <v>0.4</v>
      </c>
    </row>
    <row r="9">
      <c r="A9" s="4" t="inlineStr">
        <is>
          <t>Advanced Process Solutions</t>
        </is>
      </c>
    </row>
    <row r="10">
      <c r="A10" s="3" t="inlineStr">
        <is>
          <t>Restructuring and Related Cost</t>
        </is>
      </c>
    </row>
    <row r="11">
      <c r="A11" s="4" t="inlineStr">
        <is>
          <t>Restructuring charges</t>
        </is>
      </c>
      <c r="B11" s="5" t="n">
        <v>4</v>
      </c>
      <c r="C11" s="8" t="n">
        <v>5.5</v>
      </c>
      <c r="D11" s="8" t="n">
        <v>0.7</v>
      </c>
    </row>
    <row r="12">
      <c r="A12" s="4" t="inlineStr">
        <is>
          <t>Molding Technology Solutions</t>
        </is>
      </c>
    </row>
    <row r="13">
      <c r="A13" s="3" t="inlineStr">
        <is>
          <t>Restructuring and Related Cost</t>
        </is>
      </c>
    </row>
    <row r="14">
      <c r="A14" s="4" t="inlineStr">
        <is>
          <t>Restructuring charges</t>
        </is>
      </c>
      <c r="B14" s="5" t="n">
        <v>4</v>
      </c>
      <c r="C14" s="5" t="n">
        <v>0</v>
      </c>
      <c r="D14" s="5" t="n">
        <v>0</v>
      </c>
    </row>
    <row r="15">
      <c r="A15" s="4" t="inlineStr">
        <is>
          <t>Batesville</t>
        </is>
      </c>
    </row>
    <row r="16">
      <c r="A16" s="3" t="inlineStr">
        <is>
          <t>Restructuring and Related Cost</t>
        </is>
      </c>
    </row>
    <row r="17">
      <c r="A17" s="4" t="inlineStr">
        <is>
          <t>Restructuring charges</t>
        </is>
      </c>
      <c r="B17" s="8" t="n">
        <v>0.7</v>
      </c>
      <c r="C17" s="8" t="n">
        <v>4.7</v>
      </c>
      <c r="D17" s="5" t="n">
        <v>1</v>
      </c>
    </row>
    <row r="18">
      <c r="A18" s="4" t="inlineStr">
        <is>
          <t>Cost of goods sold</t>
        </is>
      </c>
    </row>
    <row r="19">
      <c r="A19" s="3" t="inlineStr">
        <is>
          <t>Restructuring and Related Cost</t>
        </is>
      </c>
    </row>
    <row r="20">
      <c r="A20" s="4" t="inlineStr">
        <is>
          <t>Restructuring charges</t>
        </is>
      </c>
      <c r="B20" s="8" t="n">
        <v>2.9</v>
      </c>
      <c r="C20" s="8" t="n">
        <v>1.2</v>
      </c>
      <c r="D20" s="8" t="n">
        <v>0.8</v>
      </c>
    </row>
    <row r="21">
      <c r="A21" s="4" t="inlineStr">
        <is>
          <t>Cost of goods sold | Corporate</t>
        </is>
      </c>
    </row>
    <row r="22">
      <c r="A22" s="3" t="inlineStr">
        <is>
          <t>Restructuring and Related Cost</t>
        </is>
      </c>
    </row>
    <row r="23">
      <c r="A23" s="4" t="inlineStr">
        <is>
          <t>Restructuring charges</t>
        </is>
      </c>
      <c r="B23" s="5" t="n">
        <v>0</v>
      </c>
      <c r="C23" s="5" t="n">
        <v>0</v>
      </c>
      <c r="D23" s="5" t="n">
        <v>0</v>
      </c>
    </row>
    <row r="24">
      <c r="A24" s="4" t="inlineStr">
        <is>
          <t>Cost of goods sold | Advanced Process Solutions</t>
        </is>
      </c>
    </row>
    <row r="25">
      <c r="A25" s="3" t="inlineStr">
        <is>
          <t>Restructuring and Related Cost</t>
        </is>
      </c>
    </row>
    <row r="26">
      <c r="A26" s="4" t="inlineStr">
        <is>
          <t>Restructuring charges</t>
        </is>
      </c>
      <c r="B26" s="8" t="n">
        <v>0.9</v>
      </c>
      <c r="C26" s="8" t="n">
        <v>0.7</v>
      </c>
      <c r="D26" s="8" t="n">
        <v>0.3</v>
      </c>
    </row>
    <row r="27">
      <c r="A27" s="4" t="inlineStr">
        <is>
          <t>Cost of goods sold | Molding Technology Solutions</t>
        </is>
      </c>
    </row>
    <row r="28">
      <c r="A28" s="3" t="inlineStr">
        <is>
          <t>Restructuring and Related Cost</t>
        </is>
      </c>
    </row>
    <row r="29">
      <c r="A29" s="4" t="inlineStr">
        <is>
          <t>Restructuring charges</t>
        </is>
      </c>
      <c r="B29" s="5" t="n">
        <v>2</v>
      </c>
      <c r="C29" s="5" t="n">
        <v>0</v>
      </c>
      <c r="D29" s="5" t="n">
        <v>0</v>
      </c>
    </row>
    <row r="30">
      <c r="A30" s="4" t="inlineStr">
        <is>
          <t>Cost of goods sold | Batesville</t>
        </is>
      </c>
    </row>
    <row r="31">
      <c r="A31" s="3" t="inlineStr">
        <is>
          <t>Restructuring and Related Cost</t>
        </is>
      </c>
    </row>
    <row r="32">
      <c r="A32" s="4" t="inlineStr">
        <is>
          <t>Restructuring charges</t>
        </is>
      </c>
      <c r="B32" s="5" t="n">
        <v>0</v>
      </c>
      <c r="C32" s="8" t="n">
        <v>0.5</v>
      </c>
      <c r="D32" s="8" t="n">
        <v>0.5</v>
      </c>
    </row>
    <row r="33">
      <c r="A33" s="4" t="inlineStr">
        <is>
          <t>Operating expenses</t>
        </is>
      </c>
    </row>
    <row r="34">
      <c r="A34" s="3" t="inlineStr">
        <is>
          <t>Restructuring and Related Cost</t>
        </is>
      </c>
    </row>
    <row r="35">
      <c r="A35" s="4" t="inlineStr">
        <is>
          <t>Restructuring charges</t>
        </is>
      </c>
      <c r="B35" s="8" t="n">
        <v>7.6</v>
      </c>
      <c r="C35" s="5" t="n">
        <v>9</v>
      </c>
      <c r="D35" s="8" t="n">
        <v>1.3</v>
      </c>
    </row>
    <row r="36">
      <c r="A36" s="4" t="inlineStr">
        <is>
          <t>Operating expenses | Corporate</t>
        </is>
      </c>
    </row>
    <row r="37">
      <c r="A37" s="3" t="inlineStr">
        <is>
          <t>Restructuring and Related Cost</t>
        </is>
      </c>
    </row>
    <row r="38">
      <c r="A38" s="4" t="inlineStr">
        <is>
          <t>Restructuring charges</t>
        </is>
      </c>
      <c r="B38" s="8" t="n">
        <v>1.8</v>
      </c>
      <c r="C38" s="5" t="n">
        <v>0</v>
      </c>
      <c r="D38" s="8" t="n">
        <v>0.4</v>
      </c>
    </row>
    <row r="39">
      <c r="A39" s="4" t="inlineStr">
        <is>
          <t>Operating expenses | Advanced Process Solutions</t>
        </is>
      </c>
    </row>
    <row r="40">
      <c r="A40" s="3" t="inlineStr">
        <is>
          <t>Restructuring and Related Cost</t>
        </is>
      </c>
    </row>
    <row r="41">
      <c r="A41" s="4" t="inlineStr">
        <is>
          <t>Restructuring charges</t>
        </is>
      </c>
      <c r="B41" s="8" t="n">
        <v>3.1</v>
      </c>
      <c r="C41" s="8" t="n">
        <v>4.8</v>
      </c>
      <c r="D41" s="8" t="n">
        <v>0.4</v>
      </c>
    </row>
    <row r="42">
      <c r="A42" s="4" t="inlineStr">
        <is>
          <t>Operating expenses | Molding Technology Solutions</t>
        </is>
      </c>
    </row>
    <row r="43">
      <c r="A43" s="3" t="inlineStr">
        <is>
          <t>Restructuring and Related Cost</t>
        </is>
      </c>
    </row>
    <row r="44">
      <c r="A44" s="4" t="inlineStr">
        <is>
          <t>Restructuring charges</t>
        </is>
      </c>
      <c r="B44" s="5" t="n">
        <v>2</v>
      </c>
      <c r="C44" s="5" t="n">
        <v>0</v>
      </c>
      <c r="D44" s="5" t="n">
        <v>0</v>
      </c>
    </row>
    <row r="45">
      <c r="A45" s="4" t="inlineStr">
        <is>
          <t>Operating expenses | Batesville</t>
        </is>
      </c>
    </row>
    <row r="46">
      <c r="A46" s="3" t="inlineStr">
        <is>
          <t>Restructuring and Related Cost</t>
        </is>
      </c>
    </row>
    <row r="47">
      <c r="A47" s="4" t="inlineStr">
        <is>
          <t>Restructuring charges</t>
        </is>
      </c>
      <c r="B47" s="7" t="n">
        <v>0.7</v>
      </c>
      <c r="C47" s="7" t="n">
        <v>4.2</v>
      </c>
      <c r="D47" s="7" t="n">
        <v>0.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Sep. 30, 2020</t>
        </is>
      </c>
      <c r="C2" s="2" t="inlineStr">
        <is>
          <t>Sep. 30, 2019</t>
        </is>
      </c>
      <c r="D2" s="2" t="inlineStr">
        <is>
          <t>Sep. 30, 2018</t>
        </is>
      </c>
    </row>
    <row r="3">
      <c r="A3" s="4" t="inlineStr">
        <is>
          <t>Allowance for doubtful accounts, early pay discounts, and sales returns</t>
        </is>
      </c>
    </row>
    <row r="4">
      <c r="A4" s="3" t="inlineStr">
        <is>
          <t>Valuation and qualifying accounts activity</t>
        </is>
      </c>
    </row>
    <row r="5">
      <c r="A5" s="4" t="inlineStr">
        <is>
          <t>Balance at Beginning of Period</t>
        </is>
      </c>
      <c r="B5" s="7" t="n">
        <v>22.5</v>
      </c>
      <c r="C5" s="7" t="n">
        <v>21.9</v>
      </c>
      <c r="D5" s="7" t="n">
        <v>21.4</v>
      </c>
    </row>
    <row r="6">
      <c r="A6" s="4" t="inlineStr">
        <is>
          <t>Charged to Revenue, Costs, and Expense</t>
        </is>
      </c>
      <c r="B6" s="8" t="n">
        <v>0.7</v>
      </c>
      <c r="C6" s="8" t="n">
        <v>1.8</v>
      </c>
      <c r="D6" s="8" t="n">
        <v>3.2</v>
      </c>
    </row>
    <row r="7">
      <c r="A7" s="4" t="inlineStr">
        <is>
          <t>Charged to Other Accounts</t>
        </is>
      </c>
      <c r="B7" s="8" t="n">
        <v>0.2</v>
      </c>
      <c r="C7" s="8" t="n">
        <v>-0.1</v>
      </c>
      <c r="D7" s="8" t="n">
        <v>-0.1</v>
      </c>
    </row>
    <row r="8">
      <c r="A8" s="4" t="inlineStr">
        <is>
          <t>Deductions Net of Recoveries</t>
        </is>
      </c>
      <c r="B8" s="8" t="n">
        <v>0.6</v>
      </c>
      <c r="C8" s="8" t="n">
        <v>-1.1</v>
      </c>
      <c r="D8" s="8" t="n">
        <v>-2.6</v>
      </c>
    </row>
    <row r="9">
      <c r="A9" s="4" t="inlineStr">
        <is>
          <t>Balance at End of Period</t>
        </is>
      </c>
      <c r="B9" s="5" t="n">
        <v>24</v>
      </c>
      <c r="C9" s="8" t="n">
        <v>22.5</v>
      </c>
      <c r="D9" s="8" t="n">
        <v>21.9</v>
      </c>
    </row>
    <row r="10">
      <c r="A10" s="4" t="inlineStr">
        <is>
          <t>Allowance for inventory valuation</t>
        </is>
      </c>
    </row>
    <row r="11">
      <c r="A11" s="3" t="inlineStr">
        <is>
          <t>Valuation and qualifying accounts activity</t>
        </is>
      </c>
    </row>
    <row r="12">
      <c r="A12" s="4" t="inlineStr">
        <is>
          <t>Balance at Beginning of Period</t>
        </is>
      </c>
      <c r="B12" s="8" t="n">
        <v>16.2</v>
      </c>
      <c r="C12" s="8" t="n">
        <v>16.4</v>
      </c>
      <c r="D12" s="8" t="n">
        <v>17.3</v>
      </c>
    </row>
    <row r="13">
      <c r="A13" s="4" t="inlineStr">
        <is>
          <t>Charged to Revenue, Costs, and Expense</t>
        </is>
      </c>
      <c r="B13" s="8" t="n">
        <v>6.6</v>
      </c>
      <c r="C13" s="8" t="n">
        <v>1.5</v>
      </c>
      <c r="D13" s="8" t="n">
        <v>1.9</v>
      </c>
    </row>
    <row r="14">
      <c r="A14" s="4" t="inlineStr">
        <is>
          <t>Charged to Other Accounts</t>
        </is>
      </c>
      <c r="B14" s="8" t="n">
        <v>1.4</v>
      </c>
      <c r="C14" s="8" t="n">
        <v>-0.6</v>
      </c>
      <c r="D14" s="8" t="n">
        <v>-0.4</v>
      </c>
    </row>
    <row r="15">
      <c r="A15" s="4" t="inlineStr">
        <is>
          <t>Deductions Net of Recoveries</t>
        </is>
      </c>
      <c r="B15" s="8" t="n">
        <v>1.4</v>
      </c>
      <c r="C15" s="8" t="n">
        <v>-1.1</v>
      </c>
      <c r="D15" s="8" t="n">
        <v>-2.4</v>
      </c>
    </row>
    <row r="16">
      <c r="A16" s="4" t="inlineStr">
        <is>
          <t>Balance at End of Period</t>
        </is>
      </c>
      <c r="B16" s="7" t="n">
        <v>25.6</v>
      </c>
      <c r="C16" s="7" t="n">
        <v>16.2</v>
      </c>
      <c r="D16" s="7" t="n">
        <v>1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 The accompanying Consolidated Financial Statements include the accounts of Hillenbrand and its subsidiaries. They also include two subsidiaries where the Company’s ownership percentage is less than 100%. The portion of the businesses that are not owned by the Company is presented as noncontrolling interests within equity in the Consolidated Balance Sheets. Income attributable to the noncontrolling interests is separately reported within the Consolidated Statements of Operations. All significant intercompany accounts and transactions have been eliminated. Use of estimates — The Company prepared the Consolidated Financial Statements in conformity with U.S. generally accepted accounting principles (“GAAP”).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 The Company’s results are affected by economic, political, legislative, regulatory and legal actions. Economic conditions, such as recessionary trends, inflation, interest and monetary exchange rates, government fiscal policies, government policies surrounding the containment of the COVID-19 pandemic and changes in the prices of raw materials, can have a significant effect on operations. Actual results could differ from those estimates. Foreign currency translation — The financial statements of the Company’s foreign subsidiaries are translated into U.S. dollars using period-end exchange rates for assets and liabilities and average exchange rates for operating results. Unrealized translation gains and losses are included in accumulated other comprehensive loss in shareholders’ equity. When a transaction is denominated in a currency other than the subsidiary’s functional currency, the Company recognizes a transaction gain or loss in other income (expense), net within the Consolidated Statements of Operations when the transaction is settled. Cash and cash equivalents include short-term investments with original maturities of three months or less. The carrying amounts reported in the Consolidated Balance Sheets for cash and cash equivalents are valued at cost, which approximates their fair value. Trade receivables are recorded at the invoiced amount and generally do not bear interest, unless they become past due. The allowance for doubtful accounts is a best estimate of the amount of probable credit losses and collection risk in the existing accounts receivable portfolio. The allowance for cash discounts and sales returns reserve are based upon historical experience and trends. Account balances are charged against the allowance when the Company believes it is probable the receivable will not be recovered. The Company generally holds trade accounts receivable until they are collected. At September 30, 2020 and 2019, the Company had reserves against trade receivables of $24.0 and $22.5, respectively. The Company specifically considered the impact of the COVID-19 pandemic on its trade receivables and determined there was no material impact on existing trade receivables at September 30, 2020. Inventories are valued at the lower of cost or market. Inventory costs that are determined by the last-in, first-out (“LIFO”) method represented approximately 11% and 28% of inventories at September 30, 2020 and 2019, respectively. Costs of remaining inventories have been determined principally by the first-in, first-out (“FIFO”) and average cost methods. If the FIFO method of inventory accounting, which approximates current cost, had been used for inventory accounted for using the LIFO method, that inventory would have been approximately $14.9 and $17.3 higher than reported at September 30, 2020 and 2019, respectively. September 30, 2020 2019 Finished goods $ 163.4 $ 49.0 Raw materials and components 133.3 68.2 Work in process 88.7 40.5 Total inventories $ 385.4 $ 157.7 The Company specifically considered the impact of the COVID-19 pandemic on its inventories, and determined there was no material impact on existing inventories at September 30, 2020. Property, plant, and equipment are carried at cost less accumulated depreciation. Depreciation is computed using principally the straight-line method based on estimated useful lives of three three September 30, 2020 September 30, 2019 Cost Accumulated Cost Accumulated Land and land improvements $ 27.8 $ (3.6) $ 13.1 $ (3.4) Buildings and building equipment 159.4 (70.1) 95.7 (61.3) Machinery and equipment 469.1 (268.4) 320.4 (235.1) Total $ 656.3 $ (342.1) $ 429.2 $ (299.8) Goodwill is not amortized, but is tested for impairment at least annually, or on an interim basis upon the occurrence of triggering events or substantive changes in circumstances. Goodwill has been assigned to reporting units. The Company assesses the carrying value of goodwill annually, or more often if events or changes in circumstances indicate there may be impairment. Impairment testing is performed at a reporting unit level. The following table summarizes the changes in the Company’s goodwill, by reportable segment, for the years ended September 30, 2020 and 2019: Advanced Process Solutions Molding Technology Solutions Batesville Total Balance September 30, 2018 $ 464.2 $ — $ 8.3 $ 472.5 Acquisitions (1) 12.4 — — 12.4 Foreign currency adjustments (14.2) — — (14.2) Balance September 30, 2019 462.4 — 8.3 470.7 Acquisitions (1) 1.7 714.7 — 716.4 Divestiture (2) — (77.9) — (77.9) Foreign currency adjustments 21.0 7.6 — 28.6 September 30, 2020 (3) $ 485.1 $ 644.4 $ 8.3 $ 1,137.8 (1) See Note 4 for further information on the acquisitions of Milacron and BM&amp;M. (2) See Note 4 for further information on the divestiture of Cimcool. (3) The goodwill impairment charges recorded during 2020 for the reporting units within the Advanced Process Solutions reportable segment are not shown in the table above as the related goodwill is classified as assets held for sale on the Consolidated Balance Sheets. See Note 4 for further information. Annual impairment assessment Testing for impairment of goodwill and indefinite lived assets must be performed annually, or on an interim basis upon the occurrence of triggering events or substantive changes in circumstances that indicate that the fair value of the asset or reporting unit may have decreased below the carrying value. The Company’s annual assessment was performed in the third quarter of 2020 and consists of determining each reporting unit’s current fair value compared to its current carrying value. For all reporting units tested, the fair value of goodwill was determined to exceed the carrying value, resulting in no further impairment to goodwill as part of the annual impairment test. Additionally, the fair value of indefinite lived trade names was determined to meet or exceed the carrying value for all trade names, resulting in no impairment to trade names. Determining the fair value of a reporting unit requires the Company to make significant judgments, estimates, and assumptions. The Company believes these estimates and assumptions are reasonable. However, future changes in the judgments, assumptions and estimates that are used in the impairment testing for goodwill, including discount and tax rates or future cash flow projections, could result in significantly different estimates of the fair values. The key assumptions for the market and income approaches we use to determine fair value of our reporting units are updated at least annually. Those assumptions and estimates include macroeconomic conditions, competitive activities, cost containment, achievement of synergy initiatives, market data and market multiples, discount rates, and terminal growth rates, as well as future levels of revenue growth, operating margins, depreciation, amortization, and working capital requirements, which are based upon the Company’s strategic plan. Hillenbrand’s strategic plan is updated as part of its annual planning process and is reviewed and approved by management and the Board of Directors. The strategic plan may be revised as necessary during a fiscal year, based on changes in market conditions or other changes in the reporting units. The discount rate assumption is based on the overall after-tax rate of return required by a market participant whose weighted-average cost of capital includes both equity and debt, including a risk premium. The discount rates may be impacted by adverse changes in the macroeconomic environment, including specifically the COVID-19 pandemic, volatility in the equity and debt markets or other factors. While the Company can implement and has implemented certain strategies to address these events, changes in operating plans or adverse changes in the future could reduce the underlying cash flows used to estimate reporting unit fair values and could result in a further decline in fair value that would trigger a future material impairment charge of the reporting units’ goodwill balance. Although there are always changes in assumptions to reflect changing business and market conditions, our overall valuation methodology and the types of assumptions we use have remained consistent. While we use the best available information to prepare the cash flow and discount rate assumptions, actual future cash flows or market conditions could differ significantly resulting in future impairment charges related to recorded goodwill balances. The Company is required to provide additional disclosures about fair value measurements as part of the Consolidated Financial Statements for each major category of assets and liabilities measured at fair value on a nonrecurring basis (including impairment assessments). Goodwill and intangible assets were valued using Level 3 inputs, which are unobservable by nature, and included internal estimates of future cash flows (income approach). Significant increases (decreases) in any of those unobservable inputs in isolation would result in a significantly higher (lower) fair value measurement. Interim impairment assessments Fourth quarter of 2020 As a result of classifying certain reporting units within the Advanced Process Solutions reportable segment as held for sale at September 30, 2020, the Company recorded a goodwill impairment of $16.9 during the fourth quarter of 2020. See Note 4 for further information. As a result of the interim impairment review triggered during the second quarter of 2020 for all reporting units within the Molding Technology Solutions reportable segment, as discussed below, the Company determined that no impairment of goodwill occurred for these reporting units. The estimated fair value, as calculated, for all four reporting units within the Molding Technology Solutions reportable segment ranged from approximately 3% to 16% greater than their carrying value. During the remainder of the year ended September 30, 2020, there were no significant adverse changes to the Company’s previous forecasts or in macroeconomic conditions that triggered an interim impairment review. Second quarter of 2020 In connection with the preparation of the Consolidated Financial Statements for the second quarter of 2020, an interim impairment assessment was performed for select reporting units within the Advanced Process Solutions and Molding Technology Solutions reportable segments as a result of certain triggering events and changes in circumstances discussed in detail below. Additionally, based on the macroeconomic factors below, as well as the decline in the Company’s common stock price during the second quarter of 2020, the Company performed a qualitative review for all remaining reporting units and determined that those reporting units did not require an interim impairment test as it was more likely than not that the current fair value of those reporting units exceeded their carrying value, based on their current and projected financial performance as well as the headroom from previous goodwill impairment tests. For certain reporting units within the Advanced Process Solutions reportable segment, an interim impairment review was triggered during the second quarter of 2020 by the Company’s decision to redirect its strategic investments as it remains focused on deleveraging following two major events: (1) the continued evaluation of the Company’s operations following the acquisition of Milacron completed on November 21, 2019, and (2) adverse macroeconomic conditions primarily driven by the COVID-19 pandemic. In connection with these events, the Company made the decision to limit its future strategic investment in its two reporting units that primarily sell and manufacture products in the flow control sector. The decision to limit future investment, as well as the Company’s updated forecasts, which considered the impact of the COVID-19 pandemic, reduced those reporting units’ anticipated annual revenue growth rates and corresponding profitability and cash flows. The annual revenue growth rates utilized in the Company’s fair value estimate are consistent with the reporting units’ operating plans. As a result of the change to expected future cash flows, along with comparable fair value information, the Company concluded that the carrying value for these reporting units exceeded their fair value, resulting in goodwill impairment charges of $72.3 during the second quarter of 2020. The pre-impairment goodwill balance for these reporting units was $95.2. A 10% further reduction in the fair value of these reporting units would indicate a potential additional goodwill impairment of approximatel y $12.0. Additionally, under the relief-from-royalty fair value method, the Company concluded that the carrying value of a trade name associated with one of these reporting units exceeded its fair value. As a result, an impairment charge of $0.7 was recorded for this trade name during the second quarter of 2020. The pre-impairment balance for this trade name was $4.4. For the reporting units within the Molding Technology Solutions reportable segment, an interim impairment review was triggered during the second quarter of 2020, due to adverse macroeconomic conditions primarily driven by the COVID-19 pandemic. Subsequent to the Company completing the acquisition of Milacron on November 21, 2019, the Company revised its forecasts for all reporting units within the Molding Technology Solutions reportable segment due to the deterioration in the overall global economy largely as a result of the COVID-19 pandemic. As a result of the decline in forecasted net revenue, under the relief-from-royalty fair value method, the Company concluded that the carrying value of certain trade names and technology associated with these reporting units exceeded their fair value. As a result, impairment charges of $9.5 were recorded for these intangible assets during the second quarter of 2020. The pre-impairment balance for these intangible assets was $125.0. A 10% further reduction in the fair value of these intangible assets, caused by further declines in forecasted net revenue and changes in the discount rate selected by the Company, would indicate a potential additional impairment of approximately $12.0. The impairment charges to goodwill and the intangible assets were nondeductible for tax purposes. The following table summarizes the impairment charges by reportable segment recorded by the Company during the second quarter of 2020: Advanced Process Solutions Molding Technology Solutions Total Goodwill $ 72.3 $ — $ 72.3 Trade names 0.7 7.9 8.6 Technology, including patents — 1.6 1.6 Total $ 73.0 $ 9.5 $ 82.5 Fiscal year 2018 In connection with the preparation of the Consolidated Financial Statements for the second quarter of 2018, an interim impairment assessment was performed at the reporting unit most directly impacted by domestic coal mining and coal power. During the quarter ended March 31, 2018, published industry reports reduced their forecasts for domestic coal production and consumption. The reporting unit also experienced a larger than expected decline in orders for equipment and parts used in the domestic coal mining and coal power industries. In conjunction with these events and as part of the long-term strategic forecasting process, the Company made the decision to redirect strategic investments for growth, significantly reducing the reporting unit’s terminal growth rate. As a result of this change in expected future cash flows, along with comparable fair value information, management concluded that the reporting unit carrying value exceeded its fair value, resulting in a goodwill impairment charge of $58.8 during the year ended September 30, 2018. Intangible assets are stated at the lower of cost or fair value. With the exception of certain trade names, intangible assets are amortized on a straight-line basis over periods ranging from three September 30, 2020 September 30, 2019 Cost Accumulated Cost Accumulated Finite-lived assets: Trade names $ 0.2 $ (0.2) $ 0.2 $ (0.2) Customer relationships 787.6 (151.8) 287.7 (109.3) Technology, including patents 137.6 (51.0) 56.1 (38.7) Software 65.6 (54.1) 53.1 (47.8) Backlog 10.0 (10.0) — — Other 0.1 (0.1) 0.2 (0.2) 1,001.1 (267.2) 397.3 (196.2) Indefinite-lived assets: Trade names 226.8 — 111.0 — Total $ 1,227.9 $ (267.2) $ 508.3 $ (196.2) The net change in intangible assets during the year ended September 30, 2020 was driven primarily by the following: • the acquisition of Milacron, which included acquired intangible assets of $815.0; • the divestiture of Cimcool, which included divested gross intangible assets of $122.1; • impairment charges to intangible assets of $10.2; • normal amortization; and • foreign currency adjustments. See Note 4 for further information on the acquisition of Milacron and the divestiture of Cimcool. Annual impairment assessment As a result of the required annual impairment assessment performed in the third quarter of 2020, the fair value of trade names was determined to meet or exceed the carrying value for all trade names, resulting in no impairment to trade names as a result of the annual impairment test during the year ended September 30, 2020. Interim impairment assessments Second quarter of 2020 Impairment charges of $10.2 were recorded to intangible assets as a result of an interim impairment review triggered during the second quarter of 2020. See discussion of interim impairment assessments in the Goodwill section above for further information on the impairment charges. Second quarter of 2018 An impairment charge of $4.6 was recorded during the year ended September 30, 2018 for trade names most directly impacted by domestic coal mining and coal power. See discussion of interim impairment assessments in the Goodwill section above for further information on the impairment charge. Environmental liabilities — Expenditures that relate to an existing condition caused by past operations which do not contribute to current or future net revenue generation are expensed. A reserve is established when it is probable that a liability has been incurred and the amount of the loss can be reasonably estimated. These reserves are determined without consideration of possible loss recoveries. Based on consultations with an environmental engineer, the range of liability is estimated based on current interpretations of environmental laws and regulations. A determination is made of the specific measures that are believed to be required to remediate the site, the estimated total cost to carry out the remediation plan, and the periods in which the Company will make payments toward the remediation plan. The Company does not make an estimate of inflation for environmental matters because the number of sites is relatively small, the Company believes the magnitude of costs to execute remediation plans is not significant, and the estimated time frames to remediate sites are not believed to be lengthy. Specific costs included in environmental expense and reserves include site assessment, remediation plan development, clean-up costs, post-remediation expenditures, monitoring, fines, penalties, and legal fees. The amount reserved represents the expected undiscounted future cash outflows associated with such plans and actions and the Company believes is not significant to Hillenbrand. Self-insurance — The Company is self-funded up to certain limits in the U.S. for product and general liability, workers compensation, and auto liability insurance programs, as well as certain employee health benefits including medical, drug, and dental. Claims covered by insurance have in most instances deductibles and self-funded retentions up to $0.5 per occurrence, depending upon the type of coverage and policy period. The Company’s policy is to estimate reserves for product and general liability, workers compensation, and auto liability based upon a number of factors, including known claims, estimated incurred but not reported claims, and outside actuarial analysis. The outside actuarial analysis is based on historical information along with certain assumptions about future events. These reserves are classified as other current liabilities and other long-term liabilities within the Consolidated Balance Sheets. Treasury stock consists of the Company’s common shares that have been issued but subsequently reacquired. The Company accounts for treasury stock purchases under the cost method. When these shares are reissued, the Company uses an average-cost method to determine cost. Proceeds in excess of cost are credited to additional paid-in capital. In December 2018, the Board of Directors authorized a new share repurchase program of up to $200.0 in replacement of the Company’s prior share repurchase program, which eliminated the balance of approximately $39.6 remaining under that prior authorization. The repurchase program has no expiration date but may be terminated by the Board of Directors at any time. Share repurchases under the program are classified as treasury stock. The Company made no repurchases of common stock during 2020 or 2019. The Company repurchased approximately 1,385,600 shares of common stock during 2018, at a total cost of $61.0. During the years ended September 30, 2020, 2019, and 2018, there were shares of approximately 200,000, 400,000, and 500,000, respectively, issued from treasury stock under stock compensation programs. At September 30, 2020, the Company had $200.0 remaining for share repurchases under the existing Board authorization. Preferred stock — The Company has authorized 1,000,000 shares of preferred stock (no par value), of which no shares were issued or outstanding at September 30, 2020 and 2019. Accumulated other comprehensive loss includes all changes in Hillenbrand shareholders’ equity during the period except those that resulted from investments by or distributions to shareholders. Accumulated other comprehensive loss was comprised of the following amounts as of: September 30, 2020 2019 Currency translation $ (21.1) $ (64.7) Pension and postretirement (net of taxes of $24.2 and $30.0) (69.6) (62.3) Unrealized loss on derivative instruments (net of taxes of $0.7 and $0.7) (12.1) (13.6) Accumulated other comprehensive loss $ (102.8) $ (140.6) Revenue recognition — Effective October 1, 2018, the Company adopted Accounting Standards Codification (“ASC”) 606, Revenue from Contracts with Customers (“ASC 606”), under the modified retrospective transition approach. See Note 3 for the Company’s policy for recognizing revenue under ASC 606 as well as the various other disclosures required by ASC 606. For the year ended September 30, 2018, net revenue continues to be presented based on prior guidance. Under such guidance, net revenue included gross revenue less sales discounts, customer rebates, sales incentives, and product returns, all of which require us to make estimates for the portion of these allowances that have yet to be credited or paid to customers. The Company estimated these allowances based upon historical rates and projections of customer purchases toward contractual rebate thresholds. A portion of Hillenbrand’s net revenue was derived from long-term manufacturing contracts. The majority of this revenue was recognized based on the percentage-of-completion method. Under this method, net revenue is recognized based upon the costs incurred to date as compared to the total estimated project costs. Accounting for these contracts involves management judgment in estimating total contract revenue and cost. Contract revenue is largely determined by negotiated contract prices and quantities, modified by the Company’s assumptions regarding contract options, change orders, and incentive and award provisions associated with technical performance clauses. Contract costs are incurred over longer periods of time and, accordingly, the estimation of these costs requires management judgment.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Anticipated losses on long-term contracts are recognized immediately when such losses become evident. The Company maintains financial controls over the customer qualification, contract pricing, and estimation processes to seek to reduce the risk of contract losses. Net revenue for components, most aftermarket parts, and service is recognized when title and risk of loss passes to the customer. Cost of goods sold consists primarily of purchased material costs, fixed manufacturing expense, variable direct labor, and overhead costs. It also includes costs associated with the distribution and delivery of products. Research and development costs are expensed as incurred as a component of operating expenses and were $18.6, $10.6, and $11.7 during 2020, 2019, and 2018, respectively. Warranty costs — The Company records the estimated warranty cost of a product at the time net revenue is recognized. Warranty expense is accrued based upon historical information and may also include specific provisions for known conditions. Warranty obligations are affected by actual product performance and by material usage and service costs incurred in making product corrections. The Company’s warranty provision takes into account the best estimate of amounts necessary to settle future and existing claims on products sold. The Company engages in extensive product quality programs and processes in an effort to minimize warranty obligations, including active monitoring and evaluation of the quality of component suppliers. Warranty reserves were $23.8 and $16.3 as of September 30, 2020 and 2019, respectively. Warranty costs were $4.5, $3.4, and $3.3 during 2020, 2019, and 2018, respectively. The warranty reserve recorded in connection with the acquisition of Milacron as of November 21, 2019 was $8.5. Income taxes — On December 22, 2017, the U.S. government enacted the Tax Cuts and Jobs Act of 2017 (the “Tax Act”) . The Tax Act made broad and complex changes to the U.S. tax code, some of which went into effect during the year ended September 30, 2018 including, but not limited to (a) a reduction of the U.S. federal corporate tax rate from 35% to 21%, (b) a one-time transition tax on certain unrepatriated earnings of foreign subsidiaries (“Transition Tax”), and (c) immediate expensing of certain capital expenditures. Since the effective date of the reduced tax rate was January 1, 2018, the year ended September 30, 2018 had a prorated U.S. federal corporate tax rate of 24.5%. In addition to the 21% tax rate, other key provisions of the Tax Act, such as the limitation on the deductibility of interest expense, the repeal of the Domestic Production Activities Deduction, imposition of tax on Global Intangible Low-Taxed Income (GILTI) earned by certain foreign subsidiaries, the Foreign Derived Intangible Income Deduction (FDII), and the Base Erosion and Anti-Abuse Tax (BEAT) went into effect during the year ended September 30, 2019. A company can elect to either recognize deferred taxes or provide tax expense in the year GILTI is incurred. The Company has elected to account for GILTI in the year the tax is incurred. The Company establishes deferred tax assets and liabilities for the expected future tax consequences of events that have been included in the Consolidated Financial Statements. Deferred tax assets and liabilities are determined in part based on the differences between the accounting treatment of tax assets and liabilities under GAAP and the tax basis of assets and liabilities using statutory tax rates in effect for the year in which the differences are expected to reverse. The effect of a change in statutory tax rates on deferred tax assets and liabilities is recognized in net income in the period that includes the enactment date. The Company continues to assert that most of the cash at its foreign subsidiaries represents earnings considered to be permanently reinvested for which deferred taxes have not been recorded in the Consolidated Financial Statements, as the Company does not intend, nor does the Company foresee a need, to repatriate these funds. The Company continues to actively evaluate its global capital deployment and cash needs. The Company has a variety of deferred income tax assets in numerous tax jurisdictions. The recoverability of these deferred income tax assets is assessed periodically, and valuation allowances are recognized if it is determined that it is more likely than not that the benefits will not be realized. When performing this assessment, the Company considers the ability to carryback losses to prior tax periods, future taxable income, the reversal of existing temporary differences, and tax planning strategies. The Company accounts for accrued interest and penalties related to unrecognized tax benefits in income tax expense. Derivative financial instruments — The Company has hedging programs in place to manage its currency exposures. The objectives of the Company’s hedging programs are to mitigate exposures in gross margin and non-functional-currency-denominated assets and liabilities. Under these programs, the Company uses derivative financial instruments to manage the economic impact of fluctuations in currency exchange rates. These include foreign currency exchange forward contracts, which generally have terms up to 24 months. Additionally, the Company periodically enters into interest rate swaps to manage or hedge the risks associated with indebtedness and interest payments. The Company’s objectives in using these swaps are to add stability to interest expense and to manage exposure to interest rate movements. The Company measures all derivative instruments at fair value and reports them on the Consolidated Balance Sheets as assets or liabilities. Changes in the fair value of derivatives are accounted for depending on the intended use of the derivative, designation of the hedging relationship, and whether or not the criteria to apply hedge accounting have been satisfied. If a derivative is designated as a fair value hedge, the gain or loss on the derivative and the offsetting loss or gain on the hedged asset or liability are recognized in earnings. For derivative instruments designated as a cash flow hedge, the effective portion of the gain or loss on the derivative instrument is reported as a component of accumulated other comprehensive income and reclassified to earnings in the same period that the hedged transaction affects earnings. The portion of the gain or loss that does not qualify for hedge accounting is immediately recognized in earnings. The aggregate notional amount of all derivative instruments was $232.8 and $128.9 at September 30, 2020 and 2019, respectively. The carrying value of all of the Company’s derivative instruments at fair value resulted in assets of $2.6 and $2.5 (included in other current assets and other assets) and liabilities of $1.6 and $2.6 (included in other current liabilities) at September 30, 2020 and 2019, respectively. See Note 14 for additional information on the fair value of the Company’s derivative instruments. Foreign currency derivatives Contracts designated as cash f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6:24:09Z</dcterms:created>
  <dcterms:modified xmlns:dcterms="http://purl.org/dc/terms/" xmlns:xsi="http://www.w3.org/2001/XMLSchema-instance" xsi:type="dcterms:W3CDTF">2020-11-12T06:24:09Z</dcterms:modified>
</cp:coreProperties>
</file>